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CRITICAL ACCOUNTING ESTIMATES A" sheetId="11" state="visible" r:id="rId11"/>
    <sheet xmlns:r="http://schemas.openxmlformats.org/officeDocument/2006/relationships" name="SEGMENT INFORMATION" sheetId="12" state="visible" r:id="rId12"/>
    <sheet xmlns:r="http://schemas.openxmlformats.org/officeDocument/2006/relationships" name="FINANCIAL INSTRUMENTS AND FINAN" sheetId="13" state="visible" r:id="rId13"/>
    <sheet xmlns:r="http://schemas.openxmlformats.org/officeDocument/2006/relationships" name="TRADE RECEIVABLES" sheetId="14" state="visible" r:id="rId14"/>
    <sheet xmlns:r="http://schemas.openxmlformats.org/officeDocument/2006/relationships" name="INVENTORY" sheetId="15" state="visible" r:id="rId15"/>
    <sheet xmlns:r="http://schemas.openxmlformats.org/officeDocument/2006/relationships" name="INVESTMENT IN PHI" sheetId="16" state="visible" r:id="rId16"/>
    <sheet xmlns:r="http://schemas.openxmlformats.org/officeDocument/2006/relationships" name="PROPERTY AND EQUIPMENT" sheetId="17" state="visible" r:id="rId17"/>
    <sheet xmlns:r="http://schemas.openxmlformats.org/officeDocument/2006/relationships" name="INTANGIBLE AND OTHER ASSETS" sheetId="18" state="visible" r:id="rId18"/>
    <sheet xmlns:r="http://schemas.openxmlformats.org/officeDocument/2006/relationships" name="DEFERRED EXPENSES - RIGHT OF US" sheetId="19" state="visible" r:id="rId19"/>
    <sheet xmlns:r="http://schemas.openxmlformats.org/officeDocument/2006/relationships" name="IMPAIRMENT TESTS" sheetId="20" state="visible" r:id="rId20"/>
    <sheet xmlns:r="http://schemas.openxmlformats.org/officeDocument/2006/relationships" name="PROVISIONS" sheetId="21" state="visible" r:id="rId21"/>
    <sheet xmlns:r="http://schemas.openxmlformats.org/officeDocument/2006/relationships" name="BORROWINGS AND NOTES PAYABLE" sheetId="22" state="visible" r:id="rId22"/>
    <sheet xmlns:r="http://schemas.openxmlformats.org/officeDocument/2006/relationships" name="LIABILITY FOR EMPLOYEE RIGHTS U" sheetId="23" state="visible" r:id="rId23"/>
    <sheet xmlns:r="http://schemas.openxmlformats.org/officeDocument/2006/relationships" name="COMMITMENTS" sheetId="24" state="visible" r:id="rId24"/>
    <sheet xmlns:r="http://schemas.openxmlformats.org/officeDocument/2006/relationships" name="DEFERRED INCOME WITH RESPECT TO" sheetId="25" state="visible" r:id="rId25"/>
    <sheet xmlns:r="http://schemas.openxmlformats.org/officeDocument/2006/relationships" name="OPERATING LEASES" sheetId="26" state="visible" r:id="rId26"/>
    <sheet xmlns:r="http://schemas.openxmlformats.org/officeDocument/2006/relationships" name="LAWSUITS AND LITIGATIONS" sheetId="27" state="visible" r:id="rId27"/>
    <sheet xmlns:r="http://schemas.openxmlformats.org/officeDocument/2006/relationships" name="EQUITY AND SHARE BASED PAYMENTS" sheetId="28" state="visible" r:id="rId28"/>
    <sheet xmlns:r="http://schemas.openxmlformats.org/officeDocument/2006/relationships" name="INCOME STATEMENT DETAILS" sheetId="29" state="visible" r:id="rId29"/>
    <sheet xmlns:r="http://schemas.openxmlformats.org/officeDocument/2006/relationships" name="OTHER INCOME, NET" sheetId="30" state="visible" r:id="rId30"/>
    <sheet xmlns:r="http://schemas.openxmlformats.org/officeDocument/2006/relationships" name="FINANCE COSTS, NET" sheetId="31" state="visible" r:id="rId31"/>
    <sheet xmlns:r="http://schemas.openxmlformats.org/officeDocument/2006/relationships" name="INCOME TAX EXPENSES" sheetId="32" state="visible" r:id="rId32"/>
    <sheet xmlns:r="http://schemas.openxmlformats.org/officeDocument/2006/relationships" name="TRANSACTIONS AND BALANCES WITH " sheetId="33" state="visible" r:id="rId33"/>
    <sheet xmlns:r="http://schemas.openxmlformats.org/officeDocument/2006/relationships" name="EARNINGS PER SHARE" sheetId="34" state="visible" r:id="rId34"/>
    <sheet xmlns:r="http://schemas.openxmlformats.org/officeDocument/2006/relationships" name="COLLECTIVE EMPLOYMENT AGREEMENT"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GENERAL (Tables)" sheetId="38" state="visible" r:id="rId38"/>
    <sheet xmlns:r="http://schemas.openxmlformats.org/officeDocument/2006/relationships" name="SIGNIFICANT ACCOUNTING POLICI_3" sheetId="39" state="visible" r:id="rId39"/>
    <sheet xmlns:r="http://schemas.openxmlformats.org/officeDocument/2006/relationships" name="CRITICAL ACCOUNTING ESTIMATES_2" sheetId="40" state="visible" r:id="rId40"/>
    <sheet xmlns:r="http://schemas.openxmlformats.org/officeDocument/2006/relationships" name="SEGMENT INFORMATION (Tables)" sheetId="41" state="visible" r:id="rId41"/>
    <sheet xmlns:r="http://schemas.openxmlformats.org/officeDocument/2006/relationships" name="FINANCIAL INSTRUMENTS AND FIN_2" sheetId="42" state="visible" r:id="rId42"/>
    <sheet xmlns:r="http://schemas.openxmlformats.org/officeDocument/2006/relationships" name="TRADE RECEIVABLES (Tables)" sheetId="43" state="visible" r:id="rId43"/>
    <sheet xmlns:r="http://schemas.openxmlformats.org/officeDocument/2006/relationships" name="INVENTORY (Tables)" sheetId="44" state="visible" r:id="rId44"/>
    <sheet xmlns:r="http://schemas.openxmlformats.org/officeDocument/2006/relationships" name="INVESTMENT IN PHI (Tables)" sheetId="45" state="visible" r:id="rId45"/>
    <sheet xmlns:r="http://schemas.openxmlformats.org/officeDocument/2006/relationships" name="PROPERTY AND EQUIPMENT (Tables)" sheetId="46" state="visible" r:id="rId46"/>
    <sheet xmlns:r="http://schemas.openxmlformats.org/officeDocument/2006/relationships" name="INTANGIBLE AND OTHER ASSETS (Ta" sheetId="47" state="visible" r:id="rId47"/>
    <sheet xmlns:r="http://schemas.openxmlformats.org/officeDocument/2006/relationships" name="DEFERRED EXPENSES - RIGHT OF _2" sheetId="48" state="visible" r:id="rId48"/>
    <sheet xmlns:r="http://schemas.openxmlformats.org/officeDocument/2006/relationships" name="IMPAIRMENT TESTS (Tables)" sheetId="49" state="visible" r:id="rId49"/>
    <sheet xmlns:r="http://schemas.openxmlformats.org/officeDocument/2006/relationships" name="PROVISIONS (Tables)" sheetId="50" state="visible" r:id="rId50"/>
    <sheet xmlns:r="http://schemas.openxmlformats.org/officeDocument/2006/relationships" name="BORROWINGS AND NOTES PAYABLE (T" sheetId="51" state="visible" r:id="rId51"/>
    <sheet xmlns:r="http://schemas.openxmlformats.org/officeDocument/2006/relationships" name="LIABILITY FOR EMPLOYEE RIGHTS_2" sheetId="52" state="visible" r:id="rId52"/>
    <sheet xmlns:r="http://schemas.openxmlformats.org/officeDocument/2006/relationships" name="COMMITMENTS (Tables)" sheetId="53" state="visible" r:id="rId53"/>
    <sheet xmlns:r="http://schemas.openxmlformats.org/officeDocument/2006/relationships" name="OPERATING LEASES (Tables)" sheetId="54" state="visible" r:id="rId54"/>
    <sheet xmlns:r="http://schemas.openxmlformats.org/officeDocument/2006/relationships" name="LAWSUITS AND LITIGATIONS (Table" sheetId="55" state="visible" r:id="rId55"/>
    <sheet xmlns:r="http://schemas.openxmlformats.org/officeDocument/2006/relationships" name="EQUITY AND SHARE BASED PAYMEN_2" sheetId="56" state="visible" r:id="rId56"/>
    <sheet xmlns:r="http://schemas.openxmlformats.org/officeDocument/2006/relationships" name="INCOME STATEMENT DETAILS (Table" sheetId="57" state="visible" r:id="rId57"/>
    <sheet xmlns:r="http://schemas.openxmlformats.org/officeDocument/2006/relationships" name="OTHER INCOME, NET (Tables)" sheetId="58" state="visible" r:id="rId58"/>
    <sheet xmlns:r="http://schemas.openxmlformats.org/officeDocument/2006/relationships" name="FINANCE COSTS, NET (Tables)" sheetId="59" state="visible" r:id="rId59"/>
    <sheet xmlns:r="http://schemas.openxmlformats.org/officeDocument/2006/relationships" name="INCOME TAX EXPENSES (Tables)" sheetId="60" state="visible" r:id="rId60"/>
    <sheet xmlns:r="http://schemas.openxmlformats.org/officeDocument/2006/relationships" name="TRANSACTIONS AND BALANCES WIT_2" sheetId="61" state="visible" r:id="rId61"/>
    <sheet xmlns:r="http://schemas.openxmlformats.org/officeDocument/2006/relationships" name="EARNINGS PER SHARE (Tables)" sheetId="62" state="visible" r:id="rId62"/>
    <sheet xmlns:r="http://schemas.openxmlformats.org/officeDocument/2006/relationships" name="GENERAL (Schedule of Group Lice"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RECENTLY ISSUED ACCOUNTING PR_2" sheetId="69" state="visible" r:id="rId69"/>
    <sheet xmlns:r="http://schemas.openxmlformats.org/officeDocument/2006/relationships" name="CRITICAL ACCOUNTING ESTIMATES_3" sheetId="70" state="visible" r:id="rId70"/>
    <sheet xmlns:r="http://schemas.openxmlformats.org/officeDocument/2006/relationships" name="CRITICAL ACCOUNTING ESTIMATES_4" sheetId="71" state="visible" r:id="rId71"/>
    <sheet xmlns:r="http://schemas.openxmlformats.org/officeDocument/2006/relationships" name="SEGMENT INFORMATION (Narrative)" sheetId="72" state="visible" r:id="rId72"/>
    <sheet xmlns:r="http://schemas.openxmlformats.org/officeDocument/2006/relationships" name="SEGMENT INFORMATION (Schedule o" sheetId="73" state="visible" r:id="rId73"/>
    <sheet xmlns:r="http://schemas.openxmlformats.org/officeDocument/2006/relationships" name="FINANCIAL INSTRUMENTS AND FIN_3" sheetId="74" state="visible" r:id="rId74"/>
    <sheet xmlns:r="http://schemas.openxmlformats.org/officeDocument/2006/relationships" name="FINANCIAL INSTRUMENTS AND FIN_4" sheetId="75" state="visible" r:id="rId75"/>
    <sheet xmlns:r="http://schemas.openxmlformats.org/officeDocument/2006/relationships" name="FINANCIAL INSTRUMENTS AND FIN_5" sheetId="76" state="visible" r:id="rId76"/>
    <sheet xmlns:r="http://schemas.openxmlformats.org/officeDocument/2006/relationships" name="FINANCIAL INSTRUMENTS AND FIN_6" sheetId="77" state="visible" r:id="rId77"/>
    <sheet xmlns:r="http://schemas.openxmlformats.org/officeDocument/2006/relationships" name="FINANCIAL INSTRUMENTS AND FIN_7" sheetId="78" state="visible" r:id="rId78"/>
    <sheet xmlns:r="http://schemas.openxmlformats.org/officeDocument/2006/relationships" name="FINANCIAL INSTRUMENTS AND FIN_8" sheetId="79" state="visible" r:id="rId79"/>
    <sheet xmlns:r="http://schemas.openxmlformats.org/officeDocument/2006/relationships" name="TRADE RECEIVABLES (Narrative) (" sheetId="80" state="visible" r:id="rId80"/>
    <sheet xmlns:r="http://schemas.openxmlformats.org/officeDocument/2006/relationships" name="TRADE RECEIVABLES (Schedule of " sheetId="81" state="visible" r:id="rId81"/>
    <sheet xmlns:r="http://schemas.openxmlformats.org/officeDocument/2006/relationships" name="TRADE RECEIVABLES (Schedule o_2" sheetId="82" state="visible" r:id="rId82"/>
    <sheet xmlns:r="http://schemas.openxmlformats.org/officeDocument/2006/relationships" name="TRADE RECEIVABLES (Schedule o_3" sheetId="83" state="visible" r:id="rId83"/>
    <sheet xmlns:r="http://schemas.openxmlformats.org/officeDocument/2006/relationships" name="INVENTORY (Schedule of Inventor" sheetId="84" state="visible" r:id="rId84"/>
    <sheet xmlns:r="http://schemas.openxmlformats.org/officeDocument/2006/relationships" name="INVESTMENT IN PHI (Narrative) (" sheetId="85" state="visible" r:id="rId85"/>
    <sheet xmlns:r="http://schemas.openxmlformats.org/officeDocument/2006/relationships" name="INVESTMENT IN PHI (Schedule of " sheetId="86" state="visible" r:id="rId86"/>
    <sheet xmlns:r="http://schemas.openxmlformats.org/officeDocument/2006/relationships" name="INVESTMENT IN PHI (Schedule o_2" sheetId="87" state="visible" r:id="rId87"/>
    <sheet xmlns:r="http://schemas.openxmlformats.org/officeDocument/2006/relationships" name="PROPERTY AND EQUIPMENT (Schedul" sheetId="88" state="visible" r:id="rId88"/>
    <sheet xmlns:r="http://schemas.openxmlformats.org/officeDocument/2006/relationships" name="PROPERTY AND EQUIPMENT (Sched_2" sheetId="89" state="visible" r:id="rId89"/>
    <sheet xmlns:r="http://schemas.openxmlformats.org/officeDocument/2006/relationships" name="INTANGIBLE AND OTHER ASSETS (Sc" sheetId="90" state="visible" r:id="rId90"/>
    <sheet xmlns:r="http://schemas.openxmlformats.org/officeDocument/2006/relationships" name="INTANGIBLE AND OTHER ASSETS (_2" sheetId="91" state="visible" r:id="rId91"/>
    <sheet xmlns:r="http://schemas.openxmlformats.org/officeDocument/2006/relationships" name="DEFERRED EXPENSES - RIGHT OF _3" sheetId="92" state="visible" r:id="rId92"/>
    <sheet xmlns:r="http://schemas.openxmlformats.org/officeDocument/2006/relationships" name="IMPAIRMENT TESTS (Narrative) (D" sheetId="93" state="visible" r:id="rId93"/>
    <sheet xmlns:r="http://schemas.openxmlformats.org/officeDocument/2006/relationships" name="IMPAIRMENT TESTS (Schedule of G" sheetId="94" state="visible" r:id="rId94"/>
    <sheet xmlns:r="http://schemas.openxmlformats.org/officeDocument/2006/relationships" name="PROVISIONS (Schedule of Provisi" sheetId="95" state="visible" r:id="rId95"/>
    <sheet xmlns:r="http://schemas.openxmlformats.org/officeDocument/2006/relationships" name="BORROWINGS AND NOTES PAYABLE (N" sheetId="96" state="visible" r:id="rId96"/>
    <sheet xmlns:r="http://schemas.openxmlformats.org/officeDocument/2006/relationships" name="BORROWINGS AND NOTES PAYABLE (S" sheetId="97" state="visible" r:id="rId97"/>
    <sheet xmlns:r="http://schemas.openxmlformats.org/officeDocument/2006/relationships" name="BORROWINGS AND NOTES PAYABLE _2" sheetId="98" state="visible" r:id="rId98"/>
    <sheet xmlns:r="http://schemas.openxmlformats.org/officeDocument/2006/relationships" name="LIABILITY FOR EMPLOYEE RIGHTS_3" sheetId="99" state="visible" r:id="rId99"/>
    <sheet xmlns:r="http://schemas.openxmlformats.org/officeDocument/2006/relationships" name="LIABILITY FOR EMPLOYEE RIGHTS_4" sheetId="100" state="visible" r:id="rId100"/>
    <sheet xmlns:r="http://schemas.openxmlformats.org/officeDocument/2006/relationships" name="LIABILITY FOR EMPLOYEE RIGHTS_5" sheetId="101" state="visible" r:id="rId101"/>
    <sheet xmlns:r="http://schemas.openxmlformats.org/officeDocument/2006/relationships" name="LIABILITY FOR EMPLOYEE RIGHTS_6" sheetId="102" state="visible" r:id="rId102"/>
    <sheet xmlns:r="http://schemas.openxmlformats.org/officeDocument/2006/relationships" name="LIABILITY FOR EMPLOYEE RIGHTS_7" sheetId="103" state="visible" r:id="rId103"/>
    <sheet xmlns:r="http://schemas.openxmlformats.org/officeDocument/2006/relationships" name="COMMITMENTS (Narrative) (Detail" sheetId="104" state="visible" r:id="rId104"/>
    <sheet xmlns:r="http://schemas.openxmlformats.org/officeDocument/2006/relationships" name="COMMITMENTS (Schedule of Future" sheetId="105" state="visible" r:id="rId105"/>
    <sheet xmlns:r="http://schemas.openxmlformats.org/officeDocument/2006/relationships" name="DEFERRED INCOME WITH RESPECT _2" sheetId="106" state="visible" r:id="rId106"/>
    <sheet xmlns:r="http://schemas.openxmlformats.org/officeDocument/2006/relationships" name="OPERATING LEASES (Narrative) (D" sheetId="107" state="visible" r:id="rId107"/>
    <sheet xmlns:r="http://schemas.openxmlformats.org/officeDocument/2006/relationships" name="OPERATING LEASES (Schedule of N" sheetId="108" state="visible" r:id="rId108"/>
    <sheet xmlns:r="http://schemas.openxmlformats.org/officeDocument/2006/relationships" name="LAWSUITS AND LITIGATIONS (Narra" sheetId="109" state="visible" r:id="rId109"/>
    <sheet xmlns:r="http://schemas.openxmlformats.org/officeDocument/2006/relationships" name="LAWSUITS AND LITIGATIONS (Sched" sheetId="110" state="visible" r:id="rId110"/>
    <sheet xmlns:r="http://schemas.openxmlformats.org/officeDocument/2006/relationships" name="EQUITY AND SHARE BASED PAYMEN_3" sheetId="111" state="visible" r:id="rId111"/>
    <sheet xmlns:r="http://schemas.openxmlformats.org/officeDocument/2006/relationships" name="EQUITY AND SHARE BASED PAYMEN_4" sheetId="112" state="visible" r:id="rId112"/>
    <sheet xmlns:r="http://schemas.openxmlformats.org/officeDocument/2006/relationships" name="EQUITY AND SHARE BASED PAYMEN_5" sheetId="113" state="visible" r:id="rId113"/>
    <sheet xmlns:r="http://schemas.openxmlformats.org/officeDocument/2006/relationships" name="EQUITY AND SHARE BASED PAYMEN_6" sheetId="114" state="visible" r:id="rId114"/>
    <sheet xmlns:r="http://schemas.openxmlformats.org/officeDocument/2006/relationships" name="INCOME STATEMENT DETAILS (Narra" sheetId="115" state="visible" r:id="rId115"/>
    <sheet xmlns:r="http://schemas.openxmlformats.org/officeDocument/2006/relationships" name="INCOME STATEMENT DETAILS (Sched" sheetId="116" state="visible" r:id="rId116"/>
    <sheet xmlns:r="http://schemas.openxmlformats.org/officeDocument/2006/relationships" name="INCOME STATEMENT DETAILS (Sch_2" sheetId="117" state="visible" r:id="rId117"/>
    <sheet xmlns:r="http://schemas.openxmlformats.org/officeDocument/2006/relationships" name="INCOME STATEMENT DETAILS (Sch_3" sheetId="118" state="visible" r:id="rId118"/>
    <sheet xmlns:r="http://schemas.openxmlformats.org/officeDocument/2006/relationships" name="INCOME STATEMENT DETAILS (Sch_4" sheetId="119" state="visible" r:id="rId119"/>
    <sheet xmlns:r="http://schemas.openxmlformats.org/officeDocument/2006/relationships" name="INCOME STATEMENT DETAILS (Sch_5" sheetId="120" state="visible" r:id="rId120"/>
    <sheet xmlns:r="http://schemas.openxmlformats.org/officeDocument/2006/relationships" name="INCOME STATEMENT DETAILS (Sch_6" sheetId="121" state="visible" r:id="rId121"/>
    <sheet xmlns:r="http://schemas.openxmlformats.org/officeDocument/2006/relationships" name="OTHER INCOME, NET (Schedule of " sheetId="122" state="visible" r:id="rId122"/>
    <sheet xmlns:r="http://schemas.openxmlformats.org/officeDocument/2006/relationships" name="FINANCE COSTS, NET (Schedule of" sheetId="123" state="visible" r:id="rId123"/>
    <sheet xmlns:r="http://schemas.openxmlformats.org/officeDocument/2006/relationships" name="INCOME TAX EXPENSES (Narrative)" sheetId="124" state="visible" r:id="rId124"/>
    <sheet xmlns:r="http://schemas.openxmlformats.org/officeDocument/2006/relationships" name="INCOME TAX EXPENSES (Schedule o" sheetId="125" state="visible" r:id="rId125"/>
    <sheet xmlns:r="http://schemas.openxmlformats.org/officeDocument/2006/relationships" name="INCOME TAX EXPENSES (Schedule_2" sheetId="126" state="visible" r:id="rId126"/>
    <sheet xmlns:r="http://schemas.openxmlformats.org/officeDocument/2006/relationships" name="INCOME TAX EXPENSES (Schedule_3" sheetId="127" state="visible" r:id="rId127"/>
    <sheet xmlns:r="http://schemas.openxmlformats.org/officeDocument/2006/relationships" name="INCOME TAX EXPENSES (Schedule_4" sheetId="128" state="visible" r:id="rId128"/>
    <sheet xmlns:r="http://schemas.openxmlformats.org/officeDocument/2006/relationships" name="TRANSACTIONS AND BALANCES WIT_3" sheetId="129" state="visible" r:id="rId129"/>
    <sheet xmlns:r="http://schemas.openxmlformats.org/officeDocument/2006/relationships" name="TRANSACTIONS AND BALANCES WIT_4" sheetId="130" state="visible" r:id="rId130"/>
    <sheet xmlns:r="http://schemas.openxmlformats.org/officeDocument/2006/relationships" name="EARNINGS PER SHARE (Schedule of" sheetId="131" state="visible" r:id="rId131"/>
    <sheet xmlns:r="http://schemas.openxmlformats.org/officeDocument/2006/relationships" name="COLLECTIVE EMPLOYMENT AGREEME_2" sheetId="132" state="visible" r:id="rId132"/>
  </sheets>
  <definedNames/>
  <calcPr calcId="124519" fullCalcOnLoad="1"/>
</workbook>
</file>

<file path=xl/sharedStrings.xml><?xml version="1.0" encoding="utf-8"?>
<sst xmlns="http://schemas.openxmlformats.org/spreadsheetml/2006/main" uniqueCount="1381">
  <si>
    <t>Document and Entity Information</t>
  </si>
  <si>
    <t>12 Months Ended</t>
  </si>
  <si>
    <t>Dec. 31, 2018shares</t>
  </si>
  <si>
    <t>Document And Entity Information</t>
  </si>
  <si>
    <t>Entity Registrant Name</t>
  </si>
  <si>
    <t>PARTNER COMMUNICATIONS CO LTD</t>
  </si>
  <si>
    <t>Entity Central Index Key</t>
  </si>
  <si>
    <t>0001096691</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ShellCompany</t>
  </si>
  <si>
    <t>EntityEmergingGrowthCompany</t>
  </si>
  <si>
    <t>Entity Common Stock, Shares Outstanding</t>
  </si>
  <si>
    <t>Document Fiscal Period Focus</t>
  </si>
  <si>
    <t>FY</t>
  </si>
  <si>
    <t>Document Fiscal Year Focus</t>
  </si>
  <si>
    <t>2018</t>
  </si>
  <si>
    <t>CONSOLIDATED STATEMENTS OF FINANCIAL POSITION ₪ in Millions, $ in Millions</t>
  </si>
  <si>
    <t>Dec. 31, 2018USD ($)</t>
  </si>
  <si>
    <t>Dec. 31, 2018ILS (₪)</t>
  </si>
  <si>
    <t>Dec. 31, 2017ILS (₪)</t>
  </si>
  <si>
    <t>CURRENT ASSETS</t>
  </si>
  <si>
    <t>Cash and cash equivalents | ₪</t>
  </si>
  <si>
    <t>Short-term deposits | ₪</t>
  </si>
  <si>
    <t xml:space="preserve"> </t>
  </si>
  <si>
    <t>Trade receivables | ₪</t>
  </si>
  <si>
    <t>Other receivables and prepaid expenses | ₪</t>
  </si>
  <si>
    <t>Deferred expenses - right of use | ₪</t>
  </si>
  <si>
    <t>Inventories | ₪</t>
  </si>
  <si>
    <t>CURRENT ASSETS, TOTAL | ₪</t>
  </si>
  <si>
    <t>NON CURRENT ASSETS</t>
  </si>
  <si>
    <t>Prepaid expenses and other | ₪</t>
  </si>
  <si>
    <t>Property and equipment | ₪</t>
  </si>
  <si>
    <t>Intangible and other assets | ₪</t>
  </si>
  <si>
    <t>Goodwill | ₪</t>
  </si>
  <si>
    <t>Deferred income tax asset | ₪</t>
  </si>
  <si>
    <t>NON CURRENT ASSETS, TOTAL | ₪</t>
  </si>
  <si>
    <t>TOTAL ASSETS | ₪</t>
  </si>
  <si>
    <t>CURRENT LIABILITIES</t>
  </si>
  <si>
    <t>Current maturities of notes payable and borrowings | ₪</t>
  </si>
  <si>
    <t>Trade payables | ₪</t>
  </si>
  <si>
    <t>Payables in respect of employees | ₪</t>
  </si>
  <si>
    <t>Other payables (mainly institutions) | ₪</t>
  </si>
  <si>
    <t>Income tax payable | ₪</t>
  </si>
  <si>
    <t>Deferred revenues from HOT mobile | ₪</t>
  </si>
  <si>
    <t>Other deferred revenues | ₪</t>
  </si>
  <si>
    <t>Provisions | ₪</t>
  </si>
  <si>
    <t>CURRENT LIABILITIES, TOTAL | ₪</t>
  </si>
  <si>
    <t>NON CURRENT LIABILITIES</t>
  </si>
  <si>
    <t>Notes payable | ₪</t>
  </si>
  <si>
    <t>Borrowings from banks and others | ₪</t>
  </si>
  <si>
    <t>Liability for employee rights upon retirement, net | ₪</t>
  </si>
  <si>
    <t>Dismantling and restoring sites obligation | ₪</t>
  </si>
  <si>
    <t>Other non-current liabilities | ₪</t>
  </si>
  <si>
    <t>NON CURRENT LIABILITIES, TOTAL | ₪</t>
  </si>
  <si>
    <t>TOTAL LIABILITIES | ₪</t>
  </si>
  <si>
    <t>EQUITY</t>
  </si>
  <si>
    <t>Share capital - ordinary shares of NIS 0.01 par value: authorized - December 31, 2017 and 2018 - 235,000,000 shares; issued and outstanding - December 31, 2017 - 168,243,913 shares December 31, 2018 - 162,628,397 shares | ₪</t>
  </si>
  <si>
    <t>[1]</t>
  </si>
  <si>
    <t>Capital surplus | ₪</t>
  </si>
  <si>
    <t>Accumulated retained earnings | ₪</t>
  </si>
  <si>
    <t>Treasury shares, at cost - December 31, 2017 - 2,850,472 shares December 31, 2018 - 8,560,264 shares | ₪</t>
  </si>
  <si>
    <t>[2]</t>
  </si>
  <si>
    <t>Non-controlling interests | ₪</t>
  </si>
  <si>
    <t>[3]</t>
  </si>
  <si>
    <t>TOTAL EQUITY | ₪</t>
  </si>
  <si>
    <t>TOTAL LIABILITIES AND EQUITY | ₪</t>
  </si>
  <si>
    <t>Convenience translation into U.S. dollars [Member]</t>
  </si>
  <si>
    <t>Cash and cash equivalents | $</t>
  </si>
  <si>
    <t>Short-term deposits | $</t>
  </si>
  <si>
    <t>Trade receivables | $</t>
  </si>
  <si>
    <t>Other receivables and prepaid expenses | $</t>
  </si>
  <si>
    <t>Deferred expenses - right of use | $</t>
  </si>
  <si>
    <t>Inventories | $</t>
  </si>
  <si>
    <t>CURRENT ASSETS, TOTAL | $</t>
  </si>
  <si>
    <t>Prepaid expenses and other | $</t>
  </si>
  <si>
    <t>Property and equipment | $</t>
  </si>
  <si>
    <t>Intangible and other assets | $</t>
  </si>
  <si>
    <t>Goodwill | $</t>
  </si>
  <si>
    <t>Deferred income tax asset | $</t>
  </si>
  <si>
    <t>NON CURRENT ASSETS, TOTAL | $</t>
  </si>
  <si>
    <t>TOTAL ASSETS | $</t>
  </si>
  <si>
    <t>Current maturities of notes payable and borrowings | $</t>
  </si>
  <si>
    <t>Trade payables | $</t>
  </si>
  <si>
    <t>Payables in respect of employees | $</t>
  </si>
  <si>
    <t>Other payables (mainly institutions) | $</t>
  </si>
  <si>
    <t>Income tax payable | $</t>
  </si>
  <si>
    <t>Deferred revenues from HOT mobile | $</t>
  </si>
  <si>
    <t>Other deferred revenues | $</t>
  </si>
  <si>
    <t>Provisions | $</t>
  </si>
  <si>
    <t>CURRENT LIABILITIES, TOTAL | $</t>
  </si>
  <si>
    <t>Notes payable | $</t>
  </si>
  <si>
    <t>Borrowings from banks and others | $</t>
  </si>
  <si>
    <t>Liability for employee rights upon retirement, net | $</t>
  </si>
  <si>
    <t>Dismantling and restoring sites obligation | $</t>
  </si>
  <si>
    <t>Other non-current liabilities | $</t>
  </si>
  <si>
    <t>NON CURRENT LIABILITIES, TOTAL | $</t>
  </si>
  <si>
    <t>TOTAL LIABILITIES | $</t>
  </si>
  <si>
    <t>Share capital - ordinary shares of NIS 0.01 par value: authorized - December 31, 2017 and 2018 - 235,000,000 shares; issued and outstanding - December 31, 2017 - 168,243,913 shares December 31, 2018 - 162,628,397 shares | $</t>
  </si>
  <si>
    <t>Capital surplus | $</t>
  </si>
  <si>
    <t>Accumulated retained earnings | $</t>
  </si>
  <si>
    <t>Treasury shares, at cost - December 31, 2017 - 2,850,472 shares December 31, 2018 - 8,560,264 shares | $</t>
  </si>
  <si>
    <t>Non-controlling interests | $</t>
  </si>
  <si>
    <t>TOTAL EQUITY | $</t>
  </si>
  <si>
    <t>TOTAL LIABILITIES AND EQUITY | $</t>
  </si>
  <si>
    <t>Net of treasury shares.</t>
  </si>
  <si>
    <t>Including shares held by trustee under the Company's Equity Incentive Plan, see note 21(a), such shares will become outstanding upon completion of vesting conditions, see note 21(b)</t>
  </si>
  <si>
    <t>Representing an amount of less than 1 million.</t>
  </si>
  <si>
    <t>CONSOLIDATED STATEMENTS OF FINANCIAL POSITION (Parenthetical) - ₪ / shares</t>
  </si>
  <si>
    <t>Dec. 31, 2018</t>
  </si>
  <si>
    <t>Dec. 31, 2017</t>
  </si>
  <si>
    <t>Statement of financial position [abstract]</t>
  </si>
  <si>
    <t>Ordinary shares, par value</t>
  </si>
  <si>
    <t>Ordinary shares, Authorized</t>
  </si>
  <si>
    <t>Ordinary shares, Issued</t>
  </si>
  <si>
    <t>Ordinary shares, Outstanding</t>
  </si>
  <si>
    <t>Treasury shares</t>
  </si>
  <si>
    <t>CONSOLIDATED STATEMENTS OF INCOME ₪ in Millions, $ in Millions</t>
  </si>
  <si>
    <t>Dec. 31, 2018USD ($)$ / shares</t>
  </si>
  <si>
    <t>Dec. 31, 2018ILS (₪)₪ / shares</t>
  </si>
  <si>
    <t>Dec. 31, 2017ILS (₪)₪ / shares</t>
  </si>
  <si>
    <t>Dec. 31, 2016ILS (₪)₪ / shares</t>
  </si>
  <si>
    <t>IfrsStatementsLineItems [Line Items]</t>
  </si>
  <si>
    <t>Revenues, net | ₪</t>
  </si>
  <si>
    <t>Cost of revenues | ₪</t>
  </si>
  <si>
    <t>Gross profit | ₪</t>
  </si>
  <si>
    <t>Selling and marketing expenses | ₪</t>
  </si>
  <si>
    <t>General and administrative expenses | ₪</t>
  </si>
  <si>
    <t>Credit losses | ₪</t>
  </si>
  <si>
    <t>Income with respect to settlement agreement with Orange | ₪</t>
  </si>
  <si>
    <t>Other income, net | ₪</t>
  </si>
  <si>
    <t>Operating profit | ₪</t>
  </si>
  <si>
    <t>Finance income | ₪</t>
  </si>
  <si>
    <t>Finance expenses | ₪</t>
  </si>
  <si>
    <t>Finance costs, net | ₪</t>
  </si>
  <si>
    <t>Profit before income tax | ₪</t>
  </si>
  <si>
    <t>Income tax expenses | ₪</t>
  </si>
  <si>
    <t>Profit for the year | ₪</t>
  </si>
  <si>
    <t>Attributable to:</t>
  </si>
  <si>
    <t>Owners of the Company | ₪</t>
  </si>
  <si>
    <t>Earnings per share</t>
  </si>
  <si>
    <t>Basic | ₪ / shares</t>
  </si>
  <si>
    <t>Diluted | ₪ / shares</t>
  </si>
  <si>
    <t>Revenues, net | $</t>
  </si>
  <si>
    <t>Cost of revenues | $</t>
  </si>
  <si>
    <t>Gross profit | $</t>
  </si>
  <si>
    <t>Selling and marketing expenses | $</t>
  </si>
  <si>
    <t>General and administrative expenses | $</t>
  </si>
  <si>
    <t>Credit losses | $</t>
  </si>
  <si>
    <t>Income with respect to settlement agreement with Orange | $</t>
  </si>
  <si>
    <t>Other income, net | $</t>
  </si>
  <si>
    <t>Operating profit | $</t>
  </si>
  <si>
    <t>Finance income | $</t>
  </si>
  <si>
    <t>Finance expenses | $</t>
  </si>
  <si>
    <t>Finance costs, net | $</t>
  </si>
  <si>
    <t>Profit before income tax | $</t>
  </si>
  <si>
    <t>Income tax expenses | $</t>
  </si>
  <si>
    <t>Profit for the year | $</t>
  </si>
  <si>
    <t>Owners of the Company | $</t>
  </si>
  <si>
    <t>Basic | $ / shares</t>
  </si>
  <si>
    <t>Diluted | $ / shares</t>
  </si>
  <si>
    <t>See Notes 2(n), 2(f)(5) regarding the adoption of IFRS15, Revenue from Contracts with Customers. In 2018, costs of obtaining contracts with customers were capitalized in the amounts of NIS 62 million and NIS 29 million for the cellular segment and the fixed-line segment, respectively. In 2018, amortization expenses of costs of obtaining contracts with customers for the cellular segment and the fixed-line segment were recorded in the amounts of NIS 36 million and NIS 13 million, respectively.</t>
  </si>
  <si>
    <t>See Notes 2(n), 2(f)(5) regarding the early adoption of IFRS15, Revenue from Contracts with Customers. In 2017 costs of obtaining contracts with customers were capitalized in amounts of NIS 64 million and NIS 20 million for the cellular segment and the fixed-line segment, respectively. The adoption of IFRS15 resulted in an increase in amortization expenses in 2017 for the cellular segment and the fixed-line segment in amounts of NIS 11 million and NIS 2 million, respectively.</t>
  </si>
  <si>
    <t>CONSOLIDATED STATEMENTS OF COMPREHENSIVE INCOME ₪ in Millions, $ in Millions</t>
  </si>
  <si>
    <t>Dec. 31, 2016ILS (₪)</t>
  </si>
  <si>
    <t>Other comprehensive income, items that will not be reclassified to profit or loss</t>
  </si>
  <si>
    <t>Remeasurements of post-employment benefit obligations | ₪</t>
  </si>
  <si>
    <t>Income taxes relating to remeasurements of post-employment benefit obligations | ₪</t>
  </si>
  <si>
    <t>Other comprehensive income (loss) for the year, net of income taxes | ₪</t>
  </si>
  <si>
    <t>TOTAL COMPREHENSIVE INCOME FOR THE YEAR | ₪</t>
  </si>
  <si>
    <t>Total comprehensive income attributable to:</t>
  </si>
  <si>
    <t>Remeasurements of post-employment benefit obligations | $</t>
  </si>
  <si>
    <t>Income taxes relating to remeasurements of post-employment benefit obligations | $</t>
  </si>
  <si>
    <t>Other comprehensive income (loss) for the year, net of income taxes | $</t>
  </si>
  <si>
    <t>TOTAL COMPREHENSIVE INCOME FOR THE YEAR | $</t>
  </si>
  <si>
    <t>CONSOLIDATED STATEMENTS OF CHANGES IN EQUITY ₪ in Millions, $ in Millions</t>
  </si>
  <si>
    <t>Share Capital [Member]ILS (₪)shares</t>
  </si>
  <si>
    <t>Share Capital [Member]Convenience translation into U.S. dollars [Member]USD ($)shares</t>
  </si>
  <si>
    <t>Share Capital [Member]Convenience translation into U.S. dollars [Member]ILS (₪)shares</t>
  </si>
  <si>
    <t>Capital surplus [Member]ILS (₪)</t>
  </si>
  <si>
    <t>Capital surplus [Member]Convenience translation into U.S. dollars [Member]USD ($)</t>
  </si>
  <si>
    <t>Capital surplus [Member]Convenience translation into U.S. dollars [Member]ILS (₪)</t>
  </si>
  <si>
    <t>Accumulated earnings [Member]ILS (₪)</t>
  </si>
  <si>
    <t>Accumulated earnings [Member]Convenience translation into U.S. dollars [Member]USD ($)</t>
  </si>
  <si>
    <t>Accumulated earnings [Member]Convenience translation into U.S. dollars [Member]ILS (₪)</t>
  </si>
  <si>
    <t>Treasury shares [Member]ILS (₪)</t>
  </si>
  <si>
    <t>Treasury shares [Member]Convenience translation into U.S. dollars [Member]USD ($)</t>
  </si>
  <si>
    <t>Treasury shares [Member]Convenience translation into U.S. dollars [Member]ILS (₪)</t>
  </si>
  <si>
    <t>ILS (₪)shares</t>
  </si>
  <si>
    <t>Convenience translation into U.S. dollars [Member]USD ($)</t>
  </si>
  <si>
    <t>Convenience translation into U.S. dollars [Member]ILS (₪)</t>
  </si>
  <si>
    <t>Non-controlling Interests [Member]ILS (₪)</t>
  </si>
  <si>
    <t>Non-controlling Interests [Member]Convenience translation into U.S. dollars [Member]USD ($)</t>
  </si>
  <si>
    <t>Non-controlling Interests [Member]Convenience translation into U.S. dollars [Member]ILS (₪)</t>
  </si>
  <si>
    <t>Total equity [Member]ILS (₪)shares</t>
  </si>
  <si>
    <t>Total equity [Member]Convenience translation into U.S. dollars [Member]USD ($)</t>
  </si>
  <si>
    <t>Total equity [Member]Convenience translation into U.S. dollars [Member]ILS (₪)</t>
  </si>
  <si>
    <t>BALANCE at Dec. 31, 2015</t>
  </si>
  <si>
    <t>BALANCE, shares at Dec. 31, 2015 | shares</t>
  </si>
  <si>
    <t>CHANGES DURING THE YEAR ENDED</t>
  </si>
  <si>
    <t>Total comprehensive income for the year</t>
  </si>
  <si>
    <t>Exercise of options and vesting of restricted shares granted to employees</t>
  </si>
  <si>
    <t>Exercise of options and vesting of restricted shares granted to employees, shares | shares</t>
  </si>
  <si>
    <t>Employee share-based compensation expenses</t>
  </si>
  <si>
    <t>BALANCE at Dec. 31, 2016</t>
  </si>
  <si>
    <t>BALANCE, Shares at Dec. 31, 2016 | shares</t>
  </si>
  <si>
    <t>Issuance of shares to shareholders</t>
  </si>
  <si>
    <t>Issuance of shares to shareholders, shares | shares</t>
  </si>
  <si>
    <t>BALANCE at Dec. 31, 2017</t>
  </si>
  <si>
    <t>BALANCE, Shares at Dec. 31, 2017 | shares</t>
  </si>
  <si>
    <t>Acquisition of treasury shares</t>
  </si>
  <si>
    <t>Acquisition of treasury shares, shares | shares</t>
  </si>
  <si>
    <t>Non-controlling interests on acquisition of subsidiary</t>
  </si>
  <si>
    <t>BALANCE at Dec. 31, 2018</t>
  </si>
  <si>
    <t>BALANCE, Shares at Dec. 31, 2018 | shares</t>
  </si>
  <si>
    <t>Net of issuance costs.</t>
  </si>
  <si>
    <t>CONSOLIDATED STATEMENTS OF CASH FLOWS ₪ in Millions, $ in Millions</t>
  </si>
  <si>
    <t>CASH FLOWS FROM OPERATING ACTIVITIES:</t>
  </si>
  <si>
    <t>Cash generated from operations (Appendix)</t>
  </si>
  <si>
    <t>Income tax paid</t>
  </si>
  <si>
    <t>Net cash provided by operating activities</t>
  </si>
  <si>
    <t>CASH FLOWS FROM INVESTING ACTIVITIES:</t>
  </si>
  <si>
    <t>Acquisition of property and equipment</t>
  </si>
  <si>
    <t>Acquisition of intangible and other assets</t>
  </si>
  <si>
    <t>Proceeds from (investment in) short-term deposits, net</t>
  </si>
  <si>
    <t>Interest received</t>
  </si>
  <si>
    <t>Consideration received from sales of property and equipment</t>
  </si>
  <si>
    <t>Payment for acquisition of subsidiary, net of cash acquired</t>
  </si>
  <si>
    <t>Net cash used in investing activities</t>
  </si>
  <si>
    <t>CASH FLOWS FROM FINANCING ACTIVITIES:</t>
  </si>
  <si>
    <t>Share issuance</t>
  </si>
  <si>
    <t>Proceeds from issuance of notes payable, net of issuance costs</t>
  </si>
  <si>
    <t>Interest paid</t>
  </si>
  <si>
    <t>Non-current borrowings received</t>
  </si>
  <si>
    <t>Repayment of non-current borrowings</t>
  </si>
  <si>
    <t>Repayment of notes payable</t>
  </si>
  <si>
    <t>Net cash used in financing activities</t>
  </si>
  <si>
    <t>INCREASE (DECREASE) IN CASH AND CASH EQUIVALENTS</t>
  </si>
  <si>
    <t>CASH AND CASH EQUIVALENTS AT BEGINNING OF YEAR</t>
  </si>
  <si>
    <t>CASH AND CASH EQUIVALENTS AT END OF YEAR</t>
  </si>
  <si>
    <t>Profit for the year</t>
  </si>
  <si>
    <t>Adjustments for:</t>
  </si>
  <si>
    <t>Depreciation and amortization</t>
  </si>
  <si>
    <t>Amortization of deferred expenses - Right of use</t>
  </si>
  <si>
    <t>Employee share based compensation expenses</t>
  </si>
  <si>
    <t>Liability for employee rights upon retirement, net</t>
  </si>
  <si>
    <t>Finance costs, net</t>
  </si>
  <si>
    <t>Deferred income taxes</t>
  </si>
  <si>
    <t>Decrease (increase) in accounts receivable:</t>
  </si>
  <si>
    <t>Trade</t>
  </si>
  <si>
    <t>Other</t>
  </si>
  <si>
    <t>Increase (decrease) in accounts payable and accruals:</t>
  </si>
  <si>
    <t>Other payables</t>
  </si>
  <si>
    <t>Provisions</t>
  </si>
  <si>
    <t>Deferred income with respect to settlement agreement with Orange</t>
  </si>
  <si>
    <t>Deferred revenues from HOT mobile</t>
  </si>
  <si>
    <t>Other deferred revenues</t>
  </si>
  <si>
    <t>Increase in deferred expenses - Right of use</t>
  </si>
  <si>
    <t>Current income tax</t>
  </si>
  <si>
    <t>Decrease in inventories</t>
  </si>
  <si>
    <t>Cash generated from operations:</t>
  </si>
  <si>
    <t>Supplementary information</t>
  </si>
  <si>
    <t>Acquisition of intangible assets and property and equipment</t>
  </si>
  <si>
    <t>Cost of inventory used as fixed assets</t>
  </si>
  <si>
    <t>Cash generated from operations (Appendix) | $</t>
  </si>
  <si>
    <t>Income tax paid | $</t>
  </si>
  <si>
    <t>Net cash provided by operating activities | $</t>
  </si>
  <si>
    <t>Acquisition of property and equipment | $</t>
  </si>
  <si>
    <t>Acquisition of intangible and other assets | $</t>
  </si>
  <si>
    <t>Proceeds from (investment in) short-term deposits, net | $</t>
  </si>
  <si>
    <t>Interest received | $</t>
  </si>
  <si>
    <t>Consideration received from sales of property and equipment | $</t>
  </si>
  <si>
    <t>Payment for acquisition of subsidiary, net of cash acquired | $</t>
  </si>
  <si>
    <t>Net cash used in investing activities | $</t>
  </si>
  <si>
    <t>Share issuance | $</t>
  </si>
  <si>
    <t>Acquisition of treasury shares | $</t>
  </si>
  <si>
    <t>Proceeds from issuance of notes payable, net of issuance costs | $</t>
  </si>
  <si>
    <t>Interest paid | $</t>
  </si>
  <si>
    <t>Non-current borrowings received | $</t>
  </si>
  <si>
    <t>Repayment of non-current borrowings | $</t>
  </si>
  <si>
    <t>Repayment of notes payable | $</t>
  </si>
  <si>
    <t>Net cash used in financing activities | $</t>
  </si>
  <si>
    <t>INCREASE (DECREASE) IN CASH AND CASH EQUIVALENTS | $</t>
  </si>
  <si>
    <t>CASH AND CASH EQUIVALENTS AT BEGINNING OF YEAR | $</t>
  </si>
  <si>
    <t>CASH AND CASH EQUIVALENTS AT END OF YEAR | $</t>
  </si>
  <si>
    <t>Depreciation and amortization | $</t>
  </si>
  <si>
    <t>Amortization of deferred expenses - Right of use | $</t>
  </si>
  <si>
    <t>Employee share based compensation expenses | $</t>
  </si>
  <si>
    <t>Deferred income taxes | $</t>
  </si>
  <si>
    <t>Trade | $</t>
  </si>
  <si>
    <t>Other | $</t>
  </si>
  <si>
    <t>Other payables | $</t>
  </si>
  <si>
    <t>Deferred income with respect to settlement agreement with Orange | $</t>
  </si>
  <si>
    <t>Increase in deferred expenses - Right of use | $</t>
  </si>
  <si>
    <t>Current income tax | $</t>
  </si>
  <si>
    <t>Decrease in inventories | $</t>
  </si>
  <si>
    <t>Cash generated from operations: | $</t>
  </si>
  <si>
    <t>Acquisition of intangible assets and property and equipment | $</t>
  </si>
  <si>
    <t>Cost of inventory used as fixed assets | $</t>
  </si>
  <si>
    <t>GENERAL</t>
  </si>
  <si>
    <t>Disclosure of general [Abstract]</t>
  </si>
  <si>
    <t>NOTE 1 - GENERAL a. Reporting entity Partner Communications Company Ltd. ("the Company", "Partner") is a leading Israeli provider of telecommunications services (cellular, fixed-line telephony, internet and television services) under the Partner brand, and cellular services also under the 012 Mobile brand. The Company is incorporated and domiciled in Israel and its principal executive office’s address is 8 Amal Street, Afeq Industrial Park, Rosh-Ha'ayin 48103, Israel. The Company's share capital consists of ordinary shares, which are traded on the Tel Aviv Stock Exchange Ltd. ("TASE") under the symbol "PTNR". American Depositary Shares ("ADSs"), each representing one of the Company’s ordinary shares, are quoted on the NASDAQ Global Select Market™, under the symbol "PTNR". See also note 21(a). On January 29, 2013, S.B. Israel Telecom Ltd., an affiliate of Saban Capital Group Inc., became the Company's principal shareholder. These consolidated financial statements of the Company as of December 31, 2018, are comprised of the Company and its subsidiaries and consolidated partnerships (the "Group"). See the list of subsidiaries and consolidated partnerships and principles of consolidation in note 2(c)(1). See also 2(c)(2) with respect to investment in PHI. b. Operating segments The operating segments were determined based on the reports reviewed by the Chief Executive Officer (CEO) who is responsible for allocating resources and assessing performance of the operating segments, and therefore is the Chief Operating Decision Maker ("CODM"), and supported by budget and business plans structure, different regulations and licenses (see (c) below). The CEO considers the business from two operating segments, as follows (see also note 5): (1) Cellular segment: The cellular segment includes basic cellular telephony services, text messaging, internet browsing and data transfer, content services, roaming services, and services provided to other operators that use the Company's cellular network. The two payment methods offered to our customers are pre-paid and post-paid. Pre-paid services are offered to customers that purchase credit in advance of service use. Post-paid services are offered to customers with bank and credit arrangements. Most of the cellular tariff plans are bundles which include unlimited volumes of calls time and text messaging (with fair use limits), as well as limited data packages. Cellular content and value-added services offered include multimedia messaging, cyber protection, cloud backup, ringtones, the Apple Music streaming service, and a range of advanced business services. International roaming services abroad for the Company’s customers include airtime calls, text messaging and data services on networks with which the Company has a commercial roaming relationship. Partner also provides inbound roaming services to the customers of foreign operators with which the Company has a commercial roaming relationship. Optional services such as equipment extended warranty plans and international calling plans are also provided for an additional monthly charge or included in specific tariff plans. We also provide cellular phone repair services for independent merchants. In addition, the cellular segment includes wholesale cellular services provided to virtual operators who use the Partner cellular network to provide services to their customers. (2) Fixed-line segment The fixed-line segment includes: (a) Internet services that provide access to the internet through both fiber optics and wholesale broadband access, ISP services and internet Value Added Services (“VAS”) such as cyber protection, anti-virus and anti-spam filtering; and fixed-line voice communication services provided through Voice Over Broadband (“VOB”); (b) For business customers, SIP voice trunks, Network Termination Point Services ("NTP") – under which the Group supplies, installs, operates and maintains endpoint network equipment and solutions, including providing and installing equipment and cabling within a subscriber's place of business or premises, hosting services, transmission services, Primary Rate Interface (“PRI”) and other fixed-line communications solution services; (c) International Long Distance services (“ILD”): outgoing and incoming international telephony, hubbing, roaming and signaling and calling card services; (d) Television services over the Internet ("TV"). The cellular segment and the fixed-line segment also include sales and leasing of telecommunications, audio visual and related devices: mainly cellular handsets, tablets (handheld computers), laptops, landline phones, modems, datacards, domestic routers, servers and related equipment, integration project hardware and a variety of digital audio visual devices including smart watches, car dashboard cameras, televisions, digital cameras, games consoles, audio accessories and related devices. Each segment is divided into services and equipment revenues, and the related cost of revenues. The operating segments include the following measures: revenues, cost of revenues, operating profit and segment Adjusted EBITDA (see note 5(2)). The CODM does not examine assets or liabilities for the segments separately for the purposes of allocating resources and assessing performance of the operating segments and they are not therefore presented in note 5 segment information. c. Group licenses The Group operates under the following licenses that were received from the Israeli Ministry of Communications ("MOC") and from the Israeli Civil Administration ("CA"):
Type of services
Area of service
License owner
Granted by
Valid through
Guarantees made
(1)
Cellular
Israel
Partner Communications Company Ltd.
MOC
Feb, 2022
80
(2)
Cellular
West Bank
Partner Communications Company Ltd.
CA
Feb, 2022
4
(3)
ISP
Israel
Partner Communications Company Ltd.
MOC
Mar, 2023
(4)
ISP
West Bank
Partner Communications Company Ltd.
CA
Mar, 2023
(5)
ISP
Israel
012 Smile Telecom Ltd.
MOC
Cancelled*
(6)
ISP
West Bank
012 Smile Telecom Ltd.
CA
Cancelled*
(7)
ILD
Israel
012 Smile Telecom Ltd.
MOC
Cancelled*
5
(8)
ILD
West Bank
012 Smile Telecom Ltd.
CA
Cancelled*
0.25
(9)
Fixed
Israel
012 Telecom Ltd.
MOC
Cancelled*
5
(10)
Fixed
West Bank
012 Telecom Ltd.
CA
Cancelled*
0.25
(11)
Fixed (incl. ISP, ILD, NTP)
Israel
Partner Land-line Communication Solutions - Limited Partnership
MOC
Jan, 2027
5
(12)
Fixed (incl. ISP, ILD, NTP)
West Bank
Partner Land-line Communication Solutions - Limited Partnership
CA
Jan, 2027
0.25
(13)
NTP
Israel
012 Smile Telecom Ltd.
MOC
Cancelled* The Group also has a trade license that regulates issues of servicing and trading of equipment, and a number of encryption licenses that permits dealing with means of encryption within the framework of providing radio telephone services to the public. With respect to license (1), the Company is entitled to request an extension of the license for additional periods of six years, at the discretion of the MOC. Should the license not be renewed, the new license-holder is obliged to purchase the communications network and all the rights and obligations of the subscribers for a fair price, as agreed between the parties or as determined by an arbitrator. (*) Cancelled in 2019 per requests filed by the Group. Other licenses may be extended for various periods, at the discretion of the MOC or CA, respectively. See also note 17(5) as to additional guarantees made to third parties.</t>
  </si>
  <si>
    <t>SIGNIFICANT ACCOUNTING POLICIES</t>
  </si>
  <si>
    <t>Disclosure of significant accounting policies [Abstract]</t>
  </si>
  <si>
    <t>NOTE 2 - SIGNIFICANT ACCOUNTING POLICIES
a.
Basis of preparation of the financial statements
(1)
Basis of preparation The consolidated financial statements of the Company ("the financial statements") have been prepared in accordance with International Financial Reporting Standards (IFRSs), as issued by the International Accounting Standards Board (IASB). The principal accounting policies set out below have been consistently applied to all periods presented unless otherwise stated. (2) Use of estimates and judgments The preparation of financial statements in conformity with IFRS requires the use of certain critical accounting estimates, and requires management to exercise its judgment in the process of applying the Group's accounting policies. Areas involving a higher degree of judgment or complexity, or areas where assumptions and estimates are significant to the financial statements are disclosed in note 4.
b.
Foreign currency translations (1) Functional and presentation currency The consolidated financial statements are measured and presented in New Israeli Shekels ("NIS"), which is the Group's functional and presentation currency as it is the currency of the primary economic environment in which the Group operates. The amounts presented in NIS millions are rounded to the nearest NIS million. (2) Transactions and balances Foreign currency transactions are translated into NIS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income statement in finance costs, net. (3) Convenience translation into U.S. Dollars (USD or $ or dollar) The NIS figures at December 31, 2018 and for the period then ended have been translated into dollars using the representative exchange rate of the dollar at December 31, 2018 (USD 1 = NIS 3.748). The translation was made solely for convenience, is supplementary information, and is distinguished from the financial statements. The translated dollar figures should not be construed as a representation that the Israeli currency amounts actually represent, or could be converted into, dollars.
c.
Interests in other entities (1) Subsidiarie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ies and partnerships are fully consolidated from the date on which control is transferred to the Company. Inter-company transactions, balances, income and expenses on transactions between Group companies are eliminated in preparing the consolidated financial statements. Non-controlling interests in the results and equity of a subsidiary are shown separately in the consolidated statements of profit or loss, statement of comprehensive income, statement of changes in equity and balance sheet respectively. List of wholly owned Subsidiaries and partnerships:
§
012 Smile Telecom Ltd.
§
012 Telecom Ltd.
§
Partner Land-Line Communication Solutions - Limited Partnership
§
Partner Future Communications 2000 Ltd. ("PFC")
§
Partner Communication Products 2016 - Limited Partnership
§
Partner Business Communications Solution - Limited Partnership – not active Other subsidiaries 51% owned:
§
Iconz Holdings Ltd. (2) Investment in PHI In November 2013, the Company and Hot Mobile Ltd. entered into a network sharing agreement ("NSA") and a right of use agreement. Pursuant to the NSA, the parties created a 50-50 limited partnership - P.H.I. Networks (2015) Limited Partnership ("PHI"), which operates and develops a radio access network shared by both parties, starting with a pooling of both parties' radio access network infrastructures creating a single shared pooled radio access network. PHI began its operations in July 2015, managing the networks. As of December 31, 2018 the Company does not control PHI nor does it have joint control over it. The investment in PHI is accounted for using the equity method of accounting. Under the equity method, the investment is initially recognized at cost, and adjusted thereafter to recognize the investor’s share of the post-establishment profits or losses of the investee in profit or loss, and the group’s share of movements in other comprehensive income of the investee in other comprehensive income. See also note 9 with respect to a subsequent event of change in the governance of PHI that caused the Company to account for PHI as a joint operation from January 1, 2019. Unrealized gains on transactions between the Group and the associate are eliminated to the extent of the Group’s interest in these entities. Unrealized losses are also eliminated unless the transaction provides evidence of an impairment of the asset transferred. See also note 9 for information about transactions and balances with respect to the investment in PHI – as a related party.
d.
Inventories Inventories of equipment: cellular handsets and fixed telephones, tablets, laptops, datacards, servers, spare parts, ISP modems, related equipment, accessories and other inventories are stated at the lower of cost or net realizable value. Cost is determined on the "first-in, first-out" basis. The Group determines its allowance for inventory obsolescence and slow moving inventory based upon past experience, expected inventory turnover, inventory ageing and current and future expectations with respect to product offerings.
e.
Property and equipment Property and equipment are initially stated at cost. Costs are included in the assets' carrying amounts or recognized as separate assets, as appropriate, only when it is probable that future economic benefits associated with the item will flow to the Group and the cost of the item can be measured reliably. All other repairs and maintenance that do not meet the above criteria are charged to the statement of income during the financial period in which they are incurred. Costs include expenditures that are directly attributable to the acquisition of the asset. The cost of self-constructed assets includes the cost of materials and direct labor, any other costs directly attributable to bringing the asset to a working condition for its intended use, and the costs of dismantling and removing the items and restoring the site on which they are located. Changes in the obligation to dismantle and remove assets on sites and to restore the sites, on which they are located, other than changes deriving from the passing of time, are added or deducted from the cost of the assets in the period in which they occur. The amount deducted from the cost of the asset shall not exceed the balance of the carrying amount on the date of change, and any balance is recognized immediately in profit or loss. See (m)(2). Purchased software that is integral to the functionality of the related equipment is capitalized as part of that equipment. Property and equipment is presented less accumulated depreciation, and accumulated impairment losses. An asset’s carrying amount is written down immediately to its recoverable amount if the asset’s carrying amount is greater than its estimated recoverable amount (see (i)). 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5)
Subscribers equipment and installations
2 - 4
Property
25 Leasehold improvements are depreciated by the straight-line method over the term of the lease (including reasonably assured option periods), or the estimated useful life (between 5 to 10 years) of the improvements, whichever is shorter.
f.
Licenses and other intangible assets
(1)
Licenses costs and amortization (see also note 1(c)):
(a)
The licenses to operate cellular communication services were recognized at cost. Borrowing costs which served to finance the license fee - incurred until the commencement of utilization of the license - were capitalized to cost of the license.
(b)
Partner Land-line Communication solutions – limited partnership's license for providing fixed-line communication services is stated at cost. The other licenses of the Group were received with no significant costs. The licenses are amortized by the straight-line method over their useful lives (see note 1(c)) excluding any ungranted possible future extensions that are not under the Group's control. The amortization expenses are included in the cost of revenues.
(2)
Computer software: Acquired computer software licenses are capitalized on the basis of the costs incurred to acquire and to bring to use the specified software. Development costs, including employee costs, that are directly attributable to the design and testing of identifiable and unique software products controlled by the Group are recognized as intangible assets when the capitalization criteria under IAS 38 are met. Other development expenditures that do not meet the capitalization criteria, such as software maintenance, are recognized as an expenses as incurred. Computer software costs are amortized over their estimated useful lives (3 to 10 years) using the straight-line method, see also note 11.
(3)
Customer relationships: The Company has recognized as intangible assets customer relationships that were acquired in a business combination and recognized at fair value as of the acquisition date. Customer relationships are amortized to selling and marketing expenses over their estimated useful economic lives (5 to 10 years) based on the straight line method.
(4)
012 Smile trade name: Trade name was acquired in a business combination. In 2015, the Group decided to cease the usage of the "012 Smile" trade name in 2017.As a result the Group revised its expected useful life to end in 2017 as a change in accounting estimate. As a result the amortization expenses of the 012 Smile trade name increased by NIS 1 million, NIS 16 million, and NIS 6 million in 2015, 2016, 2017 respectively, see also notes 4(a)(2), and 13(2). As of December 31, 2017 the trade name was fully amortized.
(5)
Capitalization of costs to obtaining customers contracts: Commencing January 1, 2017 (see note 2(n)) costs of obtaining contracts with customers are recognized as assets when the costs are incremental to obtaining the contracts, and it is probable that the Group will recover these costs. The assets are amortized to selling and marketing expenses in accordance with the expected service period (mainly over 2-3 years), using the portfolio approach, see also notes 4(a)(1) and 11. Other costs incurred that would arise regardless of whether a contract with a customer was obtained are recognized as an expense when incurred.
g.
Right Of Use (ROU) Right of use (ROU) of international fiber optic cables was acquired in a business combination, subsequent additions and right of use in PHI's assets are recognized at cost. The ROU with respect of fiber optic cables is presented as deferred expenses (current and non-current) and is amortized to cost of revenues on a straight line basis over a period beginning each acquisition of additional ROU in this framework and until 2030 (including expected contractual extension periods). See also notes 12 and 17(4). Other costs of right to use PHI's assets are presented as deferred expenses and amortized on a straight line basis over the assets’ useful lives.
h.
Goodwill Goodwill acquired in a business combination represents the excess of the consideration transferred over the net fair value of the identifiable assets acquired, and identifiable liabilities and contingent liabilities assumed. The goodwill has an indefinite useful economic life and is not subject to amortization; rather is measured at cost less accumulated impairment losses. For the purpose of impairment testing, goodwill is allocated to a group of CGUs under the fixed line segment that is expected to benefit from the synergies of the combination. The group of CGUs represents the lowest level within the entity which the goodwill is monitored for internal management purposes. Goodwill impairment reviews are undertaken annually or more frequently if events or changes in circumstances indicate that the carrying amount may not be recoverable. Any impairment loss would be recognized for the amount by which the carrying amount of goodwill exceeded its recoverable amount. The recoverable amount is the higher of value-in-use and the fair value less costs to sell. Value-in-use is determined by discounting expected future cash flows using a pre-tax discount rate. Any impairment is recognized immediately as an expense and is not subsequently reversed. See also note 13(1) with respect to impairment tests.
i.
Impairment tests of non-financial assets with finite useful economic lives Assets that are subject to depreciation and amortization are reviewed for impairment whenever events or changes in circumstances indicate that the carrying amount may not be recoverable. If such indications exist an impairment loss is recognized for the amount by which the asset's carrying amount exceeds its recoverable amount. The recoverable amount is determined for an individual asset, unless the asset does not generate cash inflows that are largely independent of those from other assets or groups of assets. If this is the case, recoverable amount is determined for the cash-generating unit (CGU) to which the asset belongs. The recoverable amount is the higher of an asset's fair value less costs to sell and value-in-use. Value-in-use is determined by discounting expected future cash flows using a pre-tax discount rate. An impairment loss recognized for an asset (or CGU) other than goodwill shall be reversed if, and only if, there has been a change in the estimates used to determine the asset's (or CGU's) recoverable amount since the last impairment loss was recognized. If this is the case, the carrying amount of the asset (or CGU) shall be increased to its recoverable amount. The increased carrying amount of an asset (or CGU) other than goodwill attributable to a reversal of an impairment loss shall not exceed the carrying amount that would have been determined (net of amortization or depreciation) had no impairment loss been recognized for the asset (or CGU) in prior years. A reversal of an impairment loss is recognized immediately in the statement of income.
j.
Financial instruments From January 1, 2018 the Group applies IFRS 9 and classifies its financial instruments (only debt instruments) in the following categories: (1) amortized cost (AC), (2) at fair value through profit or loss (FVTPL: only embedded derivatives), (3) at fair value through other comprehensive income (FVTOCI, not exist), see note 3(1). The classification depends on the business model for managing the financial instruments and the contractual terms of the cash flows. See note 6(c) as to classification of financial instruments to the categories. At initial recognition, the group measures a financial asset at its fair value plus, in the case of a financial asset not at fair value through profit or loss (FVTPL), transaction costs that are directly attributable to the acquisition of the financial asset. Financial assets are classified as current if they are expected to mature within 12 months after the end of the reporting period; otherwise they are classified as non-current. Financial liabilities are included in current liabilities, except for maturities greater than 12 months after the end of the reporting period, which are classified as non-current liabilities. See also note 15. (1) FVTPL category: Gains or losses arising from changes in the fair value of embedded derivative financial instruments are presented in the income statement within "finance costs, net" in the period in which they arise. These financial instruments are classified into 2 levels based on their valuation method (see also notes 6(c), 6(a)(2)(c)): Level 1: quoted prices (unadjusted) in active markets for identical assets or liabilities. Level 2: inputs other than quoted prices included within level 1 that are observable for the assets or liabilities, either directly (as prices) or indirectly (derived from prices). (2) Amortized cost category The group classifies its financial assets, such as trade receivables, at amortized cost only if both of the following criteria are met: (1) the asset is held within a business model whose objective is to collect the contractual cash flows, and (2) the contractual terms give rise to cash flows that are solely payments of principal and interest. Financial assets with embedded derivatives are considered in their entirety when determining whether their cash flows are solely payment of principal and interest. Amortized cost: Assets that are held for collection of contractual cash flows where those cash flows represent solely payments of principal and interest are measured at amortized cost. Interest income from trade receivables is included in the income statement under other income, net (see note 23) using the effective interest rate method. Any gain or loss arising on derecognition is recognized directly in profit or loss and presented in finance income/expense together with foreign exchange gains and losses. Impairment expenses (credit losses) are presented as separate line item in the statement of profit or loss. Cash and cash equivalents are short-term, highly liquid investments that are readily convertible to known amounts of cash and which are subject to an insignificant risk of changes in value, which include short-term bank deposits (up to 3 months from date of deposit) that are not restricted as to withdrawal or use. Financial assets at amortized cost are presented net of impairment losses: The Group assesses at the end of each reporting period whether there is objective evidence that a financial asset or group of financial assets is impaired based on the expected credit loss model. The assets that are subject to the expected credit loss model are mainly the trade receivables. While cash and cash equivalents, short-term deposits and contract assets are also subject to the impairment requirements of IFRS 9, the identified impairment loss was immaterial. From January 1, 2018, the Group assesses on a forward looking basis the expected credit losses associated with its debt instruments carried at amortized cost. The impairment methodology applied depends on whether there has been a significant increase in credit risk. For trade receivables and contract assets the Group applies IFRS 9 simplified approach to measuring expected credit losses which uses a lifetime expected loss allowance. To measure the expected credit losses, trade receivables have been grouped based on shared credit risk characteristics and period of payments and period past due. The expected loss rates are based on the payment profiles of sales, and the corresponding historical credit losses experienced. The historical loss rates are adjusted to reflect current and forward-looking information on factors affecting the ability of the customers to settle the receivables. Financial liabilities, such as borrowings and notes payable, are initially recognized at fair value, net of transaction costs incurred, and subsequently measured at amortized cost. Any difference between the fair value (net of transaction costs) and the redemption amount is recognized in profit or loss over the period of the borrowings using the effective interest method. Offsetting: Financial assets and liabilities are offset and the net amount reported in the statement of financial position when the Group has currently a legal enforceable right to offset the recognized amounts and has an intention to settle on a net basis or realize the asset and settle the liability simultaneously. The legal enforceable right must not be contingent on future events and must be enforceable in the normal course of business and in the event of default, insolvency or bankruptcy of the company or the counterparty. Financial instruments for periods before January 1, 2018, were measured according to IAS 39 Financial instruments: Recognition and measurement
k.
Employee benefits (i) Post-employment benefits 1. Defined contribution plan According to Section 14 of the Israeli Severance Pay Law the Group's liability for some of the employee rights upon retirement is covered by regular contributions to various pension schemes. The schemes are generally funded through payments to insurance companies or trustee-administered funds. These plans are defined contribution plans, since the Group pays fixed contributions into a separate and independent entity. The Group has no legal or constructive obligations to pay further contribution if the fund does not hold sufficient assets to pay all employees the benefit relating to employee service in the current or prior periods. The amounts funded as above are not reflected in the statement of financial position. Obligations for contributions to defined contribution pension plans are recognized as an expense in the statement of income when they are due. 2. Defined benefit plan Labor laws, agreements and the practice of the Group, require paying retirement benefits to employees dismissed or retiring in certain other circumstances (except for those described in 1 above), measured by multiplying the years of employment by the last monthly salary of the employee (i.e. one monthly salary for each year of tenure), the obligation of the Group to pay retirement benefits is treated as a defined benefit plan. The liability recognized in the statement of financial position in respect of the defined benefit plan is the present value of the defined benefit obligation at end of the reporting period less the fair values of plan assets. The defined benefit obligation is calculated annually by independent actuaries using the projected unit credit method. According to IAS 19 employee benefits Remeasurement gains and losses arising from experience adjustments and changes in actuarial assumptions are charged or credited to equity (ii)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legally or constructively committed either: terminating the employment of current employees according to a detailed formal plan without possibility of withdrawal; or providing termination benefits as a result of an offer made to encourage voluntary redundancy. (iii) Short term employee benefits 1. Vacation and recreation benefits The employees are legally entitled to vacation and recreation benefits, both computed on an annual basis. This entitlement is based on the term of employment. This obligation is treated as a short term benefit under IAS 19. The Group charges a liability and expense due to vacation and recreation pay, based on the benefits that have been accumulated for each employee, on an undiscounted basis. 2. Profit-sharing and bonus plans The Group recognizes a liability and an expense for bonuses based on consideration of individual performance and the Group's overall performance. The Group recognizes a provision where contractually obliged or where there is a past practice that has created a constructive obligation. 3. Other short term benefits The Group recognized expenses for other short term benefits provided by the collective employment agreement (see note 28).
l.
Share based payments The Group operates an equity-settled share-based compensation plan to its employees,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Non-market vesting conditions are included
m.
Provisions Provisions are recognized when the Group has a present legal or constructive obligation as a result of past events, it is probable that an outflow of resources will require settling the obligation, and the amount has been reliably estimated. See note 14.
(1)
In the ordinary course of business, the Group is involved in a number of lawsuits and litigations. The costs that may result from these lawsuits are only accrued for when it is probable that a liability, resulting from past events, will be incurred and the amount of that liability can be quantified or estimated within a reasonable range. The amount of the provisions recorded is based on a case-by-case assessment of the risk level, and events arising during the course of legal proceedings that may require a reassessment of this risk, and where applicable discounted at a pre-tax discount rate that
(2)
The Company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3)
Provisions for equipment warranties include obligations to customers in respect of equipment sold. Where there are a number of similar obligations, the likelihood that an outflow will be required in a settlement is determined by considering the class of obligations as a whole. A provision is recognized even if the likelihood of an outflow with respect to any item included in the same class of obligations may be small.
(4)
Group's share in provisions recognized by PHI is recognized to the extent probable that the Group will be required to cover, see also notes 9, 14.
n.
Revenues In the third quarter of 2017 the Group has early adopted with a date of initial application of January 1, 2017 (the transition date) IFRS 15, Revenue from Contracts with Customers The standard outlines a single comprehensive model of accounting for revenue arising from contracts with customers and supersedes IAS 18, Revenue Construction contract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1) Identifying the contract with the customer Two or more contracts entered into at or near the same time with the same customer (or related parties of the customer) are accounted for as a single contract if one or more of the following criteria are met: a. The contracts are negotiated as a package with a single commercial objective; b. The amount of consideration to be paid in one contract depends on the price or performance of the other contract; c. The goods or services promised in the contracts (or some goods or services promised in each of the contracts) are a single performance obligation. (2) Identifying performance obligations The Group assesses the goods or services promised in the contract with the customer and identifies as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Goods or services are identified as being distinct when the customer can benefit from the good or service on its own or together with other resources that are readily available to the customer and the Group’s promise to transfer the good or service to the customer is separately identifiable from other promises in the contract. An option that grants the customer the right to purchase additional goods or services constitutes a separate performance obligation in the contract only if the options grant the customer a material right it would not have received without the original contract. The performance obligations are mainly services, equipment and options to purchase additional goods or services that provide a material right to the customer. (3) Determining the transaction price The transaction price is also adjusted for the effects of the time value of money if the contract includes a significant financing component (such as sales of equipment with non-current credit arrangements, mainly in 36 monthly installments) and for any consideration payable to the customer. The Group applies a practical expedient in the standard and does not adjust the transaction price for the effects of a significant financing component if, at contract inception, the Group expects the period between customer payment and the transfer of goods or services to be one year or less. The financing component is recognized in other income-net over the period which is calculated according to the effective interest method. See also note 23 – unwinding of trade receivables and note 7(a). (4) Allocating the transaction price to separate performance obligations In a transaction that constitutes a revenue arrangement with multiple performance obligations, the transaction price is allocated to separate performance obligations based of their relative stand-alone selling prices, see also note 4(b)(2). (5) Satisfaction of performance obligations The Group recognizes revenue when it satisfies performance obligations by transferring control over the goods or services to the customers. Revenues from services and from providing rights to use the Group's assets, (see note 1(b)) (either month-by-month or long term arrangements) are recognized over time, as the services are rendered to the customers, since the customer receives and uses the benefits simultaneously , and provided that all other revenue recognition criteria are met. Revenue from sale of equipment (see note 1(b)) is recognized at a point of time when the control over the equipment is transferred to the customer (mainly upon delivery) and all other revenue recognition criteria are met. (6) Principal – Agent consideration The Group determines whether it is acting as a principal or as an agent for each performance obligation. The Group is acting as a principal if it controls a promised good or service before they are transferred to a customer. Indicators for acting as a principal include: (1) the Group is primarily responsible for fulfilling the promise to provide the specified good or service, (2) the Group has inventory risk in the specified good or service and (3) the Group has discretion in establishing the price for the specified good or service. On the other hand, the Group is acting as an agent or an intermediary, if these criteria are not met. When the Group is acting as an agent, revenue is recognized in the amount of any fee or commission to which the Group expects to be entitled in exchange for arranging for the other party to provide its goods or services. A Group’s fee or commission might be the net amount of consideration that the Group retains after paying the other party the consideration received in exchange for the goods or services to be provided by that party. The Group determined that it is acting as an agent in respect of certain content services provided by third parties to customers; therefore the revenues recognized from these services are presented on a net basis in the statement of income. (7) Recognition of receivables Trade receivables are amounts due from customers for goods sold or services performed in the ordinary course of business. Trade receivables are recognized when the control over the goods or services is transferred to the customer, and at the amount that is unconditional because only the passage of time is required before the payment is due. The Group holds the trade receivables with the objective to collect the contractual cash flows, and the contractual terms give rise to cash flows that are solely payments of principal and interest. Therefore they are subsequently measured at amortized cost using the ef</t>
  </si>
  <si>
    <t>RECENTLY ISSUED ACCOUNTING PRONOUNCEMENTS</t>
  </si>
  <si>
    <t>Disclosure of recently issued accounting pronouncements [Abstract]</t>
  </si>
  <si>
    <t>NOTE 3 – RECENTLY ISSUED ACCOUNTING PRONOUNCEMENTS (1) The following relevant new standards, amendments to standards or interpretations have been issued, and were effective for the first time for financial periods beginning on or after January 1, 2018. IFRS 9, Financial Instruments (2) The following relevant new standards, amendments to standards or interpretations have been issued, but are not effective for the financial periods beginning January 1, 2018, and have not been early adopted: (a) IFRS 16, Leases The lease liability will subsequently be measured according to the effective interest method, with interest costs recognized in the statement of income as incurred. Lease payments will be presented in the statement of cash flows under the cash used in financing activities. The right of use asset will subsequently be amortized according to the straight line method over the contract term using the portfolio approach. The main lease contracts expected to affect the financial statements are operating leases where the Group leases offices, retail stores and service centers, cell sites, and vehicles, see note 19. Assets and liabilities from a lease will initially be measured on a present value basis. Lease liabilities will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Right-of-use assets will be measured at cost comprising the following:
·
the amount of the initial measurement of lease liability
·
any lease payments made at or before the commencement date less any lease incentives received
·
any initial direct costs (except for initial application), and
·
restoration costs. The Group also plans to apply the following practical expedients:
·
practical expedient by class of underlying asset not to separate non-lease components (services) from lease components and, instead, account for each lease component and any associated non lease components as a single lease component.
·
using a portfolio of leases with similar characteristics if the entity reasonably expects that the effects on the financial statements of applying this Standard to the portfolio would not differ materially from applying this Standard to the individual leases within that portfolio. And using a single discount rate to a portfolio of leases with reasonably similar characteristics (such as leases with a similar remaining lease term for a similar class of underlying asset in a similar economic environment). The Group will apply the standard from its mandatory adoption date January 1, 2019. The Group intends to apply the simplified transition approach and will not restate comparative amounts for the year prior to first adoption. Right-of-use assets for certain property leases will be measured on transition as if the new rules had always been applied. All other right-of-use assets will be measured at the amount equal to the lease liability on adoption (adjusted for any prepaid or accrued lease expenses, dismantling and restoring obligations).
·
On transition the Group plans to use the following practical expedients:
·
the lease liability will be measured for leases previously classified as an operating leases under IAS 17 at the present value of the remaining lease payments, discounted using the lessee’s incremental borrowing rate at the date of initial application;
·
will rely on its assessment of whether leases are onerous applying IAS 37 Provisions, Contingent Liabilities and Contingent Assets immediately before the date of initial application as an alternative to performing an impairment review;
·
not reassess whether a contract is, or contains, a lease at the date of initial application, and therefore IFRS 16 will not be applied to contracts that were not previously identified as containing a lease.
·
Initial direct costs will be excluded from the measurement of the right-of-use asset at the date of initial application;
·
use hindsight, such as in determining the lease term if the contract contains options to extend or terminate the lease. As described in note 9 in January 2019 the governance of PHI was changed and PHI will be accounted for as a joint operation by the Company. Therefore the below estimates of the expected effect of the standard are presented including the Company's share in relation to its interests in the assets, liabilities and expenses of PHI. IFRS 16 will affect primarily the accounting for the Group’s operating leases (see note 19). The below estimates of impacts from the implementation of IFRS 16 are based on contract terms and discount rates that existed as of December 31, 2018, and under the assumption that they will not change during 2019. Upon the implementation of IFRS 16 on January 1, 2019 the Group expects to recognize right-of-use assets of approximately NIS 660 million, lease liabilities of approximately NIS 690, a charge to accumulated earnings of approximately NIS 20 million, and a deferred tax asset in an immaterial amount. In the consolidated statement of income for 2019 lease expenses are expected to decrease by approximately NIS 150 million, amortization expenses and interest expenses are expected to increase by approximately NIS 160 million, and profit is expected to decrease by an immaterial amount. In the consolidated statement of cash flows for 2019 cash from operating activities is expected to increase by approximately NIS 140 million and cash from financing activities is expected to decrease by approximately NIS 140 million. (b) Annual Improvements to IFRS Standards 2015-2017 Cycle amended IFRS 11 Joint arrangements (c) Interpretation 23 Uncertainty over Income Tax Treatments</t>
  </si>
  <si>
    <t>CRITICAL ACCOUNTING ESTIMATES AND JUDGEMENTS</t>
  </si>
  <si>
    <t>Disclosure of critical accounting estimates and judgements [Abstract]</t>
  </si>
  <si>
    <t>NOTE 4 – CRITICAL ACCOUNTING ESTIMATES AND JUDGE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actual results. The estimates and assumptions that have a significant risk of causing a material adjustment to the carrying amounts of assets and liabilities within the next financial year are addressed below. a. Critical accounting estimates and assumptions
(1)
Assessing the useful lives of non-financial assets: The useful economic lives of the Group's non-financial assets are an estimate determined by management. The Group defines useful economic life of its assets in terms of the assets' expected utility to the Group. This estimation is based on assumptions of future changes in technology or changes in the Group's intended use of these assets, and experience of the Group with similar assets, and legal or contract periods where relevant. The assets estimated economic useful lives are reviewed, and adjusted if appropriate, at least annually. See also note 2(e) and note 2(f). The useful economic lives of contract costs (see notes 2(n), 2(f)(5)) are an estimate determined by management. Contract costs are amortized in accordance with the expected service period (mainly over 2-3 years), using the portfolio approach. The assets estimated economic useful lives are reviewed, and adjusted if appropriate, at least annually. See also note 11.
(2)
Assessing the recoverable amount for impairment tests of assets with finite useful lives: The Group is required to determine at the end of each reporting period whether there is any indication that an asset may be impaired. If indicators for impairment are identified the Group estimates the assets' recoverable amount, which is the higher of an asset's fair value less costs to sell and value in use. The value-in-use calculations require management to make estimates of the projected future cash flows. Determining the estimates of the future cash flows is based on management past experience and best estimate for the economic conditions that will exist over the remaining useful economic life of the Cash Generating Unit (CGU). See also note 2(i). No indicators for an impairment or reversal of impairment of assets with finite useful lives were identified in 2018. Trends in the economic and financial environment, competition and regulatory authorities' decisions, or changes in competitors’ behavior in response to the economic environment may affect the estimate of recoverable amounts in future periods. See also note 2(i). Continued increases
in the level of competition for cellular and fixed-line services may bring further downward pressure on prices which may
require us to perform further impairment tests of our assets. Such impairment tests may lead to recording additional
significant impairment charges, which could have a material negative impact on our operating and profit. (3) Assessing the recoverable amount of goodwill for impairment tests: Goodwill impairment reviews are undertaken annually or more frequently if events or changes in circumstances indicate that the carrying amount may not be recoverable. The recoverable amount is the higher of an asset's fair value less costs to sell and value in use. The recoverable amount of the fixed line segment to which goodwill has been allocated to have been determined based on value-in-use calculations. For the purpose of the goodwill impairment tests as of December 31, 2016, 2017 and 2018 the recoverable amount was assessed by management with the assistance of external independent experts (BDO Ziv Haft Consulting &amp; Management Ltd.) based on value-in-use calculations. The value-in-use calculations use pre-tax cash flow projections covering a five-year period. Cash flows beyond the five-year period to be generated from continuing use are extrapolated using estimated growth rates. The growth rate represents the long-term average growth rate of the fixed-line communications services business. The key assumptions used in the December 31, 2018 test were as follows:
Terminal growth rate
1.0%
After-tax discount rate
9.5%
Pre-tax discount rate
11.5% The impairment test as of December 31, 2018 was based on assessments of financial performance and future strategies in light of current and expected market and economic conditions. Trends in the economic and financial environment, competition and regulatory authorities' decisions, or changes in competitors’ behavior in response to the economic environment may affect the estimate of recoverable amounts. See also note 13(1) and note 2(h). No impairment charges were recognized with respect to goodwill in 2016, 2017 and 2018. Sensitivity Analysis: The headroom of the fixed line segment recoverable amount over the carrying amount as of December 31, 2016, 2017 and 2018 was approximately 23%, 23% and 21% respectively. Sensitivity analysis was performed for the recoverable amount as of December 31, 2018 for a change of the after-tax discount rate within the range of ± 10% multiplied by the variable 9.5% (8.6% to 10.5%), assuming all other variables constant. Sensitivity analysis was also performed for a change of the terminal permanent growth rate within the range of ± 1% of the variable 1.0% (0% to 2%), assuming all other variables constant. Results showed that no impairment charge is required for both analyses.
(4)
Assessing impairment of financial assets: The allowance for credit losses for financial assets is based on assumptions about risk of default and expected loss rates. The Group uses judgment in making these assumptions and selecting the inputs to the impairment calculation, based on the Group’s past history, existing market conditions as well as forward looking estimates at the end of each reporting period. Individual receivables which are known to be uncollectable are written off by reducing the carrying amount directly. The other receivables are assessed collectively, grouped based on shared credit risk characteristics and the days past due. From January 1, 2018, upon the implementation of IFRS 9 the Group assesses on a forward looking basis the expected credit losses associated with its debt instruments carried at amortized cost. The impairment methodology applied depends on whether there has been a significant increase in credit risk. For trade receivables and contract assets with and without significant financing components, the Group applies IFRS 9 simplified approach to measuring expected credit losses which uses a lifetime expected loss allowance. To measure the expected credit losses, trade receivables have been grouped based on shared credit risk characteristics and period past due. The expected loss rates are based on the payment profiles of sales, and the corresponding historical credit losses experienced. The historical loss rates are adjusted to reflect current and forward-looking information on factors affecting the ability of the customers to settle the receivables. See notes 7, 6(a)(3), 2(j), 3(1).
(5)
Considering uncertain tax positions: The assessment of amounts of current and deferred taxes requires the Group's management to take into consideration uncertainties that its tax position will be accepted and of incurring any additional tax expenses. This assessment is based on estimates and assumptions based on interpretation of tax laws and regulations, and the Group's past experience. It is possible that new information will become known in future periods that will cause the final tax outcome to be different from the amounts that were initially recorded, such differences will impact the current and deferred income tax assets and liabilities in the period in which such determination is made. See also notes 2(p) and note 25. b. Critical judgments in applying the Group's accounting policies (1) Considering the likelihood of contingent losses and quantifying possible legal settlements: Provisions are recorded when a loss is considered probable and can be reasonably estimated. Judgment is necessary in assessing the likelihood that a pending claim or litigation against the Group will succeed, or a liability will arise, quantifying the best estimate of final settlement. These judgments are made by management with the support of internal specialists, or with the support of outside consultants such as legal counsel. Because of the inherent uncertainties in this evaluation process, actual results may be different from these estimates. See notes 2(m), 14 and 20. (2) Considering contracts with customers with multiple performance obligations: Some contracts with customers include several performance obligations, and consideration (including any discounts) is allocated to them based their relative stand-alone selling prices. Management estimates the stand-alone selling price at contract inception based on observable prices of the type of goods and services in similar circumstances to similar customers. Where these are not directly observable (such as a service or equipment that are sold only in a bundle arrangement), they are estimated based on adjusted market approach or cost-plus expected margin. See also note 2(n).</t>
  </si>
  <si>
    <t>SEGMENT INFORMATION</t>
  </si>
  <si>
    <t>Disclosure of operating segments [abstract]</t>
  </si>
  <si>
    <t>NOTE 5 – SEGMENT INFORMATION
New Israeli Shekels
Year ended December 31, 2018
In millions
Cellular segment
Fixed-line segment
Elimination
Consolidated
Segment revenue - Services
1,827
697
2,524
Inter-segment revenue - Services
16
155
(171
)
Segment revenue - Equipment
643
92
735
Total revenues
2,486
944
(171
)
3,259
Segment cost of revenues - Services
1,435
696
2,131
Inter-segment cost of revenues- Services
154
17
(171
)
Segment cost of revenues - Equipment
509
60
569
Cost of revenues
2,098
773
(171
)
2,700
Gross profit
388
171
559
Operating expenses (3)
343
128
471
Other income, net
23
5
28
Operating profit
68
48
116
Adjustments to presentation of segment
Adjusted EBITDA
442
150
–Other (1)
14
Segment Adjusted EBITDA (2)
524
198
New Israeli Shekels
Year ended December 31, 2018*
In millions
Reconciliation of segments subtotal Adjusted EBITDA to profit for the year
Segments subtotal Adjusted EBITDA (2)
722
Depreciation and amortization
(592
)
Finance costs, net
(53
)
Income tax expenses
(7
)
Other (1)
(14
)
Profit for the year
56
* See Notes 2(n), 2(f)(5) regarding the adoption of IFRS15, Revenue from Contracts with Customers
New Israeli Shekels
Year ended December 31, 2017*
In millions
Cellular segment
Fixed-line segment
Segment revenue - Services
1,960
622
2,582
Inter-segment revenue - Services
18
155
(173
)
Segment revenue - Equipment
610
76
686
Total revenues
2,588
853
(173
)
3,268
Segment cost of revenues - Services
1,470
613
2,083
Inter-segment cost of revenues- Services
154
19
(173
)
Segment cost of revenues - Equipment
490
54
544
Cost of revenues
2,114
686
(173
)
2,627
Gross profit
474
167
641
Operating expenses (3)
367
98
465
Income with respect to settlement
agreement with Orange
108
108
Other income, net
29
2
31
Operating profit
244
71
315
Adjustments to presentation of segment
Adjusted EBITDA
445
135
–Other (1)
21
1
Segment Adjusted EBITDA (2)
710
207
New Israeli Shekels
Year ended December 31, 2017*
In millions
Reconciliation of segments subtotal Adjusted EBITDA to profit for the year
Segments subtotal Adjusted EBITDA (2)
917
Depreciation and amortization
(580
)
Finance costs, net
(180
)
Income tax expenses
(21
)
Other (1)
(22
)
Profit for the year
114 *
New Israeli Shekels
Year ended December 31, 2016
In millions
Cellular segment
Fixed-line segment
Elimination
Consolidated
Segment revenue - Services
2,080
672
2,752
Inter-segment revenue - Services
19
194
(213
)
Segment revenue - Equipment
729
63
792
Total revenues
2,828
929
(213
)
3,544
Segment cost of revenues - Services
1,659
617
2,276
Inter-segment cost of revenues- Services
192
21
(213
)
Segment cost of revenues - Equipment
596
52
648
Cost of revenues
2,447
690
(213
)
2,924
Gross profit
381
239
620
Operating expenses (3)
571
118
689
Income with respect to settlement
agreement with Orange
217
217
Other income, net
41
4
45
Operating profit
68
125
193
Adjustments to presentation of segment
Adjusted EBITDA
–Depreciation and amortization
447
148
–Other (1)
47
(1
)
Segment Adjusted EBITDA (2)
562
272
New Israeli Shekels
Year ended December 31, 2016
In millions
Reconciliation of segments subtotal Adjusted EBITDA to profit for the year
Segments subtotal Adjusted EBITDA (2)
834
Depreciation and amortization
(595
)
Finance costs, net
(105
)
Income tax expenses
(36
)
Other (1)
(46
)
Profit for the year
52
(1)
Mainly amortization of employee share based compensation.
(2)
Adjusted EBITDA as reviewed by the CODM represents Earnings before Interest (finance costs, net), Taxes, Depreciation and Amortization (including amortization of intangible assets, deferred expenses-right of use and impairment charges) and Other expenses (mainly amortization of share based compensation). Adjusted EBITDA is not a financial measure under IFRS and may not be comparable to other similarly titled measures for other companies. Adjusted EBITDA may not be indicative of the Group's historic operating results nor is it meant to be predictive of potential future results. The usage of the term "Adjusted EBITDA" is to highlight the fact that the Amortization includes amortization of deferred expenses – right of use and amortization of employee share based compensation and impairment charges.
(3)
Operating expenses include selling and marketing expenses, general and administrative expenses and credit losses.</t>
  </si>
  <si>
    <t>FINANCIAL INSTRUMENTS AND FINANCIAL RISK MANAGEMENT</t>
  </si>
  <si>
    <t>Disclosure of detailed information about financial instruments [abstract]</t>
  </si>
  <si>
    <t>NOTE 6 – FINANCIAL INSTRUMENTS AND FINANCIAL RISK MANAGEMENT
a.
Financial risk factors The Group is exposed to a variety of financial risks: credit, liquidity and market risks as part of its normal course of business. The Group's risk management objective is to monitor risks and minimize the possible influence that results from this exposure, according to its evaluations and expectations of the parameters that affect the risks. The Group did not enter into interest rate hedging transactions, CPI hedging transactions nor free standing exchange rate forward transactions in 2016, 2017, 2018. 1. Risk Management Risk management is carried out by the financial division under policies and/or directions resolved and approved by the audit committee and the board of directors. 2. Market risks (a) Description of market risks Cash flow risk due to interest rate changes and CPI changes The Group is exposed to fluctuations in the Israeli Consumer Price index (CPI). See also note 19. Furthermore, the Group's notes payable bearing variable interest rate cause cash flow risks. Based on simulations performed, an increase (decrease) of 1% interest rates during 2018 in respect of the abovementioned financial instruments would have resulted in an annual increase (decrease) in interest expenses of NIS 4 million. Foreign exchange risk The Group's operating profit and cash flows are exposed to currency risk, mainly due to trade receivables and trade payables denominated in USD. 2. Market risks (a) Description of market risks Data regarding the US Dollar and Euro exchange rate and the Israeli CPI:
Exchange
Exchange
rate of one
rate of one
Israeli
Dollar
Euro
CPI*
At December 31:
2018
NIS 3.748
NIS 4.292
223.33 points
2017
NIS 3.467
NIS 4.153
221.57 points
2016
NIS 3.845
NIS 4.044
220.68 points
Increase (decrease) during the year:
2018
8.1
%
3.3
%
0.8
%
2017
(9.8
)%
2.7
%
0.4
%
2016
(1.5
)%
(4.8
)%
(0.2
)% * Index for each reporting period's last month, on the basis of 1993 average = 100 points. Sensitivity analysis: An increase (decrease) of 2% in the CPI as at December 31, 2016, 2017 would have decreased (increased) equity and profit by NIS 9 million and NIS 3 million, for the years ended December 31, 2016 and 2017 respectively, assuming all other variables remain constant. As at December 2018, the company has no material liabilities linked to the CPI. An increase (decrease) of 5% in the USD exchange rate as at December 31, 2016, 2017 and 2018 would have decreased (increased) equity and profit by NIS 3 million, NIS 3 million and NIS 3 million, for the years ended December 31, 2016, 2017 and 2018 respectively, assuming that all other variables remain constant. (b) Analysis of linkage terms of financial instruments balances
December 31, 2018
In or linked to USD
In or linked to other foreign currencies
NIS unlinked
Total
New Israeli Shekels in millions
Current assets
Cash and cash equivalents
*
*
416
416
Trade receivables **
54
14
588
656
Other receivables
11
11
Non- current assets
Trade receivables
260
260
Total assets
54
14
1,275
1,343
Current liabilities
Current maturities of notes payable and
borrowings
161
161
Trade payables **
126
14
571
711
Payables in respect of employees
73
73
Other payables
1
1
Non- current liabilities
Notes payable
1,012
1,012
Borrowings from banks
191
191
Total liabilities
126
14
2,009
2,149
*
In or linked to foreign currencies
New Israeli Shekels in millions
**Accounts that were set-off under enforceable netting arrangements
Trade receivables gross amounts
141
Set-off
(73
)
Trade receivables, net
68
Trade payables gross amounts
213
Set-off
(73
)
Trade payables, net
140
December 31, 2017
In or linked to USD
In or linked to other foreign currencies
NIS linked to CPI
NIS unlinked
Total
New Israeli Shekels in millions
Current assets
Cash and cash equivalents
2
4
861
867
Short term deposits
150
150
Trade receivables *
62
34
712
808
Other receivables
9
9
Non- current assets
Trade receivables
232
232
Total assets
64
38
1,964
2,066
Current liabilities
Current maturities of notes payable and
borrowings
213
491
704
Trade payables *
143
32
612
787
Payables in respect of employees
78
78
Other payables
21
21
Non- current liabilities
Notes payable
972
972
Borrowings from banks and others
243
243
Total liabilities
143
32
213
2,417
2,805
In or linked to foreign currencies
New Israeli Shekels in millions
*Accounts that were set-off under enforceable netting arrangements
Trade receivables gross amounts
281
Set-off
(185
)
Trade receivables, net
96
Trade payables gross amounts
360
Set-off
(185
)
Trade payables, net
175 (c) Details regarding the derivative financial instruments The notional amounts of derivatives as of December 31, 2017 and 2018 are as follows, based on the amounts of currencies to be received, translated into NIS at the exchange rates prevailing at each of the reporting dates, respectively:
New Israeli Shekels
December 31
2017
2018
In millions
Embedded derivatives pay USD, receive NIS
3
1 3. Credit risk Credit risk is the risk of financial loss to the Group if a customer or counterparty to a financial instrument fails to meet its contractual obligations, and arises principally from the Group's trade receivables, from cash and cash equivalents and other receivables. Management has a credit policy in place and the exposure to credit risk is monitored on an ongoing basis. The Group conducts credit evaluations on receivables of certain types over a certain amount, and requires collaterals against them. The impairment requirements are based on an expected credit loss model that replaces the IAS 39 incurred loss model. Accordingly, the financial statements include appropriate allowances for expected credit losses. See also notes 2(j)(2) and 4(a)(4). The face amount of financial assets represents the maximum credit exposure, see note 6(c). The cash and cash equivalents are held in leading Israeli commercial banks, rated by Standard &amp; Poor's Maalot at between ilAA+/Stable to ilAAA/stable. The trade receivables are significantly widespread, and include individuals and businesses, and therefore have no representing credit rating. See also note 7 as to the assessment by aging of the trade receivables and related allowance for credit losses. 4. Liquidity risk Liquidity risk is the risk that the Group will not be able to meet its financial obligations as they fall due. The Group's approach to managing liquidity is to ensure, as far as possible, that it will always have sufficient liquidity to meet its liabilities when due, without incurring unacceptable losses or risking damage to the Group's reputation. The Group's policy is to ensure that it has sufficient cash and cash equivalents to meet expected operational expenses and financial obligations. Maturities of financial liabilities as of December 31, 2018:
2019
2020
2021
2022 to 2023
2024
Total
New Israeli Shekels in millions
Principal payments of long term indebtedness:
Notes payable series D
109
109
109
327
Notes payable series F
159
159
318
158
794
Borrowing P
29
29
30
30
118
Borrowing Q
23
23
23
45
11
125
Expected interest payments of
long term borrowings and notes
payables
28
23
17
16
2
86
Trade and other payables
785
785
Total
974
343
338
409
171
2,235
Add offering expenses and discounts and premiums
2
2,237 See note 15 in respect of borrowings and notes payable.
b.
Capital risk management Credit rating: According to Standard &amp; Poor's Maalot ("S&amp;P Maalot") credit rating, of August 13, 2018, the Company's ilA+/Stable credit rating was unchanged. See note 15(5) regarding financial covenants.
c.
Fair values of financial instruments As detailed in note 2(j) the financial instruments are categorized as following: Fair Value through Profit or Loss (FVTPL); Amortized Cost (AC). See also note 15 in respect of borrowings and notes payable and note 7 with respect to trade receivables. The financial instruments that are categorized FVTPL are mandatorily measured at FVTPL are derivative financial instruments. Their fair values are calculated by discounting estimated future cash flows based on the terms and maturity of each contract and using forward rates for a similar instrument at the measurement date. All significant inputs in this technique are observable market data and rely as little as possible on entity specific estimates – this method matches the "Level 2" fair value measurement level hierarchy, see also note 6(a)(2)(c). There were no transfers between fair value levels during the year. Carrying amounts and fair values of financial assets and liabilities, and their categories:
December 31, 2017
December 31, 2018
Category
Carrying amount
Fair value
Interest rate used (***)
Carrying amount
Fair value
Interest rate used (***)
New Israeli Shekels in millions
Assets
Cash and cash equivalents
AC
867
867
416
416
Short term deposits AC
150
150
Trade receivables AC
1,040
1,040
4.47
%
916
916
4.52
%
Other receivables (**) AC
9
9
11
11
Liabilities
Notes payable series C AC
213
219
Market quote
Notes payable series D AC
435
443
Market quote
327
332
Market quote
Notes payable series F AC
650
659
Market quote
794
786
Market quote
Trade and other payables (**) AC
865
865
785
785
Borrowing K AC
75
75
3.71
%
Borrowing L AC
200
200
4.25
%
Borrowing O AC
100
110
4.34
%
Borrowing P AC
125
125
2.38
%
118
120
1.54
%
Borrowing Q AC
125
125
2.5
%
125
127
2.05
%
Interest payable (**) AC
21
21
*
*
Derivative financial instruments FVTPL
Level 2
*
*
*
*
(*)
Representing an amount of less than NIS 1 million.
(**)
The fair value of these financial instruments equals their carrying amounts, as the impact of discounting is not significant.
(***)
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t>
  </si>
  <si>
    <t>TRADE RECEIVABLES</t>
  </si>
  <si>
    <t>Trade and other current receivables [abstract]</t>
  </si>
  <si>
    <t xml:space="preserve">NOTE 7 – TRADE RECEIVABLES
(a)
Composition:
New Israeli Shekels
December 31
2017
2018
In millions
Trade (current and non-current)
1,260
1,130
Deferred interest income (note 2(n))
(27
)
(26
)
Allowance for credit loss
(193
)
(188
)
1,040
916
Current
808
656
Non – current
232
260 Non-current trade receivables bear no interest. These balances are in respect of equipment sold in installments (13-36 monthly payments (mainly 36)). The amount is computed on the basis of the interest rate relevant at the date of the transaction (2017: 4.47% - 4.72%) (2018: 4.22% - 4.53%). See also notes 2(j), 4(a)(4).
(b)
Impairment of financial assets: The changes in the allowance for credit losses for the years ended December 31, 2016, 2017 and 2018 are as follows:
New Israeli Shekels
Year ended
2016
2017
2018
In millions
Balance at beginning of year
169
190
193
Receivables written-off during the year as uncollectible
(61
)
(49
)
(35
)
Charge or expense during the year*
82
52
30
Balance at end of year
190
193
188 (*) Equivalent to net impairment losses on financial and contract assets, as presented in the statement of income as Credit losses. See notes 6(a)(3), regarding trade receivables credit risk. Allowance for credit losses resulting from services provided under operating lease are not separately disclosed due to immateriality. The aging of gross trade receivables and their respective allowance for credit losses as of January 1, 2018 and December 31, 2018 is as follows:
New Israeli Shekels
New Israeli Shekels
January 1, 2018
December 31, 2018
In millions
In millions
Average expected loss rate
Average expected loss rate
Not passed due
1
%
977
13
2
%
900
19
Less than one year
50
%
112
56
56
%
94
53
More than one year
73
%
171
124
85
%
136
116
1,260
193
1,130
188 </t>
  </si>
  <si>
    <t>INVENTORY</t>
  </si>
  <si>
    <t>Classes of current inventories [abstract]</t>
  </si>
  <si>
    <t xml:space="preserve">NOTE 8 – INVENTORY
New Israeli Shekels
December 31
2017
2018
In millions
Handsets and devices
60
60
Accessories and other
8
6
Spare parts
19
23
ISP modems, routers, servers and related equipment
6
9
93
98
Write-offs recorded
5
4
Cost of inventory recognized as expenses and included in cost of revenues for the year ended
558
586
Cost of inventory used as fixed assets
30
8 </t>
  </si>
  <si>
    <t>INVESTMENT IN PHI</t>
  </si>
  <si>
    <t>Disclosure of associates [abstract]</t>
  </si>
  <si>
    <t>NOTE 9 – INVESTMENT IN PHI Network sharing agreement and right of use On November 8, 2013 the Company and Hot Mobile Ltd. ("Hot Mobile") (together: "the Parties") entered into a 15-year network sharing agreement (“NSA”), which was approved by the Antitrust Commissioner , subject to certain conditions, and by the Ministry of Communications. Pursuant to the NSA, the Parties created a 50-50 limited partnership - P.H.I. Networks (2015) Limited Partnership (hereinafter "PHI"), which operates and develops a radio access network shared by the Parties, starting with a pooling of the Parties radio access network infrastructures creating a single shared pooled radio access network (the "Shared Network"). The Parties also established a 50-50 company limited by shares under the name Net 4 P.H.I Ltd., to be the general partner of the limited partnership. In February 2016, HOT Mobile exercised its option under the NSA to advance the payment date of a onetime amount of NIS 250 million ("Lump Sum"), which was received by the Group in 2016. Therefore in accordance the NSA from April 2016 onward (i) each party bears half of the expenditures relating to the Shared Network, and (ii) the bearing of the operating costs of the Shared Network is according to a pre-determined mechanism, according to which one half of the operating costs is shared equally by the Parties, and one half is divided between the Parties according to the relative volume of traffic consumption of each party in the Shared Network (the "Capex-Opex Mechanism"). The Lump Sum is treated by the Group as payments for rights of use of the Group's network and therefore recognized as deferred revenue which is amortized to revenues in the income statement over a period of eight years, which is determined to be the shorter of the expected period of the arrangement or the expected life of the related assets, see note 22(a). The NSA term will be automatically extended for consecutive terms of five years each, unless either party provided the other party with prior notice of at least two years prior to the commencement of the respective extended term. At any time after the eighth anniversary of the NSA's effective date (i.e. following April 2023), either party may provide the other party with two years termination notice, and terminate the NSA, without cause, effective as of the end of the said two-year period. On the expiry of the NSA, other than following a material breach, the Parties shall divide the network between themselves according to a mechanism provided by the NSA, based on the Parties then-respective interests in PHI, with priority that each party shall first receive its own assets. The associates of the Group as of December 31, 2018, of which the Group holds 50% of ownership interests are: P.H.I. Networks (2015) Limited Partnership ("PHI"), and Net 4 P.H.I Ltd. (see also note 2(c)(2)). Both are incorporated and operate in Israel. As of December 31, 2018 the board of directors of Net 4 P.H.I Ltd. consists of 3 directors nominated by the Company, 3 directors nominated by Hot Mobile and one independent director who acts as a chairman. Net 4 P.H.I Ltd controls PHI. This governance provides that the Company does not control PHI nor does it have joint control over it, and the Company accounts for its investment in PHI according to the equity method. Set out below is summarized financial information for the associates.
As at December 31
2017
2018
PHI's accounts 100%:
NIS in millions
NIS in millions
Current assets
119
137
Non-current assets
218
312
Current liabilities
117
135
Non-current liabilities
218
312
Net assets
2
2
Supplemental information relating to associates:
Commitments for operating leases and operating
expenses
443
781
Commitments to purchase fixed assets
2
6
Guarantees made to third parties
1
1
Year ended December 31
2017
2018
PHI's accounts 100%:
NIS in millions
NIS in millions
Summarized statement of income
Revenue
477
495
Pre-tax Profit
-
-
After-tax profit
-
-
Total comprehensive income
-
-
Reconciliation to carrying amount:
Opening net assets of PHI
2
2
Profit for the period
-
-
Closing net assets of PHI
2
2
Carrying amount in PHI's net assets: Group's share (50%)
1
1 Balances and transactions with PHI – related party:
New Israeli Shekels
Year ended December 31
2017
2018
In millions
Cost of revenues
45
70
New Israeli Shekels
December 31,
2017
2018
In millions
Deferred expenses - Right of use
95
131
Current assets (liabilities)
(43
)
(51
)
Non-current investment in PHI
1
1
Other non-current assets (liabilities)
(7
)
(14
) The Company provided a guarantee to PHI's debt in an amount of NIS 50 million. Subsequent event: change in PHI's governance At the beginning of January 2019 an amendment to the NSA agreement between the Company and Hot Mobile was signed and communicated to the MoC and Anti-trust regulator which, among other things , cancelled The activities of the joint arrangement are primarily designed for the provision of output to the Parties. The joint arrangement terms give the Parties rights to the assets, and obligations for the liabilities and expenses of PHI. Furthermore the Parties have rights to substantially all of the economic benefits of PHI's assets. PHI's liabilities are in substance satisfied by the cash flows received from the Parties, as the Parties are substantially the source of cash flows contributing to the continuity of the operations of PHI. Starting January 1, 2019 the Company will account for its rights in the assets of PHI and obligations for the liabilities and expenses of PHI as a joint operation, recognizing its share (50%) in the assets, liabilities, and expenses of PHI, instead of the equity method. Starting January 1, 2019 payments with respect to rights to use PHI's fixed assets (see note 2(g)) will be presented in the statement of cash flows as cash used in investing activities instead of cash payments for deferred expenses used in operating activities. The following table presents the Company's share (50%) in PHI's statement of financial position items as of December 31, 2018, for which the Company's investment in PHI's net assets is recognized under the equity method. Starting January 1, 2019 they will be consolidated in the financial statements as the Company’s share in a joint operation.
New Israeli Shekels in millions
December 31, 2018**
Company's share (50%) in PHI's accounts
Intercompany elimination
Total
CURRENT ASSETS
Cash and cash equivalents
*
*
Current assets
69
(51
)
18
NON CURRENT ASSETS
Property and equipment and intangible assets
142
142
Other non-current assets
14
(14
)
-
CURRENT LIABILITIES
Current borrowings from banks
13
13
Trade payables
52
52
Other current liabilities
3
3
NON CURRENT LIABILITIES
Dismantling and restoring sites obligation
14
14
Deferred revenues
142
(131
)
11
EQUITY
1
(1
)
- * Representing an amount of less than NIS 1 million. ** From the first quarter of 2019, the Company's interests in 50% of PHI's accounts will include a right-of-use non-current asset of approximately NIS 360 million, a lease current liability of approximately NIS 70 million, and a lease non-current liability of approximately NIS 290 million, recognized upon the implementation of IFRS 16 leases see note 3(2)(a).</t>
  </si>
  <si>
    <t>PROPERTY AND EQUIPMENT</t>
  </si>
  <si>
    <t>Disclosure of detailed information about property, plant and equipment [abstract]</t>
  </si>
  <si>
    <t xml:space="preserve">NOTE 10 – PROPERTY AND EQUIPMENT
Communication network
Computers and information systems
Optic fibers and related assets
Subscribers equipment and installations
Property, leasehold improvements, furniture and equipment
Total
New Israeli Shekels in millions
Cost
Balance at January 1, 2016
2,187
264
486
12
203
3,152
Additions in 2016
51
17
22
17
9
116
Disposals in 2016
235
74
78
387
Balance at December 31, 2016
2,003
207
508
29
134
2,881
Additions in 2017
55
7
97
109
6
274
Disposals in 2017
165
60
1
3
229
Balance at December 31, 2017
1,893
154
604
138
137
2,926
Additions in 2018
48
11
122
146
10
337
Disposals in 2018
322
17
11
4
24
378
Balance at December 31, 2018
1,619
148
715
280
123
2,885
Accumulated depreciation
Balance at January 1, 2016
1,231
191
183
1
132
1,738
Depreciation in 2016
223
29
35
6
23
316
Disposals in 2016
230
74
76
380
Balance at December 31, 2016
1,224
146
218
7
79
1,674
Depreciation in 2017
204
22
36
24
15
301
Disposals in 2017
165
60
1
3
229
Balance at December 31, 2017
1,263
108
253
31
91
1,746
Depreciation in 2018
174
13
39
66
12
304
Disposals in 2018
321
17
11
3
24
376
Balance at December 31, 2018
1,116
104
281
94
79
1,674
Carrying amounts, net
At December 31, 2016
779
61
290
22
55
1,207
At December 31, 2017
630
46
351
107
46
1,180
At December 31, 2018
503
44
434
186
44
1,211 For depreciation and amortization presentation in the statement of income see note 22.
New Israeli Shekels
Year ended December 31
2016
2017
2018
In millions
Cost additions include capitalization of salary and employee related expenses
29
33
38 </t>
  </si>
  <si>
    <t>INTANGIBLE AND OTHER ASSETS</t>
  </si>
  <si>
    <t>Disclosure of detailed information about intangible assets [abstract]</t>
  </si>
  <si>
    <t>NOTE 11 – INTANGIBLE AND OTHER ASSETS Intangible assets with finite economic useful lives:
Licenses
Costs of obtaining contracts with customers (2)
Trade name
Customer relationships
Subscriber acquisition and retention costs
Computer software (1)
Total
New Israeli Shekels in millions
Cost
At January 1, 2016
2,123
73
276
13
662
3,147
Additions in 2016
4
82
86
Disposals in 2016
4
110
114
At December 31, 2016
2,123
-
73
276
13
634
3,119
Transition to IFRS 15 (2)
2
(13
)
(11
)
Additions in 2017
84
59
143
Disposals in 2017
73
128
201
At December 31, 2017
2,123
86
-
276
-
565
3,050
Additions in 2018
91
3
68
162
Disposals in 2018
2
141
143
At December 31, 2018
2,123
175
3
276
-
492
3,069
Accumulated amortization
At January 1, 2016
1,588
41
219
10
333
2,191
Amortization in 2016
88
21
18
5
117
249
Disposals in 2016
4
110
114
At December 31, 2016
1,676
-
62
237
11
340
2,326
Transition to IFRS 15 (2)
(11
)
(11
)
Amortization in 2017
88
15
11
18
107
239
Disposals in 2017
73
128
201
At December 31, 2017
1,764
15
-
255
-
319
2,353
Amortization in 2018
88
49
18
86
241
Disposals in 2018
2
140
142
At December 31, 2018
1,852
62
-
273
-
265
2,452
Carrying amounts, net
At December 31, 2016
447
-
11
39
2
294
793
At December 31, 2017
359
71
-
21
-
246
697
At December 31, 2018
271
113
3
3
-
227
617
New Israeli Shekels
Year ended December 31
2016
2017
2018
In millions
(1) Cost additions include capitalization of salary and employee related expenses
36
44
54
(2) See adoption of IFRS 15 Revenues from Contracts with Customers in note 2(n) and note 2(f)(5)
For depreciation and amortization in the statement of income see note 22.</t>
  </si>
  <si>
    <t>DEFERRED EXPENSES - RIGHT OF USE</t>
  </si>
  <si>
    <t>Disclosure of deferred expenses - right of use [Abstract]</t>
  </si>
  <si>
    <t>NOTE 12 – DEFERRED EXPENSES – RIGHT OF USE
New Israeli Shekels in millions
Cost
Balance at January 1, 2016
436
Additional payments in 2016
80
Balance at December 31, 2016
516
Additional payments in 2017
113
Balance at December 31, 2017
629
Additional payments in 2018
107
Balance at December 31, 2018
736
Accumulated amortization and impairment
Balance at January 1, 2016
383
Amortization in 2016
30
Balance at December 31, 2016
413
Amortization in 2017
40
Balance at December 31, 2017
453
Amortization in 2018
47
Balance at December 31, 2018
500
Carrying amount, net at December 31, 2016
103
Carrying amount, net at December 31, 2017
176
Current
43
Non-current
133
Carrying amount, net at December 31, 2018
236
Current
51
Non-current
185 See also notes 17(4) and note 2(g). The amortization and impairment charges are charged to cost of revenues in the statement of income.</t>
  </si>
  <si>
    <t>IMPAIRMENT TESTS</t>
  </si>
  <si>
    <t>Disclosure of impairment loss and reversal of impairment loss [abstract]</t>
  </si>
  <si>
    <t>NOTE 13 – IMPAIRMENT TESTS
(1)
Goodwill impairment tests in the fixed-line segment Goodwill in the fixed-line segment is allocated to a single group of CGUs which constitute all the operations of the fixed-line segment, in an amount of NIS 407 million. For the purpose of the goodwill impairment tests in the fixed-line segment as of December 31, 2016, 2017 and 2018 the recoverable amount was assessed by management with the assistance of an external independent experts (BDO Ziv Haft Consulting &amp; Management Ltd.) based on value-in-use calculations. The value-in-use calculations use pre-tax cash flow projections covering a five-year period. Cash flows beyond the five-year period to be generated from continuing use are extrapolated using estimated growth rates. The growth rate represents the long-term average growth rate of the fixed-line communications services business. The key assumptions used are as follows:
As of December 31,
2016
2017
2018
Terminal growth rate
0.5
%
0.9
%
1.0
%
After-tax discount rate
9.8
%
9.3
%
9.5
%
Pre-tax discount rate
11.9
%
11.2
%
11.5
% The impairment tests in the fixed-line segment as of December 31, 2016, 2017 and 2018 were based on assessments of financial performance and future strategies in light of current and expected market and economic conditions. Trends in the economic and financial environment, competition and regulatory authorities' decisions, or changes in competitors’ behavior in response to the economic environment may affect the estimate of recoverable amounts. As a result of the impairment tests, the Group determined that no goodwill impairment existed as of December 31, 2016, 2017 and 2018. See also note 4(a)(3) and note 2(h).
(2)
Impairment tests of assets with finite useful lives No indicators for impairment or reversal of impairment of assets with finite useful lives were identified in 2016, 2017 and 2018.</t>
  </si>
  <si>
    <t>PROVISIONS</t>
  </si>
  <si>
    <t>Disclosure of other provisions [abstract]</t>
  </si>
  <si>
    <t>NOTE 14 – PROVISIONS
Group's share in PHI's provisions
Dismantling and restoring sites obligation
Legal claims
Equipment warranty
New Israeli Shekels in millions
Balance as at January 1, 2018
7
27
72
3
Additions during the year
7
*
18
6
Finance costs
*
Decrease during the year
**(14 )
(28
)
(7
)
Balance as at December 31, 2018
14
13
62
2
Non-current
14
13
Current
62
2
Balance as at December 31, 2017
7
27
72
3
Non-current
7
27
Current
72
3 * Representing an amount of less than NIS 1 million ** Decrease in the provision due to assignment of cell-sites to PHI</t>
  </si>
  <si>
    <t>BORROWINGS AND NOTES PAYABLE</t>
  </si>
  <si>
    <t>Disclosure of detailed information about borrowings [abstract]</t>
  </si>
  <si>
    <t>NOTE 15 – BORROWINGS AND NOTES PAYABLE
(1)
Borrowings and Notes Payable The Group's long term debt as of December 31, 2018 consists of borrowings from leading Israeli commercial banks and notes payable. The Group may, at its discretion, execute an early repayment of the borrowings, subject to certain conditions, including that the Group shall reimburse the lender for losses sustained by it as a result of the early repayment. The reimbursement is mainly based on the difference between the interest rate that the Group would otherwise pay and the current market interest rate on the early repayment date. The notes payable are unsecured, non-convertible and listed for trade on the TASE. The notes payable have been rated ilA+, on a local scale, by Standard &amp; Poor’s Maalot. Composition as of December 31, 2018:
Annual interest rate
Notes payable series D
'Makam' (*) plus
Notes payable series F (**)
2.16% fixed
Borrowing P (received in 2017)
2.38% fixed
Borrowing Q (received in 2017)
2.5% fixed (*) The interest rates paid (in annual terms, and including the additional interest of 1.2%) for the period from October 1, 2018 to December 30, 2018 was 1.423%. (**) See note 6(a)(4) as to the balances and maturities of the borrowings and the notes payable. See note 6(c) as to the fair value of the borrowings and the notes payable. See note 15 (5) regarding financial covenants. The following table details the changes in debentures, including cash flows from financing activities:
Movement in 2018
As at December 31, 2017
Cash flows used in financing activities, net
Non cash movements
CPI adjustments and other finance costs
New Israeli Shekels in millions
Non-current borrowings, including current maturities
625
(382
)
243
Notes payable, including current maturities
1,298
(174
)
(1
)
1,123
Interest payable
21
(69
)
48
*
1,944
(625
)
47
1,366 * Representing an amount of less than NIS 1 million
(2)
Notes payable issuance In July 2017, the Company issued Series F Notes in a principal amount of NIS 255 million, payable in 5 equal annual installments on June 25 of each of the years 2020 through 2024. The principal bears fixed annual interest of 2.16%, payable on a semiannual basis on June 25 and December 25. In December 2017, the Company expanded Series F Notes in a principal amount of NIS 389 million under the same conditions. In December 2018, following an agreement from September 2017 The Company has engaged to expand Series F Notes in the future, see note 15(4) below. In January 2019, the Company issued a new Series G Notes, in a principal amount of NIS 225 million, payable as follows: 4 annual installments of NIS 22.5 million each, payable in June of each of the years 2022 through 2025, NIS 45 million payable in June 2026 and NIS 90 million payable in June 2027. The principal bears fixed annual interest of 4%, payable annually on June 25 of each year.
(3)
Borrowings early repayments In March 2018 the Company early repaid borrowings O and L in a total principal amount of NIS 300 million. In addition, the Company early repaid borrowing K in June 2018, in a principal amount of NIS 75 million. The early repayments resulted in additional finance costs of NIS 18 million recorded in December 2017 and NIS 9 million recorded in March 2018.
(4)
Notes payable issuance commitments In December 2017, the Company entered into an agreement with certain Israeli institutional investors, according to which the Company undertook to issue to the institutional investors, and the institutional investors undertook to purchase from the Company, in the framework of a private placement, in an aggregate principal amount of NIS 126.75 million of additional Series F debentures in December 2019. In January 2018, the Company entered into an agreement with certain Israeli institutional investors, according to which the Company undertook to issue to the institutional investors, and the institutional investors undertook to purchase from the Company, in the framework of a private placement, in an aggregate principal amount of NIS 100 million of additional Series F debentures in December 2019.
(5)
Financial covenants Regarding Series F Notes, Series G Notes (issued in January 2019) and borrowings P and Q, the Company is required to comply with a financial covenant that the ratio of Net Debt to Adjusted EBITDA shall not exceed 5. Compliance will be examined and reported on a quarterly basis. For the purpose of the covenant, Adjusted EBITDA is calculated as the sum total for the last 12 month period, excluding adjustable one-time items. As of December 31, 2018, the ratio of Net Debt to Adjusted EBITDA was 1.3. Additional stipulations mainly include: Shareholders' equity shall not decrease below NIS 400 million and no dividends will be declared if shareholders' equity will be below NIS 650 million regarding Series F notes and borrowing P. Shareholders' equity shall not decrease below NIS 600 million and no dividends will be declared if shareholders' equity will be below NIS 750 million regarding Series G notes. The Company shall not create floating liens subject to certain terms. The Company has the right for early redemption under certain conditions. With respect to notes payable series F and series G: the Company shall pay additional annual interest of 0.5% in the case of a two-notch downgrade in the Notes rating and an additional annual interest of 0.25% for each further single-notch downgrade, up to a maximum additional interest of 1%; the Company shall pay additional annual interest of 0.25% during a period in which there is a breach of the financial covenant; debt rating will not decrease below BBB- for a certain period. In any case, the total maximum additional interest for Series F and G, shall not exceed 1.25% or 1%, respectively. The Group was in compliance with the financial covenant and the additional stipulations for the year 2018.
(6)
Notes payable buy back The Company's series B, C and E notes, which are traded on the Tel Aviv Stock Exchange, were partially repurchased in 2016 (these notes are considered legally extinguished ) In March 2016, the Company repurchased approximately NIS 43 million par value of notes payable series B, at an average transaction price of approximately 1.104 NIS par value. The total amount paid was approximately NIS 48 million. In March 2016, the Company repurchased approximately NIS 131 million par value of notes payable series E, at an average transaction price of approximately 1.073 NIS par value. The total amount paid was approximately NIS 141 million. In April 2016, the Company repurchased approximately NIS 54 million par value of notes payable series C, at an average transaction price of approximately 1.136 NIS par value. The total amount paid was approximately NIS 61.5 million. The buy-back costs of the aforementioned repurchases were recorded in finance expenses in an amount of NIS 12 million in 2016.</t>
  </si>
  <si>
    <t>LIABILITY FOR EMPLOYEE RIGHTS UPON RETIREMENT</t>
  </si>
  <si>
    <t>Disclosure of defined benefit plans [abstract]</t>
  </si>
  <si>
    <t>NOTE 16 - LIABILITY FOR EMPLOYEE RIGHTS UPON RETIREMENT Israeli labor laws and agreements require payment of severance pay upon dismissal of an employee or upon termination of employment in certain other circumstances. See also note 2(k).
(1)
Defined contribution plan The Group had contributed NIS 14 million, NIS 17 million and NIS 20 million for the years 2016, 2017 and 2018 respectively, in accordance with Section 14 of the Israeli Severance Pay Law. See also note 2(k)(i)(1).
(2)
Defined benefit plan Liability for employee rights upon retirement, net is presented as non-current liability. The amounts recognized in the statement of financial position, in respect of a defined benefit plan (see note 2(k)(i)(2)) and changes during the year in the obligation recognized for post-employment defined benefit plans were as follows:
New Israeli Shekels in millions
Present value of obligation
Fair value of plan assets
At January 1, 2017
142
(103
)
39
Current service cost
11
11
Past service cost
4
4
Interest expense (income)
4
(3
)
1
Employer contributions
(9
)
(9
)
Benefits paid
(25
)
17
(8
)
Remeasurements:
Experience loss
2
2
Loss (gain) from change in financial assumptions
1
1
Return on plan assets
(1
)
(1
)
At December 31, 2017
139
(99
)
40
Current service cost
11
11
Interest expense (income)
3
(1
)
2
Employer contributions
(8
)
(8
)
Benefits paid
(11
)
7
(4
)
Remeasurements:
Experience loss
2
2
Return on plan assets
(3
)
(3
)
At December 31, 2018
144
(104
)
40 Remeasurements are recognized in the statement of comprehensive income. The expected contribution to the defined benefit plan during the year ending December 31, 2019 is approximately NIS 8 million. The principal actuarial assumptions used were as follows:
December 31
2017
2018
Interest rate weighted average
2.73
%
3.29
%
Inflation rate weighted average
1.11
%
1.62
%
Expected turnover rate
9%-56
%
9%-56
%
Future salary increases
1%-6
%
1%-6
% The sensitivity of the defined benefit obligation to changes in the principal assumptions is:
December 31, 2018
NIS in millions
Increase of 10% of the assumption
Decrease of 10% of the assumption
Interest rate
(0.8
)
0.6
Expected turnover rate
0.3
(0.4
)
Future salary increases
0.4
(0.4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has been applied as when calculating the pension liability recognized within the statement of financial position. The methods and types of assumptions used in preparing the sensitivity analysis did not change compared to the previous period. The defined benefit plan exposes the Group to a number of risks, the most significant are asset volatility, and a risk that salary increases will be higher than expected in the actuarial calculations. The assets are invested in provident funds, managed by managing companies and are subject to laws and regulations, and supervision (including investment portfolio) of the Capital Markets, Insurance and Saving Division of the Israeli Ministry of Finance. Expected maturity analysis of undiscounted defined benefits as at December 31, 2018:
NIS in millions
2019
27
2020
20
2021
12
2022 and 2023
20
2024 and thereafter
87
166</t>
  </si>
  <si>
    <t>COMMITMENTS</t>
  </si>
  <si>
    <t>Disclosure of commitments [Abstract]</t>
  </si>
  <si>
    <t>NOTE 17 – COMMITMENTS
(1)
Under the Telegraph Regulations the Company is committed to pay an annual fixed fee for each frequency used. For the years 2016, 2017 and 2018 the Company recorded expenses in a total amount of approximately NIS 64 million, NIS 63 million and NIS 76 million, respectively. Under the above Regulations should the Company choose to return a frequency, such payment is no longer due. Commencing August 2016, the total amount of frequency fees of both the Company and Hot Mobile under the regulations are divided between the Company and Hot Mobile, through PHI ,according to the OPEX-CAPEX mechanism (see also note 9).
(2)
At December 31, 2018, the Group is committed to acquire property and equipment and software elements for approximately NIS 83 million.
(3)
At December 31, 2018, the Group is committed to acquire inventory in an amount of approximately NIS 817 million.
(4)
Right of Use (ROU) The Group signed long-term agreements with service providers to receive indefeasible Rights of Use (ROU) of international capacities through submarine infrastructures (see note 12), most extendable until 2030. As of December 31, 2018, the Group is committed to pay for capacities over the following years an amount of NIS 188 million (excluding maintenance fees) as follows:
New Israeli Shekels in millions
2019
46
2020
45
2021
47
2022
47
2023
3
188 In addition, under the terms of the ROU agreements, as of December 31, 2018 the Group is committed to pay annual maintenance fees during the usage period. The total aggregated expected maintenance fee for the years 2019 to 2023 is approximately NIS 40 million. Some payments under the ROU agreements are linked to the USD.
(5)
Liens and guarantees As of December 31, 2018, the Group has provided bank guarantees in respect of licenses (see note 1(c)) in an amount of NIS 100 million, in addition to bank guarantees in favor of other parties in an aggregate amount of approximately NIS 23 million. Therefore, the total bank guarantees provided by the Group as of December 31, 2018 is NIS 123 million. In addition, the Company provided a guarantee to PHI's debt in an amount of NIS 50 million. In 2019 due to cancellation of licenses, the Company is in the process to cancel guarantees in an aggregate amount of NIS 10 million (see note 1(c)).
(6)
Covenants and negative pledge – see note 15(5).
(7)
See note 15(4) with respect of notes payable issuance commitments.
(8)
Operating leases – see note 19.
(9)
See note 9 with respect to network sharing and PHI's commitments.</t>
  </si>
  <si>
    <t>DEFERRED INCOME WITH RESPECT TO SETTLEMENT AGREEMENT WITH  ORANGE</t>
  </si>
  <si>
    <t>Disclosure of deferred income with respect to settlement agreement with orange [Abstract]</t>
  </si>
  <si>
    <t>DEFERRED INCOME WITH RESPECT TO SETTLEMENT AGREEMENT WITH ORANGE</t>
  </si>
  <si>
    <t>NOTE 18 – DEFERRED INCOME WITH RESPECT TO SETTLEMENT AGREEMENT WITH ORANGE In June 2015, the Company announced that it had entered into a settlement agreement with Orange Brand Services Ltd ("Orange") which created a new framework for their relationship and provided both Partner and Orange the right to terminate the brand license agreement which had been in force since 1998. In accordance with the terms of the settlement agreement, the Company received advance payments in a total of €90 million during 2015. As set forth in the settlement agreement, the advance payments were recognized and reconciled evenly on a quarterly basis over a period until the second quarter of 2017, against contingent marketing, sales, customer services and other expenses that were incurred over this period. The income was recorded in the Company’s income statement under “Income with respect to settlement agreement with Orange". For 2015, 2016 and 2017, the Company recognized income with respect to the settlement agreement in an amount of NIS 61 million, NIS 217 million and NIS 108 million, respectively. Based on a legal opinion obtained by the Company, the advance payments are considered compensation payments and are therefore not subject to VAT charges.</t>
  </si>
  <si>
    <t>OPERATING LEASES</t>
  </si>
  <si>
    <t>Disclosure of finance lease and operating lease by lessee [abstract]</t>
  </si>
  <si>
    <t>NOTE 19 – OPERATING LEASES The Group has entered into operating lease agreements as follows:
(1)
The Group leases its headquarter facilities in Rosh Ha-ayin, Israel, with a total of approximately 51,177 gross square meters (including parking lots). The lease term is until the end of 2024. The rental payments are linked to the Israeli CPI.
(2)
The Group also leases call centers, retail stores and service centers. The leases for each site have different lengths and specific terms. The lease agreements are for periods of two to ten years. The Group has options to extend some lease contract periods for up to twenty years (including the original lease periods). Some of the rental payments are linked to the dollar or to the Israeli CPI. Some of the extension options include an increase of the lease payment in a range of 2%-10%.
(3)
Lease agreements in respect of cell sites and switching stations throughout Israel are for periods of two to ten years. The Company has an option to extend some of the lease contract periods for up to ten years (including the original lease periods). Some of the rental payments fees are linked to the dollar or linked to the Israeli CPI. Some of the extension options include an increase of the lease payment mostly in a range of 2%-10%. During 2017 and 2018 significant portion of cell sites were assigned to PHI.
(4)
As of December 31, 2018 operating lease agreements in respect of vehicles are for periods of up to three years. The rental payments are linked to the Israeli CPI.
(5)
Non-cancelable minimum operating lease rentals (undiscounted) in respect of the Company's leases are payable including option periods which are reasonably certain are as follows:
New Israeli Shekels
December 31, 2018
In millions
2019
76
2020-2021
114
2022-2023
87
2024-2025
51
2026-2027
18
2028 and thereafter
26
372 With respect to PHI's operating expenses commitment see note 9.
(6)
The rental expenses for the years ended December 31, 2016, 2017 and 2018 were approximately NIS 213 million, NIS 178 million, and NIS 169 million, respectively .</t>
  </si>
  <si>
    <t>LAWSUITS AND LITIGATIONS</t>
  </si>
  <si>
    <t>Disclosure of lawsuits and litigations [Abstract]</t>
  </si>
  <si>
    <t>NOTE 20 – LAWSUITS AND LITIGATIONS
A.
Claims Total provision recorded in the financial statements in respect of all lawsuits against the Group amounted to NIS 62 million at December 31, 2018. Described below are the main litigation and claims against the Group:
1.
Consumer claims This category includes class actions and motions for the recognition of these lawsuits as class actions with respect to, among others, alleged claims regarding charges and claims regarding alleged breach of the Consumer Protection Law, the Privacy Protection Law, the Communications Law (Telecommunications and Broadcasting), license provisions, other legal provisions and engagement agreements with customers. Described hereunder are the outstanding consumer class actions and motions for the recognition of these lawsuits as class actions, detailed according to the amount claimed, as of the date of approval of these financial statements:
Claim amount
Number of claims
Total claims amount (NIS million)
Up to NIS 100 million
23
582
NIS 101 - 400 million
5
1,118
NIS 401 million - NIS 1 billion
2
1,405
Unquantified claims
17
-
Total
47
3,105 With respect to 4 of the claims mentioned in the table above, the court approved these claims as class actions:
1.
On September 7, 2010, a claim and a motion to certify the claim as a class action were filed against Partner. The claim alleges that Partner unlawfully charged its customers for services of various content providers which are sent through text messages (SMS). The total amount claimed from Partner was estimated by the plaintiffs to be approximately NIS 405 million. The claim was certified as a class action in December 2016. In January 2017, the plaintiffs filed an appeal to the Supreme Court, regarding the definition of the group of customers. In November 2018, the Supreme Court dismissed the appeal and the claim was reverted back to the District Court. Partner estimates that even if the claim will be decided in favor of the approved group of customers (as defined by the District Court), the damages that Partner will be required to pay for, will be immaterial.
2.
On April 3, 2012, a claim and a motion to certify the claim as a class action were filed against Partner. The claim alleges that Partner breached its license conditions in connection with benefits provided to customers that purchased handsets from third parties. The amount claimed in the lawsuit was estimated by the plaintiffs to be approximately NIS 22 million. In September 2014, The Court approved the motion and recognized the lawsuit as a class action. In July 2017, the parties filed a request to the Court to approve a settlement agreement. Partner estimates that the damages that Partner will be required to pay for will be immaterial.
3.
On November 12, 2015, a claim and a motion to certify the claim as a class action were filed against Partner. The claim alleges that Partner required their customers to purchase a router and/or a call adaptor and/or terminal equipment as a condition for using its fixed-line telephony services, an action which would not be in accordance with the provisions of its licenses. The total amount claimed against Partner is estimated by the plaintiff to be approximately NIS 116 million. In February 2019, the Court approved the request to certify the claim as a class action. In March 2019, Partner filed an appeal of this decision. Partner estimates that the damages that Partner will be required to pay for will be immaterial.
4.
On November 12, 2015, a claim and a motion to certify the claim as a class action were filed against 012 Smile. The claim alleges that 012 Smile required their customers to purchase a router and/or a call adaptor and/or terminal equipment as a condition for using its fixed-line telephony services, an action which would not be in accordance with the provisions of its licenses. The total amount claimed against 012 Smile is estimated by the plaintiff to be approximately NIS 64 million. In February 2019, the Court approved the request to certify the claim as a class action. In March 2019, the Company filed an appeal of this decision. The Company estimates that the damages that the Company will be required to pay for will be immaterial. With respect to 3 claims mentioned in the table above in a total amount of NIS 56 million (other than the 4 claims mentioned above), the parties filed requests to approve settlement agreements and with respect to 4 additional claims in a total amount of NIS 358 million (other than the 4 claims mentioned above), the court approved settlement agreements and withdrawals.
2.
Employees and other claims This category includes 1 claim: In March 2014, a claim and a motion to certify the claim as a class action were filed against the Company. The claim alleged that the Company did not include in the severance pay calculation for its employees various components that constitute an addition to the salary for the severance pay calculation and thereby acted unlawfully. The total amount claimed from Partner was estimated by the plaintiff to be approximately NIS 100 million. In November 2015, the plaintiff filed an amended claim and a motion to certify the claim as a class action. In November 2017, the parties filed a revised settlement agreement which was approved by the Court in July 2018. Partner is currently implementing the amended settlement agreement. The damages that Partner is required to pay are immaterial. In addition to all the above mentioned claims the Group is a party to various claims arising in the ordinary course of its operations.
B.
Contingencies in respect of building and planning procedures Section 197 of the Building and Planning Law states that a property owner has the right to be compensated by a local planning committee for reductions in property value as a result of a new building plan. In January 2006, the Non-ionizing Radiation Law was published, amending the Planning and Building Law so that local Planning and Building committees must require indemnification letters against reduction in property value from the cellular operators requesting building permits. Accordingly, on January 3, 2006, the National Council for Planning and Building published an interim decision conditioning the issuance of building permits for cell site permits by local planning and building councils upon provision of a 100% indemnification undertaking by the cellular operators. This decision shall remain in effect until it is replaced with an amendment to the National Zoning Plan 36. Between January 3, 2006 and December 31, 2018 the Company provided the local authorities with 490 indemnification letters as a pre-condition for obtaining building permits. In case the Company shall be required to make substantial payments under the indemnity letters, it could have an adverse effect on the Company's financial results. According to the company’s management estimation and based on its legal counsel, a provision in the financial statement was not included. The Company assumes that the requirement to provide indemnification letters might require it to change locations of sites to different, less suitable locations and to dismantle some of its sites. These changes in the deployment of the sites might have an adverse effect on the extent, quality and capacity of the network coverage.
C.
Investigation by the Israeli Tax Authority The Israeli Tax Authority is conducting an investigation that involves document collection and the questioning of among others, several Company employees, both past and current. The investigation is seeking to determine whether there have been violations of the Eilat Free Trade Zone (Tax Exemptions and Reductions) - 1985 Law regarding the sale of cellular phones in the city of Eilat. The Company is fully cooperating with the Israeli Tax Authority. At this stage, the Company is unable to estimate the impact of the investigation on the Company, its results and its condition, if any.</t>
  </si>
  <si>
    <t>EQUITY AND SHARE BASED PAYMENTS</t>
  </si>
  <si>
    <t>Disclosure of terms and conditions of share-based payment arrangement [abstract]</t>
  </si>
  <si>
    <t xml:space="preserve">NOTE 21 – EQUITY AND SHARE BASED PAYMENTS
a.
Share capital: The Company's share capital consists of ordinary shares, which are traded on the Tel Aviv Stock Exchange Ltd. under the symbol "PTNR", and are quoted on the NASDAQ Global Select Market™, in the form of American Depositary Shares ("ADSs"), each representing one of the Company’s ordinary shares, under the symbol "PTNR", according to the dual listing regulations. The ADSs are evidenced by American Depositary Receipts ("ADRs"). Since November 2011, Citibank, N.A. serves as the Company's depository for ADSs. The holders of ordinary shares are entitled vote in the general meetings of shareholders and to receive dividends as declared. Under the provisions of the Company's licenses (note 1(c)), restrictions are placed on transfer of the Company's shares and placing liens thereon. The restrictions include the requirement of advance written consent of the Minister of Communications be received prior to transfer of 10% or more of the Company's shares to a third party. The restrictions require that the "founding shareholders or their approved substitutes", as defined in the cellular license, hold at least 26% of the means of control in the Company, including 5% which must be held by Israeli shareholders (Israeli citizens and residents), who were approved as such by the Minister of Communications. Through December 31, 2008 the Company purchased its own 4,467,990 shares at the cost of NIS 351 million, and during 2018 the Company purchased its own 6,501,588 shares at the cost of NIS 100 million (upon repurchase were recorded as "treasury shares"). In accordance with the Israeli Companies Law, the treasury shares are considered dormant shares as long as they are held by the Company, and as such they do not bear any rights (including the right to vote in general meetings of shareholders and to receive dividends) until they are transferred to a third party. Some of the treasury shares were offered to employees under a share based compensation plan: Company's Equity Incentive Plan as restricted shares awards ("RSAs") (see (b) below). As of December 31, 2018 a total of 8,560,264 treasury shares remained, of which 1,210,833 were allocated to a trustee on behalf of the employees under the plan. The RSAs offered under the plan are under the control of the Company until vested under the plan and therefore are not presented in the financial statements as outstanding shares until vested. In June 2017, the Company issued 10,178,211 shares of the Company to the public and to institutional investors, following a tender under a shelf offering, and by way of a private placement. The total net consideration received was approximately NIS 190 million. The offering expenses totaled NIS 7 million.
b.
Share based compensation to employees
(1)
Description of the Equity Incentive Plan Share options and restricted shares were granted to employees in accordance with Company's Equity Incentive Plan (the "Plan"). It includes allocation of restricted shares ("RSAs") to the Company's employees and officers and determines the right to vote at the general meetings of shareholders and the right to receive dividends distributed with respect to the restricted shares. The committee may set performance targets as a vesting criterion (independently or in combination with other criteria). The total number of Company's shares reserved for issuance upon exercise of all options or upon the earning of the restricted shares granted under the Plan is 26,917,000, of which 7,076,034 remained ungranted as of December 31, 2018. The vesting of the options and the earning of the restricted shares are subject to vesting/restriction periods. The vesting of the options and the earning of the restricted shares granted after June 2014 are also subject to performance conditions set by the Company's organs. The Company expects that the performance conditions will be met. The Plan's principal terms of the options include:
-
Exercise price adjustment: The exercise price of options shall be reduced in the following events: (1) dividend distribution other than in the ordinary course: by the gross dividend amount so distributed per share, and (2) dividend distribution in the ordinary course: the exercise price shall be reduced by the amount of a dividend in excess of 40% of the Company’s net income for the relevant period per share, or by the gross dividend amount so distributed per share
-
Cashless exercise:
(2)
Information in respect of options and restricted shares granted under the Plan:
Through December 31, 2018
Number of options
Number of RSAs
Granted
33,840,569
5,112,078
Shares issued upon exercises and vesting
(6,524,865
)
(2,409,314
)
Cancelled upon net exercises, expiration
and forfeitures
(17,618,438
)
(1,493,243
)
Outstanding
9,697,266
1,209,521
Of which:
Exercisable
6,266,965
Vest in 2019
1,352,861
516,869
Vest in 2020
1,096,972
389,199
Vest in 2021
777,962
254,937
Vest in 2022
202,506
48,516 As of December 31, 2018 the Company expects to record a total amount of compensation expenses of approximately NIS 21 million during the next four years with respect to options and restricted shares granted through December 31, 2018.
(3)
Options and RSAs status summary as of December 31, 2016, 2017 and 2018 and the changes therein during the years ended on those dates:
Year ended December 31
2016
2017
2018
Weighted average
Weighted average
Weighted average
Share Options:
NIS
NIS
NIS
Outstanding at the beginning of the year
12,686,317
29.52
11,285,901
29.14
8,708,483
29.67
Granted during the year
998,433
18.14
1,201,358
19.45
2,536,362
18.59
Exercised during the year
(284,251
)
15.74
(1,906,991
)
17.38
(778,616
)
17.11
Forfeited during the year
(1,219,648
)
20.58
(988,566
)
22.91
(307,055
)
18.79
Expired during the year
(894,950
)
38.16
(883,219
)
43.10
(461,908
)
28.17
Outstanding at the end of the year
11,285,901
29.14
8,708,483
29.67
9,697,266
28.19
Exercisable at the end of the year
5,912,904
37.77
5,190,586
36.66
6,266,965
33.39
Shares issued during the year due exercises
47,484
319,259
94,276
RSAs:
Outstanding at the beginning of the year
2,900,626
1,955,414
1,344,297
Granted during the year
417,176
507,146
813,310
Vested during the year
(858,397
)
(753,106
)
(791,796
)
Forfeited during the year
(503,991
)
(365,157
)
(156,290
)
Outstanding at the end of the year
1,955,414
1,344,297
1,209,521
Options granted in 2016
Options granted in 2017
Options granted in 2018
Weighted average fair value of options granted using the
Black &amp; Scholes option-pricing model – per option (NIS)
5.02
5.43
4.36
The above fair value is estimated on the grant date based on the following weighted average assumptions:
Expected volatility
39.5
%
37.6
%
34.14
%
Risk-free interest rate
0.54
%
0.53
%
0.79
%
Expected life (years)
3
3
3.16
Dividend yield
*
*
* * Due to the Full Dividend Mechanism the expected dividend yield used in the fair value determination of such options was 0% for the purpose of using the Black &amp; Scholes option-pricing model. The expected volatility is based on a historical volatility, by statistical analysis of the daily share price for periods corresponding the option's expected life. The expected life is expected length of time until expected date of exercising the options, based on historical data on employees' exercise behavior and anticipated future condition. The fair value of RSAs was evaluated based on the stock price on grant date. Share options outstanding as of December 31, 2018 have the following expiry dates and exercise prices:
Number of share options
Weighted average exercise price in NIS
2019
1,535,250
46.99
2020
2,073,311
38.95
2021
1,930,493
20.52
2022
683,971
22.82
2023
937,879
19.32
2024
2,536,362
18.59
9,697,266
28.19 </t>
  </si>
  <si>
    <t>INCOME STATEMENT DETAILS</t>
  </si>
  <si>
    <t>Analysis of income and expense [abstract]</t>
  </si>
  <si>
    <t>NOTE 22 – INCOME STATEMENT DETAILS (a) Revenues The aggregate amount of transaction price allocated to performance obligations that were unsatisfied or partially unsatisfied as of December 31, 2018, in addition to deferred revenues (see table below), is approximately NIS 253 million (mainly services). Of which the Group expects that approximately 38% will be recognized as revenue during 2019, approximately 21% will be recognized as revenue during 2020, and the rest in later years. The above excludes contracts that are for periods of one year or less or are billed based on time incurred, as permitted under IFRS 15 the transaction price allocated to these unsatisfied contracts is not disclosed. The table below describes significant changes in contract liabilities:
New Israeli Shekels in millions
Deferred revenues from Hot mobile *
Other deferred revenues*
Balance at January 1, 2017
226
45
Revenue recognized that was included in the contract liability balance at the beginning of the year
(31
)
(29
)
Increases due to cash received, excluding amounts recognized as revenues during the year
-
30
Balance at December 31, 2017
195
46
Revenue recognized that was included in the contract liability balance at the beginning of the year
(31
)
(21
)
Increases due to cash received, excluding amounts recognized as revenues during the year
-
20
Balance at December 31, 2018
164
45 * Current and non-current deferred revenues. Disaggregation of revenues:
Year ended December 31, 2018 New Israeli Shekels in millions
Cellular segment
Fixed-line segment
Elimination
Consolidated
Segment revenue - Services to private customers
1,045
418
(95
)
1,368
Segment revenue - Services to business customers
798
434
(76
)
1,156
Segment revenue - Services revenue total
1,843
852
(171
)
2,524
Segment revenue - Equipment
643
92
735
Total Revenues
2,486
944
(171
)
3,259
Year ended December 31, 201 7 New Israeli Shekels in millions
Cellular segment
Fixed-line segment
Elimination
Consolidated
Segment revenue - Services to private customers*
1,126
320
(98
)
1,348
Segment revenue - Services to business customers*
852
457
(75
)
1,234
Segment revenue - Services revenue total
1,978
777
(173
)
2,582
Segment revenue - Equipment
610
76
686
Total Revenues
2,588
853
(173
)
3,268 * Service revenues for 2017 were reallocated between private and business customers. Revenues from services are recognized over time. For the years 2017 and 2018 revenues from equipment are recognized at a point of time, except for NIS 11 million and NIS 16 million, respectively, which were recognized over time. Revenues from equipment for the years 2017 and 2018 include revenues from operating leases according to IAS 17, in an amount of NIS 11 million and NIS 16 million, respectively. Revenues from services for the years 2017 and 2018 include revenues from operating leases according to IAS17 in an amount of NIS 10 million and NIS 37 million, respectively. See also note 7 with respect to payment terms of sales of equipment, trade receivables and allowance for expected credit losses.
(b) Cost of revenues
New Israeli Shekels
Year ended December 31,
2016
2017
2018
In millions
Transmission, communication and content providers
814
738
742
Cost of equipment and accessories
625
519
543
Depreciation and amortization
501
477
457
Wages, employee benefits expenses and car maintenance
270
293
310
Costs of handling, replacing or repairing equipment
93
75
73
Operating lease, rent and overhead expenses
258
184
184
Network and cable maintenance
150
97
109
Internet infrastructure and service providers
68
95
143
IT support and other operating expenses
62
61
56
Amortization of rights of use
30
40
47
Other
53
48
36
Total cost of revenues
2,924
2,627
2,700
(c) Selling and marketing expenses
New Israeli Shekels
Year ended December 31,
2016
2017
2018
In millions
Wages, employee benefits expenses and car maintenance
177
(*)106
111
Advertising and marketing
68
44
46
Selling commissions, net
82
(*)29
27
Depreciation and amortization
55
(*)54
77
Operating lease, rent and overhead expenses
29
23
19
Other
15
13
13
Total selling and marketing expenses
426
269
293 (*) See Notes 2(n), 2(f)(5) regarding the early adoption of IFRS 15, Revenue from Contracts with Customers.
(d) General and administrative expenses
New Israeli Shekels
Year ended December 31,
2016
2017
2018
In millions
Wages, employee benefits expenses and car maintenance
101
79
76
Professional fees
32
22
21
Credit card and other commissions
14
14
14
Depreciation
9
9
11
Other
25
20
26
Total general and administrative expenses
181
144
148
(e) Employee benefit expense
New Israeli Shekels
Year ended December 31,
2016
2017
2018
In millions
Wages and salaries including social benefits, social
security costs, pension costs and car rent and maintenance before capitalization
537
503
543
Less: expenses capitalized (notes 10, 11)
(65
)
(77
)
(92
)
Service costs: defined benefit plan (note 16(2))
17
15
11
Service costs: defined contribution plan (note 16(1))
14
17
20
Employee share based compensation expenses (note 21(b))
45
20
15
548
478
497 See also note 28 with respect of collective employment agreement.</t>
  </si>
  <si>
    <t>OTHER INCOME, NET</t>
  </si>
  <si>
    <t>Other income, net [Abstract]</t>
  </si>
  <si>
    <t>NOTE 23 – OTHER INCOME, NET
New Israeli Shekels Year ended December 31,
2016
2017
2018
In millions
Unwinding of trade receivables
41
27
25
Other income, net
4
4
3
45
31
28</t>
  </si>
  <si>
    <t>FINANCE COSTS, NET</t>
  </si>
  <si>
    <t>Disclosure of finance costs, net [Abstract]</t>
  </si>
  <si>
    <t>NOTE 24 – FINANCE COSTS, NET
New Israeli Shekels
Year ended December 31,
2016
2017
2018
In millions
Net foreign exchange rate gains
7
2
*
CPI linkage income
2
Interest income from cash equivalents
1
2
2
Other
3
*
*
Finance income
13
4
2
Interest expenses
105
171
47
CPI linkage expenses
4
3
Other finance costs
13
9
5
Finance expenses
118
184
55
105
180
53 * Representing an amount of less than 1 million</t>
  </si>
  <si>
    <t>INCOME TAX EXPENSES</t>
  </si>
  <si>
    <t>Income Tax Expenses Schedule Of Taxes On Income Included In Income Statements</t>
  </si>
  <si>
    <t>NOTE 25 – INCOME TAX EXPENSES
a.
Measurement of results for tax purposes under the Income Tax (Inflationary Adjustments) Law, 1985 Under this law, results for tax purposes through tax-year 2007 were measured in real terms, having regard to the changes in the Israeli CPI. Commencing the tax-year 2008 and thereafter the Company and its subsidiaries are measured for tax purposes in nominal values, except for certain transition provisions: certain losses carryforward for tax purposes, and certain tax deductible depreciation expenses are adjusted to the changes in the CPI until the end of 2007.
b.
Corporate income tax rates applicable to the Group The Group is taxed according to the regular corporate income tax in Israel. On August 5, 2013, the Law for Change of National Priorities (Legislative Amendments for Achieving the Budgetary Goals for 2013-2014), 2013 was published, enacts, among other things, the raising of the corporate tax rate beginning in 2014 and thereafter to 26.5% (instead of 25%). In January 2016, the Law for the Amendment of the Income Tax Ordinance (No. 216) was published, enacting a reduction of corporate tax rate in 2016 and thereafter, from 26.5% to 25%. In December 2016, the Economic Efficiency Law (Legislative Amendments for Implementing the Economic Policy for the 2017 and 2018 Budget Year), 2016 was published, enacting that the corporate tax rate will be 24% in 2017 and 23% in 2018 and thereafter. c. Deferred income taxes Balances of deferred tax asset (liability) in NIS millions are attributable to the following items:
Balance of deferred tax asset (liability) in respect of
As at January 1, 2016
Charged to the income statement
Charged to other comprehensive income
Effect of change in corporate tax rate
As at December 31, 2016
Charged to the income statement
Charged to other comprehensive income
As at December 31, 2017
Charged to the income statement
Charged to other comprehensive income
As at December 31, 2018
Allowance for credit losses
45
6
(6
)
45
*
45
(2
)
43
Provisions for employee rights
14
*
2
(2
)
14
*
1
15
2
*
17
Depreciable fixed assets and software
(53
)
13
5
(35
)
8
(27
)
8
(19
)
Intangibles, deferred expenses and carry forward losses
22
(8
)
(5
)
9
7
16
(24
)
(8
)
Options granted to employees
3
4
(1
)
6
*
6
(1
)
5
Other
18
(18
)
2
2
(2
)
*
*
*
Total
49
(3
)
2
(7
)
41
13
1
55
(17
)
*
38 * Representing an amount of less than NIS 1 million.
New Israeli Shekels
December 31,
2017
2018
In millions
Deferred tax assets
Deferred tax assets to be recovered after more than 12 months
80
69
Deferred tax assets to be recovered within 12 months
50
52
130
121
Deferred tax liabilities
Deferred tax liabilities to be recovered after more than 12 months
63
64
Deferred tax liabilities to be recovered within 12 months
12
19
75
83
Deferred tax assets, net
55
38
d.
Following is a reconciliation of the theoretical tax expense, assuming all income is taxed at the regular tax rates applicable to companies in Israel (see (b) above), and the actual tax expense:
New Israeli Shekels
Year ended December 31
2016
2017
2018
In millions
Profit before taxes on income,
as reported in the income statements
88
135
63
Theoretical tax expense
22
32
14
Increase in tax resulting from disallowable deductions
11
8
9
Taxes on income in respect of previous years
(4
)
(10
)
(15
)
Change in corporate tax rate, see (b) above
7
Temporary differences and tax losses for which no deferred income
tax asset was recognized
(9
)
(1
)
Income tax expenses
36
21
7
e.
Taxes on income included in the income statements:
New Israeli Shekels
Year ended December 31
2016
2017
2018
In millions
For the reported year:
Current
31
44
6
Deferred, see (c) above
2
(4
)
17
Effect of change in corporate tax rate on
deferred taxes
7
In respect of previous year:
Current
(4
)
(10
)
(15
)
Deferred, see (c) above
(9
)
(1
)
36
21
7
f.
Tax assessments:
1)
The Company has received final corporate tax assessments through the year ended December 31, 2015. During 2017, the Company received final tax assessments for the years 2014 and 2015.
2)
A subsidiary has received final corporate tax assessments through the year ended December 31, 2016. During 2018, a subsidiary received final tax assessments for the years 2013 through 2016.
3)
As general rule, tax self-assessments filed by another two subsidiaries through the year ended December 31, 2013 are, by law, now regarded as final.</t>
  </si>
  <si>
    <t>TRANSACTIONS AND BALANCES WITH RELATED PARTIES</t>
  </si>
  <si>
    <t>Disclosure of transactions between related parties [abstract]</t>
  </si>
  <si>
    <t>NOTE 26 - TRANSACTIONS AND BALANCES WITH RELATED PARTIES
a.
Key management compensation Key management personnel are the senior management of the Company and the members of the Company's Board of Directors.
New Israeli Shekels
Year ended December 31
2016
2017
2018
Key management compensation expenses comprised
In millions
Salaries and short-term employee benefits
22
21
22
Long term employment benefits
3
3
3
Employee share-based compensation expenses
17
11
9
42
35
34
New Israeli Shekels
December 31,
2017
2018
Statement of financial position items - key management
In millions
Current liabilities:
11
9
Non-current liabilities:
11
10
b.
In the ordinary course of business, key management or their relatives may have engaged with the Company with immaterial transactions that are under normal market conditions.
c.
Principal shareholder: On January 29, 2013, S.B. Israel Telecom Ltd. completed the acquisition of 48,050,000 ordinary shares of the Company and became the Company's principal shareholder. See also note 1(a). As of December 31, 2018 the principal shareholder held 49,862,800 ordinary shares. See also note 21(a).
d.
Associates – investment in and balances with PHI – see note 9.</t>
  </si>
  <si>
    <t>EARNINGS PER SHARE</t>
  </si>
  <si>
    <t>NOTE 27 – EARNINGS PER SHARE Following are data relating to the profit and the weighted average number of shares that were taken into account in computing the basic and diluted EPS:
Year ended December 31
2016
2017
2018
Profit used for the computation of
basic and diluted EPS attributable to the owners of the Company (NIS in millions)
52
114
57
Weighted average number of shares used
in computation of basic EPS (in thousands)
156,268
162,733
165,979
Add - net additional shares from assumed
exercise of employee stock options and restricted
shared (in thousands)
1,828
1,804
983
Weighted average number of shares used in
computation of diluted EPS (in thousands)
158,096
164,537
166,962
Number of options and restricted shares not taken into
account in computation of
because of their anti-dilutive effect (in thousands)
8,906
5,650
9,609</t>
  </si>
  <si>
    <t>COLLECTIVE EMPLOYMENT AGREEMENT</t>
  </si>
  <si>
    <t>Disclosure of collective employment agreement [Abstract]</t>
  </si>
  <si>
    <t>NOTE 28 – COLLECTIVE EMPLOYMENT AGREEMENT In March 2019 the Company signed a new collective employment agreement with the employees' representatives and the Histadrut New General Labor Organization (hereinafter - the "Parties") that includes an economic chapter, for the years 2019-2021 ("the Collective Employment Agreement"). The Collective Employment Agreement grants Partner employees, among other things: an immediate salary increase for employees with a seniority of 1.5 years or more; an additional salary increase contingent upon the Company's performance; sharing of the Company's profits and the terms of eligibility for these grants in the years 2019-2021. In addition, the Parties agreed to negotiate at a later time a salary increase mechanism for the years 2020 and 2021. The estimated additional cost of the Collective Employment Agreement for the years 2019-2021 is NIS 11 million not including salary increases for the years 2020-2021 (but including the salary increase effect of 2019 for the entire agreement term).</t>
  </si>
  <si>
    <t>SUBSEQUENT EVENTS</t>
  </si>
  <si>
    <t>Subsequent Events [Abstract]</t>
  </si>
  <si>
    <t>NOTE 29 – SUBSEQUENT EVENTS Subsequent events have been evaluated through the date of approval of the financial statements, see also note 9.</t>
  </si>
  <si>
    <t>SIGNIFICANT ACCOUNTING POLICIES (Policies)</t>
  </si>
  <si>
    <t>Basis of preparation of the financial statements</t>
  </si>
  <si>
    <t>a.
Basis of preparation of the financial statements
(1)
Basis of preparation The consolidated financial statements of the Company ("the financial statements") have been prepared in accordance with International Financial Reporting Standards (IFRSs), as issued by the International Accounting Standards Board (IASB). The principal accounting policies set out below have been consistently applied to all periods presented unless otherwise stated. (2) Use of estimates and judgments The preparation of financial statements in conformity with IFRS requires the use of certain critical accounting estimates, and requires management to exercise its judgment in the process of applying the Group's accounting policies. Areas involving a higher degree of judgment or complexity, or areas where assumptions and estimates are significant to the financial statements are disclosed in note 4.</t>
  </si>
  <si>
    <t>Foreign currency translations</t>
  </si>
  <si>
    <t>b.
Foreign currency translations (1) Functional and presentation currency The consolidated financial statements are measured and presented in New Israeli Shekels ("NIS"), which is the Group's functional and presentation currency as it is the currency of the primary economic environment in which the Group operates. The amounts presented in NIS millions are rounded to the nearest NIS million. (2) Transactions and balances Foreign currency transactions are translated into NIS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income statement in finance costs, net. (3) Convenience translation into U.S. Dollars (USD or $ or dollar) The NIS figures at December 31, 2018 and for the period then ended have been translated into dollars using the representative exchange rate of the dollar at December 31, 2018 (USD 1 = NIS 3.748). The translation was made solely for convenience, is supplementary information, and is distinguished from the financial statements. The translated dollar figures should not be construed as a representation that the Israeli currency amounts actually represent, or could be converted into, dollars.</t>
  </si>
  <si>
    <t>Interests in other entities</t>
  </si>
  <si>
    <t>c.
Interests in other entities (1) Subsidiarie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ies and partnerships are fully consolidated from the date on which control is transferred to the Company. Inter-company transactions, balances, income and expenses on transactions between Group companies are eliminated in preparing the consolidated financial statements. Non-controlling interests in the results and equity of a subsidiary are shown separately in the consolidated statements of profit or loss, statement of comprehensive income, statement of changes in equity and balance sheet respectively. List of wholly owned Subsidiaries and partnerships:
§
012 Smile Telecom Ltd.
§
012 Telecom Ltd.
§
Partner Land-Line Communication Solutions - Limited Partnership
§
Partner Future Communications 2000 Ltd. ("PFC")
§
Partner Communication Products 2016 - Limited Partnership
§
Partner Business Communications Solution - Limited Partnership – not active Other subsidiaries 51% owned:
§
Iconz Holdings Ltd. (2) Investment in PHI In November 2013, the Company and Hot Mobile Ltd. entered into a network sharing agreement ("NSA") and a right of use agreement. Pursuant to the NSA, the parties created a 50-50 limited partnership - P.H.I. Networks (2015) Limited Partnership ("PHI"), which operates and develops a radio access network shared by both parties, starting with a pooling of both parties' radio access network infrastructures creating a single shared pooled radio access network. PHI began its operations in July 2015, managing the networks. As of December 31, 2018 the Company does not control PHI nor does it have joint control over it. The investment in PHI is accounted for using the equity method of accounting. Under the equity method, the investment is initially recognized at cost, and adjusted thereafter to recognize the investor’s share of the post-establishment profits or losses of the investee in profit or loss, and the group’s share of movements in other comprehensive income of the investee in other comprehensive income. See also note 9 with respect to a subsequent event of change in the governance of PHI that caused the Company to account for PHI as a joint operation from January 1, 2019. Unrealized gains on transactions between the Group and the associate are eliminated to the extent of the Group’s interest in these entities. Unrealized losses are also eliminated unless the transaction provides evidence of an impairment of the asset transferred. See also note 9 for information about transactions and balances with respect to the investment in PHI – as a related party.</t>
  </si>
  <si>
    <t>Inventories</t>
  </si>
  <si>
    <t>d.
Inventories Inventories of equipment: cellular handsets and fixed telephones, tablets, laptops, datacards, servers, spare parts, ISP modems, related equipment, accessories and other inventories are stated at the lower of cost or net realizable value. Cost is determined on the "first-in, first-out" basis. The Group determines its allowance for inventory obsolescence and slow moving inventory based upon past experience, expected inventory turnover, inventory ageing and current and future expectations with respect to product offerings.</t>
  </si>
  <si>
    <t>Property and equipment</t>
  </si>
  <si>
    <t>e.
Property and equipment Property and equipment are initially stated at cost. Costs are included in the assets' carrying amounts or recognized as separate assets, as appropriate, only when it is probable that future economic benefits associated with the item will flow to the Group and the cost of the item can be measured reliably. All other repairs and maintenance that do not meet the above criteria are charged to the statement of income during the financial period in which they are incurred. Costs include expenditures that are directly attributable to the acquisition of the asset. The cost of self-constructed assets includes the cost of materials and direct labor, any other costs directly attributable to bringing the asset to a working condition for its intended use, and the costs of dismantling and removing the items and restoring the site on which they are located. Changes in the obligation to dismantle and remove assets on sites and to restore the sites, on which they are located, other than changes deriving from the passing of time, are added or deducted from the cost of the assets in the period in which they occur. The amount deducted from the cost of the asset shall not exceed the balance of the carrying amount on the date of change, and any balance is recognized immediately in profit or loss. See (m)(2). Purchased software that is integral to the functionality of the related equipment is capitalized as part of that equipment. Property and equipment is presented less accumulated depreciation, and accumulated impairment losses. An asset’s carrying amount is written down immediately to its recoverable amount if the asset’s carrying amount is greater than its estimated recoverable amount (see (i)). 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5)
Subscribers equipment and installations
2 - 4
Property
25 Leasehold improvements are depreciated by the straight-line method over the term of the lease (including reasonably assured option periods), or the estimated useful life (between 5 to 10 years) of the improvements, whichever is shorter.</t>
  </si>
  <si>
    <t>Licenses and other intangible assets</t>
  </si>
  <si>
    <t>f.
Licenses and other intangible assets
(1)
Licenses costs and amortization (see also note 1(c)):
(a)
The licenses to operate cellular communication services were recognized at cost. Borrowing costs which served to finance the license fee - incurred until the commencement of utilization of the license - were capitalized to cost of the license.
(b)
Partner Land-line Communication solutions – limited partnership's license for providing fixed-line communication services is stated at cost. The other licenses of the Group were received with no significant costs. The licenses are amortized by the straight-line method over their useful lives (see note 1(c)) excluding any ungranted possible future extensions that are not under the Group's control. The amortization expenses are included in the cost of revenues.
(2)
Computer software: Acquired computer software licenses are capitalized on the basis of the costs incurred to acquire and to bring to use the specified software. Development costs, including employee costs, that are directly attributable to the design and testing of identifiable and unique software products controlled by the Group are recognized as intangible assets when the capitalization criteria under IAS 38 are met. Other development expenditures that do not meet the capitalization criteria, such as software maintenance, are recognized as an expenses as incurred. Computer software costs are amortized over their estimated useful lives (3 to 10 years) using the straight-line method, see also note 11.
(3)
Customer relationships: The Company has recognized as intangible assets customer relationships that were acquired in a business combination and recognized at fair value as of the acquisition date. Customer relationships are amortized to selling and marketing expenses over their estimated useful economic lives (5 to 10 years) based on the straight line method.
(4)
012 Smile trade name: Trade name was acquired in a business combination. In 2015, the Group decided to cease the usage of the "012 Smile" trade name in 2017.As a result the Group revised its expected useful life to end in 2017 as a change in accounting estimate. As a result the amortization expenses of the 012 Smile trade name increased by NIS 1 million, NIS 16 million, and NIS 6 million in 2015, 2016, 2017 respectively, see also notes 4(a)(2), and 13(2). As of December 31, 2017 the trade name was fully amortized.
(5)
Capitalization of costs to obtaining customers contracts: Commencing January 1, 2017 (see note 2(n)) costs of obtaining contracts with customers are recognized as assets when the costs are incremental to obtaining the contracts, and it is probable that the Group will recover these costs. The assets are amortized to selling and marketing expenses in accordance with the expected service period (mainly over 2-3 years), using the portfolio approach, see also notes 4(a)(1) and 11. Other costs incurred that would arise regardless of whether a contract with a customer was obtained are recognized as an expense when incurred.</t>
  </si>
  <si>
    <t>Right Of Use (ROU)</t>
  </si>
  <si>
    <t>g.
Right Of Use (ROU) Right of use (ROU) of international fiber optic cables was acquired in a business combination, subsequent additions and right of use in PHI's assets are recognized at cost. The ROU with respect of fiber optic cables is presented as deferred expenses (current and non-current) and is amortized to cost of revenues on a straight line basis over a period beginning each acquisition of additional ROU in this framework and until 2030 (including expected contractual extension periods). See also notes 12 and 17(4). Other costs of right to use PHI's assets are presented as deferred expenses and amortized on a straight line basis over the assets’ useful lives.</t>
  </si>
  <si>
    <t>Goodwill</t>
  </si>
  <si>
    <t>h.
Goodwill Goodwill acquired in a business combination represents the excess of the consideration transferred over the net fair value of the identifiable assets acquired, and identifiable liabilities and contingent liabilities assumed. The goodwill has an indefinite useful economic life and is not subject to amortization; rather is measured at cost less accumulated impairment losses. For the purpose of impairment testing, goodwill is allocated to a group of CGUs under the fixed line segment that is expected to benefit from the synergies of the combination. The group of CGUs represents the lowest level within the entity which the goodwill is monitored for internal management purposes. Goodwill impairment reviews are undertaken annually or more frequently if events or changes in circumstances indicate that the carrying amount may not be recoverable. Any impairment loss would be recognized for the amount by which the carrying amount of goodwill exceeded its recoverable amount. The recoverable amount is the higher of value-in-use and the fair value less costs to sell. Value-in-use is determined by discounting expected future cash flows using a pre-tax discount rate. Any impairment is recognized immediately as an expense and is not subsequently reversed. See also note 13(1) with respect to impairment tests.</t>
  </si>
  <si>
    <t>Impairment of non-financial assets with finite useful economic lives</t>
  </si>
  <si>
    <t>i.
Impairment tests of non-financial assets with finite useful economic lives Assets that are subject to depreciation and amortization are reviewed for impairment whenever events or changes in circumstances indicate that the carrying amount may not be recoverable. If such indications exist an impairment loss is recognized for the amount by which the asset's carrying amount exceeds its recoverable amount. The recoverable amount is determined for an individual asset, unless the asset does not generate cash inflows that are largely independent of those from other assets or groups of assets. If this is the case, recoverable amount is determined for the cash-generating unit (CGU) to which the asset belongs. The recoverable amount is the higher of an asset's fair value less costs to sell and value-in-use. Value-in-use is determined by discounting expected future cash flows using a pre-tax discount rate. An impairment loss recognized for an asset (or CGU) other than goodwill shall be reversed if, and only if, there has been a change in the estimates used to determine the asset's (or CGU's) recoverable amount since the last impairment loss was recognized. If this is the case, the carrying amount of the asset (or CGU) shall be increased to its recoverable amount. The increased carrying amount of an asset (or CGU) other than goodwill attributable to a reversal of an impairment loss shall not exceed the carrying amount that would have been determined (net of amortization or depreciation) had no impairment loss been recognized for the asset (or CGU) in prior years. A reversal of an impairment loss is recognized immediately in the statement of income.</t>
  </si>
  <si>
    <t>Financial instruments</t>
  </si>
  <si>
    <t>j.
Financial instruments From January 1, 2018 the Group applies IFRS 9 and classifies its financial instruments (only debt instruments) in the following categories: (1) amortized cost (AC), (2) at fair value through profit or loss (FVTPL: only embedded derivatives), (3) at fair value through other comprehensive income (FVTOCI, not exist), see note 3(1). The classification depends on the business model for managing the financial instruments and the contractual terms of the cash flows. See note 6(c) as to classification of financial instruments to the categories. At initial recognition, the group measures a financial asset at its fair value plus, in the case of a financial asset not at fair value through profit or loss (FVTPL), transaction costs that are directly attributable to the acquisition of the financial asset. Financial assets are classified as current if they are expected to mature within 12 months after the end of the reporting period; otherwise they are classified as non-current. Financial liabilities are included in current liabilities, except for maturities greater than 12 months after the end of the reporting period, which are classified as non-current liabilities. See also note 15. (1) FVTPL category: Gains or losses arising from changes in the fair value of embedded derivative financial instruments are presented in the income statement within "finance costs, net" in the period in which they arise. These financial instruments are classified into 2 levels based on their valuation method (see also notes 6(c), 6(a)(2)(c)): Level 1: quoted prices (unadjusted) in active markets for identical assets or liabilities. Level 2: inputs other than quoted prices included within level 1 that are observable for the assets or liabilities, either directly (as prices) or indirectly (derived from prices). (2) Amortized cost category The group classifies its financial assets, such as trade receivables, at amortized cost only if both of the following criteria are met: (1) the asset is held within a business model whose objective is to collect the contractual cash flows, and (2) the contractual terms give rise to cash flows that are solely payments of principal and interest. Financial assets with embedded derivatives are considered in their entirety when determining whether their cash flows are solely payment of principal and interest. Amortized cost: Assets that are held for collection of contractual cash flows where those cash flows represent solely payments of principal and interest are measured at amortized cost. Interest income from trade receivables is included in the income statement under other income, net (see note 23) using the effective interest rate method. Any gain or loss arising on derecognition is recognized directly in profit or loss and presented in finance income/expense together with foreign exchange gains and losses. Impairment expenses (credit losses) are presented as separate line item in the statement of profit or loss. Cash and cash equivalents are short-term, highly liquid investments that are readily convertible to known amounts of cash and which are subject to an insignificant risk of changes in value, which include short-term bank deposits (up to 3 months from date of deposit) that are not restricted as to withdrawal or use. Financial assets at amortized cost are presented net of impairment losses: The Group assesses at the end of each reporting period whether there is objective evidence that a financial asset or group of financial assets is impaired based on the expected credit loss model. The assets that are subject to the expected credit loss model are mainly the trade receivables. While cash and cash equivalents, short-term deposits and contract assets are also subject to the impairment requirements of IFRS 9, the identified impairment loss was immaterial. From January 1, 2018, the Group assesses on a forward looking basis the expected credit losses associated with its debt instruments carried at amortized cost. The impairment methodology applied depends on whether there has been a significant increase in credit risk. For trade receivables and contract assets the Group applies IFRS 9 simplified approach to measuring expected credit losses which uses a lifetime expected loss allowance. To measure the expected credit losses, trade receivables have been grouped based on shared credit risk characteristics and period of payments and period past due. The expected loss rates are based on the payment profiles of sales, and the corresponding historical credit losses experienced. The historical loss rates are adjusted to reflect current and forward-looking information on factors affecting the ability of the customers to settle the receivables. Financial liabilities, such as borrowings and notes payable, are initially recognized at fair value, net of transaction costs incurred, and subsequently measured at amortized cost. Any difference between the fair value (net of transaction costs) and the redemption amount is recognized in profit or loss over the period of the borrowings using the effective interest method. Offsetting: Financial assets and liabilities are offset and the net amount reported in the statement of financial position when the Group has currently a legal enforceable right to offset the recognized amounts and has an intention to settle on a net basis or realize the asset and settle the liability simultaneously. The legal enforceable right must not be contingent on future events and must be enforceable in the normal course of business and in the event of default, insolvency or bankruptcy of the company or the counterparty. Financial instruments for periods before January 1, 2018, were measured according to IAS 39 Financial instruments: Recognition and measurement</t>
  </si>
  <si>
    <t>Employee benefits</t>
  </si>
  <si>
    <t>k.
Employee benefits (i) Post-employment benefits 1. Defined contribution plan According to Section 14 of the Israeli Severance Pay Law the Group's liability for some of the employee rights upon retirement is covered by regular contributions to various pension schemes. The schemes are generally funded through payments to insurance companies or trustee-administered funds. These plans are defined contribution plans, since the Group pays fixed contributions into a separate and independent entity. The Group has no legal or constructive obligations to pay further contribution if the fund does not hold sufficient assets to pay all employees the benefit relating to employee service in the current or prior periods. The amounts funded as above are not reflected in the statement of financial position. Obligations for contributions to defined contribution pension plans are recognized as an expense in the statement of income when they are due. 2. Defined benefit plan Labor laws, agreements and the practice of the Group, require paying retirement benefits to employees dismissed or retiring in certain other circumstances (except for those described in 1 above), measured by multiplying the years of employment by the last monthly salary of the employee (i.e. one monthly salary for each year of tenure), the obligation of the Group to pay retirement benefits is treated as a defined benefit plan. The liability recognized in the statement of financial position in respect of the defined benefit plan is the present value of the defined benefit obligation at end of the reporting period less the fair values of plan assets. The defined benefit obligation is calculated annually by independent actuaries using the projected unit credit method. According to IAS 19 employee benefits Remeasurement gains and losses arising from experience adjustments and changes in actuarial assumptions are charged or credited to equity (ii)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legally or constructively committed either: terminating the employment of current employees according to a detailed formal plan without possibility of withdrawal; or providing termination benefits as a result of an offer made to encourage voluntary redundancy. (iii) Short term employee benefits 1. Vacation and recreation benefits The employees are legally entitled to vacation and recreation benefits, both computed on an annual basis. This entitlement is based on the term of employment. This obligation is treated as a short term benefit under IAS 19. The Group charges a liability and expense due to vacation and recreation pay, based on the benefits that have been accumulated for each employee, on an undiscounted basis. 2. Profit-sharing and bonus plans The Group recognizes a liability and an expense for bonuses based on consideration of individual performance and the Group's overall performance. The Group recognizes a provision where contractually obliged or where there is a past practice that has created a constructive obligation. 3. Other short term benefits The Group recognized expenses for other short term benefits provided by the collective employment agreement (see note 28).</t>
  </si>
  <si>
    <t>Share based payments</t>
  </si>
  <si>
    <t xml:space="preserve">l.
Share based payments The Group operates an equity-settled share-based compensation plan to its employees,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Non-market vesting conditions are included </t>
  </si>
  <si>
    <t>m.
Provisions Provisions are recognized when the Group has a present legal or constructive obligation as a result of past events, it is probable that an outflow of resources will require settling the obligation, and the amount has been reliably estimated. See note 14.
(1)
In the ordinary course of business, the Group is involved in a number of lawsuits and litigations. The costs that may result from these lawsuits are only accrued for when it is probable that a liability, resulting from past events, will be incurred and the amount of that liability can be quantified or estimated within a reasonable range. The amount of the provisions recorded is based on a case-by-case assessment of the risk level, and events arising during the course of legal proceedings that may require a reassessment of this risk, and where applicable discounted at a pre-tax discount rate that
(2)
The Company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3)
Provisions for equipment warranties include obligations to customers in respect of equipment sold. Where there are a number of similar obligations, the likelihood that an outflow will be required in a settlement is determined by considering the class of obligations as a whole. A provision is recognized even if the likelihood of an outflow with respect to any item included in the same class of obligations may be small.
(4)
Group's share in provisions recognized by PHI is recognized to the extent probable that the Group will be required to cover, see also notes 9, 14.</t>
  </si>
  <si>
    <t>Revenues</t>
  </si>
  <si>
    <t>n.
Revenues In the third quarter of 2017 the Group has early adopted with a date of initial application of January 1, 2017 (the transition date) IFRS 15, Revenue from Contracts with Customers The standard outlines a single comprehensive model of accounting for revenue arising from contracts with customers and supersedes IAS 18, Revenue Construction contract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1) Identifying the contract with the customer Two or more contracts entered into at or near the same time with the same customer (or related parties of the customer) are accounted for as a single contract if one or more of the following criteria are met: a. The contracts are negotiated as a package with a single commercial objective; b. The amount of consideration to be paid in one contract depends on the price or performance of the other contract; c. The goods or services promised in the contracts (or some goods or services promised in each of the contracts) are a single performance obligation. (2) Identifying performance obligations The Group assesses the goods or services promised in the contract with the customer and identifies as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Goods or services are identified as being distinct when the customer can benefit from the good or service on its own or together with other resources that are readily available to the customer and the Group’s promise to transfer the good or service to the customer is separately identifiable from other promises in the contract. An option that grants the customer the right to purchase additional goods or services constitutes a separate performance obligation in the contract only if the options grant the customer a material right it would not have received without the original contract. The performance obligations are mainly services, equipment and options to purchase additional goods or services that provide a material right to the customer. (3) Determining the transaction price The transaction price is also adjusted for the effects of the time value of money if the contract includes a significant financing component (such as sales of equipment with non-current credit arrangements, mainly in 36 monthly installments) and for any consideration payable to the customer. The Group applies a practical expedient in the standard and does not adjust the transaction price for the effects of a significant financing component if, at contract inception, the Group expects the period between customer payment and the transfer of goods or services to be one year or less. The financing component is recognized in other income-net over the period which is calculated according to the effective interest method. See also note 23 – unwinding of trade receivables and note 7(a). (4) Allocating the transaction price to separate performance obligations In a transaction that constitutes a revenue arrangement with multiple performance obligations, the transaction price is allocated to separate performance obligations based of their relative stand-alone selling prices, see also note 4(b)(2). (5) Satisfaction of performance obligations The Group recognizes revenue when it satisfies performance obligations by transferring control over the goods or services to the customers. Revenues from services and from providing rights to use the Group's assets, (see note 1(b)) (either month-by-month or long term arrangements) are recognized over time, as the services are rendered to the customers, since the customer receives and uses the benefits simultaneously , and provided that all other revenue recognition criteria are met. Revenue from sale of equipment (see note 1(b)) is recognized at a point of time when the control over the equipment is transferred to the customer (mainly upon delivery) and all other revenue recognition criteria are met. (6) Principal – Agent consideration The Group determines whether it is acting as a principal or as an agent for each performance obligation. The Group is acting as a principal if it controls a promised good or service before they are transferred to a customer. Indicators for acting as a principal include: (1) the Group is primarily responsible for fulfilling the promise to provide the specified good or service, (2) the Group has inventory risk in the specified good or service and (3) the Group has discretion in establishing the price for the specified good or service. On the other hand, the Group is acting as an agent or an intermediary, if these criteria are not met. When the Group is acting as an agent, revenue is recognized in the amount of any fee or commission to which the Group expects to be entitled in exchange for arranging for the other party to provide its goods or services. A Group’s fee or commission might be the net amount of consideration that the Group retains after paying the other party the consideration received in exchange for the goods or services to be provided by that party. The Group determined that it is acting as an agent in respect of certain content services provided by third parties to customers; therefore the revenues recognized from these services are presented on a net basis in the statement of income. (7) Recognition of receivables Trade receivables are amounts due from customers for goods sold or services performed in the ordinary course of business. Trade receivables are recognized when the control over the goods or services is transferred to the customer, and at the amount that is unconditional because only the passage of time is required before the payment is due. The Group holds the trade receivables with the objective to collect the contractual cash flows, and the contractual terms give rise to cash flows that are solely payments of principal and interest. Therefore they are subsequently measured at amortized cost using the effective interest method. See also note 7 and also note 6(a)(3) regarding trade receivables credit risk. (8) Recognition of contract assets and contract liabilities A contract asset is a Group’s right to consideration in exchange for goods or services that the entity has transferred to a customer A contract liability is a Group’s obligation to transfer goods or services to a customer Contract assets and contract liabilities arising from the same contract are offset and presented as a single asset or liability. (9) Transition to the new revenue recognition model and practical expedients applied: The Group applied IFRS 15 using the cumulative effect approach as from the transition date, without a restatement of comparative figures. As part of the initial implementation of IFRS 15, the Group has chosen to apply the expedients in the transitional provisions, according to which the cumulative effect approach is applied only for contracts not yet complete at the transition date, and therefore there is no change in the accounting treatment for contracts completed at the transition date. The Group also applied the practical expedient of examining the aggregate effect of contracts changes that occurred before the transition date, instead of examining each change separately. Contracts that are renewed on a monthly basis and may be cancelled by the customer at any time, without penalty, were considered completed contracts at the transition date. The transition resulted in an immaterial amount on the statement of financial position as of the transition date, as the cumulative effect as of the transition date was immaterial. (10) Other practical expedients implemented: The Group applies IFRS 15 practical expedient to the revenue model to a portfolio of contracts with similar characteristics if the Group reasonably expects that the financial statement effects of applying the model to the individual contracts within the portfolio would not differ materially. The Group applies a practical expedient in the standard and measures progress toward completing satisfaction of a performance obligation and recognizes revenue based on billed amounts if the Group has a right to invoice a customer at an amount that corresponds directly with its performance to date; for which, or where the original expected duration of the contract is one year or less, the group also applies the practical expedient in the standard and does not disclose the transaction price allocated to unsatisfied, or partially unsatisfied, performance obligations, such as constrained variable consideration. The Group applies in certain circumstances where the customer has a material right to acquire future goods or services and those goods or services are similar to the original goods or services in the contract and are provided in accordance with the same terms of the original contract, a practical alternative to estimating the stand-alone selling price of the customer option, and instead allocates the transaction price to the optional goods or services by reference to the goods or services expected to be provided and the corresponding expected consideration. (11) Capitalization of contract costs The main effect of the Group’s application of IFRS 15 is the accounting treatment for the incremental costs of obtaining contracts with customers, which in accordance with IFRS 15, are recognized as assets under certain conditions, see notes 2(f)(5), 11. Contract costs that were recognized as assets are presented in the statements of cash flows as part of cash flows used in investing activities. (12) Use of judgments and estimates Implementation of the accounting policy described above requires management to exercise discretion in estimates and judgments, see notes 4(a)(1) and 4(b)(2). See additional information with respect to revenues in note 22(a). (13) Quantitative information with respect to transition to IFRS15 The tables below summarize the effects of IFRS 15 on the consolidated statement of financial position as at December 31, 2017 and on the consolidated statements of income and cash flows for the year then ended. Effect of change on consolidated statement of financial position:
New Israeli Shekels in millions
As of December 31, 2017
Previous accounting policy
Effect of change
According to IFRS15 as reported
Current assets - other receivables and prepaid expenses - Contract assets
-
2
2
Non-current assets - Costs to obtain contracts recognized in intangible assets, net – non-current assets
-
71
71
Deferred income tax asset
71
(16
)
55
Current liabilities - other deferred revenues – Contract liabilities
36
4
40
Non-current liabilities – other non-current liabilities – Contract liabilities
6
-
6
Deferred revenues from Hot Mobile – Contract liabilities (current and non-current)
195
-
195
Equity
1,381
53
1,434 Effect of change on consolidated statement of income:
New Israeli Shekels
Year ended December 31, 2017
Previous accounting policy
Effect of change
According to IFRS15 as reported
Revenues
3,270
(2
)
3,268
Selling and marketing expenses
340
(71
)
269
Operating profit
246
69
315
Profit before income tax
66
69
135
Income tax expenses
5
16
21
Profit for the year
61
53
114
Depreciation and amortization expense
567
13
580
Basic earnings per share
0.38
0.32
0.70
Diluted earnings per share
0.37
0.32
0.69 Effect of change on consolidated statement cash flows:
New Israeli Shekels in millions
Year ended December 31, 2017
Previous accounting policy
Effect of change
According to IFRS15 as reported
Net cash provided by operating activities
897
76
973
Net cash provided by (used in) investing activities
4
(76
)
(72
)</t>
  </si>
  <si>
    <t>Leases</t>
  </si>
  <si>
    <t>o.
Leases The Group's leases primarily are operating leases. Leases in which a significant portion of the risks and rewards of ownership are retained by the lessor are classified as operating leases. Payments made under operating leases (net of any incentives received from lessor) are charged to income statements on a straight-line basis over the lease term, including extending options which are reasonably certain.</t>
  </si>
  <si>
    <t>Tax expenses</t>
  </si>
  <si>
    <t>p.
Tax expense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ally enacted as of the end of the reporting period. Management periodically evaluates positions taken with respect to situations in which applicable tax regulation is subject to interpretation. It establishes provisions where appropriate on the basis of amounts expected to be paid to the tax authorities. Deferred income tax is recognized on temporary differences arising between that tax bases of assets and liabilities and their carrying amounts in the financial statements. However, deferred tax liabilities are not recognized if they arise from initial recognition of goodwill. Deferred income tax is determined using the tax rates (and laws) that have been enacted or substantially enacted by the end of the reporting period and are expected to apply when the related deferred income tax is realized or the deferred income tax liability is settled. Deferred income tax assets are recognized only to the extent that it is probable that future taxable profit will be available against which the temporary differences can be utilized. Deferred income tax assets are presented as non-current, see also note 25.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the same taxable entity where there is an intention to settle the balances on a net basis.</t>
  </si>
  <si>
    <t>Share capital</t>
  </si>
  <si>
    <t>q.
Share capital Ordinary shares are classified as equity. Company's shares acquired by the Company (treasury shares) are presented as a reduction of equity, at the consideration paid, including any incremental attributable costs, net of tax. Treasury shares do not have a right to receive dividends or to vote. See also note 21(a).</t>
  </si>
  <si>
    <t>Earnings Per Share (EPS)</t>
  </si>
  <si>
    <t>r.
Earnings Per Share (EPS) Basic earnings per share is calculated by dividing the profit attributable to equity holders of the Company by the weighted average number of ordinary shares in issue during the year excluding ordinary shares purchased by the Company and held as treasury shares. Diluted earnings per share is calculated by adjusting the weighted average number of ordinary shares outstanding to assume exercise of all dilutive potential ordinary shares. The instruments that are potential dilutive ordinary shares are equity instruments granted to employees, see note 21(b). A calculation is done to determine the number of shares that could have been acquired at fair value (determined as the average annual market share price of the company's shares) based on the monetary value of the subscription rights attached to outstanding share options. The number of shares calculated as above is compared with the number of shares that would have been issued assuming the exercise of the share options (see note 27).</t>
  </si>
  <si>
    <t>GENERAL (Tables)</t>
  </si>
  <si>
    <t>Schedule of Group Licenses</t>
  </si>
  <si>
    <t xml:space="preserve">The Group operates under the following licenses that were received from the Israeli Ministry of Communications ("MOC") and from the Israeli Civil Administration ("CA"):
Type of services
Area of service
License owner
Granted by
Valid through
Guarantees made
(1)
Cellular
Israel
Partner Communications Company Ltd.
MOC
Feb, 2022
80
(2)
Cellular
West Bank
Partner Communications Company Ltd.
CA
Feb, 2022
4
(3)
ISP
Israel
Partner Communications Company Ltd.
MOC
Mar, 2023
(4)
ISP
West Bank
Partner Communications Company Ltd.
CA
Mar, 2023
(5)
ISP
Israel
012 Smile Telecom Ltd.
MOC
Cancelled*
(6)
ISP
West Bank
012 Smile Telecom Ltd.
CA
Cancelled*
(7)
ILD
Israel
012 Smile Telecom Ltd.
MOC
Cancelled*
5
(8)
ILD
West Bank
012 Smile Telecom Ltd.
CA
Cancelled*
0.25
(9)
Fixed
Israel
012 Telecom Ltd.
MOC
Cancelled*
5
(10)
Fixed
West Bank
012 Telecom Ltd.
CA
Cancelled*
0.25
(11)
Fixed (incl. ISP, ILD, NTP)
Israel
Partner Land-line Communication Solutions - Limited Partnership
MOC
Jan, 2027
5
(12)
Fixed (incl. ISP, ILD, NTP)
West Bank
Partner Land-line Communication Solutions - Limited Partnership
CA
Jan, 2027
0.25
(13)
NTP
Israel
012 Smile Telecom Ltd.
MOC
Cancelled* </t>
  </si>
  <si>
    <t>SIGNIFICANT ACCOUNTING POLICIES (Tables)</t>
  </si>
  <si>
    <t>Schedule of Depreciation Calculated Using Straight-Line Method</t>
  </si>
  <si>
    <t>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5)
Subscribers equipment and installations
2 - 4</t>
  </si>
  <si>
    <t>Schedule of Effect of Change on Consolidated Statement of Financial Position</t>
  </si>
  <si>
    <t xml:space="preserve">Effect of change on consolidated statement of financial position:
New Israeli Shekels in millions
As of December 31, 2017
Previous accounting policy
Effect of change
According to IFRS15 as reported
Current assets - other receivables and prepaid expenses - Contract assets
-
2
2
Non-current assets - Costs to obtain contracts recognized in intangible assets, net – non-current assets
-
71
71
Deferred income tax asset
71
(16
)
55
Current liabilities - other deferred revenues – Contract liabilities
36
4
40
Non-current liabilities – other non-current liabilities – Contract liabilities
6
-
6
Deferred revenues from Hot Mobile – Contract liabilities (current and non-current)
195
-
195
Equity
1,381
53
1,434 </t>
  </si>
  <si>
    <t>Schedule of Effect of Change on Consolidated Statement of Income</t>
  </si>
  <si>
    <t xml:space="preserve">Effect of change on consolidated statement of income:
New Israeli Shekels
Year ended December 31, 2017
Previous accounting policy
Effect of change
According to IFRS15 as reported
Revenues
3,270
(2
)
3,268
Selling and marketing expenses
340
(71
)
269
Operating profit
246
69
315
Profit before income tax
66
69
135
Income tax expenses
5
16
21
Profit for the year
61
53
114
Depreciation and amortization expense
567
13
580
Basic earnings per share
0.38
0.32
0.70
Diluted earnings per share
0.37
0.32
0.69 </t>
  </si>
  <si>
    <t>Schedule of Effect of Change on Consolidated Statement Cash flows</t>
  </si>
  <si>
    <t>Effect of change on consolidated statement cash flows:
New Israeli Shekels in millions
Year ended December 31, 2017
Previous accounting policy
Effect of change
According to IFRS15 as reported
Net cash provided by operating activities
897
76
973
Net cash provided by (used in) investing activities
4
(76
)
(72
)</t>
  </si>
  <si>
    <t>CRITICAL ACCOUNTING ESTIMATES AND JUDGEMENTS (Tables)</t>
  </si>
  <si>
    <t>Schedule of Recoverable Amount of Goodwill for Impairment Tests</t>
  </si>
  <si>
    <t xml:space="preserve">The key assumptions used in the December 31, 2018 test were as follows:
Terminal growth rate
1.0%
After-tax discount rate
9.5%
Pre-tax discount rate
11.5% </t>
  </si>
  <si>
    <t>SEGMENT INFORMATION (Tables)</t>
  </si>
  <si>
    <t>Schedule of Segment Information</t>
  </si>
  <si>
    <t>New Israeli Shekels
Year ended December 31, 2018
In millions
Cellular segment
Fixed-line segment
Elimination
Consolidated
Segment revenue - Services
1,827
697
2,524
Inter-segment revenue - Services
16
155
(171
)
Segment revenue - Equipment
643
92
735
Total revenues
2,486
944
(171
)
3,259
Segment cost of revenues - Services
1,435
696
2,131
Inter-segment cost of revenues- Services
154
17
(171
)
Segment cost of revenues - Equipment
509
60
569
Cost of revenues
2,098
773
(171
)
2,700
Gross profit
388
171
559
Operating expenses (3)
343
128
471
Other income, net
23
5
28
Operating profit
68
48
116
Adjustments to presentation of segment
Adjusted EBITDA
442
150
–Other (1)
14
Segment Adjusted EBITDA (2)
524
198
New Israeli Shekels
Year ended December 31, 2018*
In millions
Reconciliation of segments subtotal Adjusted EBITDA to profit for the year
Segments subtotal Adjusted EBITDA (2)
722
Depreciation and amortization
(592
)
Finance costs, net
(53
)
Income tax expenses
(7
)
Other (1)
(14
)
Profit for the year
56
* See Notes 2(n), 2(f)(5) regarding the adoption of IFRS15, Revenue from Contracts with Customers
New Israeli Shekels
Year ended December 31, 2017*
In millions
Cellular segment
Fixed-line segment
Segment revenue - Services
1,960
622
2,582
Inter-segment revenue - Services
18
155
(173
)
Segment revenue - Equipment
610
76
686
Total revenues
2,588
853
(173
)
3,268
Segment cost of revenues - Services
1,470
613
2,083
Inter-segment cost of revenues- Services
154
19
(173
)
Segment cost of revenues - Equipment
490
54
544
Cost of revenues
2,114
686
(173
)
2,627
Gross profit
474
167
641
Operating expenses (3)
367
98
465
Income with respect to settlement
agreement with Orange
108
108
Other income, net
29
2
31
Operating profit
244
71
315
Adjustments to presentation of segment
Adjusted EBITDA
445
135
–Other (1)
21
1
Segment Adjusted EBITDA (2)
710
207
New Israeli Shekels
Year ended December 31, 2017*
In millions
Reconciliation of segments subtotal Adjusted EBITDA to profit for the year
Segments subtotal Adjusted EBITDA (2)
917
Depreciation and amortization
(580
)
Finance costs, net
(180
)
Income tax expenses
(21
)
Other (1)
(22
)
Profit for the year
114 *
New Israeli Shekels
Year ended December 31, 2016
In millions
Cellular segment
Fixed-line segment
Elimination
Consolidated
Segment revenue - Services
2,080
672
2,752
Inter-segment revenue - Services
19
194
(213
)
Segment revenue - Equipment
729
63
792
Total revenues
2,828
929
(213
)
3,544
Segment cost of revenues - Services
1,659
617
2,276
Inter-segment cost of revenues- Services
192
21
(213
)
Segment cost of revenues - Equipment
596
52
648
Cost of revenues
2,447
690
(213
)
2,924
Gross profit
381
239
620
Operating expenses (3)
571
118
689
Income with respect to settlement
agreement with Orange
217
217
Other income, net
41
4
45
Operating profit
68
125
193
Adjustments to presentation of segment
Adjusted EBITDA
–Depreciation and amortization
447
148
–Other (1)
47
(1
)
Segment Adjusted EBITDA (2)
562
272
New Israeli Shekels
Year ended December 31, 2016
In millions
Reconciliation of segments subtotal Adjusted EBITDA to profit for the year
Segments subtotal Adjusted EBITDA (2)
834
Depreciation and amortization
(595
)
Finance costs, net
(105
)
Income tax expenses
(36
)
Other (1)
(46
)
Profit for the year
52
(1)
Mainly amortization of employee share based compensation.
(2)
Adjusted EBITDA as reviewed by the CODM represents Earnings before Interest (finance costs, net), Taxes, Depreciation and Amortization (including amortization of intangible assets, deferred expenses-right of use and impairment charges) and Other expenses (mainly amortization of share based compensation). Adjusted EBITDA is not a financial measure under IFRS and may not be comparable to other similarly titled measures for other companies. Adjusted EBITDA may not be indicative of the Group's historic operating results nor is it meant to be predictive of potential future results. The usage of the term "Adjusted EBITDA" is to highlight the fact that the Amortization includes amortization of deferred expenses – right of use and amortization of employee share based compensation and impairment charges.
(3)
Operating expenses include selling and marketing expenses, general and administrative expenses and credit losses.</t>
  </si>
  <si>
    <t>FINANCIAL INSTRUMENTS AND FINANCIAL RISK MANAGEMENT (Tables)</t>
  </si>
  <si>
    <t>Schedule of Data Regarding US Dollar and Euro Exchange Rate and Israeli CPI</t>
  </si>
  <si>
    <t>Data regarding the US Dollar and Euro exchange rate and the Israeli CPI:
Exchange
Exchange
rate of one
rate of one
Israeli
Dollar
Euro
CPI*
At December 31:
2018
NIS 3.748
NIS 4.292
223.33 points
2017
NIS 3.467
NIS 4.153
221.57 points
2016
NIS 3.845
NIS 4.044
220.68 points
Increase (decrease) during the year:
2018
8.1
%
3.3
%
0.8
%
2017
(9.8
)%
2.7
%
0.4
%
2016
(1.5
)%
(4.8
)%
(0.2
)% * Index for each reporting period's last month, on the basis of 1993 average = 100 points.</t>
  </si>
  <si>
    <t>Schedule of Analysis of Linkage Terms of Financial Instruments Balances</t>
  </si>
  <si>
    <t xml:space="preserve">Analysis of linkage terms of financial instruments balances
December 31, 2018
In or linked to USD
In or linked to other foreign currencies
NIS unlinked
Total
New Israeli Shekels in millions
Current assets
Cash and cash equivalents
*
*
416
416
Trade receivables **
54
14
588
656
Other receivables
11
11
Non- current assets
Trade receivables
260
260
Total assets
54
14
1,275
1,343
Current liabilities
Current maturities of notes payable and
borrowings
161
161
Trade payables **
126
14
571
711
Payables in respect of employees
73
73
Other payables
1
1
Non- current liabilities
Notes payable
1,012
1,012
Borrowings from banks
191
191
Total liabilities
126
14
2,009
2,149
*
In or linked to foreign currencies
New Israeli Shekels in millions
**Accounts that were set-off under enforceable netting arrangements
Trade receivables gross amounts
141
Set-off
(73
)
Trade receivables, net
68
Trade payables gross amounts
213
Set-off
(73
)
Trade payables, net
140
December 31, 2017
In or linked to USD
In or linked to other foreign currencies
NIS linked to CPI
NIS unlinked
Total
New Israeli Shekels in millions
Current assets
Cash and cash equivalents
2
4
861
867
Short term deposits
150
150
Trade receivables *
62
34
712
808
Other receivables
9
9
Non- current assets
Trade receivables
232
232
Total assets
64
38
1,964
2,066
Current liabilities
Current maturities of notes payable and
borrowings
213
491
704
Trade payables *
143
32
612
787
Payables in respect of employees
78
78
Other payables
21
21
Non- current liabilities
Notes payable
972
972
Borrowings from banks and others
243
243
Total liabilities
143
32
213
2,417
2,805
In or linked to foreign currencies
New Israeli Shekels in millions
*Accounts that were set-off under enforceable netting arrangements
Trade receivables gross amounts
281
Set-off
(185
)
Trade receivables, net
96
Trade payables gross amounts
360
Set-off
(185
)
Trade payables, net
175 </t>
  </si>
  <si>
    <t>Schedule of Details Regarding Derivative Financial Instruments</t>
  </si>
  <si>
    <t xml:space="preserve">The notional amounts of derivatives as of December 31, 2017 and 2018 are as follows, based on the amounts of currencies to be received, translated into NIS at the exchange rates prevailing at each of the reporting dates, respectively:
New Israeli Shekels
December 31
2017
2018
In millions
Embedded derivatives pay USD, receive NIS
3
1 </t>
  </si>
  <si>
    <t>Schedule of Maturities of Financial Liabilities</t>
  </si>
  <si>
    <t xml:space="preserve">Maturities of financial liabilities as of December 31, 2018:
2019
2020
2021
2022 to 2023
2024
Total
New Israeli Shekels in millions
Principal payments of long term indebtedness:
Notes payable series D
109
109
109
327
Notes payable series F
159
159
318
158
794
Borrowing P
29
29
30
30
118
Borrowing Q
23
23
23
45
11
125
Expected interest payments of
long term borrowings and notes
payables
28
23
17
16
2
86
Trade and other payables
785
785
Total
974
343
338
409
171
2,235
Add offering expenses and discounts and premiums
2
2,237 </t>
  </si>
  <si>
    <t>Schedule of Fair Values of Financial Instruments</t>
  </si>
  <si>
    <t>Carrying amounts and fair values of financial assets and liabilities, and their categories:
December 31, 2017
December 31, 2018
Category
Carrying amount
Fair value
Interest rate used (***)
Carrying amount
Fair value
Interest rate used (***)
New Israeli Shekels in millions
Assets
Cash and cash equivalents
AC
867
867
416
416
Short term deposits AC
150
150
Trade receivables AC
1,040
1,040
4.47
%
916
916
4.52
%
Other receivables (**) AC
9
9
11
11
Liabilities
Notes payable series C AC
213
219
Market quote
Notes payable series D AC
435
443
Market quote
327
332
Market quote
Notes payable series F AC
650
659
Market quote
794
786
Market quote
Trade and other payables (**) AC
865
865
785
785
Borrowing K AC
75
75
3.71
%
Borrowing L AC
200
200
4.25
%
Borrowing O AC
100
110
4.34
%
Borrowing P AC
125
125
2.38
%
118
120
1.54
%
Borrowing Q AC
125
125
2.5
%
125
127
2.05
%
Interest payable (**) AC
21
21
*
*
Derivative financial instruments FVTPL
Level 2
*
*
*
*
(*)
Representing an amount of less than NIS 1 million.
(**)
The fair value of these financial instruments equals their carrying amounts, as the impact of discounting is not significant.
(***)
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t>
  </si>
  <si>
    <t>TRADE RECEIVABLES (Tables)</t>
  </si>
  <si>
    <t>Schedule of Composition of Trade Receivables</t>
  </si>
  <si>
    <t xml:space="preserve">Composition:
New Israeli Shekels
December 31
2017
2018
In millions
Trade (current and non-current)
1,260
1,130
Deferred interest income (note 2(n))
(27
)
(26
)
Allowance for credit loss
(193
)
(188
)
1,040
916
Current
808
656
Non – current
232
260 </t>
  </si>
  <si>
    <t>Schedule of Allowance for Doubtful Accounts</t>
  </si>
  <si>
    <t xml:space="preserve">The changes in the allowance for credit losses for the years ended December 31, 2016, 2017 and 2018 are as follows:
New Israeli Shekels
Year ended
2016
2017
2018
In millions
Balance at beginning of year
169
190
193
Receivables written-off during the year as uncollectible
(61
)
(49
)
(35
)
Charge or expense during the year*
82
52
30
Balance at end of year
190
193
188 </t>
  </si>
  <si>
    <t>Schedule of Aging of Gross Trade Receivables</t>
  </si>
  <si>
    <t xml:space="preserve">The aging of gross trade receivables and their respective allowance for credit losses as of January 1, 2018 and December 31, 2018 is as follows:
New Israeli Shekels
New Israeli Shekels
January 1, 2018
December 31, 2018
In millions
In millions
Average expected loss rate
Average expected loss rate
Not passed due
1
%
977
13
2
%
900
19
Less than one year
50
%
112
56
56
%
94
53
More than one year
73
%
171
124
85
%
136
116
1,260
193
1,130
188 </t>
  </si>
  <si>
    <t>INVENTORY (Tables)</t>
  </si>
  <si>
    <t>Schedule of Inventory</t>
  </si>
  <si>
    <t xml:space="preserve">New Israeli Shekels
December 31
2017
2018
In millions
Handsets and devices
60
60
Accessories and other
8
6
Spare parts
19
23
ISP modems, routers, servers and related equipment
6
9
93
98
Write-offs recorded
5
4
Cost of inventory recognized as expenses and included in cost of revenues for the year ended
558
586
Cost of inventory used as fixed assets
30
8 </t>
  </si>
  <si>
    <t>INVESTMENT IN PHI (Tables)</t>
  </si>
  <si>
    <t>Schedule of Summarized Financial Information for Associates</t>
  </si>
  <si>
    <t>This governance provides that the Company does not control PHI nor does it have joint control over it, and the Company accounts for its investment in PHI according to the equity method. Set out below is summarized financial information for the associates.
As at December 31
2017
2018
PHI's accounts 100%:
NIS in millions
NIS in millions
Current assets
119
137
Non-current assets
218
312
Current liabilities
117
135
Non-current liabilities
218
312
Net assets
2
2
Supplemental information relating to associates:
Commitments for operating leases and operating
expenses
443
781
Commitments to purchase fixed assets
2
6
Guarantees made to third parties
1
1
Year ended December 31
2017
2018
PHI's accounts 100%:
NIS in millions
NIS in millions
Summarized statement of income
Revenue
477
495
Pre-tax Profit
-
-
After-tax profit
-
-
Total comprehensive income
-
-
Reconciliation to carrying amount:
Opening net assets of PHI
2
2
Profit for the period
-
-
Closing net assets of PHI
2
2
Carrying amount in PHI's net assets: Group's share (50%)
1
1 Balances and transactions with PHI – related party:
New Israeli Shekels
Year ended December 31
2017
2018
In millions
Cost of revenues
45
70
New Israeli Shekels
December 31,
2017
2018
In millions
Deferred expenses - Right of use
95
131
Current assets (liabilities)
(43
)
(51
)
Non-current investment in PHI
1
1
Other non-current assets (liabilities)
(7
)
(14
)</t>
  </si>
  <si>
    <t>Schedule of Financial statements</t>
  </si>
  <si>
    <t>The following table presents the Company's share (50%) in PHI's statement of financial position items as of December 31, 2018, for which the Company's investment in PHI's net assets is recognized under the equity method. Starting January 1, 2019 they will be consolidated in the financial statements as the Company’s share in a joint operation.
New Israeli Shekels in millions
December 31, 2018**
Company's share (50%) in PHI's accounts
Intercompany elimination
Total
CURRENT ASSETS
Cash and cash equivalents
*
*
Current assets
69
(51
)
18
NON CURRENT ASSETS
Property and equipment and intangible assets
142
142
Other non-current assets
14
(14
)
-
CURRENT LIABILITIES
Current borrowings from banks
13
13
Trade payables
52
52
Other current liabilities
3
3
NON CURRENT LIABILITIES
Dismantling and restoring sites obligation
14
14
Deferred revenues
142
(131
)
11
EQUITY
1
(1
)
- * Representing an amount of less than NIS 1 million. ** From the first quarter of 2019, the Company's interests in 50% of PHI's accounts will include a right-of-use non-current asset of approximately NIS 360 million, a lease current liability of approximately NIS 70 million, and a lease non-current liability of approximately NIS 290 million, recognized upon the implementation of IFRS 16 leases see note 3(2)(a).</t>
  </si>
  <si>
    <t>PROPERTY AND EQUIPMENT (Tables)</t>
  </si>
  <si>
    <t>Schedule of Property and Equipment</t>
  </si>
  <si>
    <t xml:space="preserve">Communication network
Computers and information systems
Optic fibers and related assets
Subscribers equipment and installations
Property, leasehold improvements, furniture and equipment
Total
New Israeli Shekels in millions
Cost
Balance at January 1, 2016
2,187
264
486
12
203
3,152
Additions in 2016
51
17
22
17
9
116
Disposals in 2016
235
74
78
387
Balance at December 31, 2016
2,003
207
508
29
134
2,881
Additions in 2017
55
7
97
109
6
274
Disposals in 2017
165
60
1
3
229
Balance at December 31, 2017
1,893
154
604
138
137
2,926
Additions in 2018
48
11
122
146
10
337
Disposals in 2018
322
17
11
4
24
378
Balance at December 31, 2018
1,619
148
715
280
123
2,885
Accumulated depreciation
Balance at January 1, 2016
1,231
191
183
1
132
1,738
Depreciation in 2016
223
29
35
6
23
316
Disposals in 2016
230
74
76
380
Balance at December 31, 2016
1,224
146
218
7
79
1,674
Depreciation in 2017
204
22
36
24
15
301
Disposals in 2017
165
60
1
3
229
Balance at December 31, 2017
1,263
108
253
31
91
1,746
Depreciation in 2018
174
13
39
66
12
304
Disposals in 2018
321
17
11
3
24
376
Balance at December 31, 2018
1,116
104
281
94
79
1,674
Carrying amounts, net
At December 31, 2016
779
61
290
22
55
1,207
At December 31, 2017
630
46
351
107
46
1,180
At December 31, 2018
503
44
434
186
44
1,211 </t>
  </si>
  <si>
    <t>Schedule of Depreciation Expense</t>
  </si>
  <si>
    <t xml:space="preserve">New Israeli Shekels
Year ended December 31
2016
2017
2018
In millions
Cost additions include capitalization of salary and employee related expenses
29
33
38 </t>
  </si>
  <si>
    <t>INTANGIBLE AND OTHER ASSETS (Tables)</t>
  </si>
  <si>
    <t>Schedule of Intangible Assets with Finite Economic Useful Lives</t>
  </si>
  <si>
    <t xml:space="preserve">Intangible assets with finite economic useful lives:
Licenses
Costs of obtaining contracts with customers (2)
Trade name
Customer relationships
Subscriber acquisition and retention costs
Computer software (1)
Total
New Israeli Shekels in millions
Cost
At January 1, 2016
2,123
73
276
13
662
3,147
Additions in 2016
4
82
86
Disposals in 2016
4
110
114
At December 31, 2016
2,123
-
73
276
13
634
3,119
Transition to IFRS 15 (2)
2
(13
)
(11
)
Additions in 2017
84
59
143
Disposals in 2017
73
128
201
At December 31, 2017
2,123
86
-
276
-
565
3,050
Additions in 2018
91
3
68
162
Disposals in 2018
2
141
143
At December 31, 2018
2,123
175
3
276
-
492
3,069
Accumulated amortization
At January 1, 2016
1,588
41
219
10
333
2,191
Amortization in 2016
88
21
18
5
117
249
Disposals in 2016
4
110
114
At December 31, 2016
1,676
-
62
237
11
340
2,326
Transition to IFRS 15 (2)
(11
)
(11
)
Amortization in 2017
88
15
11
18
107
239
Disposals in 2017
73
128
201
At December 31, 2017
1,764
15
-
255
-
319
2,353
Amortization in 2018
88
49
18
86
241
Disposals in 2018
2
140
142
At December 31, 2018
1,852
62
-
273
-
265
2,452
Carrying amounts, net
At December 31, 2016
447
-
11
39
2
294
793
At December 31, 2017
359
71
-
21
-
246
697
At December 31, 2018
271
113
3
3
-
227
617 </t>
  </si>
  <si>
    <t>Schedule of Amortization Expenses and Impairments</t>
  </si>
  <si>
    <t>New Israeli Shekels
Year ended December 31
2016
2017
2018
In millions
(1) Cost additions include capitalization of salary and employee related expenses
36
44
54
(2) See adoption of IFRS 15 Revenues from Contracts with Customers in note 2(n) and note 2(f)(5)
For depreciation and amortization in the statement of income see note 22.</t>
  </si>
  <si>
    <t>DEFERRED EXPENSES - RIGHT OF USE (Tables)</t>
  </si>
  <si>
    <t>Schedule of Deferred Expenses - Right of Use</t>
  </si>
  <si>
    <t xml:space="preserve">New Israeli Shekels in millions
Cost
Balance at January 1, 2016
436
Additional payments in 2016
80
Balance at December 31, 2016
516
Additional payments in 2017
113
Balance at December 31, 2017
629
Additional payments in 2018
107
Balance at December 31, 2018
736
Accumulated amortization and impairment
Balance at January 1, 2016
383
Amortization in 2016
30
Balance at December 31, 2016
413
Amortization in 2017
40
Balance at December 31, 2017
453
Amortization in 2018
47
Balance at December 31, 2018
500
Carrying amount, net at December 31, 2016
103
Carrying amount, net at December 31, 2017
176
Current
43
Non-current
133
Carrying amount, net at December 31, 2018
236
Current
51
Non-current
185 </t>
  </si>
  <si>
    <t>IMPAIRMENT TESTS (Tables)</t>
  </si>
  <si>
    <t>Schedule of Goodwill Impairment Assumptions</t>
  </si>
  <si>
    <t>The key assumptions used are as follows:
As of December 31,
2016
2017
2018
Terminal growth rate
0.5
%
0.9
%
1.0
%
After-tax discount rate
9.8
%
9.3
%
9.5
%
Pre-tax discount rate
11.9
%
11.2
%
11.5
%</t>
  </si>
  <si>
    <t>PROVISIONS (Tables)</t>
  </si>
  <si>
    <t>Schedule of Provisions</t>
  </si>
  <si>
    <t>Group's share in PHI's provisions
Dismantling and restoring sites obligation
Legal claims
Equipment warranty
New Israeli Shekels in millions
Balance as at January 1, 2018
7
27
72
3
Additions during the year
7
*
18
6
Finance costs
*
Decrease during the year
**(14 )
(28
)
(7
)
Balance as at December 31, 2018
14
13
62
2
Non-current
14
13
Current
62
2
Balance as at December 31, 2017
7
27
72
3
Non-current
7
27
Current
72
3 * Representing an amount of less than NIS 1 million ** Decrease in the provision due to assignment of cell-sites to PHI</t>
  </si>
  <si>
    <t>BORROWINGS AND NOTES PAYABLE (Tables)</t>
  </si>
  <si>
    <t>Schedule of Composition of Borrowings and Notes Payable</t>
  </si>
  <si>
    <t>Composition as of December 31, 2018:
Annual interest rate
Notes payable series D
'Makam' (*) plus
Notes payable series F (**)
2.16% fixed
Borrowing P (received in 2017)
2.38% fixed
Borrowing Q (received in 2017)
2.5% fixed (*) The interest rates paid (in annual terms, and including the additional interest of 1.2%) for the period from October 1, 2018 to December 30, 2018 was 1.423%. (**)</t>
  </si>
  <si>
    <t>Schedule of Changes in Debentures, Including Cash Flows From Financing Activities</t>
  </si>
  <si>
    <t>The following table details the changes in debentures, including cash flows from financing activities:
Movement in 2018
As at December 31, 2017
Cash flows used in financing activities, net
Non cash movements
CPI adjustments and other finance costs
New Israeli Shekels in millions
Non-current borrowings, including current maturities
625
(382
)
243
Notes payable, including current maturities
1,298
(174
)
(1
)
1,123
Interest payable
21
(69
)
48
*
1,944
(625
)
47
1,366 * Representing an amount of less than NIS 1 million</t>
  </si>
  <si>
    <t>LIABILITY FOR EMPLOYEE RIGHTS UPON RETIREMENT (Tables)</t>
  </si>
  <si>
    <t>Schedule of Obligation Recognized for Post-Employment Defined Benefit Plans</t>
  </si>
  <si>
    <t xml:space="preserve">The amounts recognized in the statement of financial position, in respect of a defined benefit plan (see note 2(k)(i)(2)) and changes during the year in the obligation recognized for post-employment defined benefit plans were as follows:
New Israeli Shekels in millions
Present value of obligation
Fair value of plan assets
At January 1, 2017
142
(103
)
39
Current service cost
11
11
Past service cost
4
4
Interest expense (income)
4
(3
)
1
Employer contributions
(9
)
(9
)
Benefits paid
(25
)
17
(8
)
Remeasurements:
Experience loss
2
2
Loss (gain) from change in financial assumptions
1
1
Return on plan assets
(1
)
(1
)
At December 31, 2017
139
(99
)
40
Current service cost
11
11
Interest expense (income)
3
(1
)
2
Employer contributions
(8
)
(8
)
Benefits paid
(11
)
7
(4
)
Remeasurements:
Experience loss
2
2
Return on plan assets
(3
)
(3
)
At December 31, 2018
144
(104
)
40 </t>
  </si>
  <si>
    <t>Schedule of Principal Actuarial Assumptions</t>
  </si>
  <si>
    <t>The principal actuarial assumptions used were as follows:
December 31
2017
2018
Interest rate weighted average
2.73
%
3.29
%
Inflation rate weighted average
1.11
%
1.62
%
Expected turnover rate
9%-56
%
9%-56
%
Future salary increases
1%-6
%
1%-6
%</t>
  </si>
  <si>
    <t>Schedule of Sensitivity of Defined Benefit Obligation to Changes</t>
  </si>
  <si>
    <t>The sensitivity of the defined benefit obligation to changes in the principal assumptions is:
December 31, 2018
NIS in millions
Increase of 10% of the assumption
Decrease of 10% of the assumption
Interest rate
(0.8
)
0.6
Expected turnover rate
0.3
(0.4
)
Future salary increases
0.4
(0.4
)</t>
  </si>
  <si>
    <t>Schedule of Expected Maturity Analysis of Undiscounted Defined Benefits</t>
  </si>
  <si>
    <t>Expected maturity analysis of undiscounted defined benefits as at December 31, 2018:
NIS in millions
2019
27
2020
20
2021
12
2022 and 2023
20
2024 and thereafter
87
166</t>
  </si>
  <si>
    <t>COMMITMENTS (Tables)</t>
  </si>
  <si>
    <t>Schedule of Future Capacities Owed for Right of Use Agreements</t>
  </si>
  <si>
    <t xml:space="preserve">The Group signed long-term agreements with service providers to receive indefeasible Rights of Use (ROU) of international capacities through submarine infrastructures (see note 12), most extendable until 2030. As of December 31, 2018, the Group is committed to pay for capacities over the following years an amount of NIS 188 million (excluding maintenance fees) as follows:
New Israeli Shekels in millions
2019
46
2020
45
2021
47
2022
47
2023
3
188 </t>
  </si>
  <si>
    <t>OPERATING LEASES (Tables)</t>
  </si>
  <si>
    <t>Schedule of Non-Cancelable Future Minimum Payments Under Operating Leases</t>
  </si>
  <si>
    <t xml:space="preserve">Non-cancelable minimum operating lease rentals (undiscounted) in respect of the Company's leases are payable including option periods which are reasonably certain are as follows:
New Israeli Shekels
December 31, 2018
In millions
2019
76
2020-2021
114
2022-2023
87
2024-2025
51
2026-2027
18
2028 and thereafter
26
372 </t>
  </si>
  <si>
    <t>LAWSUITS AND LITIGATIONS (Tables)</t>
  </si>
  <si>
    <t>Schedule of Claims or Breach of Consumer Protection Law and Customer Agreement Claims</t>
  </si>
  <si>
    <t xml:space="preserve">Described hereunder are the outstanding consumer class actions and motions for the recognition of these lawsuits as class actions, detailed according to the amount claimed, as of the date of approval of these financial statements:
Claim amount
Number of claims
Total claims amount (NIS million)
Up to NIS 100 million
23
582
NIS 101 - 400 million
5
1,118
NIS 401 million - NIS 1 billion
2
1,405
Unquantified claims
17
-
Total
47
3,105 </t>
  </si>
  <si>
    <t>EQUITY AND SHARE BASED PAYMENTS (Tables)</t>
  </si>
  <si>
    <t>Schedule of Information in Respect of Options and Restricted Shares Granted</t>
  </si>
  <si>
    <t xml:space="preserve">Information in respect of options and restricted shares granted under the Plan:
Through December 31, 2018
Number of options
Number of RSAs
Granted
33,840,569
5,112,078
Shares issued upon exercises and vesting
(6,524,865
)
(2,409,314
)
Cancelled upon net exercises, expiration
and forfeitures
(17,618,438
)
(1,493,243
)
Outstanding
9,697,266
1,209,521
Of which:
Exercisable
6,266,965
Vest in 2019
1,352,861
516,869
Vest in 2020
1,096,972
389,199
Vest in 2021
777,962
254,937
Vest in 2022
202,506
48,516 </t>
  </si>
  <si>
    <t>Schedule of Options and RSAs Status Summary</t>
  </si>
  <si>
    <t>Options and RSAs status summary as of December 31, 2016, 2017 and 2018 and the changes therein during the years ended on those dates:
Year ended December 31
2016
2017
2018
Weighted average
Weighted average
Weighted average
Share Options:
NIS
NIS
NIS
Outstanding at the beginning of the year
12,686,317
29.52
11,285,901
29.14
8,708,483
29.67
Granted during the year
998,433
18.14
1,201,358
19.45
2,536,362
18.59
Exercised during the year
(284,251
)
15.74
(1,906,991
)
17.38
(778,616
)
17.11
Forfeited during the year
(1,219,648
)
20.58
(988,566
)
22.91
(307,055
)
18.79
Expired during the year
(894,950
)
38.16
(883,219
)
43.10
(461,908
)
28.17
Outstanding at the end of the year
11,285,901
29.14
8,708,483
29.67
9,697,266
28.19
Exercisable at the end of the year
5,912,904
37.77
5,190,586
36.66
6,266,965
33.39
Shares issued during the year due exercises
47,484
319,259
94,276
RSAs:
Outstanding at the beginning of the year
2,900,626
1,955,414
1,344,297
Granted during the year
417,176
507,146
813,310
Vested during the year
(858,397
)
(753,106
)
(791,796
)
Forfeited during the year
(503,991
)
(365,157
)
(156,290
)
Outstanding at the end of the year
1,955,414
1,344,297
1,209,521
Options granted in 2016
Options granted in 2017
Options granted in 2018
Weighted average fair value of options granted using the
Black &amp; Scholes option-pricing model – per option (NIS)
5.02
5.43
4.36
The above fair value is estimated on the grant date based on the following weighted average assumptions:
Expected volatility
39.5
%
37.6
%
34.14
%
Risk-free interest rate
0.54
%
0.53
%
0.79
%
Expected life (years)
3
3
3.16
Dividend yield
*
*
* * Due to the Full Dividend Mechanism the expected dividend yield used in the fair value determination of such options was 0% for the purpose of using the Black &amp; Scholes option-pricing model.</t>
  </si>
  <si>
    <t>Schedule of Information About Outstanding Options by Expiry Dates</t>
  </si>
  <si>
    <t>Share options outstanding as of December 31, 2018 have the following expiry dates and exercise prices:
Number of share options
Weighted average exercise price in NIS
2019
1,535,250
46.99
2020
2,073,311
38.95
2021
1,930,493
20.52
2022
683,971
22.82
2023
937,879
19.32
2024
2,536,362
18.59
9,697,266
28.19</t>
  </si>
  <si>
    <t>INCOME STATEMENT DETAILS (Tables)</t>
  </si>
  <si>
    <t>Schedule of Significant Changes in Contract Liabilities</t>
  </si>
  <si>
    <t>The table below describes significant changes in contract liabilities:
New Israeli Shekels in millions
Deferred revenues from Hot mobile *
Other deferred revenues*
Balance at January 1, 2017
226
45
Revenue recognized that was included in the contract liability balance at the beginning of the year
(31
)
(29
)
Increases due to cash received, excluding amounts recognized as revenues during the year
-
30
Balance at December 31, 2017
195
46
Revenue recognized that was included in the contract liability balance at the beginning of the year
(31
)
(21
)
Increases due to cash received, excluding amounts recognized as revenues during the year
-
20
Balance at December 31, 2018
164
45 * Current and non-current deferred revenues.</t>
  </si>
  <si>
    <t>Schedule of Disaggregation of Revenues</t>
  </si>
  <si>
    <t>Disaggregation of revenues:
Year ended December 31, 2018 New Israeli Shekels in millions
Cellular segment
Fixed-line segment
Elimination
Consolidated
Segment revenue - Services to private customers
1,045
418
(95
)
1,368
Segment revenue - Services to business customers
798
434
(76
)
1,156
Segment revenue - Services revenue total
1,843
852
(171
)
2,524
Segment revenue - Equipment
643
92
735
Total Revenues
2,486
944
(171
)
3,259
Year ended December 31, 201 7 New Israeli Shekels in millions
Cellular segment
Fixed-line segment
Elimination
Consolidated
Segment revenue - Services to private customers*
1,126
320
(98
)
1,348
Segment revenue - Services to business customers*
852
457
(75
)
1,234
Segment revenue - Services revenue total
1,978
777
(173
)
2,582
Segment revenue - Equipment
610
76
686
Total Revenues
2,588
853
(173
)
3,268 * Service revenues for 2017 were reallocated between private and business customers.</t>
  </si>
  <si>
    <t>Schedule of Cost of Revenues</t>
  </si>
  <si>
    <t xml:space="preserve">Cost of revenues
New Israeli Shekels
Year ended December 31,
2016
2017
2018
In millions
Transmission, communication and content providers
814
738
742
Cost of equipment and accessories
625
519
543
Depreciation and amortization
501
477
457
Wages, employee benefits expenses and car maintenance
270
293
310
Costs of handling, replacing or repairing equipment
93
75
73
Operating lease, rent and overhead expenses
258
184
184
Network and cable maintenance
150
97
109
Internet infrastructure and service providers
68
95
143
IT support and other operating expenses
62
61
56
Amortization of rights of use
30
40
47
Other
53
48
36
Total cost of revenues
2,924
2,627
2,700 </t>
  </si>
  <si>
    <t>Schedule of Selling and Marketing Expenses</t>
  </si>
  <si>
    <t>Selling and marketing expenses
New Israeli Shekels
Year ended December 31,
2016
2017
2018
In millions
Wages, employee benefits expenses and car maintenance
177
(*)106
111
Advertising and marketing
68
44
46
Selling commissions, net
82
(*)29
27
Depreciation and amortization
55
(*)54
77
Operating lease, rent and overhead expenses
29
23
19
Other
15
13
13
Total selling and marketing expenses
426
269
293 (*) See Notes 2(n), 2(f)(5) regarding the early adoption of IFRS 15, Revenue from Contracts with Customers.</t>
  </si>
  <si>
    <t>Schedule of General and Administrative Expenses</t>
  </si>
  <si>
    <t xml:space="preserve">General and administrative expenses
New Israeli Shekels
Year ended December 31,
2016
2017
2018
In millions
Wages, employee benefits expenses and car maintenance
101
79
76
Professional fees
32
22
21
Credit card and other commissions
14
14
14
Depreciation
9
9
11
Other
25
20
26
Total general and administrative expenses
181
144
148 </t>
  </si>
  <si>
    <t>Schedule of Employee Benefit Expense</t>
  </si>
  <si>
    <t xml:space="preserve">Employee benefit expense
New Israeli Shekels
Year ended December 31,
2016
2017
2018
In millions
Wages and salaries including social benefits, social
security costs, pension costs and car rent and maintenance before capitalization
537
503
543
Less: expenses capitalized (notes 10, 11)
(65
)
(77
)
(92
)
Service costs: defined benefit plan (note 16(2))
17
15
11
Service costs: defined contribution plan (note 16(1))
14
17
20
Employee share based compensation expenses (note 21(b))
45
20
15
548
478
497 </t>
  </si>
  <si>
    <t>OTHER INCOME, NET (Tables)</t>
  </si>
  <si>
    <t>Schedule of Other Income Net</t>
  </si>
  <si>
    <t xml:space="preserve">New Israeli Shekels Year ended December 31,
2016
2017
2018
In millions
Unwinding of trade receivables
41
27
25
Other income, net
4
4
3
45
31
28 </t>
  </si>
  <si>
    <t>FINANCE COSTS, NET (Tables)</t>
  </si>
  <si>
    <t>Schedule of Finance Costs Net</t>
  </si>
  <si>
    <t>New Israeli Shekels
Year ended December 31,
2016
2017
2018
In millions
Net foreign exchange rate gains
7
2
*
CPI linkage income
2
Interest income from cash equivalents
1
2
2
Other
3
*
*
Finance income
13
4
2
Interest expenses
105
171
47
CPI linkage expenses
4
3
Other finance costs
13
9
5
Finance expenses
118
184
55
105
180
53 * Representing an amount of less than 1 million</t>
  </si>
  <si>
    <t>INCOME TAX EXPENSES (Tables)</t>
  </si>
  <si>
    <t>Schedule of Balances of Deferred Tax Asset (Liability)</t>
  </si>
  <si>
    <t>Balances of deferred tax asset (liability) in NIS millions are attributable to the following items:
Balance of deferred tax asset (liability) in respect of
As at January 1, 2016
Charged to the income statement
Charged to other comprehensive income
Effect of change in corporate tax rate
As at December 31, 2016
Charged to the income statement
Charged to other comprehensive income
As at December 31, 2017
Charged to the income statement
Charged to other comprehensive income
As at December 31, 2018
Allowance for credit losses
45
6
(6
)
45
*
45
(2
)
43
Provisions for employee rights
14
*
2
(2
)
14
*
1
15
2
*
17
Depreciable fixed assets and software
(53
)
13
5
(35
)
8
(27
)
8
(19
)
Intangibles, deferred expenses and carry forward losses
22
(8
)
(5
)
9
7
16
(24
)
(8
)
Options granted to employees
3
4
(1
)
6
*
6
(1
)
5
Other
18
(18
)
2
2
(2
)
*
*
*
Total
49
(3
)
2
(7
)
41
13
1
55
(17
)
*
38 * Representing an amount of less than NIS 1 million.
New Israeli Shekels
December 31,
2017
2018
In millions
Deferred tax assets
Deferred tax assets to be recovered after more than 12 months
80
69
Deferred tax assets to be recovered within 12 months
50
52
130
121
Deferred tax liabilities
Deferred tax liabilities to be recovered after more than 12 months
63
64
Deferred tax liabilities to be recovered within 12 months
12
19
75
83
Deferred tax assets, net
55
38</t>
  </si>
  <si>
    <t>Schedule of Reconciliation of Theoretical Tax Expense</t>
  </si>
  <si>
    <t xml:space="preserve">Following is a reconciliation of the theoretical tax expense, assuming all income is taxed at the regular tax rates applicable to companies in Israel (see (b) above), and the actual tax expense:
New Israeli Shekels
Year ended December 31
2016
2017
2018
In millions
Profit before taxes on income,
as reported in the income statements
88
135
63
Theoretical tax expense
22
32
14
Increase in tax resulting from disallowable deductions
11
8
9
Taxes on income in respect of previous years
(4
)
(10
)
(15
)
Change in corporate tax rate, see (b) above
7
Temporary differences and tax losses for which no deferred income
tax asset was recognized
(9
)
(1
)
Income tax expenses
36
21
7 </t>
  </si>
  <si>
    <t>Schedule of Taxes on Income Included in Income Statements</t>
  </si>
  <si>
    <t xml:space="preserve">Taxes on income included in the income statements:
New Israeli Shekels
Year ended December 31
2016
2017
2018
In millions
For the reported year:
Current
31
44
6
Deferred, see (c) above
2
(4
)
17
Effect of change in corporate tax rate on
deferred taxes
7
In respect of previous year:
Current
(4
)
(10
)
(15
)
Deferred, see (c) above
(9
)
(1
)
36
21
7 </t>
  </si>
  <si>
    <t>TRANSACTIONS AND BALANCES WITH RELATED PARTIES (Tables)</t>
  </si>
  <si>
    <t>Schedule of Key Management Compensation</t>
  </si>
  <si>
    <t xml:space="preserve">Key management compensation Key management personnel are the senior management of the Company and the members of the Company's Board of Directors.
New Israeli Shekels
Year ended December 31
2016
2017
2018
Key management compensation expenses comprised
In millions
Salaries and short-term employee benefits
22
21
22
Long term employment benefits
3
3
3
Employee share-based compensation expenses
17
11
9
42
35
34
New Israeli Shekels
December 31,
2017
2018
Statement of financial position items - key management
In millions
Current liabilities:
11
9
Non-current liabilities:
11
10 </t>
  </si>
  <si>
    <t>EARNINGS PER SHARE (Tables)</t>
  </si>
  <si>
    <t>Schedule of Data Relating to Net Income (Loss) and Weighted Average Number of Shares</t>
  </si>
  <si>
    <t>Following are data relating to the profit and the weighted average number of shares that were taken into account in computing the basic and diluted EPS:
Year ended December 31
2016
2017
2018
Profit used for the computation of
basic and diluted EPS attributable to the owners of the Company (NIS in millions)
52
114
57
Weighted average number of shares used
in computation of basic EPS (in thousands)
156,268
162,733
165,979
Add - net additional shares from assumed
exercise of employee stock options and restricted
shared (in thousands)
1,828
1,804
983
Weighted average number of shares used in
computation of diluted EPS (in thousands)
158,096
164,537
166,962
Number of options and restricted shares not taken into
account in computation of
because of their anti-dilutive effect (in thousands)
8,906
5,650
9,609</t>
  </si>
  <si>
    <t>GENERAL (Schedule of Group Licenses) (Details)</t>
  </si>
  <si>
    <t>Group License One [Member]</t>
  </si>
  <si>
    <t>Statement Line Items [Line Items]</t>
  </si>
  <si>
    <t>Type of services</t>
  </si>
  <si>
    <t>Cellular</t>
  </si>
  <si>
    <t>Area of service</t>
  </si>
  <si>
    <t>Israel</t>
  </si>
  <si>
    <t>License owner</t>
  </si>
  <si>
    <t>Partner Communications Company Ltd.</t>
  </si>
  <si>
    <t>Granted by</t>
  </si>
  <si>
    <t>MOC</t>
  </si>
  <si>
    <t>Valid through</t>
  </si>
  <si>
    <t>Feb, 2022</t>
  </si>
  <si>
    <t>Guarantees made</t>
  </si>
  <si>
    <t>NIS 80 million</t>
  </si>
  <si>
    <t>Group License Two [Member]</t>
  </si>
  <si>
    <t>West Bank</t>
  </si>
  <si>
    <t>CA</t>
  </si>
  <si>
    <t>NIS 4 million</t>
  </si>
  <si>
    <t>Group License Three [Member]</t>
  </si>
  <si>
    <t>ISP</t>
  </si>
  <si>
    <t>Mar, 2023</t>
  </si>
  <si>
    <t>Group License Four [Member]</t>
  </si>
  <si>
    <t>Group License Five [Member]</t>
  </si>
  <si>
    <t>012 Smile Telecom Ltd.</t>
  </si>
  <si>
    <t>Cancelled</t>
  </si>
  <si>
    <t>Group License Six [Member]</t>
  </si>
  <si>
    <t>Group License Seven [Member]</t>
  </si>
  <si>
    <t>ILD</t>
  </si>
  <si>
    <t>NIS 5 million</t>
  </si>
  <si>
    <t>Group License Eight [Member]</t>
  </si>
  <si>
    <t>NIS 0.25 million</t>
  </si>
  <si>
    <t>Group License Nine [Member]</t>
  </si>
  <si>
    <t>Fixed</t>
  </si>
  <si>
    <t>012 Telecom Ltd.</t>
  </si>
  <si>
    <t>Group License Ten [Member]</t>
  </si>
  <si>
    <t>Group License Eleven [Member]</t>
  </si>
  <si>
    <t>Fixed (incl. ISP, ILD, NTP)</t>
  </si>
  <si>
    <t>Partner Land-line Communication Solutions - Limited Partnership</t>
  </si>
  <si>
    <t>Jan, 2027</t>
  </si>
  <si>
    <t>Group License Twelve [Member]</t>
  </si>
  <si>
    <t>Group License Thirteen [Member]</t>
  </si>
  <si>
    <t>NTP</t>
  </si>
  <si>
    <t>Cancelled in 2019 per requests filed by the Group.</t>
  </si>
  <si>
    <t>SIGNIFICANT ACCOUNTING POLICIES (Narrative) (Details) - ILS (₪) ₪ in Millions</t>
  </si>
  <si>
    <t>Dec. 31, 2016</t>
  </si>
  <si>
    <t>Dec. 31, 2015</t>
  </si>
  <si>
    <t>Disclosure of detailed information about intangible assets [line items]</t>
  </si>
  <si>
    <t>Convenience translation into U.S. Dollars</t>
  </si>
  <si>
    <t>(USD 1 = NIS 3.748)</t>
  </si>
  <si>
    <t>Adjustment recognized in profit or loss interest expense</t>
  </si>
  <si>
    <t>Computer software [Member]</t>
  </si>
  <si>
    <t>Useful life of intangible assets</t>
  </si>
  <si>
    <t>3 to 10 years</t>
  </si>
  <si>
    <t>Customer relationships [Member]</t>
  </si>
  <si>
    <t>5 to 10 years</t>
  </si>
  <si>
    <t>Capitalized Contract Costs [Member]</t>
  </si>
  <si>
    <t>mainly over 2-3 years</t>
  </si>
  <si>
    <t>Trade name [Member]</t>
  </si>
  <si>
    <t>Increase in amortization expense due to change in accounting estimate</t>
  </si>
  <si>
    <t>SIGNIFICANT ACCOUNTING POLICIES (Schedule of Depreciation Calculated Using Straight-Line Method) (Details)</t>
  </si>
  <si>
    <t>Physical layer and infrastructure [Member]</t>
  </si>
  <si>
    <t>Disclosure of detailed information about property, plant and equipment [line items]</t>
  </si>
  <si>
    <t>Estimated useful lives of assets (in years)</t>
  </si>
  <si>
    <t>10 - 25 (mainly 15, 10)</t>
  </si>
  <si>
    <t>Communication network [Member]</t>
  </si>
  <si>
    <t>3 - 15  (mainly 5, 10, 15)</t>
  </si>
  <si>
    <t>Computers and information systems [Member]</t>
  </si>
  <si>
    <t>3-10 (mainly 3-5)</t>
  </si>
  <si>
    <t>Office furniture and equipment [Member]</t>
  </si>
  <si>
    <t>7-15</t>
  </si>
  <si>
    <t>Optic fibers and related assets [Member]</t>
  </si>
  <si>
    <t>7-25 (mainly 25)</t>
  </si>
  <si>
    <t>Subscribers equipment and installations [Member]</t>
  </si>
  <si>
    <t>2-4</t>
  </si>
  <si>
    <t>Property [Member]</t>
  </si>
  <si>
    <t>25</t>
  </si>
  <si>
    <t>Property, leasehold improvements, furniture and equipment [Member]</t>
  </si>
  <si>
    <t>(5-10 years)</t>
  </si>
  <si>
    <t>SIGNIFICANT ACCOUNTING POLICIES (Schedule of Effect of Change on Consolidated Statement of Financial Position) (Details) - ILS (₪) ₪ in Millions</t>
  </si>
  <si>
    <t>Current assets - other receivables and prepaid expenses - Contract assets</t>
  </si>
  <si>
    <t>Non-current assets - Costs to obtain contracts recognized in intangible assets, net – non-current assets</t>
  </si>
  <si>
    <t>Deferred income tax asset</t>
  </si>
  <si>
    <t>Current liabilities - other deferred revenues - Contract liabilities</t>
  </si>
  <si>
    <t>Non-current liabilities - other non-current liabilities - Contract liabilities</t>
  </si>
  <si>
    <t>Deferred revenues from Hot Mobile - Contract liabilities (current and non-current)</t>
  </si>
  <si>
    <t>Equity</t>
  </si>
  <si>
    <t>Previously accounting policy [Member]</t>
  </si>
  <si>
    <t>Effect of Change [Member]</t>
  </si>
  <si>
    <t>According to IFRS15 as reported [Member]</t>
  </si>
  <si>
    <t>SIGNIFICANT ACCOUNTING POLICIES (Schedule of Effect of Change on Consolidated Statement of Income) (Details) - ILS (₪) ₪ / shares in Units, ₪ in Millions</t>
  </si>
  <si>
    <t>Revenues, net</t>
  </si>
  <si>
    <t>Selling and marketing expenses</t>
  </si>
  <si>
    <t>Operating profit</t>
  </si>
  <si>
    <t>Profit before income tax</t>
  </si>
  <si>
    <t>Income tax expenses</t>
  </si>
  <si>
    <t>Depreciation and amortization expense</t>
  </si>
  <si>
    <t>Basic earnings per share</t>
  </si>
  <si>
    <t>Diluted earnings per share</t>
  </si>
  <si>
    <t>SIGNIFICANT ACCOUNTING POLICIES (Schedule of Effect of Change on Consolidated Statement Cash flows) (Details) - ILS (₪) ₪ in Millions</t>
  </si>
  <si>
    <t>Net cash provided by (used in) investing activities</t>
  </si>
  <si>
    <t>RECENTLY ISSUED ACCOUNTING PRONOUNCEMENTS (Details) - ILS (₪) ₪ in Millions</t>
  </si>
  <si>
    <t>Accumulated earnings</t>
  </si>
  <si>
    <t>Cash from operating activities</t>
  </si>
  <si>
    <t>Cash from financing activities</t>
  </si>
  <si>
    <t>IFRS 16, Leases [Member]</t>
  </si>
  <si>
    <t>Right-of-use assets</t>
  </si>
  <si>
    <t>Lease liabilities</t>
  </si>
  <si>
    <t>Lease expenses</t>
  </si>
  <si>
    <t>Amortization expenses</t>
  </si>
  <si>
    <t>Interest expenses</t>
  </si>
  <si>
    <t>CRITICAL ACCOUNTING ESTIMATES AND JUDGEMENTS (Narrative) (Details)</t>
  </si>
  <si>
    <t>Pre-tax discount rate</t>
  </si>
  <si>
    <t>11.50%</t>
  </si>
  <si>
    <t>11.20%</t>
  </si>
  <si>
    <t>11.90%</t>
  </si>
  <si>
    <t>Percentage of headroom of fixed line segment recoverable amount over carrying amount</t>
  </si>
  <si>
    <t>21.00%</t>
  </si>
  <si>
    <t>23.00%</t>
  </si>
  <si>
    <t>Change of after-tax discount rate within range</t>
  </si>
  <si>
    <t>± 10% multiplied by the variable 9.5% (8.6% to 10.5%)</t>
  </si>
  <si>
    <t>Change of terminal permanent growth rate within range</t>
  </si>
  <si>
    <t>± 1% of the variable 1.0% ( 0% to 2%)</t>
  </si>
  <si>
    <t>CRITICAL ACCOUNTING ESTIMATES AND JUDGEMENTS (Schedule of Goodwill for Impairment Tests) (Details)</t>
  </si>
  <si>
    <t>Terminal growth rate</t>
  </si>
  <si>
    <t>1.00%</t>
  </si>
  <si>
    <t>0.90%</t>
  </si>
  <si>
    <t>0.50%</t>
  </si>
  <si>
    <t>After-tax discount rate</t>
  </si>
  <si>
    <t>9.50%</t>
  </si>
  <si>
    <t>9.30%</t>
  </si>
  <si>
    <t>9.80%</t>
  </si>
  <si>
    <t>SEGMENT INFORMATION (Narrative) (Details) - ILS (₪) ₪ in Millions</t>
  </si>
  <si>
    <t>Cellular Segment [Member]</t>
  </si>
  <si>
    <t>Disclosure of operating segments [line items]</t>
  </si>
  <si>
    <t>Capitalized amount</t>
  </si>
  <si>
    <t>Increase in amortization expenses</t>
  </si>
  <si>
    <t>Fixed-Line Segment [Member]</t>
  </si>
  <si>
    <t>SEGMENT INFORMATION (Schedule of Segment Information) (Details) - ILS (₪) ₪ in Millions</t>
  </si>
  <si>
    <t>Total revenues</t>
  </si>
  <si>
    <t>Cost of revenues</t>
  </si>
  <si>
    <t>Gross profit</t>
  </si>
  <si>
    <t>Income with respect to settlement agreement with Orange</t>
  </si>
  <si>
    <t>Other income, net</t>
  </si>
  <si>
    <t>Adjusted EBITDA</t>
  </si>
  <si>
    <t>Reconciliation of segments subtotal Adjusted EBITDA to profit for the year</t>
  </si>
  <si>
    <t>Segments subtotal Adjusted EBITDA</t>
  </si>
  <si>
    <t>[4]</t>
  </si>
  <si>
    <t>Segment revenue - Services</t>
  </si>
  <si>
    <t>Inter-segment revenue - Services</t>
  </si>
  <si>
    <t>Segment revenue - Equipment</t>
  </si>
  <si>
    <t>Segment cost of revenues - Services</t>
  </si>
  <si>
    <t>Inter-segment cost of revenues- Services</t>
  </si>
  <si>
    <t>Segment cost of revenues - Equipment</t>
  </si>
  <si>
    <t>Operating expenses</t>
  </si>
  <si>
    <t>[5]</t>
  </si>
  <si>
    <t>Segment Adjusted EBITDA</t>
  </si>
  <si>
    <t>Elimination [Member]</t>
  </si>
  <si>
    <t>Consolidated [Member]</t>
  </si>
  <si>
    <t>Adjusted EBITDA is not a financial measure under IFRS and may not be comparable to other similarly titled measures for other companies. Adjusted EBITDA may not be indicative of the Group's historic operating results nor is it meant to be predictive of potential future results. The usage of the term "Adjusted EBITDA" is to highlight the fact that the Amortization includes amortization of deferred expenses - right of use and amortization of employee share based compensation and impairment charges; it is fully comparable to EBITDA information which has been previously provided for prior periods.</t>
  </si>
  <si>
    <t>Mainly amortization of employee share based compensation.</t>
  </si>
  <si>
    <t>Operating expenses include selling and marketing expenses, general and administrative expenses and credit losses.</t>
  </si>
  <si>
    <t>FINANCIAL INSTRUMENTS AND FINANCIAL RISK MANAGEMENT (Narrative) (Details) - ILS (₪) ₪ in Millions</t>
  </si>
  <si>
    <t>Disclosure of detailed information about financial instruments [line items]</t>
  </si>
  <si>
    <t>Increase (decrease) of interest rates</t>
  </si>
  <si>
    <t>Increase (decrease) in interest expenses</t>
  </si>
  <si>
    <t>CPI Exchange Rate [Member]</t>
  </si>
  <si>
    <t>Percentage increase (decrease) in Sensitivity analysis</t>
  </si>
  <si>
    <t>2.00%</t>
  </si>
  <si>
    <t>Decreased (increased) in equity and profit</t>
  </si>
  <si>
    <t>USD exchange rate [Member]</t>
  </si>
  <si>
    <t>5.00%</t>
  </si>
  <si>
    <t>FINANCIAL INSTRUMENTS AND FINANCIAL RISK MANAGEMENT (Schedule of Data Regarding Exchange Rate) (Details)</t>
  </si>
  <si>
    <t>Exchange rate of one Dollar [Member]</t>
  </si>
  <si>
    <t>Inflation rate</t>
  </si>
  <si>
    <t>Increase (decrease) during the year</t>
  </si>
  <si>
    <t>8.10%</t>
  </si>
  <si>
    <t>(9.80%)</t>
  </si>
  <si>
    <t>(1.50%)</t>
  </si>
  <si>
    <t>Exchange rate of one Euro [Member]</t>
  </si>
  <si>
    <t>3.30%</t>
  </si>
  <si>
    <t>2.70%</t>
  </si>
  <si>
    <t>(4.80%)</t>
  </si>
  <si>
    <t>Israeli CPI [Member]</t>
  </si>
  <si>
    <t>0.80%</t>
  </si>
  <si>
    <t>0.40%</t>
  </si>
  <si>
    <t>(0.20%)</t>
  </si>
  <si>
    <t>Index for each reporting period's last month, on the basis of 1993 average = 100 points.</t>
  </si>
  <si>
    <t>FINANCIAL INSTRUMENTS AND FINANCIAL RISK MANAGEMENT (Schedule of Analysis of Financial Instruments Balances) (Details) - ILS (₪) ₪ in Millions</t>
  </si>
  <si>
    <t>Current assets</t>
  </si>
  <si>
    <t>Cash and cash equivalents</t>
  </si>
  <si>
    <t>Short term deposits</t>
  </si>
  <si>
    <t>Trade receivables</t>
  </si>
  <si>
    <t>Non- current assets</t>
  </si>
  <si>
    <t>TOTAL ASSETS</t>
  </si>
  <si>
    <t>Current liabilities</t>
  </si>
  <si>
    <t>Current maturities of notes payable and borrowings</t>
  </si>
  <si>
    <t>Trade payables</t>
  </si>
  <si>
    <t>Payables in respect of employees</t>
  </si>
  <si>
    <t>Non- current liabilities</t>
  </si>
  <si>
    <t>Notes payable</t>
  </si>
  <si>
    <t>Borrowings from banks</t>
  </si>
  <si>
    <t>TOTAL LIABILITIES</t>
  </si>
  <si>
    <t>Accounts that were set-off under enforceable netting arrangements</t>
  </si>
  <si>
    <t>Trade receivables, net</t>
  </si>
  <si>
    <t>In or linked to USD [Member]</t>
  </si>
  <si>
    <t>In or linked to other foreign currencies (mainly EURO) [Member]</t>
  </si>
  <si>
    <t>NIS linked to CPI [Member]</t>
  </si>
  <si>
    <t>NIS unlinked [Member]</t>
  </si>
  <si>
    <t>Other receivables</t>
  </si>
  <si>
    <t>Total [Member]</t>
  </si>
  <si>
    <t>In or linked to foreign currencies [Member]</t>
  </si>
  <si>
    <t>Trade receivables gross amounts</t>
  </si>
  <si>
    <t>Set-off</t>
  </si>
  <si>
    <t>Trade payables gross amounts</t>
  </si>
  <si>
    <t>Trade payables, net</t>
  </si>
  <si>
    <t>Representing an amount of less than NIS 1 million.</t>
  </si>
  <si>
    <t>FINANCIAL INSTRUMENTS AND FINANCIAL RISK MANAGEMENT (Schedule of Details Regarding Derivative Financial Instruments) (Details) - ILS (₪) ₪ in Millions</t>
  </si>
  <si>
    <t>Embedded derivatives pay USD, receive NIS</t>
  </si>
  <si>
    <t>FINANCIAL INSTRUMENTS AND FINANCIAL RISK MANAGEMENT (Schedule of Maturities of Financial Liabilities) (Details) ₪ in Millions</t>
  </si>
  <si>
    <t>Principal payments of long term indebtedness:</t>
  </si>
  <si>
    <t>Total undisco-unted</t>
  </si>
  <si>
    <t>Add offering expenses and discounts</t>
  </si>
  <si>
    <t>Total discounted</t>
  </si>
  <si>
    <t>Notes payable series D [Member]</t>
  </si>
  <si>
    <t>Borrowing P [Member]</t>
  </si>
  <si>
    <t>Borrowing Q [Member]</t>
  </si>
  <si>
    <t>Expected interest payments of long term borrowings and notes payables [Member]</t>
  </si>
  <si>
    <t>Trade and other payables [Member]</t>
  </si>
  <si>
    <t>Notes payable series B [Member]</t>
  </si>
  <si>
    <t>Less than one year [Member]</t>
  </si>
  <si>
    <t>Less than one year [Member] | Notes payable series D [Member]</t>
  </si>
  <si>
    <t>Less than one year [Member] | Borrowing P [Member]</t>
  </si>
  <si>
    <t>Less than one year [Member] | Borrowing Q [Member]</t>
  </si>
  <si>
    <t>Less than one year [Member] | Expected interest payments of long term borrowings and notes payables [Member]</t>
  </si>
  <si>
    <t>Less than one year [Member] | Trade and other payables [Member]</t>
  </si>
  <si>
    <t>2020 [Member]</t>
  </si>
  <si>
    <t>2020 [Member] | Notes payable series D [Member]</t>
  </si>
  <si>
    <t>2020 [Member] | Borrowing P [Member]</t>
  </si>
  <si>
    <t>2020 [Member] | Borrowing Q [Member]</t>
  </si>
  <si>
    <t>2020 [Member] | Expected interest payments of long term borrowings and notes payables [Member]</t>
  </si>
  <si>
    <t>2020 [Member] | Notes payable series B [Member]</t>
  </si>
  <si>
    <t>2021 [Member]</t>
  </si>
  <si>
    <t>2021 [Member] | Notes payable series D [Member]</t>
  </si>
  <si>
    <t>2021 [Member] | Borrowing P [Member]</t>
  </si>
  <si>
    <t>2021 [Member] | Borrowing Q [Member]</t>
  </si>
  <si>
    <t>2021 [Member] | Expected interest payments of long term borrowings and notes payables [Member]</t>
  </si>
  <si>
    <t>2021 [Member] | Notes payable series B [Member]</t>
  </si>
  <si>
    <t>2022 to 2023 [Member]</t>
  </si>
  <si>
    <t>2022 to 2023 [Member] | Borrowing P [Member]</t>
  </si>
  <si>
    <t>2022 to 2023 [Member] | Borrowing Q [Member]</t>
  </si>
  <si>
    <t>2022 to 2023 [Member] | Expected interest payments of long term borrowings and notes payables [Member]</t>
  </si>
  <si>
    <t>2022 to 2023 [Member] | Notes payable series B [Member]</t>
  </si>
  <si>
    <t>2024 [Member]</t>
  </si>
  <si>
    <t>2024 [Member] | Borrowing Q [Member]</t>
  </si>
  <si>
    <t>2024 [Member] | Expected interest payments of long term borrowings and notes payables [Member]</t>
  </si>
  <si>
    <t>2024 [Member] | Notes payable series B [Member]</t>
  </si>
  <si>
    <t>FINANCIAL INSTRUMENTS AND FINANCIAL RISK MANAGEMENT (Schedule of Fair Values of Financial Instruments) (Details) - ILS (₪) ₪ in Millions</t>
  </si>
  <si>
    <t>Notes payable series C [Member]</t>
  </si>
  <si>
    <t>Assets and Liabilities</t>
  </si>
  <si>
    <t>Category</t>
  </si>
  <si>
    <t>AC</t>
  </si>
  <si>
    <t>Carrying amount, Liabilities</t>
  </si>
  <si>
    <t>Fair value, Liabilities</t>
  </si>
  <si>
    <t>Interest rate used</t>
  </si>
  <si>
    <t>Market quote</t>
  </si>
  <si>
    <t>Borrowing K [Member]</t>
  </si>
  <si>
    <t>3.71%</t>
  </si>
  <si>
    <t>Borrowing L [Member]</t>
  </si>
  <si>
    <t>4.25%</t>
  </si>
  <si>
    <t>Borrowing O [Member]</t>
  </si>
  <si>
    <t>4.34%</t>
  </si>
  <si>
    <t>1.54%</t>
  </si>
  <si>
    <t>2.38%</t>
  </si>
  <si>
    <t>2.05%</t>
  </si>
  <si>
    <t>2.5%</t>
  </si>
  <si>
    <t>Interest payable [Member]</t>
  </si>
  <si>
    <t>Derivative financial instruments [Member]</t>
  </si>
  <si>
    <t xml:space="preserve">    FVTPL Level 2</t>
  </si>
  <si>
    <t>Cash and cash equivalents [Member]</t>
  </si>
  <si>
    <t>Carrying amount, Assets</t>
  </si>
  <si>
    <t>Fair value, Assets</t>
  </si>
  <si>
    <t>Short term deposits [Member]</t>
  </si>
  <si>
    <t>Trade receivables [Member]</t>
  </si>
  <si>
    <t>4.52%</t>
  </si>
  <si>
    <t>4.47%</t>
  </si>
  <si>
    <t>Other receivables [Member]</t>
  </si>
  <si>
    <t>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t>
  </si>
  <si>
    <t>The fair value of these financial instruments equals their carrying amounts, as the impact of discounting is not significant.</t>
  </si>
  <si>
    <t>TRADE RECEIVABLES (Narrative) (Details) - ILS (₪)</t>
  </si>
  <si>
    <t>Sales of equipment through credit cards</t>
  </si>
  <si>
    <t>Bottom of range [Member]</t>
  </si>
  <si>
    <t>Interest rate on trade receivables</t>
  </si>
  <si>
    <t>4.22%</t>
  </si>
  <si>
    <t>Top of range [Member]</t>
  </si>
  <si>
    <t>4.53%</t>
  </si>
  <si>
    <t>4.72%</t>
  </si>
  <si>
    <t>TRADE RECEIVABLES (Schedule of Composition of Trade Receivables) (Details) - ILS (₪) ₪ in Millions</t>
  </si>
  <si>
    <t>Jan. 02, 2018</t>
  </si>
  <si>
    <t>Trade (current and non-current)</t>
  </si>
  <si>
    <t>Deferred interest income (note 2(n))</t>
  </si>
  <si>
    <t>Allowance for credit loss</t>
  </si>
  <si>
    <t>Current</t>
  </si>
  <si>
    <t>Non - current</t>
  </si>
  <si>
    <t>TRADE RECEIVABLES (Schedule of Allowance for Doubtful Accounts) (Details) - ILS (₪) ₪ in Millions</t>
  </si>
  <si>
    <t>Balance at beginning of year</t>
  </si>
  <si>
    <t>Receivables written-off during the year as uncollectible</t>
  </si>
  <si>
    <t>Charge or expense during the year</t>
  </si>
  <si>
    <t>Balance at end of year</t>
  </si>
  <si>
    <t>Equivalent to net impairment losses on financial and contract assets, as presented in the statement of income as Credit losses.</t>
  </si>
  <si>
    <t>TRADE RECEIVABLES (Schedule of Aging of Gross Trade Receivables) (Details) - ILS (₪) ₪ in Millions</t>
  </si>
  <si>
    <t>Disclosure of amounts to be recovered or settled after twelve months for classes of assets and liabilities that contain amounts to be recovered or settled both no more and more than twelve months after reporting date [line items]</t>
  </si>
  <si>
    <t>Gross</t>
  </si>
  <si>
    <t>Allowance</t>
  </si>
  <si>
    <t>Not Passed Due [Member]</t>
  </si>
  <si>
    <t>Average expected loss rate</t>
  </si>
  <si>
    <t>56.00%</t>
  </si>
  <si>
    <t>50.00%</t>
  </si>
  <si>
    <t>More than one year [Member]</t>
  </si>
  <si>
    <t>85.00%</t>
  </si>
  <si>
    <t>73.00%</t>
  </si>
  <si>
    <t>INVENTORY (Schedule of Inventory) (Details) - ILS (₪) ₪ in Millions</t>
  </si>
  <si>
    <t>Handsets and devices</t>
  </si>
  <si>
    <t>Accessories and other</t>
  </si>
  <si>
    <t>Spare parts</t>
  </si>
  <si>
    <t>ISP modems, routers, servers and related equipment</t>
  </si>
  <si>
    <t>Write-offs recorded</t>
  </si>
  <si>
    <t>Cost of inventory recognized as expenses and included in cost of revenues for the year ended</t>
  </si>
  <si>
    <t>INVESTMENT IN PHI (Narrative) (Details) - ILS (₪) ₪ in Millions</t>
  </si>
  <si>
    <t>Nov. 08, 2013</t>
  </si>
  <si>
    <t>Feb. 29, 2016</t>
  </si>
  <si>
    <t>Disclosure of associates [line items]</t>
  </si>
  <si>
    <t>Debt amount</t>
  </si>
  <si>
    <t>Hot Mobile [Member]</t>
  </si>
  <si>
    <t>Period of agreement</t>
  </si>
  <si>
    <t>15-year</t>
  </si>
  <si>
    <t>Options exercised</t>
  </si>
  <si>
    <t>Period of termination notice</t>
  </si>
  <si>
    <t>two years</t>
  </si>
  <si>
    <t>P.H.I. Networks [Member]</t>
  </si>
  <si>
    <t>Ownership interest</t>
  </si>
  <si>
    <t>Company's share (50%) in PHI's accounts [Member]</t>
  </si>
  <si>
    <t>Right-of-use non-current asset</t>
  </si>
  <si>
    <t>Lease current liability</t>
  </si>
  <si>
    <t>Lease non-current liability</t>
  </si>
  <si>
    <t>INVESTMENT IN PHI (Schedule of Summarized Financial Information for Associates) (Details) - ILS (₪) ₪ in Millions</t>
  </si>
  <si>
    <t>Non-current assets</t>
  </si>
  <si>
    <t>Non-current liabilities</t>
  </si>
  <si>
    <t>Net Assets</t>
  </si>
  <si>
    <t>Summarized statement of income</t>
  </si>
  <si>
    <t>Pre-tax Profit</t>
  </si>
  <si>
    <t>After-tax profit</t>
  </si>
  <si>
    <t>Total comprehensive income</t>
  </si>
  <si>
    <t>Reconciliation to carrying amount:</t>
  </si>
  <si>
    <t>Supplemental information relating to associates:</t>
  </si>
  <si>
    <t>Commitments for operating leases and operating expenses</t>
  </si>
  <si>
    <t>Commitments to purchase fixed assets</t>
  </si>
  <si>
    <t>Guarantees made to third parties</t>
  </si>
  <si>
    <t>Opening net assets of PHI</t>
  </si>
  <si>
    <t>Profit for the period</t>
  </si>
  <si>
    <t>Closing net assets of PHI</t>
  </si>
  <si>
    <t>Carrying amount: Group's share</t>
  </si>
  <si>
    <t>Deferred expenses - Right of use</t>
  </si>
  <si>
    <t>Current assets (liabilities)</t>
  </si>
  <si>
    <t>Non-current investment in PHI</t>
  </si>
  <si>
    <t>Other non-current assets (liabilities)</t>
  </si>
  <si>
    <t>INVESTMENT IN PHI (Schedule of Financial statements) (Details) - ILS (₪) ₪ in Millions</t>
  </si>
  <si>
    <t>Property and equipment and intangible assets</t>
  </si>
  <si>
    <t>Other non-current assets</t>
  </si>
  <si>
    <t>Current borrowings from banks</t>
  </si>
  <si>
    <t>[1],[2]</t>
  </si>
  <si>
    <t>Other current liabilities</t>
  </si>
  <si>
    <t>Dismantling and restoring sites obligation</t>
  </si>
  <si>
    <t>Deferred revenues</t>
  </si>
  <si>
    <t>Intercompany elimination [Member]</t>
  </si>
  <si>
    <t>Consolidation [Member]</t>
  </si>
  <si>
    <t>On January 1, 2019 the Company's interests in 50% of PHI's accounts will include a right-of-use non-current asset of NIS 357 million, a lease current liability of NIS 58million ,and a lease non-current liability of NIS 299 million, recognized upon the implementation of IFRS 16 leases see note 3(2)(a).</t>
  </si>
  <si>
    <t>PROPERTY AND EQUIPMENT (Schedule of Property and Equipment) (Details) - ILS (₪) ₪ in Millions</t>
  </si>
  <si>
    <t>Balance</t>
  </si>
  <si>
    <t>Cost [Member]</t>
  </si>
  <si>
    <t>Additions</t>
  </si>
  <si>
    <t>Disposals</t>
  </si>
  <si>
    <t>Cost [Member] | Communication network [Member]</t>
  </si>
  <si>
    <t>Cost [Member] | Computers and information systems [Member]</t>
  </si>
  <si>
    <t>Cost [Member] | Optic fibers and related assets [Member]</t>
  </si>
  <si>
    <t>Cost [Member] | Subscribers equipment and installations [Member]</t>
  </si>
  <si>
    <t>Cost [Member] | Property, leasehold improvements, furniture and equipment [Member]</t>
  </si>
  <si>
    <t>Accumulated depreciation [Member]</t>
  </si>
  <si>
    <t>Depreciation</t>
  </si>
  <si>
    <t>Accumulated depreciation [Member] | Communication network [Member]</t>
  </si>
  <si>
    <t>Accumulated depreciation [Member] | Computers and information systems [Member]</t>
  </si>
  <si>
    <t>Accumulated depreciation [Member] | Optic fibers and related assets [Member]</t>
  </si>
  <si>
    <t>Accumulated depreciation [Member] | Subscribers equipment and installations [Member]</t>
  </si>
  <si>
    <t>Accumulated depreciation [Member] | Property, leasehold improvements, furniture and equipment [Member]</t>
  </si>
  <si>
    <t>Carrying amounts, net [Member]</t>
  </si>
  <si>
    <t>Carrying amounts, net [Member] | Communication network [Member]</t>
  </si>
  <si>
    <t>Carrying amounts, net [Member] | Computers and information systems [Member]</t>
  </si>
  <si>
    <t>Carrying amounts, net [Member] | Optic fibers and related assets [Member]</t>
  </si>
  <si>
    <t>Carrying amounts, net [Member] | Subscribers equipment and installations [Member]</t>
  </si>
  <si>
    <t>Carrying amounts, net [Member] | Property, leasehold improvements, furniture and equipment [Member]</t>
  </si>
  <si>
    <t>PROPERTY AND EQUIPMENT (Schedule of Depreciation Expense) (Details) - ILS (₪) ₪ in Millions</t>
  </si>
  <si>
    <t>Cost additions include capitalization of salary and employee related expenses</t>
  </si>
  <si>
    <t>INTANGIBLE AND OTHER ASSETS (Schedule of Intangible Assets with Finite Economic Useful Lives) (Details) - ILS (₪) ₪ in Millions</t>
  </si>
  <si>
    <t>Transition to IFRS 15</t>
  </si>
  <si>
    <t>Cost [Member] | Licenses [Member]</t>
  </si>
  <si>
    <t>Cost [Member] | Costs of obtaining contracts with customers [Member]</t>
  </si>
  <si>
    <t>Cost [Member] | Trade name [Member]</t>
  </si>
  <si>
    <t>Cost [Member] | Customer relationships [Member]</t>
  </si>
  <si>
    <t>Cost [Member] | Subscriber acquisition and retention costs [Member]</t>
  </si>
  <si>
    <t>Cost [Member] | Computer software [Member]</t>
  </si>
  <si>
    <t>Accumulated amortization [Member]</t>
  </si>
  <si>
    <t>Amortization</t>
  </si>
  <si>
    <t>Accumulated amortization [Member] | Licenses [Member]</t>
  </si>
  <si>
    <t>Accumulated amortization [Member] | Costs of obtaining contracts with customers [Member]</t>
  </si>
  <si>
    <t>Accumulated amortization [Member] | Trade name [Member]</t>
  </si>
  <si>
    <t>Accumulated amortization [Member] | Customer relationships [Member]</t>
  </si>
  <si>
    <t>Accumulated amortization [Member] | Subscriber acquisition and retention costs [Member]</t>
  </si>
  <si>
    <t>Accumulated amortization [Member] | Computer software [Member]</t>
  </si>
  <si>
    <t>Carrying amounts, net [Member] | Licenses [Member]</t>
  </si>
  <si>
    <t>Carrying amounts, net [Member] | Costs of obtaining contracts with customers [Member]</t>
  </si>
  <si>
    <t>Carrying amounts, net [Member] | Trade name [Member]</t>
  </si>
  <si>
    <t>Carrying amounts, net [Member] | Customer relationships [Member]</t>
  </si>
  <si>
    <t>Carrying amounts, net [Member] | Subscriber acquisition and retention costs [Member]</t>
  </si>
  <si>
    <t>Carrying amounts, net [Member] | Computer software [Member]</t>
  </si>
  <si>
    <t>See adoption of IFRS 15 Revenues from Contracts with Customers in note 2(n) and note 2(f)(5) For depreciation and amortization in the statement of income see note 22.</t>
  </si>
  <si>
    <t>INTANGIBLE AND OTHER ASSETS (Schedule of Amortization Expenses and Impairments) (Details) - ILS (₪) ₪ in Millions</t>
  </si>
  <si>
    <t>DEFERRED EXPENSES - RIGHT OF USE (Schedule of Deferred Expenses - Right of Use) (Details) - ILS (₪) ₪ in Millions</t>
  </si>
  <si>
    <t>Right-of-use assets [Member]</t>
  </si>
  <si>
    <t>Non-current</t>
  </si>
  <si>
    <t>Additional payments</t>
  </si>
  <si>
    <t>Cost [Member] | Right-of-use assets [Member]</t>
  </si>
  <si>
    <t>Accumulated amortization and impairment [Member] | Right-of-use assets [Member]</t>
  </si>
  <si>
    <t>Carrying amounts, net [Member] | Right-of-use assets [Member]</t>
  </si>
  <si>
    <t>IMPAIRMENT TESTS (Narrative) (Details) - ILS (₪) ₪ in Millions</t>
  </si>
  <si>
    <t>Disclosure of information for cash-generating units [line items]</t>
  </si>
  <si>
    <t>Giza Singer Even. Ltd [Member]</t>
  </si>
  <si>
    <t>Pre-tax cash flow projections period</t>
  </si>
  <si>
    <t>five-year</t>
  </si>
  <si>
    <t>CGU [Member]</t>
  </si>
  <si>
    <t>IMPAIRMENT TESTS (Schedule of Goodwill Impairment Assumptions) (Details)</t>
  </si>
  <si>
    <t>PROVISIONS (Schedule of Provisions) (Details) - ILS (₪) ₪ in Millions</t>
  </si>
  <si>
    <t>Disclosure of other provisions [line items]</t>
  </si>
  <si>
    <t>Group's share in PHI's provisions [Member]</t>
  </si>
  <si>
    <t>Additions during the year</t>
  </si>
  <si>
    <t>Dismantling and restoring sites obligation [Member]</t>
  </si>
  <si>
    <t>Finance costs</t>
  </si>
  <si>
    <t>Reductions during the year</t>
  </si>
  <si>
    <t>Legal claims [Member]</t>
  </si>
  <si>
    <t>Equipment warranty [Member]</t>
  </si>
  <si>
    <t>Reduction in the provision due to assignment of cell-sites to PHI</t>
  </si>
  <si>
    <t>BORROWINGS AND NOTES PAYABLE (Narrative) (Details) - ILS (₪) ₪ / shares in Units, ₪ in Millions</t>
  </si>
  <si>
    <t>Jan. 02, 2019</t>
  </si>
  <si>
    <t>Mar. 31, 2018</t>
  </si>
  <si>
    <t>Jul. 31, 2017</t>
  </si>
  <si>
    <t>Apr. 30, 2016</t>
  </si>
  <si>
    <t>Mar. 31, 2016</t>
  </si>
  <si>
    <t>Dec. 31, 2019</t>
  </si>
  <si>
    <t>Disclosure of detailed information about borrowings [line items]</t>
  </si>
  <si>
    <t>Additional interest rate</t>
  </si>
  <si>
    <t>1.20%</t>
  </si>
  <si>
    <t>Interest rate</t>
  </si>
  <si>
    <t>1.423%</t>
  </si>
  <si>
    <t>Repayments of notes payable</t>
  </si>
  <si>
    <t>Finance expense</t>
  </si>
  <si>
    <t>Borrowings</t>
  </si>
  <si>
    <t>Additional finance expense</t>
  </si>
  <si>
    <t>2.16%</t>
  </si>
  <si>
    <t>Repurchased of notes payable</t>
  </si>
  <si>
    <t>Transaction price par value</t>
  </si>
  <si>
    <t>Borrowings term</t>
  </si>
  <si>
    <t>five years</t>
  </si>
  <si>
    <t>Borrowing start date</t>
  </si>
  <si>
    <t>June 2020</t>
  </si>
  <si>
    <t>Additional Series F debentures [Member]</t>
  </si>
  <si>
    <t>Series F Notes and borrowings P and Q [Member]</t>
  </si>
  <si>
    <t>Financial obligation ratio</t>
  </si>
  <si>
    <t>The ratio of Net Debt to Adjusted EBITDA was 1.3. Additional stipulations mainly include: Shareholders' equity shall not decrease below NIS 400 million and no dividends will be declared if shareholders' equity will be below NIS 650 million regarding Series F notes and borrowing P. Shareholders' equity shall not decrease below NIS 600 million and no dividends will be declared if shareholders' equity will be below NIS 750 million regarding Series G notes. The Company shall not create floating liens subject to certain terms. The Company has the right for early redemption under certain conditions. With respect to notes payable series F and series G: the Company shall pay additional annual interest of 0.5% in the case of a two-notch downgrade in the Notes rating and an additional annual interest of 0.25% for each further single-notch downgrade, up to a maximum additional interest of 1%; the Company shall pay additional annual interest of 0.25% during a period in which there is a breach of the financial covenant; debt rating will not decrease below BBB- for a certain period. In any case, the total maximum additional interest for Series F and G, shall not exceed 1.25% or 1%, respectively.</t>
  </si>
  <si>
    <t>Notes payable series E [Member]</t>
  </si>
  <si>
    <t>Borrowing G [Member]</t>
  </si>
  <si>
    <t>4.00%</t>
  </si>
  <si>
    <t>June 2022</t>
  </si>
  <si>
    <t>Borrowing G [Member] | 2022 through 2025 [Member]</t>
  </si>
  <si>
    <t>Borrowing G [Member] | June 2026 [Member]</t>
  </si>
  <si>
    <t>Borrowing G [Member] | June 2027 [Member]</t>
  </si>
  <si>
    <t>Notes payable series O and L [Member]</t>
  </si>
  <si>
    <t>Notes payable series K [Member]</t>
  </si>
  <si>
    <t>BORROWINGS AND NOTES PAYABLE (Schedule of Composition of Borrowings and Notes Payable) (Details)</t>
  </si>
  <si>
    <t>Linkage terms (principal and interest)</t>
  </si>
  <si>
    <t>Annual interest rate</t>
  </si>
  <si>
    <t xml:space="preserve">    'Makam' plus 1.2%</t>
  </si>
  <si>
    <t>2.16% fixed</t>
  </si>
  <si>
    <t>2.38% fixed</t>
  </si>
  <si>
    <t>2.5% fixed</t>
  </si>
  <si>
    <t>'Makam' is a variable interest that is based on the yield of 12 month government bonds issued by the Government of Israel. The interest is updated on a quarterly basis. The interest rates paid (in annual terms, and including the additional interest of 1.2%) for the period from October 1, 2018 to December 30, 2018 was 1.423%.</t>
  </si>
  <si>
    <t>See also note 15 (2) and 15 (4)</t>
  </si>
  <si>
    <t>BORROWINGS AND NOTES PAYABLE (Schedule of Changes in Debentures, Including Cash Flows From Financing Activities) (Details) - ILS (₪) ₪ in Millions</t>
  </si>
  <si>
    <t>Non-current borrowings, including current maturities</t>
  </si>
  <si>
    <t>Notes payable, including current maturities</t>
  </si>
  <si>
    <t>Interest payable</t>
  </si>
  <si>
    <t>Cash flows from (used in) financing activities, net [Member]</t>
  </si>
  <si>
    <t>Non cash movements CPI adjustments and other finance costs [Member]</t>
  </si>
  <si>
    <t>LIABILITY FOR EMPLOYEE RIGHTS UPON RETIREMENT (Narrative) (Details) - ILS (₪) ₪ in Millions</t>
  </si>
  <si>
    <t>Disclosure of defined benefit plans [line items]</t>
  </si>
  <si>
    <t>Defined benefit plan amount</t>
  </si>
  <si>
    <t>Expected contribution to defined benefit plan [Member]</t>
  </si>
  <si>
    <t>LIABILITY FOR EMPLOYEE RIGHTS UPON RETIREMENT (Schedule of Obligation Recognized for Defined Benefit Plans) (Details) - ILS (₪) ₪ in Millions</t>
  </si>
  <si>
    <t>Disclosure of net defined benefit liability (asset) [line items]</t>
  </si>
  <si>
    <t>At January 1</t>
  </si>
  <si>
    <t>Current service cost</t>
  </si>
  <si>
    <t>Past service cost</t>
  </si>
  <si>
    <t>Interest expense (income)</t>
  </si>
  <si>
    <t>Employer contributions</t>
  </si>
  <si>
    <t>Benefits paid</t>
  </si>
  <si>
    <t>Remeasurements:</t>
  </si>
  <si>
    <t>Experience loss</t>
  </si>
  <si>
    <t>Loss (gain) from change in financial assumptions</t>
  </si>
  <si>
    <t>Return on plan assets</t>
  </si>
  <si>
    <t>At December 31</t>
  </si>
  <si>
    <t>Present value of obligation [Member]</t>
  </si>
  <si>
    <t>Fair value of plan assets [Member]</t>
  </si>
  <si>
    <t>LIABILITY FOR EMPLOYEE RIGHTS UPON RETIREMENT (Schedule of Principal Actuarial Assumptions) (Details)</t>
  </si>
  <si>
    <t>Interest rate weighted average</t>
  </si>
  <si>
    <t>3.29%</t>
  </si>
  <si>
    <t>2.73%</t>
  </si>
  <si>
    <t>Inflation rate weighted average</t>
  </si>
  <si>
    <t>1.62%</t>
  </si>
  <si>
    <t>1.11%</t>
  </si>
  <si>
    <t>Expected turnover rate</t>
  </si>
  <si>
    <t>9.00%</t>
  </si>
  <si>
    <t>Future salary increases</t>
  </si>
  <si>
    <t>6.00%</t>
  </si>
  <si>
    <t>LIABILITY FOR EMPLOYEE RIGHTS UPON RETIREMENT (Schedule of Sensitivity of Defined Benefit Obligation to Changes) (Details)</t>
  </si>
  <si>
    <t>Interest rate [Member]</t>
  </si>
  <si>
    <t>Disclosure of sensitivity analysis for actuarial assumptions [line items]</t>
  </si>
  <si>
    <t>Increase of 10% of the assumption</t>
  </si>
  <si>
    <t>(0.80%)</t>
  </si>
  <si>
    <t>Decrease of 10% of the assumption</t>
  </si>
  <si>
    <t>0.60%</t>
  </si>
  <si>
    <t>Expected turnover rate [Member]</t>
  </si>
  <si>
    <t>0.30%</t>
  </si>
  <si>
    <t>(0.40%)</t>
  </si>
  <si>
    <t>Future salary increases [Member]</t>
  </si>
  <si>
    <t>LIABILITY FOR EMPLOYEE RIGHTS UPON RETIREMENT (Schedule of Maturity Analysis of Undiscounted Defined Benefits) (Details) ₪ in Millions</t>
  </si>
  <si>
    <t>Expected maturity</t>
  </si>
  <si>
    <t>2019 [Member]</t>
  </si>
  <si>
    <t>2022 and 2023 [Member]</t>
  </si>
  <si>
    <t>2024 and thereafter [Member]</t>
  </si>
  <si>
    <t>COMMITMENTS (Narrative) (Details) - ILS (₪) ₪ in Millions</t>
  </si>
  <si>
    <t>Disclosure of transactions between related parties [line items]</t>
  </si>
  <si>
    <t>Frequency fee expense</t>
  </si>
  <si>
    <t>Commited to acquire property and equipment and software</t>
  </si>
  <si>
    <t>Commited to acquire inventory</t>
  </si>
  <si>
    <t>Maintenance fee for years 2019-2023</t>
  </si>
  <si>
    <t>Bank guarantees</t>
  </si>
  <si>
    <t>Cancel guarantees</t>
  </si>
  <si>
    <t>In respect of licenses [Member]</t>
  </si>
  <si>
    <t>Other parties [Member]</t>
  </si>
  <si>
    <t>PHI's debt [Member]</t>
  </si>
  <si>
    <t>COMMITMENTS (Schedule of Future Capacities Owed for Right of Use Agreements) (Details) ₪ in Millions</t>
  </si>
  <si>
    <t>Disclosure of finance lease and operating lease by lessee [line items]</t>
  </si>
  <si>
    <t>Commitments to pay for rights of use</t>
  </si>
  <si>
    <t>2022 [Member]</t>
  </si>
  <si>
    <t>2023 [Member]</t>
  </si>
  <si>
    <t>DEFERRED INCOME WITH RESPECT TO SETTLEMENT AGREEMENT WITH ORANGE (Details) € in Millions, ₪ in Millions</t>
  </si>
  <si>
    <t>Dec. 31, 2015ILS (₪)</t>
  </si>
  <si>
    <t>Jun. 30, 2015EUR (€)</t>
  </si>
  <si>
    <t>IfrsStatementOfDeferredIncomeLineItems [Line Items]</t>
  </si>
  <si>
    <t>Orange [Member]</t>
  </si>
  <si>
    <t>Received advance payments | €</t>
  </si>
  <si>
    <t>OPERATING LEASES (Narrative) (Details) ₪ in Millions</t>
  </si>
  <si>
    <t>Dec. 31, 2018ILS (₪)m²</t>
  </si>
  <si>
    <t>Area of lease | m²</t>
  </si>
  <si>
    <t>Lease term</t>
  </si>
  <si>
    <t>2024</t>
  </si>
  <si>
    <t>Period of lease agreements for service centers and retail stores</t>
  </si>
  <si>
    <t>two to ten years</t>
  </si>
  <si>
    <t>Extend period of lease</t>
  </si>
  <si>
    <t>twenty years</t>
  </si>
  <si>
    <t>Percentage of increase of lease payment</t>
  </si>
  <si>
    <t>2%-10%</t>
  </si>
  <si>
    <t>Period of lease agreements in respect of cell sites and switching stations</t>
  </si>
  <si>
    <t>Lease contract period</t>
  </si>
  <si>
    <t>ten years</t>
  </si>
  <si>
    <t>Lease contract period for vehicle</t>
  </si>
  <si>
    <t>three years</t>
  </si>
  <si>
    <t>Percentage of increase of lease payment mostly</t>
  </si>
  <si>
    <t>Rental expenses | ₪</t>
  </si>
  <si>
    <t>OPERATING LEASES (Schedule of Non-Cancelable Future Minimum Payments Under Operating Leases) (Details) ₪ in Millions</t>
  </si>
  <si>
    <t>Non-cancelable minimum operating lease rentals</t>
  </si>
  <si>
    <t>2020-2021 [Member]</t>
  </si>
  <si>
    <t>2022-2023 [Member]</t>
  </si>
  <si>
    <t>2024-2025 [Member]</t>
  </si>
  <si>
    <t>2026-2027 [Member]</t>
  </si>
  <si>
    <t>2028 and thereafter [Member]</t>
  </si>
  <si>
    <t>LAWSUITS AND LITIGATIONS (Narrative) (Details) ₪ in Millions</t>
  </si>
  <si>
    <t>Dec. 31, 2018ILS (₪)Claims</t>
  </si>
  <si>
    <t>Nov. 12, 2015ILS (₪)</t>
  </si>
  <si>
    <t>Apr. 03, 2012ILS (₪)</t>
  </si>
  <si>
    <t>Sep. 07, 2010ILS (₪)</t>
  </si>
  <si>
    <t>Disclosure of contingent liabilities [line items]</t>
  </si>
  <si>
    <t>Percentage of provision indemnification by cellular operators</t>
  </si>
  <si>
    <t>100.00%</t>
  </si>
  <si>
    <t>Lawsuit provisions [Member]</t>
  </si>
  <si>
    <t>Total provision recorded</t>
  </si>
  <si>
    <t>Litigation claim amount</t>
  </si>
  <si>
    <t>Agreement claims [Member]</t>
  </si>
  <si>
    <t>Additional litigation claim amount</t>
  </si>
  <si>
    <t>Number of claims | Claims</t>
  </si>
  <si>
    <t>Alleged breach of license, Telecom law [Member]</t>
  </si>
  <si>
    <t>Consumer claims [Member]</t>
  </si>
  <si>
    <t>Employees and suppliers claims [Member]</t>
  </si>
  <si>
    <t>Civil lawsuit amount</t>
  </si>
  <si>
    <t>Employees and other claims [Member]</t>
  </si>
  <si>
    <t>LAWSUITS AND LITIGATIONS (Schedule of Claims or Breach of Consumer Protection Law and Customer Agreement Claims) (Details) - Agreement claims [Member] ₪ in Millions</t>
  </si>
  <si>
    <t>Total claims amount (NIS million) | ₪</t>
  </si>
  <si>
    <t>Up to NIS 100 million [Member]</t>
  </si>
  <si>
    <t>NIS 101-400 million [Member]</t>
  </si>
  <si>
    <t>NIS 401 million - NIS 1 billion [Member]</t>
  </si>
  <si>
    <t>Unquantified claims [Member]</t>
  </si>
  <si>
    <t>EQUITY AND SHARE BASED PAYMENTS (Narrative) (Details) - ILS (₪) ₪ in Millions</t>
  </si>
  <si>
    <t>1 Months Ended</t>
  </si>
  <si>
    <t>Jun. 30, 2017</t>
  </si>
  <si>
    <t>Dec. 31, 2008</t>
  </si>
  <si>
    <t>Disclosure of terms and conditions of share-based payment arrangement [line items]</t>
  </si>
  <si>
    <t>Percentage transfer of shares to third party</t>
  </si>
  <si>
    <t>10.00%</t>
  </si>
  <si>
    <t>Percentage of israeli shareholders</t>
  </si>
  <si>
    <t>Treasury shares repurchased</t>
  </si>
  <si>
    <t>Treasury shares repurchased, value</t>
  </si>
  <si>
    <t>Shares issued</t>
  </si>
  <si>
    <t>Total net consideration</t>
  </si>
  <si>
    <t>Offering expenses</t>
  </si>
  <si>
    <t>Remaining treasury shares</t>
  </si>
  <si>
    <t>Percentage of dividend in excess of net income for the relevant period per share</t>
  </si>
  <si>
    <t>Compensation expenses during next four years with respect to options and restricted shares</t>
  </si>
  <si>
    <t>Equity Incentive Plan [Member]</t>
  </si>
  <si>
    <t>Number of shares reserved for issuance upon exercise of all options or upon the earning of the restricted shares granted</t>
  </si>
  <si>
    <t>Shares remained ungranted</t>
  </si>
  <si>
    <t>40.00%</t>
  </si>
  <si>
    <t>Equity Incentive Plan [Member] | Trustee [Member]</t>
  </si>
  <si>
    <t>Shares granted</t>
  </si>
  <si>
    <t>Due to the Full Dividend Mechanism the expected dividend yield used in the fair value determination of such options was 0% for the purpose of using the Black &amp;amp; Scholes option-pricing model.</t>
  </si>
  <si>
    <t>EQUITY AND SHARE BASED PAYMENTS (Schedule of Information in Respect of Options and Restricted Shares Granted) (Details)</t>
  </si>
  <si>
    <t>Outstanding</t>
  </si>
  <si>
    <t>Number of options [Member]</t>
  </si>
  <si>
    <t>Granted</t>
  </si>
  <si>
    <t>Shares issued upon exercises and vesting</t>
  </si>
  <si>
    <t>Cancelled upon net exercises, expiration and forfeitures</t>
  </si>
  <si>
    <t>Exercisable</t>
  </si>
  <si>
    <t>Number of options [Member] | Vest in 2019 [Member]</t>
  </si>
  <si>
    <t>Vest</t>
  </si>
  <si>
    <t>Number of options [Member] | Vest in 2020 [Member]</t>
  </si>
  <si>
    <t>Number of options [Member] | Vest in 2021 [Member]</t>
  </si>
  <si>
    <t>Number of options [Member] | Vest in 2022 [Member]</t>
  </si>
  <si>
    <t>Number of RSAs [Member]</t>
  </si>
  <si>
    <t>Number of RSAs [Member] | Vest in 2019 [Member]</t>
  </si>
  <si>
    <t>Number of RSAs [Member] | Vest in 2020 [Member]</t>
  </si>
  <si>
    <t>Number of RSAs [Member] | Vest in 2021 [Member]</t>
  </si>
  <si>
    <t>Number of RSAs [Member] | Vest in 2022 [Member]</t>
  </si>
  <si>
    <t>EQUITY AND SHARE BASED PAYMENTS (Schedule of Options and RSAs Status Summary) (Details)</t>
  </si>
  <si>
    <t>Dec. 31, 2018ILS (₪)sharesYears</t>
  </si>
  <si>
    <t>Dec. 31, 2017ILS (₪)sharesYears</t>
  </si>
  <si>
    <t>Dec. 31, 2016ILS (₪)sharesYears</t>
  </si>
  <si>
    <t>Number Share Options and RSA's:</t>
  </si>
  <si>
    <t>Outstanding at the end of the year</t>
  </si>
  <si>
    <t>Weighted average fair value of options granted using the Black &amp; Scholes option-pricing model - per option (NIS) | ₪</t>
  </si>
  <si>
    <t>The above fair value is estimated on the grant date based on the following weighted average assumptions:</t>
  </si>
  <si>
    <t>Expected volatility</t>
  </si>
  <si>
    <t>34.14%</t>
  </si>
  <si>
    <t>37.60%</t>
  </si>
  <si>
    <t>39.50%</t>
  </si>
  <si>
    <t>Risk-free interest rate</t>
  </si>
  <si>
    <t>0.79%</t>
  </si>
  <si>
    <t>0.53%</t>
  </si>
  <si>
    <t>0.54%</t>
  </si>
  <si>
    <t>Expected life (years) | Years</t>
  </si>
  <si>
    <t>Dividend yield</t>
  </si>
  <si>
    <t>RSAs [Member]</t>
  </si>
  <si>
    <t>Outstanding at the beginning of the year</t>
  </si>
  <si>
    <t>Granted during the year</t>
  </si>
  <si>
    <t>Vested during the year</t>
  </si>
  <si>
    <t>Forfeited during the year</t>
  </si>
  <si>
    <t>Share Options [Member]</t>
  </si>
  <si>
    <t>Exercised during the year</t>
  </si>
  <si>
    <t>Expired during the year</t>
  </si>
  <si>
    <t>Exercisable at the end of the year</t>
  </si>
  <si>
    <t>Shares issued during the year due exercises</t>
  </si>
  <si>
    <t>Outstanding at the beginning of the year | ₪</t>
  </si>
  <si>
    <t>Granted during the year | ₪</t>
  </si>
  <si>
    <t>Exercised during the year | ₪</t>
  </si>
  <si>
    <t>Forfeited during the year | ₪</t>
  </si>
  <si>
    <t>Expired during the year | ₪</t>
  </si>
  <si>
    <t>Outstanding at the end of the year | ₪</t>
  </si>
  <si>
    <t>Exercisable at the end of the year | ₪</t>
  </si>
  <si>
    <t>EQUITY AND SHARE BASED PAYMENTS (Schedule of Information About Outstanding Options by Expiry Dates) (Details)</t>
  </si>
  <si>
    <t>Dec. 31, 2018ILS (₪)shares</t>
  </si>
  <si>
    <t>Number of share options | shares</t>
  </si>
  <si>
    <t>Weighted average exercise price in NIS | ₪</t>
  </si>
  <si>
    <t>INCOME STATEMENT DETAILS (Narrative) (Details) - ILS (₪) ₪ in Millions</t>
  </si>
  <si>
    <t>Dec. 31, 2020</t>
  </si>
  <si>
    <t>Transaction price allocated to performance obligations that were unsatisfied or partially unsatisfied</t>
  </si>
  <si>
    <t>Revenues from equipment recognized at a point of time</t>
  </si>
  <si>
    <t>Revenues from equipment from operating leases</t>
  </si>
  <si>
    <t>Revenues from services for operating leases</t>
  </si>
  <si>
    <t>Percentage Increase in Revenues [Member]</t>
  </si>
  <si>
    <t>Percentage of performance obligations that were unsatisfied or partially unsatisfied as year end that will be recognized as revenue during subsequent years</t>
  </si>
  <si>
    <t>38.00%</t>
  </si>
  <si>
    <t>INCOME STATEMENT DETAILS (Schedule of Significant Changes in Contract Liabilities) (Details) - ILS (₪) ₪ in Millions</t>
  </si>
  <si>
    <t>Balance at December 31, 2017</t>
  </si>
  <si>
    <t>Balance as at December 31, 2018</t>
  </si>
  <si>
    <t>Deferred revenues from Hot mobile [Member]</t>
  </si>
  <si>
    <t>Revenue recognized that was included in the contract liability balance at the beginning of the year</t>
  </si>
  <si>
    <t>Increases due to cash received, excluding amounts recognized as revenues during the year</t>
  </si>
  <si>
    <t>Other deferred revenues [Member]</t>
  </si>
  <si>
    <t>Current and non-current deferred revenues.</t>
  </si>
  <si>
    <t>INCOME STATEMENT DETAILS (Schedule of Disaggregation of Revenues) (Details) - ILS (₪) ₪ in Millions</t>
  </si>
  <si>
    <t>Segment revenue - Services to private customers</t>
  </si>
  <si>
    <t>Segment revenue - Services to business customers</t>
  </si>
  <si>
    <t>Segment revenue - Services revenue total</t>
  </si>
  <si>
    <t>Service revenues for 2017 were reallocated between private and business customers.</t>
  </si>
  <si>
    <t>INCOME STATEMENT DETAILS (Schedule of Cost of Revenues) (Details) - ILS (₪) ₪ in Millions</t>
  </si>
  <si>
    <t>Transmission, communication and content providers</t>
  </si>
  <si>
    <t>Cost of equipment and accessories</t>
  </si>
  <si>
    <t>Wages, employee benefits expenses and car maintenance</t>
  </si>
  <si>
    <t>Costs of handling, replacing or repairing equipment</t>
  </si>
  <si>
    <t>Operating lease, rent and overhead expenses</t>
  </si>
  <si>
    <t>Network and cable maintenance</t>
  </si>
  <si>
    <t>Internet infrastructure and service providers</t>
  </si>
  <si>
    <t>IT support, and other operating expenses</t>
  </si>
  <si>
    <t>Amortization of rights of use</t>
  </si>
  <si>
    <t>Total cost of revenues</t>
  </si>
  <si>
    <t>INCOME STATEMENT DETAILS (Schedule of Selling and Marketing Expenses) (Details) - ILS (₪) ₪ in Millions</t>
  </si>
  <si>
    <t>Advertising and marketing</t>
  </si>
  <si>
    <t>Selling commissions, net</t>
  </si>
  <si>
    <t>Total selling and marketing expenses</t>
  </si>
  <si>
    <t>See Notes 2(n), 2(f)(5) regarding the early adoption of IFRS 15, Revenue from Contracts with Customers.</t>
  </si>
  <si>
    <t>INCOME STATEMENT DETAILS (Schedule of General and Administrative Expenses) (Details) - ILS (₪) ₪ in Millions</t>
  </si>
  <si>
    <t>Professional fees</t>
  </si>
  <si>
    <t>Credit card and other commissions</t>
  </si>
  <si>
    <t>Total general and administrative expenses</t>
  </si>
  <si>
    <t>INCOME STATEMENT DETAILS (Schedule of Employee Benefit Expense) (Details) - ILS (₪) ₪ in Millions</t>
  </si>
  <si>
    <t>Wages and salaries including social benefits, social security costs, pension costs and car rent and maintenance before capitalization</t>
  </si>
  <si>
    <t>Less: expenses capitalized (notes 10, 11)</t>
  </si>
  <si>
    <t>Service costs: defined benefit plan (note 16(2))</t>
  </si>
  <si>
    <t>Service costs: defined contribution plan (note 16(1))</t>
  </si>
  <si>
    <t>Employee share based compensation expenses (note 21(b))</t>
  </si>
  <si>
    <t>Employee benefits expense</t>
  </si>
  <si>
    <t>OTHER INCOME, NET (Schedule of Other Income Net) (Details) - ILS (₪) ₪ in Millions</t>
  </si>
  <si>
    <t>Unwinding of trade receivables</t>
  </si>
  <si>
    <t>FINANCE COSTS, NET (Schedule of Finance Costs Net) (Details) - ILS (₪) ₪ in Millions</t>
  </si>
  <si>
    <t>Net foreign exchange rate gains</t>
  </si>
  <si>
    <t>CPI linkage income</t>
  </si>
  <si>
    <t>Interest income from cash equivalents</t>
  </si>
  <si>
    <t>Finance income</t>
  </si>
  <si>
    <t>CPI linkage expenses</t>
  </si>
  <si>
    <t>Other finance costs</t>
  </si>
  <si>
    <t>Finance expenses</t>
  </si>
  <si>
    <t>INCOME TAX EXPENSES (Narrative) (Details)</t>
  </si>
  <si>
    <t>Aug. 05, 2013</t>
  </si>
  <si>
    <t>Jan. 31, 2016</t>
  </si>
  <si>
    <t>Disclosure of temporary difference, unused tax losses and unused tax credits [line items]</t>
  </si>
  <si>
    <t>Change in tax rate</t>
  </si>
  <si>
    <t>corporate tax rate beginning in 2014 and thereafter to 26.5% (instead of 25%)</t>
  </si>
  <si>
    <t>corporate tax rate in 2016 and thereafter, from 26.5% to 25%</t>
  </si>
  <si>
    <t>Changes in tax rates or tax laws enacted or announced [Member]</t>
  </si>
  <si>
    <t>Corporate tax rate</t>
  </si>
  <si>
    <t>24.00%</t>
  </si>
  <si>
    <t>INCOME TAX EXPENSES (Schedule of Balances of Deferred Tax Asset (Liability)) (Details) - ILS (₪) ₪ in Millions</t>
  </si>
  <si>
    <t>Balance of deferred tax asset (liability) in respect of</t>
  </si>
  <si>
    <t>As at January 1</t>
  </si>
  <si>
    <t>Charged to the income statement</t>
  </si>
  <si>
    <t>Charged to other comprehensive income</t>
  </si>
  <si>
    <t>Effect of change in corporate tax rate</t>
  </si>
  <si>
    <t>As at December 31</t>
  </si>
  <si>
    <t>Allowance for doubtful accounts [Member]</t>
  </si>
  <si>
    <t>Provisions for employee rights [Member]</t>
  </si>
  <si>
    <t>Depreciable fixed assets and software [Member]</t>
  </si>
  <si>
    <t>Intangibles, deferred expenses and carry forward losses [Member]</t>
  </si>
  <si>
    <t>Options granted to employees [Member]</t>
  </si>
  <si>
    <t>Other [Member]</t>
  </si>
  <si>
    <t>INCOME TAX EXPENSES (Schedule of Deferred Income Taxes) (Details) - ILS (₪) ₪ in Millions</t>
  </si>
  <si>
    <t>Deferred tax assets</t>
  </si>
  <si>
    <t>Deferred tax liabilities</t>
  </si>
  <si>
    <t>Deferred tax assets, net</t>
  </si>
  <si>
    <t>Deferred tax assets to be recovered after more than 12 months [Member]</t>
  </si>
  <si>
    <t>Deferred tax assets to be recovered within 12 months [Member]</t>
  </si>
  <si>
    <t>Deferred tax liabilities to be recovered after more than 12 months [Member]</t>
  </si>
  <si>
    <t>Deferred tax liabilities to be recovered within 12 months [Member]</t>
  </si>
  <si>
    <t>INCOME TAX EXPENSES (Schedule of Reconciliation of Theoretical Tax Expense) (Details) - ILS (₪) ₪ in Millions</t>
  </si>
  <si>
    <t>Profit before taxes on income, as reported in the income statements</t>
  </si>
  <si>
    <t>Theoretical tax expense</t>
  </si>
  <si>
    <t>Increase in tax resulting from disallowable deductions</t>
  </si>
  <si>
    <t>Taxes on income in respect of previous years</t>
  </si>
  <si>
    <t>Change in corporate tax rate, see (b) above</t>
  </si>
  <si>
    <t>Temporary differences and tax losses for which no deferred income tax asset was recognized</t>
  </si>
  <si>
    <t>INCOME TAX EXPENSES (Schedule of Taxes on Income Included in Income Statements) (Details) - ILS (₪) ₪ in Millions</t>
  </si>
  <si>
    <t>For the reported year:</t>
  </si>
  <si>
    <t>Deferred, see (c) above</t>
  </si>
  <si>
    <t>Effect of change in corporate tax rate on deferred taxes</t>
  </si>
  <si>
    <t>In respect of previous year:</t>
  </si>
  <si>
    <t>TRANSACTIONS AND BALANCES WITH RELATED PARTIES (Narrative) (Details) - shares</t>
  </si>
  <si>
    <t>Jan. 29, 2013</t>
  </si>
  <si>
    <t>S.B. Israel Telecom Ltd. [Member]</t>
  </si>
  <si>
    <t>Number of shares issued in acquisition</t>
  </si>
  <si>
    <t>Shareholder [Member]</t>
  </si>
  <si>
    <t>TRANSACTIONS AND BALANCES WITH RELATED PARTIES (Schedule of Key Management Compensation) (Details) - ILS (₪) ₪ in Millions</t>
  </si>
  <si>
    <t>Key management compensation expenses comprised</t>
  </si>
  <si>
    <t>Salaries and short-term employee benefits</t>
  </si>
  <si>
    <t>Long term employment benefits</t>
  </si>
  <si>
    <t>Key management compensation expenses</t>
  </si>
  <si>
    <t>Statement of financial position items - key management</t>
  </si>
  <si>
    <t>Current liabilities:</t>
  </si>
  <si>
    <t>Non-current liabilities:</t>
  </si>
  <si>
    <t>EARNINGS PER SHARE (Schedule of Data Relating to Net Income (Loss) and Weighted Average Number of Shares) (Details) - ILS (₪) shares in Thousands, ₪ in Millions</t>
  </si>
  <si>
    <t>Weighted average number of shares used in computation of basic EPS (in thousands)</t>
  </si>
  <si>
    <t>Add - net additional shares from assumed exercise of employee stock options and restricted shared (in thousands)</t>
  </si>
  <si>
    <t>Weighted average number of shares used in computation of diluted EPS (in thousands)</t>
  </si>
  <si>
    <t>Number of options and restricted shares not taken into account in computation of diluted earnings per share, because of their anti-dilutive effect (in thousands)</t>
  </si>
  <si>
    <t>COLLECTIVE EMPLOYMENT AGREEMENT (Details)</t>
  </si>
  <si>
    <t>Period of collective employment agreement</t>
  </si>
  <si>
    <t>an immediate salary increase for employees with a seniority of 1.5 years or more; an additional salary increase contingent upon the Company's performance; sharing of the Company's profits and the terms of eligibility for these grants in the years 2019-2021. In addition, the Parties agreed to negotiate at a later time a salary increase mechanism for the years 2020 and 2021.</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00_);(#,##0.000)" numFmtId="169"/>
    <numFmt formatCode="_(&quot;₪ &quot;#,##0.000_);_(&quot;₪ &quot;(#,##0.00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162628397</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122</v>
      </c>
    </row>
    <row r="3" spans="1:2">
      <c r="A3" s="3" t="s">
        <v>319</v>
      </c>
    </row>
    <row r="4" spans="1:2">
      <c r="A4" s="4" t="s">
        <v>318</v>
      </c>
      <c r="B4" s="4" t="s">
        <v>3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122</v>
      </c>
      <c r="C2" s="2" t="s">
        <v>123</v>
      </c>
    </row>
    <row r="3" spans="1:3">
      <c r="A3" s="3" t="s">
        <v>1066</v>
      </c>
    </row>
    <row r="4" spans="1:3">
      <c r="A4" s="4" t="s">
        <v>1067</v>
      </c>
      <c r="B4" s="6" t="n">
        <v>40</v>
      </c>
      <c r="C4" s="6" t="n">
        <v>39</v>
      </c>
    </row>
    <row r="5" spans="1:3">
      <c r="A5" s="4" t="s">
        <v>1068</v>
      </c>
      <c r="B5" s="5" t="n">
        <v>11</v>
      </c>
      <c r="C5" s="5" t="n">
        <v>11</v>
      </c>
    </row>
    <row r="6" spans="1:3">
      <c r="A6" s="4" t="s">
        <v>1069</v>
      </c>
      <c r="C6" s="5" t="n">
        <v>4</v>
      </c>
    </row>
    <row r="7" spans="1:3">
      <c r="A7" s="4" t="s">
        <v>1070</v>
      </c>
      <c r="B7" s="5" t="n">
        <v>2</v>
      </c>
      <c r="C7" s="5" t="n">
        <v>1</v>
      </c>
    </row>
    <row r="8" spans="1:3">
      <c r="A8" s="4" t="s">
        <v>1071</v>
      </c>
      <c r="B8" s="5" t="n">
        <v>-8</v>
      </c>
      <c r="C8" s="5" t="n">
        <v>-9</v>
      </c>
    </row>
    <row r="9" spans="1:3">
      <c r="A9" s="4" t="s">
        <v>1072</v>
      </c>
      <c r="B9" s="5" t="n">
        <v>-4</v>
      </c>
      <c r="C9" s="5" t="n">
        <v>-8</v>
      </c>
    </row>
    <row r="10" spans="1:3">
      <c r="A10" s="3" t="s">
        <v>1073</v>
      </c>
    </row>
    <row r="11" spans="1:3">
      <c r="A11" s="4" t="s">
        <v>1074</v>
      </c>
      <c r="B11" s="5" t="n">
        <v>2</v>
      </c>
      <c r="C11" s="5" t="n">
        <v>2</v>
      </c>
    </row>
    <row r="12" spans="1:3">
      <c r="A12" s="4" t="s">
        <v>1075</v>
      </c>
      <c r="C12" s="5" t="n">
        <v>1</v>
      </c>
    </row>
    <row r="13" spans="1:3">
      <c r="A13" s="4" t="s">
        <v>1076</v>
      </c>
      <c r="B13" s="5" t="n">
        <v>-3</v>
      </c>
      <c r="C13" s="5" t="n">
        <v>-1</v>
      </c>
    </row>
    <row r="14" spans="1:3">
      <c r="A14" s="4" t="s">
        <v>1077</v>
      </c>
      <c r="B14" s="5" t="n">
        <v>40</v>
      </c>
      <c r="C14" s="5" t="n">
        <v>40</v>
      </c>
    </row>
    <row r="15" spans="1:3">
      <c r="A15" s="4" t="s">
        <v>1078</v>
      </c>
    </row>
    <row r="16" spans="1:3">
      <c r="A16" s="3" t="s">
        <v>1066</v>
      </c>
    </row>
    <row r="17" spans="1:3">
      <c r="A17" s="4" t="s">
        <v>1067</v>
      </c>
      <c r="B17" s="5" t="n">
        <v>139</v>
      </c>
      <c r="C17" s="5" t="n">
        <v>142</v>
      </c>
    </row>
    <row r="18" spans="1:3">
      <c r="A18" s="4" t="s">
        <v>1068</v>
      </c>
      <c r="B18" s="5" t="n">
        <v>11</v>
      </c>
      <c r="C18" s="5" t="n">
        <v>11</v>
      </c>
    </row>
    <row r="19" spans="1:3">
      <c r="A19" s="4" t="s">
        <v>1069</v>
      </c>
      <c r="C19" s="5" t="n">
        <v>4</v>
      </c>
    </row>
    <row r="20" spans="1:3">
      <c r="A20" s="4" t="s">
        <v>1070</v>
      </c>
      <c r="B20" s="5" t="n">
        <v>3</v>
      </c>
      <c r="C20" s="5" t="n">
        <v>4</v>
      </c>
    </row>
    <row r="21" spans="1:3">
      <c r="A21" s="4" t="s">
        <v>1072</v>
      </c>
      <c r="B21" s="5" t="n">
        <v>-11</v>
      </c>
      <c r="C21" s="5" t="n">
        <v>-25</v>
      </c>
    </row>
    <row r="22" spans="1:3">
      <c r="A22" s="3" t="s">
        <v>1073</v>
      </c>
    </row>
    <row r="23" spans="1:3">
      <c r="A23" s="4" t="s">
        <v>1074</v>
      </c>
      <c r="B23" s="5" t="n">
        <v>2</v>
      </c>
      <c r="C23" s="5" t="n">
        <v>2</v>
      </c>
    </row>
    <row r="24" spans="1:3">
      <c r="A24" s="4" t="s">
        <v>1075</v>
      </c>
      <c r="C24" s="5" t="n">
        <v>1</v>
      </c>
    </row>
    <row r="25" spans="1:3">
      <c r="A25" s="4" t="s">
        <v>1077</v>
      </c>
      <c r="B25" s="5" t="n">
        <v>144</v>
      </c>
      <c r="C25" s="5" t="n">
        <v>139</v>
      </c>
    </row>
    <row r="26" spans="1:3">
      <c r="A26" s="4" t="s">
        <v>1079</v>
      </c>
    </row>
    <row r="27" spans="1:3">
      <c r="A27" s="3" t="s">
        <v>1066</v>
      </c>
    </row>
    <row r="28" spans="1:3">
      <c r="A28" s="4" t="s">
        <v>1067</v>
      </c>
      <c r="B28" s="5" t="n">
        <v>-99</v>
      </c>
      <c r="C28" s="5" t="n">
        <v>-103</v>
      </c>
    </row>
    <row r="29" spans="1:3">
      <c r="A29" s="4" t="s">
        <v>1070</v>
      </c>
      <c r="B29" s="5" t="n">
        <v>-1</v>
      </c>
      <c r="C29" s="5" t="n">
        <v>-3</v>
      </c>
    </row>
    <row r="30" spans="1:3">
      <c r="A30" s="4" t="s">
        <v>1071</v>
      </c>
      <c r="B30" s="5" t="n">
        <v>-8</v>
      </c>
      <c r="C30" s="5" t="n">
        <v>-9</v>
      </c>
    </row>
    <row r="31" spans="1:3">
      <c r="A31" s="4" t="s">
        <v>1072</v>
      </c>
      <c r="B31" s="5" t="n">
        <v>7</v>
      </c>
      <c r="C31" s="5" t="n">
        <v>17</v>
      </c>
    </row>
    <row r="32" spans="1:3">
      <c r="A32" s="3" t="s">
        <v>1073</v>
      </c>
    </row>
    <row r="33" spans="1:3">
      <c r="A33" s="4" t="s">
        <v>1076</v>
      </c>
      <c r="B33" s="5" t="n">
        <v>-3</v>
      </c>
      <c r="C33" s="5" t="n">
        <v>-1</v>
      </c>
    </row>
    <row r="34" spans="1:3">
      <c r="A34" s="4" t="s">
        <v>1077</v>
      </c>
      <c r="B34" s="6" t="n">
        <v>-104</v>
      </c>
      <c r="C34" s="6" t="n">
        <v>-9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122</v>
      </c>
      <c r="C1" s="2" t="s">
        <v>123</v>
      </c>
    </row>
    <row r="2" spans="1:3">
      <c r="A2" s="3" t="s">
        <v>1062</v>
      </c>
    </row>
    <row r="3" spans="1:3">
      <c r="A3" s="4" t="s">
        <v>1081</v>
      </c>
      <c r="B3" s="4" t="s">
        <v>1082</v>
      </c>
      <c r="C3" s="4" t="s">
        <v>1083</v>
      </c>
    </row>
    <row r="4" spans="1:3">
      <c r="A4" s="4" t="s">
        <v>1084</v>
      </c>
      <c r="B4" s="4" t="s">
        <v>1085</v>
      </c>
      <c r="C4" s="4" t="s">
        <v>1086</v>
      </c>
    </row>
    <row r="5" spans="1:3">
      <c r="A5" s="4" t="s">
        <v>851</v>
      </c>
    </row>
    <row r="6" spans="1:3">
      <c r="A6" s="3" t="s">
        <v>1062</v>
      </c>
    </row>
    <row r="7" spans="1:3">
      <c r="A7" s="4" t="s">
        <v>1087</v>
      </c>
      <c r="B7" s="4" t="s">
        <v>1088</v>
      </c>
      <c r="C7" s="4" t="s">
        <v>1088</v>
      </c>
    </row>
    <row r="8" spans="1:3">
      <c r="A8" s="4" t="s">
        <v>1089</v>
      </c>
      <c r="B8" s="4" t="s">
        <v>685</v>
      </c>
      <c r="C8" s="4" t="s">
        <v>685</v>
      </c>
    </row>
    <row r="9" spans="1:3">
      <c r="A9" s="4" t="s">
        <v>854</v>
      </c>
    </row>
    <row r="10" spans="1:3">
      <c r="A10" s="3" t="s">
        <v>1062</v>
      </c>
    </row>
    <row r="11" spans="1:3">
      <c r="A11" s="4" t="s">
        <v>1087</v>
      </c>
      <c r="B11" s="4" t="s">
        <v>876</v>
      </c>
      <c r="C11" s="4" t="s">
        <v>876</v>
      </c>
    </row>
    <row r="12" spans="1:3">
      <c r="A12" s="4" t="s">
        <v>1089</v>
      </c>
      <c r="B12" s="4" t="s">
        <v>1090</v>
      </c>
      <c r="C12" s="4" t="s">
        <v>10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091</v>
      </c>
      <c r="B1" s="2" t="s">
        <v>122</v>
      </c>
    </row>
    <row r="2" spans="1:2">
      <c r="A2" s="4" t="s">
        <v>1092</v>
      </c>
    </row>
    <row r="3" spans="1:2">
      <c r="A3" s="3" t="s">
        <v>1093</v>
      </c>
    </row>
    <row r="4" spans="1:2">
      <c r="A4" s="4" t="s">
        <v>1094</v>
      </c>
      <c r="B4" s="4" t="s">
        <v>1095</v>
      </c>
    </row>
    <row r="5" spans="1:2">
      <c r="A5" s="4" t="s">
        <v>1096</v>
      </c>
      <c r="B5" s="4" t="s">
        <v>1097</v>
      </c>
    </row>
    <row r="6" spans="1:2">
      <c r="A6" s="4" t="s">
        <v>1098</v>
      </c>
    </row>
    <row r="7" spans="1:2">
      <c r="A7" s="3" t="s">
        <v>1093</v>
      </c>
    </row>
    <row r="8" spans="1:2">
      <c r="A8" s="4" t="s">
        <v>1094</v>
      </c>
      <c r="B8" s="4" t="s">
        <v>1099</v>
      </c>
    </row>
    <row r="9" spans="1:2">
      <c r="A9" s="4" t="s">
        <v>1096</v>
      </c>
      <c r="B9" s="4" t="s">
        <v>1100</v>
      </c>
    </row>
    <row r="10" spans="1:2">
      <c r="A10" s="4" t="s">
        <v>1101</v>
      </c>
    </row>
    <row r="11" spans="1:2">
      <c r="A11" s="3" t="s">
        <v>1093</v>
      </c>
    </row>
    <row r="12" spans="1:2">
      <c r="A12" s="4" t="s">
        <v>1094</v>
      </c>
      <c r="B12" s="4" t="s">
        <v>745</v>
      </c>
    </row>
    <row r="13" spans="1:2">
      <c r="A13" s="4" t="s">
        <v>1096</v>
      </c>
      <c r="B13" s="4" t="s">
        <v>1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32</v>
      </c>
    </row>
    <row r="2" spans="1:2">
      <c r="A2" s="3" t="s">
        <v>1062</v>
      </c>
    </row>
    <row r="3" spans="1:2">
      <c r="A3" s="4" t="s">
        <v>1103</v>
      </c>
      <c r="B3" s="6" t="n">
        <v>166</v>
      </c>
    </row>
    <row r="4" spans="1:2">
      <c r="A4" s="4" t="s">
        <v>1104</v>
      </c>
    </row>
    <row r="5" spans="1:2">
      <c r="A5" s="3" t="s">
        <v>1062</v>
      </c>
    </row>
    <row r="6" spans="1:2">
      <c r="A6" s="4" t="s">
        <v>1103</v>
      </c>
      <c r="B6" s="5" t="n">
        <v>27</v>
      </c>
    </row>
    <row r="7" spans="1:2">
      <c r="A7" s="4" t="s">
        <v>796</v>
      </c>
    </row>
    <row r="8" spans="1:2">
      <c r="A8" s="3" t="s">
        <v>1062</v>
      </c>
    </row>
    <row r="9" spans="1:2">
      <c r="A9" s="4" t="s">
        <v>1103</v>
      </c>
      <c r="B9" s="5" t="n">
        <v>20</v>
      </c>
    </row>
    <row r="10" spans="1:2">
      <c r="A10" s="4" t="s">
        <v>802</v>
      </c>
    </row>
    <row r="11" spans="1:2">
      <c r="A11" s="3" t="s">
        <v>1062</v>
      </c>
    </row>
    <row r="12" spans="1:2">
      <c r="A12" s="4" t="s">
        <v>1103</v>
      </c>
      <c r="B12" s="5" t="n">
        <v>12</v>
      </c>
    </row>
    <row r="13" spans="1:2">
      <c r="A13" s="4" t="s">
        <v>1105</v>
      </c>
    </row>
    <row r="14" spans="1:2">
      <c r="A14" s="3" t="s">
        <v>1062</v>
      </c>
    </row>
    <row r="15" spans="1:2">
      <c r="A15" s="4" t="s">
        <v>1103</v>
      </c>
      <c r="B15" s="5" t="n">
        <v>20</v>
      </c>
    </row>
    <row r="16" spans="1:2">
      <c r="A16" s="4" t="s">
        <v>1106</v>
      </c>
    </row>
    <row r="17" spans="1:2">
      <c r="A17" s="3" t="s">
        <v>1062</v>
      </c>
    </row>
    <row r="18" spans="1:2">
      <c r="A18" s="4" t="s">
        <v>1103</v>
      </c>
      <c r="B18" s="6" t="n">
        <v>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07</v>
      </c>
      <c r="B1" s="2" t="s">
        <v>1</v>
      </c>
    </row>
    <row r="2" spans="1:4">
      <c r="B2" s="2" t="s">
        <v>122</v>
      </c>
      <c r="C2" s="2" t="s">
        <v>123</v>
      </c>
      <c r="D2" s="2" t="s">
        <v>605</v>
      </c>
    </row>
    <row r="3" spans="1:4">
      <c r="A3" s="3" t="s">
        <v>1108</v>
      </c>
    </row>
    <row r="4" spans="1:4">
      <c r="A4" s="4" t="s">
        <v>1109</v>
      </c>
      <c r="B4" s="6" t="n">
        <v>71</v>
      </c>
      <c r="C4" s="6" t="n">
        <v>63</v>
      </c>
      <c r="D4" s="6" t="n">
        <v>64</v>
      </c>
    </row>
    <row r="5" spans="1:4">
      <c r="A5" s="4" t="s">
        <v>1110</v>
      </c>
      <c r="B5" s="5" t="n">
        <v>83</v>
      </c>
    </row>
    <row r="6" spans="1:4">
      <c r="A6" s="4" t="s">
        <v>1111</v>
      </c>
      <c r="B6" s="5" t="n">
        <v>817</v>
      </c>
    </row>
    <row r="7" spans="1:4">
      <c r="A7" s="4" t="s">
        <v>1112</v>
      </c>
      <c r="B7" s="5" t="n">
        <v>40</v>
      </c>
    </row>
    <row r="8" spans="1:4">
      <c r="A8" s="4" t="s">
        <v>1113</v>
      </c>
      <c r="B8" s="5" t="n">
        <v>123</v>
      </c>
    </row>
    <row r="9" spans="1:4">
      <c r="A9" s="4" t="s">
        <v>1114</v>
      </c>
      <c r="B9" s="5" t="n">
        <v>10</v>
      </c>
    </row>
    <row r="10" spans="1:4">
      <c r="A10" s="4" t="s">
        <v>1115</v>
      </c>
    </row>
    <row r="11" spans="1:4">
      <c r="A11" s="3" t="s">
        <v>1108</v>
      </c>
    </row>
    <row r="12" spans="1:4">
      <c r="A12" s="4" t="s">
        <v>1113</v>
      </c>
      <c r="B12" s="5" t="n">
        <v>100</v>
      </c>
    </row>
    <row r="13" spans="1:4">
      <c r="A13" s="4" t="s">
        <v>1116</v>
      </c>
    </row>
    <row r="14" spans="1:4">
      <c r="A14" s="3" t="s">
        <v>1108</v>
      </c>
    </row>
    <row r="15" spans="1:4">
      <c r="A15" s="4" t="s">
        <v>1113</v>
      </c>
      <c r="B15" s="5" t="n">
        <v>23</v>
      </c>
    </row>
    <row r="16" spans="1:4">
      <c r="A16" s="4" t="s">
        <v>1117</v>
      </c>
    </row>
    <row r="17" spans="1:4">
      <c r="A17" s="3" t="s">
        <v>1108</v>
      </c>
    </row>
    <row r="18" spans="1:4">
      <c r="A18" s="4" t="s">
        <v>1113</v>
      </c>
      <c r="B18" s="6" t="n">
        <v>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32</v>
      </c>
    </row>
    <row r="2" spans="1:2">
      <c r="A2" s="3" t="s">
        <v>1119</v>
      </c>
    </row>
    <row r="3" spans="1:2">
      <c r="A3" s="4" t="s">
        <v>1120</v>
      </c>
      <c r="B3" s="6" t="n">
        <v>188</v>
      </c>
    </row>
    <row r="4" spans="1:2">
      <c r="A4" s="4" t="s">
        <v>1104</v>
      </c>
    </row>
    <row r="5" spans="1:2">
      <c r="A5" s="3" t="s">
        <v>1119</v>
      </c>
    </row>
    <row r="6" spans="1:2">
      <c r="A6" s="4" t="s">
        <v>1120</v>
      </c>
      <c r="B6" s="5" t="n">
        <v>46</v>
      </c>
    </row>
    <row r="7" spans="1:2">
      <c r="A7" s="4" t="s">
        <v>796</v>
      </c>
    </row>
    <row r="8" spans="1:2">
      <c r="A8" s="3" t="s">
        <v>1119</v>
      </c>
    </row>
    <row r="9" spans="1:2">
      <c r="A9" s="4" t="s">
        <v>1120</v>
      </c>
      <c r="B9" s="5" t="n">
        <v>45</v>
      </c>
    </row>
    <row r="10" spans="1:2">
      <c r="A10" s="4" t="s">
        <v>802</v>
      </c>
    </row>
    <row r="11" spans="1:2">
      <c r="A11" s="3" t="s">
        <v>1119</v>
      </c>
    </row>
    <row r="12" spans="1:2">
      <c r="A12" s="4" t="s">
        <v>1120</v>
      </c>
      <c r="B12" s="5" t="n">
        <v>47</v>
      </c>
    </row>
    <row r="13" spans="1:2">
      <c r="A13" s="4" t="s">
        <v>1121</v>
      </c>
    </row>
    <row r="14" spans="1:2">
      <c r="A14" s="3" t="s">
        <v>1119</v>
      </c>
    </row>
    <row r="15" spans="1:2">
      <c r="A15" s="4" t="s">
        <v>1120</v>
      </c>
      <c r="B15" s="5" t="n">
        <v>47</v>
      </c>
    </row>
    <row r="16" spans="1:2">
      <c r="A16" s="4" t="s">
        <v>1122</v>
      </c>
    </row>
    <row r="17" spans="1:2">
      <c r="A17" s="3" t="s">
        <v>1119</v>
      </c>
    </row>
    <row r="18" spans="1:2">
      <c r="A18" s="4" t="s">
        <v>1120</v>
      </c>
      <c r="B18" s="6" t="n">
        <v>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3</v>
      </c>
      <c r="B1" s="2" t="s">
        <v>1</v>
      </c>
    </row>
    <row r="2" spans="1:5">
      <c r="B2" s="2" t="s">
        <v>33</v>
      </c>
      <c r="C2" s="2" t="s">
        <v>177</v>
      </c>
      <c r="D2" s="2" t="s">
        <v>1124</v>
      </c>
      <c r="E2" s="2" t="s">
        <v>1125</v>
      </c>
    </row>
    <row r="3" spans="1:5">
      <c r="A3" s="3" t="s">
        <v>1126</v>
      </c>
    </row>
    <row r="4" spans="1:5">
      <c r="A4" s="4" t="s">
        <v>142</v>
      </c>
      <c r="B4" s="6" t="n">
        <v>108</v>
      </c>
      <c r="C4" s="6" t="n">
        <v>217</v>
      </c>
      <c r="D4" s="6" t="n">
        <v>61</v>
      </c>
    </row>
    <row r="5" spans="1:5">
      <c r="A5" s="4" t="s">
        <v>1127</v>
      </c>
    </row>
    <row r="6" spans="1:5">
      <c r="A6" s="3" t="s">
        <v>1126</v>
      </c>
    </row>
    <row r="7" spans="1:5">
      <c r="A7" s="4" t="s">
        <v>1128</v>
      </c>
      <c r="E7" s="14" t="n">
        <v>9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3"/>
    <col customWidth="1" max="3" min="3" width="21"/>
    <col customWidth="1" max="4" min="4" width="21"/>
  </cols>
  <sheetData>
    <row r="1" spans="1:4">
      <c r="A1" s="1" t="s">
        <v>1129</v>
      </c>
      <c r="B1" s="2" t="s">
        <v>1</v>
      </c>
    </row>
    <row r="2" spans="1:4">
      <c r="B2" s="2" t="s">
        <v>1130</v>
      </c>
      <c r="C2" s="2" t="s">
        <v>33</v>
      </c>
      <c r="D2" s="2" t="s">
        <v>177</v>
      </c>
    </row>
    <row r="3" spans="1:4">
      <c r="A3" s="3" t="s">
        <v>368</v>
      </c>
    </row>
    <row r="4" spans="1:4">
      <c r="A4" s="4" t="s">
        <v>1131</v>
      </c>
      <c r="B4" s="5" t="n">
        <v>51177</v>
      </c>
    </row>
    <row r="5" spans="1:4">
      <c r="A5" s="4" t="s">
        <v>1132</v>
      </c>
      <c r="B5" s="4" t="s">
        <v>1133</v>
      </c>
    </row>
    <row r="6" spans="1:4">
      <c r="A6" s="4" t="s">
        <v>1134</v>
      </c>
      <c r="B6" s="4" t="s">
        <v>1135</v>
      </c>
    </row>
    <row r="7" spans="1:4">
      <c r="A7" s="4" t="s">
        <v>1136</v>
      </c>
      <c r="B7" s="4" t="s">
        <v>1137</v>
      </c>
    </row>
    <row r="8" spans="1:4">
      <c r="A8" s="4" t="s">
        <v>1138</v>
      </c>
      <c r="B8" s="4" t="s">
        <v>1139</v>
      </c>
    </row>
    <row r="9" spans="1:4">
      <c r="A9" s="4" t="s">
        <v>1140</v>
      </c>
      <c r="B9" s="4" t="s">
        <v>1135</v>
      </c>
    </row>
    <row r="10" spans="1:4">
      <c r="A10" s="4" t="s">
        <v>1141</v>
      </c>
      <c r="B10" s="4" t="s">
        <v>1142</v>
      </c>
    </row>
    <row r="11" spans="1:4">
      <c r="A11" s="4" t="s">
        <v>1143</v>
      </c>
      <c r="B11" s="4" t="s">
        <v>1144</v>
      </c>
    </row>
    <row r="12" spans="1:4">
      <c r="A12" s="4" t="s">
        <v>1145</v>
      </c>
      <c r="B12" s="4" t="s">
        <v>1139</v>
      </c>
    </row>
    <row r="13" spans="1:4">
      <c r="A13" s="4" t="s">
        <v>1146</v>
      </c>
      <c r="B13" s="6" t="n">
        <v>169</v>
      </c>
      <c r="C13" s="6" t="n">
        <v>178</v>
      </c>
      <c r="D13" s="6" t="n">
        <v>2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32</v>
      </c>
    </row>
    <row r="2" spans="1:2">
      <c r="A2" s="3" t="s">
        <v>1119</v>
      </c>
    </row>
    <row r="3" spans="1:2">
      <c r="A3" s="4" t="s">
        <v>1148</v>
      </c>
      <c r="B3" s="6" t="n">
        <v>372</v>
      </c>
    </row>
    <row r="4" spans="1:2">
      <c r="A4" s="4" t="s">
        <v>1104</v>
      </c>
    </row>
    <row r="5" spans="1:2">
      <c r="A5" s="3" t="s">
        <v>1119</v>
      </c>
    </row>
    <row r="6" spans="1:2">
      <c r="A6" s="4" t="s">
        <v>1148</v>
      </c>
      <c r="B6" s="5" t="n">
        <v>76</v>
      </c>
    </row>
    <row r="7" spans="1:2">
      <c r="A7" s="4" t="s">
        <v>1149</v>
      </c>
    </row>
    <row r="8" spans="1:2">
      <c r="A8" s="3" t="s">
        <v>1119</v>
      </c>
    </row>
    <row r="9" spans="1:2">
      <c r="A9" s="4" t="s">
        <v>1148</v>
      </c>
      <c r="B9" s="5" t="n">
        <v>114</v>
      </c>
    </row>
    <row r="10" spans="1:2">
      <c r="A10" s="4" t="s">
        <v>1150</v>
      </c>
    </row>
    <row r="11" spans="1:2">
      <c r="A11" s="3" t="s">
        <v>1119</v>
      </c>
    </row>
    <row r="12" spans="1:2">
      <c r="A12" s="4" t="s">
        <v>1148</v>
      </c>
      <c r="B12" s="5" t="n">
        <v>87</v>
      </c>
    </row>
    <row r="13" spans="1:2">
      <c r="A13" s="4" t="s">
        <v>1151</v>
      </c>
    </row>
    <row r="14" spans="1:2">
      <c r="A14" s="3" t="s">
        <v>1119</v>
      </c>
    </row>
    <row r="15" spans="1:2">
      <c r="A15" s="4" t="s">
        <v>1148</v>
      </c>
      <c r="B15" s="5" t="n">
        <v>51</v>
      </c>
    </row>
    <row r="16" spans="1:2">
      <c r="A16" s="4" t="s">
        <v>1152</v>
      </c>
    </row>
    <row r="17" spans="1:2">
      <c r="A17" s="3" t="s">
        <v>1119</v>
      </c>
    </row>
    <row r="18" spans="1:2">
      <c r="A18" s="4" t="s">
        <v>1148</v>
      </c>
      <c r="B18" s="5" t="n">
        <v>18</v>
      </c>
    </row>
    <row r="19" spans="1:2">
      <c r="A19" s="4" t="s">
        <v>1153</v>
      </c>
    </row>
    <row r="20" spans="1:2">
      <c r="A20" s="3" t="s">
        <v>1119</v>
      </c>
    </row>
    <row r="21" spans="1:2">
      <c r="A21" s="4" t="s">
        <v>1148</v>
      </c>
      <c r="B21" s="6" t="n">
        <v>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 customWidth="1" max="5" min="5" width="21"/>
  </cols>
  <sheetData>
    <row r="1" spans="1:5">
      <c r="A1" s="1" t="s">
        <v>1154</v>
      </c>
      <c r="B1" s="2" t="s">
        <v>1</v>
      </c>
    </row>
    <row r="2" spans="1:5">
      <c r="B2" s="2" t="s">
        <v>1155</v>
      </c>
      <c r="C2" s="2" t="s">
        <v>1156</v>
      </c>
      <c r="D2" s="2" t="s">
        <v>1157</v>
      </c>
      <c r="E2" s="2" t="s">
        <v>1158</v>
      </c>
    </row>
    <row r="3" spans="1:5">
      <c r="A3" s="3" t="s">
        <v>1159</v>
      </c>
    </row>
    <row r="4" spans="1:5">
      <c r="A4" s="4" t="s">
        <v>1160</v>
      </c>
      <c r="B4" s="4" t="s">
        <v>1161</v>
      </c>
    </row>
    <row r="5" spans="1:5">
      <c r="A5" s="4" t="s">
        <v>1162</v>
      </c>
    </row>
    <row r="6" spans="1:5">
      <c r="A6" s="3" t="s">
        <v>1159</v>
      </c>
    </row>
    <row r="7" spans="1:5">
      <c r="A7" s="4" t="s">
        <v>1163</v>
      </c>
      <c r="B7" s="6" t="n">
        <v>62</v>
      </c>
    </row>
    <row r="8" spans="1:5">
      <c r="A8" s="4" t="s">
        <v>1164</v>
      </c>
      <c r="C8" s="6" t="n">
        <v>116</v>
      </c>
    </row>
    <row r="9" spans="1:5">
      <c r="A9" s="4" t="s">
        <v>1165</v>
      </c>
    </row>
    <row r="10" spans="1:5">
      <c r="A10" s="3" t="s">
        <v>1159</v>
      </c>
    </row>
    <row r="11" spans="1:5">
      <c r="A11" s="4" t="s">
        <v>1164</v>
      </c>
      <c r="B11" s="5" t="n">
        <v>56</v>
      </c>
      <c r="C11" s="6" t="n">
        <v>64</v>
      </c>
      <c r="E11" s="6" t="n">
        <v>405</v>
      </c>
    </row>
    <row r="12" spans="1:5">
      <c r="A12" s="4" t="s">
        <v>1166</v>
      </c>
      <c r="B12" s="6" t="n">
        <v>358</v>
      </c>
    </row>
    <row r="13" spans="1:5">
      <c r="A13" s="4" t="s">
        <v>1167</v>
      </c>
      <c r="B13" s="5" t="n">
        <v>47</v>
      </c>
    </row>
    <row r="14" spans="1:5">
      <c r="A14" s="4" t="s">
        <v>1168</v>
      </c>
    </row>
    <row r="15" spans="1:5">
      <c r="A15" s="3" t="s">
        <v>1159</v>
      </c>
    </row>
    <row r="16" spans="1:5">
      <c r="A16" s="4" t="s">
        <v>1164</v>
      </c>
      <c r="D16" s="6" t="n">
        <v>22</v>
      </c>
    </row>
    <row r="17" spans="1:5">
      <c r="A17" s="4" t="s">
        <v>1169</v>
      </c>
    </row>
    <row r="18" spans="1:5">
      <c r="A18" s="3" t="s">
        <v>1159</v>
      </c>
    </row>
    <row r="19" spans="1:5">
      <c r="A19" s="4" t="s">
        <v>1167</v>
      </c>
      <c r="B19" s="5" t="n">
        <v>3</v>
      </c>
    </row>
    <row r="20" spans="1:5">
      <c r="A20" s="4" t="s">
        <v>1170</v>
      </c>
    </row>
    <row r="21" spans="1:5">
      <c r="A21" s="3" t="s">
        <v>1159</v>
      </c>
    </row>
    <row r="22" spans="1:5">
      <c r="A22" s="4" t="s">
        <v>1171</v>
      </c>
      <c r="B22" s="6" t="n">
        <v>100</v>
      </c>
    </row>
    <row r="23" spans="1:5">
      <c r="A23" s="4" t="s">
        <v>1172</v>
      </c>
    </row>
    <row r="24" spans="1:5">
      <c r="A24" s="3" t="s">
        <v>1159</v>
      </c>
    </row>
    <row r="25" spans="1:5">
      <c r="A25" s="4" t="s">
        <v>1167</v>
      </c>
      <c r="B25" s="5"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122</v>
      </c>
    </row>
    <row r="3" spans="1:2">
      <c r="A3" s="3" t="s">
        <v>322</v>
      </c>
    </row>
    <row r="4" spans="1:2">
      <c r="A4" s="4" t="s">
        <v>321</v>
      </c>
      <c r="B4" s="4" t="s">
        <v>3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1173</v>
      </c>
      <c r="B1" s="2" t="s">
        <v>1155</v>
      </c>
    </row>
    <row r="2" spans="1:2">
      <c r="A2" s="3" t="s">
        <v>1159</v>
      </c>
    </row>
    <row r="3" spans="1:2">
      <c r="A3" s="4" t="s">
        <v>1167</v>
      </c>
      <c r="B3" s="5" t="n">
        <v>47</v>
      </c>
    </row>
    <row r="4" spans="1:2">
      <c r="A4" s="4" t="s">
        <v>1174</v>
      </c>
      <c r="B4" s="6" t="n">
        <v>3105</v>
      </c>
    </row>
    <row r="5" spans="1:2">
      <c r="A5" s="4" t="s">
        <v>1175</v>
      </c>
    </row>
    <row r="6" spans="1:2">
      <c r="A6" s="3" t="s">
        <v>1159</v>
      </c>
    </row>
    <row r="7" spans="1:2">
      <c r="A7" s="4" t="s">
        <v>1167</v>
      </c>
      <c r="B7" s="5" t="n">
        <v>23</v>
      </c>
    </row>
    <row r="8" spans="1:2">
      <c r="A8" s="4" t="s">
        <v>1174</v>
      </c>
      <c r="B8" s="6" t="n">
        <v>582</v>
      </c>
    </row>
    <row r="9" spans="1:2">
      <c r="A9" s="4" t="s">
        <v>1176</v>
      </c>
    </row>
    <row r="10" spans="1:2">
      <c r="A10" s="3" t="s">
        <v>1159</v>
      </c>
    </row>
    <row r="11" spans="1:2">
      <c r="A11" s="4" t="s">
        <v>1167</v>
      </c>
      <c r="B11" s="5" t="n">
        <v>5</v>
      </c>
    </row>
    <row r="12" spans="1:2">
      <c r="A12" s="4" t="s">
        <v>1174</v>
      </c>
      <c r="B12" s="6" t="n">
        <v>1118</v>
      </c>
    </row>
    <row r="13" spans="1:2">
      <c r="A13" s="4" t="s">
        <v>1177</v>
      </c>
    </row>
    <row r="14" spans="1:2">
      <c r="A14" s="3" t="s">
        <v>1159</v>
      </c>
    </row>
    <row r="15" spans="1:2">
      <c r="A15" s="4" t="s">
        <v>1167</v>
      </c>
      <c r="B15" s="5" t="n">
        <v>2</v>
      </c>
    </row>
    <row r="16" spans="1:2">
      <c r="A16" s="4" t="s">
        <v>1174</v>
      </c>
      <c r="B16" s="6" t="n">
        <v>1405</v>
      </c>
    </row>
    <row r="17" spans="1:2">
      <c r="A17" s="4" t="s">
        <v>1178</v>
      </c>
    </row>
    <row r="18" spans="1:2">
      <c r="A18" s="3" t="s">
        <v>1159</v>
      </c>
    </row>
    <row r="19" spans="1:2">
      <c r="A19" s="4" t="s">
        <v>1167</v>
      </c>
      <c r="B19" s="5" t="n">
        <v>17</v>
      </c>
    </row>
    <row r="20" spans="1:2">
      <c r="A20" s="4" t="s">
        <v>1174</v>
      </c>
      <c r="B20" s="4" t="s">
        <v>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s>
  <sheetData>
    <row r="1" spans="1:9">
      <c r="A1" s="1" t="s">
        <v>1179</v>
      </c>
      <c r="C1" s="2" t="s">
        <v>1180</v>
      </c>
      <c r="E1" s="2" t="s">
        <v>1</v>
      </c>
    </row>
    <row r="2" spans="1:9">
      <c r="C2" s="2" t="s">
        <v>1181</v>
      </c>
      <c r="D2" s="2" t="s">
        <v>1182</v>
      </c>
      <c r="E2" s="2" t="s">
        <v>122</v>
      </c>
      <c r="G2" s="2" t="s">
        <v>123</v>
      </c>
      <c r="I2" s="2" t="s">
        <v>605</v>
      </c>
    </row>
    <row r="3" spans="1:9">
      <c r="A3" s="3" t="s">
        <v>1183</v>
      </c>
    </row>
    <row r="4" spans="1:9">
      <c r="A4" s="4" t="s">
        <v>1184</v>
      </c>
      <c r="E4" s="4" t="s">
        <v>1185</v>
      </c>
    </row>
    <row r="5" spans="1:9">
      <c r="A5" s="4" t="s">
        <v>1186</v>
      </c>
      <c r="E5" s="4" t="s">
        <v>731</v>
      </c>
    </row>
    <row r="6" spans="1:9">
      <c r="A6" s="4" t="s">
        <v>1187</v>
      </c>
      <c r="D6" s="5" t="n">
        <v>4467990</v>
      </c>
      <c r="E6" s="5" t="n">
        <v>6501588</v>
      </c>
    </row>
    <row r="7" spans="1:9">
      <c r="A7" s="4" t="s">
        <v>1188</v>
      </c>
      <c r="D7" s="6" t="n">
        <v>351</v>
      </c>
      <c r="E7" s="6" t="n">
        <v>100</v>
      </c>
    </row>
    <row r="8" spans="1:9">
      <c r="A8" s="4" t="s">
        <v>1189</v>
      </c>
      <c r="C8" s="5" t="n">
        <v>10178211</v>
      </c>
      <c r="E8" s="5" t="n">
        <v>162628397</v>
      </c>
      <c r="F8" s="4" t="s">
        <v>71</v>
      </c>
      <c r="G8" s="5" t="n">
        <v>168243913</v>
      </c>
      <c r="H8" s="4" t="s">
        <v>71</v>
      </c>
    </row>
    <row r="9" spans="1:9">
      <c r="A9" s="4" t="s">
        <v>1190</v>
      </c>
      <c r="C9" s="6" t="n">
        <v>190</v>
      </c>
      <c r="E9" s="4" t="s">
        <v>37</v>
      </c>
      <c r="G9" s="6" t="n">
        <v>190</v>
      </c>
      <c r="I9" s="4" t="s">
        <v>37</v>
      </c>
    </row>
    <row r="10" spans="1:9">
      <c r="A10" s="4" t="s">
        <v>1191</v>
      </c>
      <c r="C10" s="6" t="n">
        <v>7</v>
      </c>
    </row>
    <row r="11" spans="1:9">
      <c r="A11" s="4" t="s">
        <v>1192</v>
      </c>
      <c r="E11" s="5" t="n">
        <v>8560264</v>
      </c>
    </row>
    <row r="12" spans="1:9">
      <c r="A12" s="4" t="s">
        <v>1193</v>
      </c>
      <c r="B12" s="4" t="s">
        <v>75</v>
      </c>
      <c r="E12" s="4" t="s">
        <v>37</v>
      </c>
      <c r="G12" s="4" t="s">
        <v>37</v>
      </c>
      <c r="I12" s="4" t="s">
        <v>37</v>
      </c>
    </row>
    <row r="13" spans="1:9">
      <c r="A13" s="4" t="s">
        <v>1194</v>
      </c>
      <c r="E13" s="6" t="n">
        <v>21</v>
      </c>
    </row>
    <row r="14" spans="1:9">
      <c r="A14" s="4" t="s">
        <v>1195</v>
      </c>
    </row>
    <row r="15" spans="1:9">
      <c r="A15" s="3" t="s">
        <v>1183</v>
      </c>
    </row>
    <row r="16" spans="1:9">
      <c r="A16" s="4" t="s">
        <v>1196</v>
      </c>
      <c r="E16" s="5" t="n">
        <v>26917000</v>
      </c>
    </row>
    <row r="17" spans="1:9">
      <c r="A17" s="4" t="s">
        <v>1197</v>
      </c>
      <c r="E17" s="5" t="n">
        <v>7076034</v>
      </c>
    </row>
    <row r="18" spans="1:9">
      <c r="A18" s="4" t="s">
        <v>1193</v>
      </c>
      <c r="E18" s="4" t="s">
        <v>1198</v>
      </c>
    </row>
    <row r="19" spans="1:9">
      <c r="A19" s="4" t="s">
        <v>1199</v>
      </c>
    </row>
    <row r="20" spans="1:9">
      <c r="A20" s="3" t="s">
        <v>1183</v>
      </c>
    </row>
    <row r="21" spans="1:9">
      <c r="A21" s="4" t="s">
        <v>1200</v>
      </c>
      <c r="E21" s="5" t="n">
        <v>1210833</v>
      </c>
    </row>
    <row r="22" spans="1:9"/>
    <row r="23" spans="1:9">
      <c r="A23" s="4" t="s">
        <v>71</v>
      </c>
      <c r="B23" s="4" t="s">
        <v>118</v>
      </c>
    </row>
    <row r="24" spans="1:9">
      <c r="A24" s="4" t="s">
        <v>75</v>
      </c>
      <c r="B24" s="4" t="s">
        <v>1201</v>
      </c>
    </row>
  </sheetData>
  <mergeCells count="8">
    <mergeCell ref="A1:B2"/>
    <mergeCell ref="C1:D1"/>
    <mergeCell ref="E1:I1"/>
    <mergeCell ref="E2:F2"/>
    <mergeCell ref="G2:H2"/>
    <mergeCell ref="A22:H22"/>
    <mergeCell ref="B23:H23"/>
    <mergeCell ref="B24:H2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0"/>
  </cols>
  <sheetData>
    <row r="1" spans="1:2">
      <c r="A1" s="1" t="s">
        <v>1202</v>
      </c>
      <c r="B1" s="2" t="s">
        <v>1</v>
      </c>
    </row>
    <row r="2" spans="1:2">
      <c r="B2" s="2" t="s">
        <v>2</v>
      </c>
    </row>
    <row r="3" spans="1:2">
      <c r="A3" s="3" t="s">
        <v>1183</v>
      </c>
    </row>
    <row r="4" spans="1:2">
      <c r="A4" s="4" t="s">
        <v>1203</v>
      </c>
      <c r="B4" s="5" t="n">
        <v>9697266</v>
      </c>
    </row>
    <row r="5" spans="1:2">
      <c r="A5" s="4" t="s">
        <v>1204</v>
      </c>
    </row>
    <row r="6" spans="1:2">
      <c r="A6" s="3" t="s">
        <v>1183</v>
      </c>
    </row>
    <row r="7" spans="1:2">
      <c r="A7" s="4" t="s">
        <v>1205</v>
      </c>
      <c r="B7" s="5" t="n">
        <v>33840569</v>
      </c>
    </row>
    <row r="8" spans="1:2">
      <c r="A8" s="4" t="s">
        <v>1206</v>
      </c>
      <c r="B8" s="5" t="n">
        <v>-6524865</v>
      </c>
    </row>
    <row r="9" spans="1:2">
      <c r="A9" s="4" t="s">
        <v>1207</v>
      </c>
      <c r="B9" s="5" t="n">
        <v>-17618438</v>
      </c>
    </row>
    <row r="10" spans="1:2">
      <c r="A10" s="4" t="s">
        <v>1203</v>
      </c>
      <c r="B10" s="5" t="n">
        <v>9697266</v>
      </c>
    </row>
    <row r="11" spans="1:2">
      <c r="A11" s="4" t="s">
        <v>1208</v>
      </c>
      <c r="B11" s="5" t="n">
        <v>6266965</v>
      </c>
    </row>
    <row r="12" spans="1:2">
      <c r="A12" s="4" t="s">
        <v>1209</v>
      </c>
    </row>
    <row r="13" spans="1:2">
      <c r="A13" s="3" t="s">
        <v>1183</v>
      </c>
    </row>
    <row r="14" spans="1:2">
      <c r="A14" s="4" t="s">
        <v>1210</v>
      </c>
      <c r="B14" s="5" t="n">
        <v>1352861</v>
      </c>
    </row>
    <row r="15" spans="1:2">
      <c r="A15" s="4" t="s">
        <v>1211</v>
      </c>
    </row>
    <row r="16" spans="1:2">
      <c r="A16" s="3" t="s">
        <v>1183</v>
      </c>
    </row>
    <row r="17" spans="1:2">
      <c r="A17" s="4" t="s">
        <v>1210</v>
      </c>
      <c r="B17" s="5" t="n">
        <v>1096972</v>
      </c>
    </row>
    <row r="18" spans="1:2">
      <c r="A18" s="4" t="s">
        <v>1212</v>
      </c>
    </row>
    <row r="19" spans="1:2">
      <c r="A19" s="3" t="s">
        <v>1183</v>
      </c>
    </row>
    <row r="20" spans="1:2">
      <c r="A20" s="4" t="s">
        <v>1210</v>
      </c>
      <c r="B20" s="5" t="n">
        <v>777962</v>
      </c>
    </row>
    <row r="21" spans="1:2">
      <c r="A21" s="4" t="s">
        <v>1213</v>
      </c>
    </row>
    <row r="22" spans="1:2">
      <c r="A22" s="3" t="s">
        <v>1183</v>
      </c>
    </row>
    <row r="23" spans="1:2">
      <c r="A23" s="4" t="s">
        <v>1210</v>
      </c>
      <c r="B23" s="5" t="n">
        <v>202506</v>
      </c>
    </row>
    <row r="24" spans="1:2">
      <c r="A24" s="4" t="s">
        <v>1214</v>
      </c>
    </row>
    <row r="25" spans="1:2">
      <c r="A25" s="3" t="s">
        <v>1183</v>
      </c>
    </row>
    <row r="26" spans="1:2">
      <c r="A26" s="4" t="s">
        <v>1205</v>
      </c>
      <c r="B26" s="5" t="n">
        <v>5112078</v>
      </c>
    </row>
    <row r="27" spans="1:2">
      <c r="A27" s="4" t="s">
        <v>1206</v>
      </c>
      <c r="B27" s="5" t="n">
        <v>-2409314</v>
      </c>
    </row>
    <row r="28" spans="1:2">
      <c r="A28" s="4" t="s">
        <v>1207</v>
      </c>
      <c r="B28" s="5" t="n">
        <v>-1493243</v>
      </c>
    </row>
    <row r="29" spans="1:2">
      <c r="A29" s="4" t="s">
        <v>1203</v>
      </c>
      <c r="B29" s="5" t="n">
        <v>1209521</v>
      </c>
    </row>
    <row r="30" spans="1:2">
      <c r="A30" s="4" t="s">
        <v>1208</v>
      </c>
      <c r="B30" s="5" t="n">
        <v>0</v>
      </c>
    </row>
    <row r="31" spans="1:2">
      <c r="A31" s="4" t="s">
        <v>1215</v>
      </c>
    </row>
    <row r="32" spans="1:2">
      <c r="A32" s="3" t="s">
        <v>1183</v>
      </c>
    </row>
    <row r="33" spans="1:2">
      <c r="A33" s="4" t="s">
        <v>1210</v>
      </c>
      <c r="B33" s="5" t="n">
        <v>516869</v>
      </c>
    </row>
    <row r="34" spans="1:2">
      <c r="A34" s="4" t="s">
        <v>1216</v>
      </c>
    </row>
    <row r="35" spans="1:2">
      <c r="A35" s="3" t="s">
        <v>1183</v>
      </c>
    </row>
    <row r="36" spans="1:2">
      <c r="A36" s="4" t="s">
        <v>1210</v>
      </c>
      <c r="B36" s="5" t="n">
        <v>389199</v>
      </c>
    </row>
    <row r="37" spans="1:2">
      <c r="A37" s="4" t="s">
        <v>1217</v>
      </c>
    </row>
    <row r="38" spans="1:2">
      <c r="A38" s="3" t="s">
        <v>1183</v>
      </c>
    </row>
    <row r="39" spans="1:2">
      <c r="A39" s="4" t="s">
        <v>1210</v>
      </c>
      <c r="B39" s="5" t="n">
        <v>254937</v>
      </c>
    </row>
    <row r="40" spans="1:2">
      <c r="A40" s="4" t="s">
        <v>1218</v>
      </c>
    </row>
    <row r="41" spans="1:2">
      <c r="A41" s="3" t="s">
        <v>1183</v>
      </c>
    </row>
    <row r="42" spans="1:2">
      <c r="A42" s="4" t="s">
        <v>1210</v>
      </c>
      <c r="B42" s="5" t="n">
        <v>4851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32"/>
  </cols>
  <sheetData>
    <row r="1" spans="1:5">
      <c r="A1" s="1" t="s">
        <v>1219</v>
      </c>
      <c r="C1" s="2" t="s">
        <v>1</v>
      </c>
    </row>
    <row r="2" spans="1:5">
      <c r="C2" s="2" t="s">
        <v>1220</v>
      </c>
      <c r="D2" s="2" t="s">
        <v>1221</v>
      </c>
      <c r="E2" s="2" t="s">
        <v>1222</v>
      </c>
    </row>
    <row r="3" spans="1:5">
      <c r="A3" s="3" t="s">
        <v>1223</v>
      </c>
    </row>
    <row r="4" spans="1:5">
      <c r="A4" s="4" t="s">
        <v>1224</v>
      </c>
      <c r="C4" s="5" t="n">
        <v>9697266</v>
      </c>
    </row>
    <row r="5" spans="1:5">
      <c r="A5" s="3" t="s">
        <v>1223</v>
      </c>
    </row>
    <row r="6" spans="1:5">
      <c r="A6" s="4" t="s">
        <v>1225</v>
      </c>
      <c r="C6" s="8" t="n">
        <v>4.36</v>
      </c>
      <c r="D6" s="8" t="n">
        <v>5.43</v>
      </c>
      <c r="E6" s="8" t="n">
        <v>5.02</v>
      </c>
    </row>
    <row r="7" spans="1:5">
      <c r="A7" s="3" t="s">
        <v>1226</v>
      </c>
    </row>
    <row r="8" spans="1:5">
      <c r="A8" s="4" t="s">
        <v>1227</v>
      </c>
      <c r="C8" s="4" t="s">
        <v>1228</v>
      </c>
      <c r="D8" s="4" t="s">
        <v>1229</v>
      </c>
      <c r="E8" s="4" t="s">
        <v>1230</v>
      </c>
    </row>
    <row r="9" spans="1:5">
      <c r="A9" s="4" t="s">
        <v>1231</v>
      </c>
      <c r="C9" s="4" t="s">
        <v>1232</v>
      </c>
      <c r="D9" s="4" t="s">
        <v>1233</v>
      </c>
      <c r="E9" s="4" t="s">
        <v>1234</v>
      </c>
    </row>
    <row r="10" spans="1:5">
      <c r="A10" s="4" t="s">
        <v>1235</v>
      </c>
      <c r="C10" s="12" t="n">
        <v>3.16</v>
      </c>
      <c r="D10" s="5" t="n">
        <v>3</v>
      </c>
      <c r="E10" s="5" t="n">
        <v>3</v>
      </c>
    </row>
    <row r="11" spans="1:5">
      <c r="A11" s="4" t="s">
        <v>1236</v>
      </c>
      <c r="B11" s="4" t="s">
        <v>71</v>
      </c>
      <c r="C11" s="4" t="s">
        <v>37</v>
      </c>
      <c r="D11" s="4" t="s">
        <v>37</v>
      </c>
      <c r="E11" s="4" t="s">
        <v>37</v>
      </c>
    </row>
    <row r="12" spans="1:5">
      <c r="A12" s="4" t="s">
        <v>1237</v>
      </c>
    </row>
    <row r="13" spans="1:5">
      <c r="A13" s="3" t="s">
        <v>1223</v>
      </c>
    </row>
    <row r="14" spans="1:5">
      <c r="A14" s="4" t="s">
        <v>1238</v>
      </c>
      <c r="C14" s="5" t="n">
        <v>1344297</v>
      </c>
      <c r="D14" s="5" t="n">
        <v>1955414</v>
      </c>
      <c r="E14" s="5" t="n">
        <v>2900626</v>
      </c>
    </row>
    <row r="15" spans="1:5">
      <c r="A15" s="4" t="s">
        <v>1239</v>
      </c>
      <c r="C15" s="5" t="n">
        <v>813310</v>
      </c>
      <c r="D15" s="5" t="n">
        <v>507146</v>
      </c>
      <c r="E15" s="5" t="n">
        <v>417176</v>
      </c>
    </row>
    <row r="16" spans="1:5">
      <c r="A16" s="4" t="s">
        <v>1240</v>
      </c>
      <c r="C16" s="5" t="n">
        <v>-791796</v>
      </c>
      <c r="D16" s="5" t="n">
        <v>-753106</v>
      </c>
      <c r="E16" s="5" t="n">
        <v>-858397</v>
      </c>
    </row>
    <row r="17" spans="1:5">
      <c r="A17" s="4" t="s">
        <v>1241</v>
      </c>
      <c r="C17" s="5" t="n">
        <v>-156290</v>
      </c>
      <c r="D17" s="5" t="n">
        <v>-365157</v>
      </c>
      <c r="E17" s="5" t="n">
        <v>-503991</v>
      </c>
    </row>
    <row r="18" spans="1:5">
      <c r="A18" s="4" t="s">
        <v>1224</v>
      </c>
      <c r="C18" s="5" t="n">
        <v>1209521</v>
      </c>
      <c r="D18" s="5" t="n">
        <v>1344297</v>
      </c>
      <c r="E18" s="5" t="n">
        <v>1955414</v>
      </c>
    </row>
    <row r="19" spans="1:5">
      <c r="A19" s="4" t="s">
        <v>1242</v>
      </c>
    </row>
    <row r="20" spans="1:5">
      <c r="A20" s="3" t="s">
        <v>1223</v>
      </c>
    </row>
    <row r="21" spans="1:5">
      <c r="A21" s="4" t="s">
        <v>1238</v>
      </c>
      <c r="C21" s="5" t="n">
        <v>8708483</v>
      </c>
      <c r="D21" s="5" t="n">
        <v>11285901</v>
      </c>
      <c r="E21" s="5" t="n">
        <v>12686317</v>
      </c>
    </row>
    <row r="22" spans="1:5">
      <c r="A22" s="4" t="s">
        <v>1239</v>
      </c>
      <c r="C22" s="5" t="n">
        <v>2536362</v>
      </c>
      <c r="D22" s="5" t="n">
        <v>1201358</v>
      </c>
      <c r="E22" s="5" t="n">
        <v>998433</v>
      </c>
    </row>
    <row r="23" spans="1:5">
      <c r="A23" s="4" t="s">
        <v>1243</v>
      </c>
      <c r="C23" s="5" t="n">
        <v>-778616</v>
      </c>
      <c r="D23" s="5" t="n">
        <v>-1906991</v>
      </c>
      <c r="E23" s="5" t="n">
        <v>-284251</v>
      </c>
    </row>
    <row r="24" spans="1:5">
      <c r="A24" s="4" t="s">
        <v>1241</v>
      </c>
      <c r="C24" s="5" t="n">
        <v>-307055</v>
      </c>
      <c r="D24" s="5" t="n">
        <v>-988566</v>
      </c>
      <c r="E24" s="5" t="n">
        <v>-1219648</v>
      </c>
    </row>
    <row r="25" spans="1:5">
      <c r="A25" s="4" t="s">
        <v>1244</v>
      </c>
      <c r="C25" s="5" t="n">
        <v>-461908</v>
      </c>
      <c r="D25" s="5" t="n">
        <v>-883219</v>
      </c>
      <c r="E25" s="5" t="n">
        <v>-894950</v>
      </c>
    </row>
    <row r="26" spans="1:5">
      <c r="A26" s="4" t="s">
        <v>1224</v>
      </c>
      <c r="C26" s="5" t="n">
        <v>9697266</v>
      </c>
      <c r="D26" s="5" t="n">
        <v>8708483</v>
      </c>
      <c r="E26" s="5" t="n">
        <v>11285901</v>
      </c>
    </row>
    <row r="27" spans="1:5">
      <c r="A27" s="4" t="s">
        <v>1245</v>
      </c>
      <c r="C27" s="5" t="n">
        <v>6266965</v>
      </c>
      <c r="D27" s="5" t="n">
        <v>5190586</v>
      </c>
      <c r="E27" s="5" t="n">
        <v>5912904</v>
      </c>
    </row>
    <row r="28" spans="1:5">
      <c r="A28" s="4" t="s">
        <v>1246</v>
      </c>
      <c r="C28" s="5" t="n">
        <v>94276</v>
      </c>
      <c r="D28" s="5" t="n">
        <v>319259</v>
      </c>
      <c r="E28" s="5" t="n">
        <v>47484</v>
      </c>
    </row>
    <row r="29" spans="1:5">
      <c r="A29" s="3" t="s">
        <v>1223</v>
      </c>
    </row>
    <row r="30" spans="1:5">
      <c r="A30" s="4" t="s">
        <v>1247</v>
      </c>
      <c r="C30" s="8" t="n">
        <v>29.67</v>
      </c>
      <c r="D30" s="8" t="n">
        <v>29.14</v>
      </c>
      <c r="E30" s="8" t="n">
        <v>29.52</v>
      </c>
    </row>
    <row r="31" spans="1:5">
      <c r="A31" s="4" t="s">
        <v>1248</v>
      </c>
      <c r="C31" s="12" t="n">
        <v>18.59</v>
      </c>
      <c r="D31" s="12" t="n">
        <v>19.45</v>
      </c>
      <c r="E31" s="12" t="n">
        <v>18.14</v>
      </c>
    </row>
    <row r="32" spans="1:5">
      <c r="A32" s="4" t="s">
        <v>1249</v>
      </c>
      <c r="C32" s="12" t="n">
        <v>17.11</v>
      </c>
      <c r="D32" s="12" t="n">
        <v>17.38</v>
      </c>
      <c r="E32" s="12" t="n">
        <v>15.74</v>
      </c>
    </row>
    <row r="33" spans="1:5">
      <c r="A33" s="4" t="s">
        <v>1250</v>
      </c>
      <c r="C33" s="12" t="n">
        <v>18.79</v>
      </c>
      <c r="D33" s="12" t="n">
        <v>22.91</v>
      </c>
      <c r="E33" s="12" t="n">
        <v>20.58</v>
      </c>
    </row>
    <row r="34" spans="1:5">
      <c r="A34" s="4" t="s">
        <v>1251</v>
      </c>
      <c r="C34" s="12" t="n">
        <v>28.17</v>
      </c>
      <c r="D34" s="15" t="n">
        <v>43.1</v>
      </c>
      <c r="E34" s="12" t="n">
        <v>38.16</v>
      </c>
    </row>
    <row r="35" spans="1:5">
      <c r="A35" s="4" t="s">
        <v>1252</v>
      </c>
      <c r="C35" s="12" t="n">
        <v>28.19</v>
      </c>
      <c r="D35" s="12" t="n">
        <v>29.67</v>
      </c>
      <c r="E35" s="12" t="n">
        <v>29.14</v>
      </c>
    </row>
    <row r="36" spans="1:5">
      <c r="A36" s="4" t="s">
        <v>1253</v>
      </c>
      <c r="C36" s="8" t="n">
        <v>33.39</v>
      </c>
      <c r="D36" s="8" t="n">
        <v>36.66</v>
      </c>
      <c r="E36" s="8" t="n">
        <v>37.77</v>
      </c>
    </row>
    <row r="37" spans="1:5"/>
    <row r="38" spans="1:5">
      <c r="A38" s="4" t="s">
        <v>71</v>
      </c>
      <c r="B38" s="4" t="s">
        <v>1201</v>
      </c>
    </row>
  </sheetData>
  <mergeCells count="4">
    <mergeCell ref="A1:B2"/>
    <mergeCell ref="C1:E1"/>
    <mergeCell ref="A37:D37"/>
    <mergeCell ref="B38:D3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1254</v>
      </c>
      <c r="B1" s="2" t="s">
        <v>1</v>
      </c>
    </row>
    <row r="2" spans="1:2">
      <c r="B2" s="2" t="s">
        <v>1255</v>
      </c>
    </row>
    <row r="3" spans="1:2">
      <c r="A3" s="3" t="s">
        <v>1183</v>
      </c>
    </row>
    <row r="4" spans="1:2">
      <c r="A4" s="4" t="s">
        <v>1256</v>
      </c>
      <c r="B4" s="5" t="n">
        <v>9697266</v>
      </c>
    </row>
    <row r="5" spans="1:2">
      <c r="A5" s="4" t="s">
        <v>1257</v>
      </c>
      <c r="B5" s="8" t="n">
        <v>28.19</v>
      </c>
    </row>
    <row r="6" spans="1:2">
      <c r="A6" s="4" t="s">
        <v>1104</v>
      </c>
    </row>
    <row r="7" spans="1:2">
      <c r="A7" s="3" t="s">
        <v>1183</v>
      </c>
    </row>
    <row r="8" spans="1:2">
      <c r="A8" s="4" t="s">
        <v>1256</v>
      </c>
      <c r="B8" s="5" t="n">
        <v>1535250</v>
      </c>
    </row>
    <row r="9" spans="1:2">
      <c r="A9" s="4" t="s">
        <v>1257</v>
      </c>
      <c r="B9" s="8" t="n">
        <v>46.99</v>
      </c>
    </row>
    <row r="10" spans="1:2">
      <c r="A10" s="4" t="s">
        <v>796</v>
      </c>
    </row>
    <row r="11" spans="1:2">
      <c r="A11" s="3" t="s">
        <v>1183</v>
      </c>
    </row>
    <row r="12" spans="1:2">
      <c r="A12" s="4" t="s">
        <v>1256</v>
      </c>
      <c r="B12" s="5" t="n">
        <v>2073311</v>
      </c>
    </row>
    <row r="13" spans="1:2">
      <c r="A13" s="4" t="s">
        <v>1257</v>
      </c>
      <c r="B13" s="8" t="n">
        <v>38.95</v>
      </c>
    </row>
    <row r="14" spans="1:2">
      <c r="A14" s="4" t="s">
        <v>802</v>
      </c>
    </row>
    <row r="15" spans="1:2">
      <c r="A15" s="3" t="s">
        <v>1183</v>
      </c>
    </row>
    <row r="16" spans="1:2">
      <c r="A16" s="4" t="s">
        <v>1256</v>
      </c>
      <c r="B16" s="5" t="n">
        <v>1930493</v>
      </c>
    </row>
    <row r="17" spans="1:2">
      <c r="A17" s="4" t="s">
        <v>1257</v>
      </c>
      <c r="B17" s="8" t="n">
        <v>20.52</v>
      </c>
    </row>
    <row r="18" spans="1:2">
      <c r="A18" s="4" t="s">
        <v>1121</v>
      </c>
    </row>
    <row r="19" spans="1:2">
      <c r="A19" s="3" t="s">
        <v>1183</v>
      </c>
    </row>
    <row r="20" spans="1:2">
      <c r="A20" s="4" t="s">
        <v>1256</v>
      </c>
      <c r="B20" s="5" t="n">
        <v>683971</v>
      </c>
    </row>
    <row r="21" spans="1:2">
      <c r="A21" s="4" t="s">
        <v>1257</v>
      </c>
      <c r="B21" s="8" t="n">
        <v>22.82</v>
      </c>
    </row>
    <row r="22" spans="1:2">
      <c r="A22" s="4" t="s">
        <v>1122</v>
      </c>
    </row>
    <row r="23" spans="1:2">
      <c r="A23" s="3" t="s">
        <v>1183</v>
      </c>
    </row>
    <row r="24" spans="1:2">
      <c r="A24" s="4" t="s">
        <v>1256</v>
      </c>
      <c r="B24" s="5" t="n">
        <v>937879</v>
      </c>
    </row>
    <row r="25" spans="1:2">
      <c r="A25" s="4" t="s">
        <v>1257</v>
      </c>
      <c r="B25" s="8" t="n">
        <v>19.32</v>
      </c>
    </row>
    <row r="26" spans="1:2">
      <c r="A26" s="4" t="s">
        <v>813</v>
      </c>
    </row>
    <row r="27" spans="1:2">
      <c r="A27" s="3" t="s">
        <v>1183</v>
      </c>
    </row>
    <row r="28" spans="1:2">
      <c r="A28" s="4" t="s">
        <v>1256</v>
      </c>
      <c r="B28" s="5" t="n">
        <v>2536362</v>
      </c>
    </row>
    <row r="29" spans="1:2">
      <c r="A29" s="4" t="s">
        <v>1257</v>
      </c>
      <c r="B29" s="8" t="n">
        <v>18.5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8</v>
      </c>
      <c r="B1" s="2" t="s">
        <v>1</v>
      </c>
    </row>
    <row r="2" spans="1:5">
      <c r="B2" s="2" t="s">
        <v>1259</v>
      </c>
      <c r="C2" s="2" t="s">
        <v>1016</v>
      </c>
      <c r="D2" s="2" t="s">
        <v>122</v>
      </c>
      <c r="E2" s="2" t="s">
        <v>123</v>
      </c>
    </row>
    <row r="3" spans="1:5">
      <c r="A3" s="3" t="s">
        <v>562</v>
      </c>
    </row>
    <row r="4" spans="1:5">
      <c r="A4" s="4" t="s">
        <v>1260</v>
      </c>
      <c r="D4" s="6" t="n">
        <v>253</v>
      </c>
    </row>
    <row r="5" spans="1:5">
      <c r="A5" s="4" t="s">
        <v>1261</v>
      </c>
      <c r="D5" s="5" t="n">
        <v>16</v>
      </c>
      <c r="E5" s="6" t="n">
        <v>11</v>
      </c>
    </row>
    <row r="6" spans="1:5">
      <c r="A6" s="4" t="s">
        <v>1262</v>
      </c>
      <c r="D6" s="5" t="n">
        <v>16</v>
      </c>
      <c r="E6" s="5" t="n">
        <v>11</v>
      </c>
    </row>
    <row r="7" spans="1:5">
      <c r="A7" s="4" t="s">
        <v>1263</v>
      </c>
      <c r="D7" s="6" t="n">
        <v>37</v>
      </c>
      <c r="E7" s="6" t="n">
        <v>10</v>
      </c>
    </row>
    <row r="8" spans="1:5">
      <c r="A8" s="4" t="s">
        <v>1264</v>
      </c>
    </row>
    <row r="9" spans="1:5">
      <c r="A9" s="3" t="s">
        <v>562</v>
      </c>
    </row>
    <row r="10" spans="1:5">
      <c r="A10" s="4" t="s">
        <v>1265</v>
      </c>
      <c r="B10" s="4" t="s">
        <v>677</v>
      </c>
      <c r="C10" s="4" t="s">
        <v>1266</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1267</v>
      </c>
      <c r="C1" s="2" t="s">
        <v>1</v>
      </c>
    </row>
    <row r="2" spans="1:4">
      <c r="C2" s="2" t="s">
        <v>122</v>
      </c>
      <c r="D2" s="2" t="s">
        <v>123</v>
      </c>
    </row>
    <row r="3" spans="1:4">
      <c r="A3" s="3" t="s">
        <v>562</v>
      </c>
    </row>
    <row r="4" spans="1:4">
      <c r="A4" s="4" t="s">
        <v>1268</v>
      </c>
      <c r="C4" s="6" t="n">
        <v>41</v>
      </c>
    </row>
    <row r="5" spans="1:4">
      <c r="A5" s="4" t="s">
        <v>1269</v>
      </c>
      <c r="C5" s="5" t="n">
        <v>41</v>
      </c>
      <c r="D5" s="6" t="n">
        <v>41</v>
      </c>
    </row>
    <row r="6" spans="1:4">
      <c r="A6" s="4" t="s">
        <v>1270</v>
      </c>
    </row>
    <row r="7" spans="1:4">
      <c r="A7" s="3" t="s">
        <v>562</v>
      </c>
    </row>
    <row r="8" spans="1:4">
      <c r="A8" s="4" t="s">
        <v>1268</v>
      </c>
      <c r="C8" s="5" t="n">
        <v>195</v>
      </c>
      <c r="D8" s="5" t="n">
        <v>226</v>
      </c>
    </row>
    <row r="9" spans="1:4">
      <c r="A9" s="4" t="s">
        <v>1271</v>
      </c>
      <c r="B9" s="4" t="s">
        <v>71</v>
      </c>
      <c r="C9" s="5" t="n">
        <v>-31</v>
      </c>
      <c r="D9" s="5" t="n">
        <v>-31</v>
      </c>
    </row>
    <row r="10" spans="1:4">
      <c r="A10" s="4" t="s">
        <v>1272</v>
      </c>
      <c r="C10" s="4" t="s">
        <v>37</v>
      </c>
      <c r="D10" s="4" t="s">
        <v>37</v>
      </c>
    </row>
    <row r="11" spans="1:4">
      <c r="A11" s="4" t="s">
        <v>1269</v>
      </c>
      <c r="C11" s="5" t="n">
        <v>164</v>
      </c>
      <c r="D11" s="5" t="n">
        <v>195</v>
      </c>
    </row>
    <row r="12" spans="1:4">
      <c r="A12" s="4" t="s">
        <v>1273</v>
      </c>
    </row>
    <row r="13" spans="1:4">
      <c r="A13" s="3" t="s">
        <v>562</v>
      </c>
    </row>
    <row r="14" spans="1:4">
      <c r="A14" s="4" t="s">
        <v>1268</v>
      </c>
      <c r="C14" s="5" t="n">
        <v>46</v>
      </c>
      <c r="D14" s="5" t="n">
        <v>45</v>
      </c>
    </row>
    <row r="15" spans="1:4">
      <c r="A15" s="4" t="s">
        <v>1271</v>
      </c>
      <c r="B15" s="4" t="s">
        <v>71</v>
      </c>
      <c r="C15" s="5" t="n">
        <v>-21</v>
      </c>
      <c r="D15" s="5" t="n">
        <v>-29</v>
      </c>
    </row>
    <row r="16" spans="1:4">
      <c r="A16" s="4" t="s">
        <v>1272</v>
      </c>
      <c r="C16" s="5" t="n">
        <v>20</v>
      </c>
      <c r="D16" s="5" t="n">
        <v>30</v>
      </c>
    </row>
    <row r="17" spans="1:4">
      <c r="A17" s="4" t="s">
        <v>1269</v>
      </c>
      <c r="C17" s="6" t="n">
        <v>45</v>
      </c>
      <c r="D17" s="6" t="n">
        <v>46</v>
      </c>
    </row>
    <row r="18" spans="1:4"/>
    <row r="19" spans="1:4">
      <c r="A19" s="4" t="s">
        <v>71</v>
      </c>
      <c r="B19" s="4" t="s">
        <v>1274</v>
      </c>
    </row>
  </sheetData>
  <mergeCells count="4">
    <mergeCell ref="A1:B2"/>
    <mergeCell ref="C1:D1"/>
    <mergeCell ref="A18:C18"/>
    <mergeCell ref="B19:C1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75</v>
      </c>
      <c r="B1" s="2" t="s">
        <v>1</v>
      </c>
    </row>
    <row r="2" spans="1:6">
      <c r="B2" s="2" t="s">
        <v>122</v>
      </c>
      <c r="D2" s="2" t="s">
        <v>123</v>
      </c>
      <c r="F2" s="2" t="s">
        <v>605</v>
      </c>
    </row>
    <row r="3" spans="1:6">
      <c r="A3" s="3" t="s">
        <v>694</v>
      </c>
    </row>
    <row r="4" spans="1:6">
      <c r="A4" s="4" t="s">
        <v>699</v>
      </c>
      <c r="B4" s="6" t="n">
        <v>3259</v>
      </c>
      <c r="D4" s="6" t="n">
        <v>3268</v>
      </c>
      <c r="F4" s="6" t="n">
        <v>3544</v>
      </c>
    </row>
    <row r="5" spans="1:6">
      <c r="A5" s="4" t="s">
        <v>693</v>
      </c>
    </row>
    <row r="6" spans="1:6">
      <c r="A6" s="3" t="s">
        <v>694</v>
      </c>
    </row>
    <row r="7" spans="1:6">
      <c r="A7" s="4" t="s">
        <v>1276</v>
      </c>
      <c r="B7" s="5" t="n">
        <v>1045</v>
      </c>
      <c r="D7" s="5" t="n">
        <v>1126</v>
      </c>
      <c r="E7" s="4" t="s">
        <v>71</v>
      </c>
    </row>
    <row r="8" spans="1:6">
      <c r="A8" s="4" t="s">
        <v>1277</v>
      </c>
      <c r="B8" s="5" t="n">
        <v>798</v>
      </c>
      <c r="D8" s="5" t="n">
        <v>852</v>
      </c>
      <c r="E8" s="4" t="s">
        <v>71</v>
      </c>
    </row>
    <row r="9" spans="1:6">
      <c r="A9" s="4" t="s">
        <v>1278</v>
      </c>
      <c r="B9" s="5" t="n">
        <v>1843</v>
      </c>
      <c r="D9" s="5" t="n">
        <v>1978</v>
      </c>
    </row>
    <row r="10" spans="1:6">
      <c r="A10" s="4" t="s">
        <v>710</v>
      </c>
      <c r="B10" s="5" t="n">
        <v>643</v>
      </c>
      <c r="C10" s="4" t="s">
        <v>75</v>
      </c>
      <c r="D10" s="5" t="n">
        <v>610</v>
      </c>
      <c r="E10" s="4" t="s">
        <v>77</v>
      </c>
      <c r="F10" s="5" t="n">
        <v>729</v>
      </c>
    </row>
    <row r="11" spans="1:6">
      <c r="A11" s="4" t="s">
        <v>699</v>
      </c>
      <c r="B11" s="5" t="n">
        <v>2486</v>
      </c>
      <c r="D11" s="5" t="n">
        <v>2588</v>
      </c>
      <c r="F11" s="5" t="n">
        <v>2828</v>
      </c>
    </row>
    <row r="12" spans="1:6">
      <c r="A12" s="4" t="s">
        <v>697</v>
      </c>
    </row>
    <row r="13" spans="1:6">
      <c r="A13" s="3" t="s">
        <v>694</v>
      </c>
    </row>
    <row r="14" spans="1:6">
      <c r="A14" s="4" t="s">
        <v>1276</v>
      </c>
      <c r="B14" s="5" t="n">
        <v>418</v>
      </c>
      <c r="D14" s="5" t="n">
        <v>320</v>
      </c>
      <c r="E14" s="4" t="s">
        <v>71</v>
      </c>
    </row>
    <row r="15" spans="1:6">
      <c r="A15" s="4" t="s">
        <v>1277</v>
      </c>
      <c r="B15" s="5" t="n">
        <v>434</v>
      </c>
      <c r="D15" s="5" t="n">
        <v>457</v>
      </c>
      <c r="E15" s="4" t="s">
        <v>71</v>
      </c>
    </row>
    <row r="16" spans="1:6">
      <c r="A16" s="4" t="s">
        <v>1278</v>
      </c>
      <c r="B16" s="5" t="n">
        <v>852</v>
      </c>
      <c r="D16" s="5" t="n">
        <v>777</v>
      </c>
    </row>
    <row r="17" spans="1:6">
      <c r="A17" s="4" t="s">
        <v>710</v>
      </c>
      <c r="B17" s="5" t="n">
        <v>92</v>
      </c>
      <c r="C17" s="4" t="s">
        <v>75</v>
      </c>
      <c r="D17" s="5" t="n">
        <v>76</v>
      </c>
      <c r="E17" s="4" t="s">
        <v>77</v>
      </c>
      <c r="F17" s="5" t="n">
        <v>63</v>
      </c>
    </row>
    <row r="18" spans="1:6">
      <c r="A18" s="4" t="s">
        <v>699</v>
      </c>
      <c r="B18" s="5" t="n">
        <v>944</v>
      </c>
      <c r="D18" s="5" t="n">
        <v>853</v>
      </c>
      <c r="F18" s="5" t="n">
        <v>929</v>
      </c>
    </row>
    <row r="19" spans="1:6">
      <c r="A19" s="4" t="s">
        <v>717</v>
      </c>
    </row>
    <row r="20" spans="1:6">
      <c r="A20" s="3" t="s">
        <v>694</v>
      </c>
    </row>
    <row r="21" spans="1:6">
      <c r="A21" s="4" t="s">
        <v>1276</v>
      </c>
      <c r="B21" s="5" t="n">
        <v>-95</v>
      </c>
      <c r="D21" s="5" t="n">
        <v>-98</v>
      </c>
      <c r="E21" s="4" t="s">
        <v>71</v>
      </c>
    </row>
    <row r="22" spans="1:6">
      <c r="A22" s="4" t="s">
        <v>1277</v>
      </c>
      <c r="B22" s="5" t="n">
        <v>-76</v>
      </c>
      <c r="D22" s="5" t="n">
        <v>-75</v>
      </c>
      <c r="E22" s="4" t="s">
        <v>71</v>
      </c>
    </row>
    <row r="23" spans="1:6">
      <c r="A23" s="4" t="s">
        <v>1278</v>
      </c>
      <c r="B23" s="5" t="n">
        <v>-171</v>
      </c>
      <c r="D23" s="5" t="n">
        <v>-173</v>
      </c>
    </row>
    <row r="24" spans="1:6">
      <c r="A24" s="4" t="s">
        <v>699</v>
      </c>
      <c r="B24" s="5" t="n">
        <v>-171</v>
      </c>
      <c r="D24" s="5" t="n">
        <v>-173</v>
      </c>
      <c r="F24" s="5" t="n">
        <v>-213</v>
      </c>
    </row>
    <row r="25" spans="1:6">
      <c r="A25" s="4" t="s">
        <v>718</v>
      </c>
    </row>
    <row r="26" spans="1:6">
      <c r="A26" s="3" t="s">
        <v>694</v>
      </c>
    </row>
    <row r="27" spans="1:6">
      <c r="A27" s="4" t="s">
        <v>1276</v>
      </c>
      <c r="B27" s="5" t="n">
        <v>1368</v>
      </c>
      <c r="D27" s="5" t="n">
        <v>1348</v>
      </c>
      <c r="E27" s="4" t="s">
        <v>71</v>
      </c>
    </row>
    <row r="28" spans="1:6">
      <c r="A28" s="4" t="s">
        <v>1277</v>
      </c>
      <c r="B28" s="5" t="n">
        <v>1156</v>
      </c>
      <c r="D28" s="5" t="n">
        <v>1234</v>
      </c>
      <c r="E28" s="4" t="s">
        <v>71</v>
      </c>
    </row>
    <row r="29" spans="1:6">
      <c r="A29" s="4" t="s">
        <v>1278</v>
      </c>
      <c r="B29" s="5" t="n">
        <v>2524</v>
      </c>
      <c r="D29" s="5" t="n">
        <v>2582</v>
      </c>
    </row>
    <row r="30" spans="1:6">
      <c r="A30" s="4" t="s">
        <v>710</v>
      </c>
      <c r="B30" s="5" t="n">
        <v>735</v>
      </c>
      <c r="C30" s="4" t="s">
        <v>75</v>
      </c>
      <c r="D30" s="5" t="n">
        <v>686</v>
      </c>
      <c r="E30" s="4" t="s">
        <v>77</v>
      </c>
      <c r="F30" s="5" t="n">
        <v>792</v>
      </c>
    </row>
    <row r="31" spans="1:6">
      <c r="A31" s="4" t="s">
        <v>699</v>
      </c>
      <c r="B31" s="6" t="n">
        <v>3259</v>
      </c>
      <c r="D31" s="6" t="n">
        <v>3268</v>
      </c>
      <c r="F31" s="6" t="n">
        <v>3544</v>
      </c>
    </row>
    <row r="32" spans="1:6"/>
    <row r="33" spans="1:6">
      <c r="A33" s="4" t="s">
        <v>71</v>
      </c>
      <c r="B33" s="4" t="s">
        <v>1279</v>
      </c>
    </row>
    <row r="34" spans="1:6">
      <c r="A34" s="4" t="s">
        <v>75</v>
      </c>
      <c r="B34" s="4" t="s">
        <v>174</v>
      </c>
    </row>
    <row r="35" spans="1:6">
      <c r="A35" s="4" t="s">
        <v>77</v>
      </c>
      <c r="B35" s="4" t="s">
        <v>175</v>
      </c>
    </row>
  </sheetData>
  <mergeCells count="8">
    <mergeCell ref="A1:A2"/>
    <mergeCell ref="B1:F1"/>
    <mergeCell ref="B2:C2"/>
    <mergeCell ref="D2:E2"/>
    <mergeCell ref="A32:F32"/>
    <mergeCell ref="B33:F33"/>
    <mergeCell ref="B34:F34"/>
    <mergeCell ref="B35:F3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122</v>
      </c>
      <c r="C2" s="2" t="s">
        <v>123</v>
      </c>
      <c r="D2" s="2" t="s">
        <v>605</v>
      </c>
    </row>
    <row r="3" spans="1:4">
      <c r="A3" s="3" t="s">
        <v>377</v>
      </c>
    </row>
    <row r="4" spans="1:4">
      <c r="A4" s="4" t="s">
        <v>1281</v>
      </c>
      <c r="B4" s="6" t="n">
        <v>742</v>
      </c>
      <c r="C4" s="6" t="n">
        <v>738</v>
      </c>
      <c r="D4" s="6" t="n">
        <v>814</v>
      </c>
    </row>
    <row r="5" spans="1:4">
      <c r="A5" s="4" t="s">
        <v>1282</v>
      </c>
      <c r="B5" s="5" t="n">
        <v>543</v>
      </c>
      <c r="C5" s="5" t="n">
        <v>519</v>
      </c>
      <c r="D5" s="5" t="n">
        <v>625</v>
      </c>
    </row>
    <row r="6" spans="1:4">
      <c r="A6" s="4" t="s">
        <v>255</v>
      </c>
      <c r="B6" s="5" t="n">
        <v>457</v>
      </c>
      <c r="C6" s="5" t="n">
        <v>477</v>
      </c>
      <c r="D6" s="5" t="n">
        <v>501</v>
      </c>
    </row>
    <row r="7" spans="1:4">
      <c r="A7" s="4" t="s">
        <v>1283</v>
      </c>
      <c r="B7" s="5" t="n">
        <v>310</v>
      </c>
      <c r="C7" s="5" t="n">
        <v>293</v>
      </c>
      <c r="D7" s="5" t="n">
        <v>270</v>
      </c>
    </row>
    <row r="8" spans="1:4">
      <c r="A8" s="4" t="s">
        <v>1284</v>
      </c>
      <c r="B8" s="5" t="n">
        <v>73</v>
      </c>
      <c r="C8" s="5" t="n">
        <v>75</v>
      </c>
      <c r="D8" s="5" t="n">
        <v>93</v>
      </c>
    </row>
    <row r="9" spans="1:4">
      <c r="A9" s="4" t="s">
        <v>1285</v>
      </c>
      <c r="B9" s="5" t="n">
        <v>184</v>
      </c>
      <c r="C9" s="5" t="n">
        <v>184</v>
      </c>
      <c r="D9" s="5" t="n">
        <v>258</v>
      </c>
    </row>
    <row r="10" spans="1:4">
      <c r="A10" s="4" t="s">
        <v>1286</v>
      </c>
      <c r="B10" s="5" t="n">
        <v>109</v>
      </c>
      <c r="C10" s="5" t="n">
        <v>97</v>
      </c>
      <c r="D10" s="5" t="n">
        <v>150</v>
      </c>
    </row>
    <row r="11" spans="1:4">
      <c r="A11" s="4" t="s">
        <v>1287</v>
      </c>
      <c r="B11" s="5" t="n">
        <v>143</v>
      </c>
      <c r="C11" s="5" t="n">
        <v>95</v>
      </c>
      <c r="D11" s="5" t="n">
        <v>68</v>
      </c>
    </row>
    <row r="12" spans="1:4">
      <c r="A12" s="4" t="s">
        <v>1288</v>
      </c>
      <c r="B12" s="5" t="n">
        <v>56</v>
      </c>
      <c r="C12" s="5" t="n">
        <v>61</v>
      </c>
      <c r="D12" s="5" t="n">
        <v>62</v>
      </c>
    </row>
    <row r="13" spans="1:4">
      <c r="A13" s="4" t="s">
        <v>1289</v>
      </c>
      <c r="B13" s="5" t="n">
        <v>47</v>
      </c>
      <c r="C13" s="5" t="n">
        <v>40</v>
      </c>
      <c r="D13" s="5" t="n">
        <v>30</v>
      </c>
    </row>
    <row r="14" spans="1:4">
      <c r="A14" s="4" t="s">
        <v>263</v>
      </c>
      <c r="B14" s="5" t="n">
        <v>36</v>
      </c>
      <c r="C14" s="5" t="n">
        <v>48</v>
      </c>
      <c r="D14" s="5" t="n">
        <v>53</v>
      </c>
    </row>
    <row r="15" spans="1:4">
      <c r="A15" s="4" t="s">
        <v>1290</v>
      </c>
      <c r="B15" s="6" t="n">
        <v>2700</v>
      </c>
      <c r="C15" s="6" t="n">
        <v>2627</v>
      </c>
      <c r="D15" s="6" t="n">
        <v>292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91</v>
      </c>
      <c r="B1" s="2" t="s">
        <v>1</v>
      </c>
    </row>
    <row r="2" spans="1:5">
      <c r="B2" s="2" t="s">
        <v>122</v>
      </c>
      <c r="C2" s="2" t="s">
        <v>123</v>
      </c>
      <c r="E2" s="2" t="s">
        <v>605</v>
      </c>
    </row>
    <row r="3" spans="1:5">
      <c r="A3" s="3" t="s">
        <v>377</v>
      </c>
    </row>
    <row r="4" spans="1:5">
      <c r="A4" s="4" t="s">
        <v>1283</v>
      </c>
      <c r="B4" s="6" t="n">
        <v>111</v>
      </c>
      <c r="C4" s="6" t="n">
        <v>106</v>
      </c>
      <c r="D4" s="4" t="s">
        <v>71</v>
      </c>
      <c r="E4" s="6" t="n">
        <v>177</v>
      </c>
    </row>
    <row r="5" spans="1:5">
      <c r="A5" s="4" t="s">
        <v>1292</v>
      </c>
      <c r="B5" s="5" t="n">
        <v>46</v>
      </c>
      <c r="C5" s="5" t="n">
        <v>44</v>
      </c>
      <c r="E5" s="5" t="n">
        <v>68</v>
      </c>
    </row>
    <row r="6" spans="1:5">
      <c r="A6" s="4" t="s">
        <v>1293</v>
      </c>
      <c r="B6" s="5" t="n">
        <v>27</v>
      </c>
      <c r="C6" s="5" t="n">
        <v>29</v>
      </c>
      <c r="D6" s="4" t="s">
        <v>71</v>
      </c>
      <c r="E6" s="5" t="n">
        <v>82</v>
      </c>
    </row>
    <row r="7" spans="1:5">
      <c r="A7" s="4" t="s">
        <v>255</v>
      </c>
      <c r="B7" s="5" t="n">
        <v>77</v>
      </c>
      <c r="C7" s="5" t="n">
        <v>54</v>
      </c>
      <c r="D7" s="4" t="s">
        <v>71</v>
      </c>
      <c r="E7" s="5" t="n">
        <v>55</v>
      </c>
    </row>
    <row r="8" spans="1:5">
      <c r="A8" s="4" t="s">
        <v>1285</v>
      </c>
      <c r="B8" s="5" t="n">
        <v>19</v>
      </c>
      <c r="C8" s="5" t="n">
        <v>23</v>
      </c>
      <c r="E8" s="5" t="n">
        <v>29</v>
      </c>
    </row>
    <row r="9" spans="1:5">
      <c r="A9" s="4" t="s">
        <v>263</v>
      </c>
      <c r="B9" s="5" t="n">
        <v>13</v>
      </c>
      <c r="C9" s="5" t="n">
        <v>13</v>
      </c>
      <c r="E9" s="5" t="n">
        <v>15</v>
      </c>
    </row>
    <row r="10" spans="1:5">
      <c r="A10" s="4" t="s">
        <v>1294</v>
      </c>
      <c r="B10" s="6" t="n">
        <v>293</v>
      </c>
      <c r="C10" s="6" t="n">
        <v>269</v>
      </c>
      <c r="E10" s="6" t="n">
        <v>426</v>
      </c>
    </row>
    <row r="11" spans="1:5"/>
    <row r="12" spans="1:5">
      <c r="A12" s="4" t="s">
        <v>71</v>
      </c>
      <c r="B12" s="4" t="s">
        <v>1295</v>
      </c>
    </row>
  </sheetData>
  <mergeCells count="5">
    <mergeCell ref="A1:A2"/>
    <mergeCell ref="B1:E1"/>
    <mergeCell ref="C2:D2"/>
    <mergeCell ref="A11:E11"/>
    <mergeCell ref="B12:E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122</v>
      </c>
    </row>
    <row r="3" spans="1:2">
      <c r="A3" s="3" t="s">
        <v>325</v>
      </c>
    </row>
    <row r="4" spans="1:2">
      <c r="A4" s="4" t="s">
        <v>324</v>
      </c>
      <c r="B4" s="4" t="s">
        <v>3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122</v>
      </c>
      <c r="C2" s="2" t="s">
        <v>123</v>
      </c>
      <c r="D2" s="2" t="s">
        <v>605</v>
      </c>
    </row>
    <row r="3" spans="1:4">
      <c r="A3" s="3" t="s">
        <v>377</v>
      </c>
    </row>
    <row r="4" spans="1:4">
      <c r="A4" s="4" t="s">
        <v>1283</v>
      </c>
      <c r="B4" s="6" t="n">
        <v>76</v>
      </c>
      <c r="C4" s="6" t="n">
        <v>79</v>
      </c>
      <c r="D4" s="6" t="n">
        <v>101</v>
      </c>
    </row>
    <row r="5" spans="1:4">
      <c r="A5" s="4" t="s">
        <v>1297</v>
      </c>
      <c r="B5" s="5" t="n">
        <v>21</v>
      </c>
      <c r="C5" s="5" t="n">
        <v>22</v>
      </c>
      <c r="D5" s="5" t="n">
        <v>32</v>
      </c>
    </row>
    <row r="6" spans="1:4">
      <c r="A6" s="4" t="s">
        <v>1298</v>
      </c>
      <c r="B6" s="5" t="n">
        <v>14</v>
      </c>
      <c r="C6" s="5" t="n">
        <v>14</v>
      </c>
      <c r="D6" s="5" t="n">
        <v>14</v>
      </c>
    </row>
    <row r="7" spans="1:4">
      <c r="A7" s="4" t="s">
        <v>948</v>
      </c>
      <c r="B7" s="5" t="n">
        <v>11</v>
      </c>
      <c r="C7" s="5" t="n">
        <v>9</v>
      </c>
      <c r="D7" s="5" t="n">
        <v>9</v>
      </c>
    </row>
    <row r="8" spans="1:4">
      <c r="A8" s="4" t="s">
        <v>263</v>
      </c>
      <c r="B8" s="5" t="n">
        <v>26</v>
      </c>
      <c r="C8" s="5" t="n">
        <v>20</v>
      </c>
      <c r="D8" s="5" t="n">
        <v>25</v>
      </c>
    </row>
    <row r="9" spans="1:4">
      <c r="A9" s="4" t="s">
        <v>1299</v>
      </c>
      <c r="B9" s="6" t="n">
        <v>148</v>
      </c>
      <c r="C9" s="6" t="n">
        <v>144</v>
      </c>
      <c r="D9" s="6" t="n">
        <v>18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122</v>
      </c>
      <c r="C2" s="2" t="s">
        <v>123</v>
      </c>
      <c r="D2" s="2" t="s">
        <v>605</v>
      </c>
    </row>
    <row r="3" spans="1:4">
      <c r="A3" s="3" t="s">
        <v>377</v>
      </c>
    </row>
    <row r="4" spans="1:4">
      <c r="A4" s="4" t="s">
        <v>1301</v>
      </c>
      <c r="B4" s="6" t="n">
        <v>543</v>
      </c>
      <c r="C4" s="6" t="n">
        <v>503</v>
      </c>
      <c r="D4" s="6" t="n">
        <v>537</v>
      </c>
    </row>
    <row r="5" spans="1:4">
      <c r="A5" s="4" t="s">
        <v>1302</v>
      </c>
      <c r="B5" s="5" t="n">
        <v>-92</v>
      </c>
      <c r="C5" s="5" t="n">
        <v>-77</v>
      </c>
      <c r="D5" s="5" t="n">
        <v>-65</v>
      </c>
    </row>
    <row r="6" spans="1:4">
      <c r="A6" s="4" t="s">
        <v>1303</v>
      </c>
      <c r="B6" s="5" t="n">
        <v>11</v>
      </c>
      <c r="C6" s="5" t="n">
        <v>15</v>
      </c>
      <c r="D6" s="5" t="n">
        <v>17</v>
      </c>
    </row>
    <row r="7" spans="1:4">
      <c r="A7" s="4" t="s">
        <v>1304</v>
      </c>
      <c r="B7" s="5" t="n">
        <v>20</v>
      </c>
      <c r="C7" s="5" t="n">
        <v>17</v>
      </c>
      <c r="D7" s="5" t="n">
        <v>14</v>
      </c>
    </row>
    <row r="8" spans="1:4">
      <c r="A8" s="4" t="s">
        <v>1305</v>
      </c>
      <c r="B8" s="5" t="n">
        <v>15</v>
      </c>
      <c r="C8" s="5" t="n">
        <v>20</v>
      </c>
      <c r="D8" s="5" t="n">
        <v>45</v>
      </c>
    </row>
    <row r="9" spans="1:4">
      <c r="A9" s="4" t="s">
        <v>1306</v>
      </c>
      <c r="B9" s="6" t="n">
        <v>497</v>
      </c>
      <c r="C9" s="6" t="n">
        <v>478</v>
      </c>
      <c r="D9" s="6" t="n">
        <v>54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07</v>
      </c>
      <c r="B1" s="2" t="s">
        <v>1</v>
      </c>
    </row>
    <row r="2" spans="1:6">
      <c r="B2" s="2" t="s">
        <v>122</v>
      </c>
      <c r="D2" s="2" t="s">
        <v>123</v>
      </c>
      <c r="F2" s="2" t="s">
        <v>605</v>
      </c>
    </row>
    <row r="3" spans="1:6">
      <c r="A3" s="3" t="s">
        <v>380</v>
      </c>
    </row>
    <row r="4" spans="1:6">
      <c r="A4" s="4" t="s">
        <v>1308</v>
      </c>
      <c r="B4" s="6" t="n">
        <v>25</v>
      </c>
      <c r="D4" s="6" t="n">
        <v>27</v>
      </c>
      <c r="F4" s="6" t="n">
        <v>41</v>
      </c>
    </row>
    <row r="5" spans="1:6">
      <c r="A5" s="4" t="s">
        <v>703</v>
      </c>
      <c r="B5" s="5" t="n">
        <v>3</v>
      </c>
      <c r="D5" s="5" t="n">
        <v>4</v>
      </c>
      <c r="F5" s="5" t="n">
        <v>4</v>
      </c>
    </row>
    <row r="6" spans="1:6">
      <c r="A6" s="4" t="s">
        <v>703</v>
      </c>
      <c r="B6" s="6" t="n">
        <v>28</v>
      </c>
      <c r="C6" s="4" t="s">
        <v>71</v>
      </c>
      <c r="D6" s="6" t="n">
        <v>31</v>
      </c>
      <c r="E6" s="4" t="s">
        <v>75</v>
      </c>
      <c r="F6" s="6" t="n">
        <v>45</v>
      </c>
    </row>
    <row r="7" spans="1:6"/>
    <row r="8" spans="1:6">
      <c r="A8" s="4" t="s">
        <v>71</v>
      </c>
      <c r="B8" s="4" t="s">
        <v>174</v>
      </c>
    </row>
    <row r="9" spans="1:6">
      <c r="A9" s="4" t="s">
        <v>75</v>
      </c>
      <c r="B9" s="4" t="s">
        <v>175</v>
      </c>
    </row>
  </sheetData>
  <mergeCells count="7">
    <mergeCell ref="A1:A2"/>
    <mergeCell ref="B1:F1"/>
    <mergeCell ref="B2:C2"/>
    <mergeCell ref="D2:E2"/>
    <mergeCell ref="A7:F7"/>
    <mergeCell ref="B8:F8"/>
    <mergeCell ref="B9:F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14"/>
    <col customWidth="1" max="5" min="5" width="4"/>
    <col customWidth="1" max="6" min="6" width="14"/>
  </cols>
  <sheetData>
    <row r="1" spans="1:6">
      <c r="A1" s="1" t="s">
        <v>1309</v>
      </c>
      <c r="B1" s="2" t="s">
        <v>1</v>
      </c>
    </row>
    <row r="2" spans="1:6">
      <c r="B2" s="2" t="s">
        <v>122</v>
      </c>
      <c r="D2" s="2" t="s">
        <v>123</v>
      </c>
      <c r="F2" s="2" t="s">
        <v>605</v>
      </c>
    </row>
    <row r="3" spans="1:6">
      <c r="A3" s="3" t="s">
        <v>383</v>
      </c>
    </row>
    <row r="4" spans="1:6">
      <c r="A4" s="4" t="s">
        <v>1310</v>
      </c>
      <c r="B4" s="4" t="s">
        <v>37</v>
      </c>
      <c r="C4" s="4" t="s">
        <v>71</v>
      </c>
      <c r="D4" s="6" t="n">
        <v>2</v>
      </c>
      <c r="F4" s="6" t="n">
        <v>7</v>
      </c>
    </row>
    <row r="5" spans="1:6">
      <c r="A5" s="4" t="s">
        <v>1311</v>
      </c>
      <c r="F5" s="5" t="n">
        <v>2</v>
      </c>
    </row>
    <row r="6" spans="1:6">
      <c r="A6" s="4" t="s">
        <v>1312</v>
      </c>
      <c r="B6" s="5" t="n">
        <v>2</v>
      </c>
      <c r="D6" s="5" t="n">
        <v>2</v>
      </c>
      <c r="F6" s="5" t="n">
        <v>1</v>
      </c>
    </row>
    <row r="7" spans="1:6">
      <c r="A7" s="4" t="s">
        <v>263</v>
      </c>
      <c r="B7" s="4" t="s">
        <v>37</v>
      </c>
      <c r="C7" s="4" t="s">
        <v>71</v>
      </c>
      <c r="D7" s="4" t="s">
        <v>37</v>
      </c>
      <c r="E7" s="4" t="s">
        <v>71</v>
      </c>
      <c r="F7" s="5" t="n">
        <v>3</v>
      </c>
    </row>
    <row r="8" spans="1:6">
      <c r="A8" s="4" t="s">
        <v>1313</v>
      </c>
      <c r="B8" s="5" t="n">
        <v>2</v>
      </c>
      <c r="D8" s="5" t="n">
        <v>4</v>
      </c>
      <c r="F8" s="5" t="n">
        <v>13</v>
      </c>
    </row>
    <row r="9" spans="1:6">
      <c r="A9" s="4" t="s">
        <v>670</v>
      </c>
      <c r="B9" s="5" t="n">
        <v>47</v>
      </c>
      <c r="D9" s="5" t="n">
        <v>171</v>
      </c>
      <c r="F9" s="5" t="n">
        <v>105</v>
      </c>
    </row>
    <row r="10" spans="1:6">
      <c r="A10" s="4" t="s">
        <v>1314</v>
      </c>
      <c r="B10" s="5" t="n">
        <v>3</v>
      </c>
      <c r="D10" s="5" t="n">
        <v>4</v>
      </c>
    </row>
    <row r="11" spans="1:6">
      <c r="A11" s="4" t="s">
        <v>1315</v>
      </c>
      <c r="B11" s="5" t="n">
        <v>5</v>
      </c>
      <c r="D11" s="5" t="n">
        <v>9</v>
      </c>
      <c r="F11" s="5" t="n">
        <v>13</v>
      </c>
    </row>
    <row r="12" spans="1:6">
      <c r="A12" s="4" t="s">
        <v>1316</v>
      </c>
      <c r="B12" s="5" t="n">
        <v>55</v>
      </c>
      <c r="D12" s="5" t="n">
        <v>184</v>
      </c>
      <c r="F12" s="5" t="n">
        <v>118</v>
      </c>
    </row>
    <row r="13" spans="1:6">
      <c r="A13" s="4" t="s">
        <v>259</v>
      </c>
      <c r="B13" s="6" t="n">
        <v>53</v>
      </c>
      <c r="D13" s="6" t="n">
        <v>180</v>
      </c>
      <c r="F13" s="6" t="n">
        <v>105</v>
      </c>
    </row>
    <row r="14" spans="1:6"/>
    <row r="15" spans="1:6">
      <c r="A15" s="4" t="s">
        <v>71</v>
      </c>
      <c r="B15" s="4" t="s">
        <v>120</v>
      </c>
    </row>
  </sheetData>
  <mergeCells count="6">
    <mergeCell ref="A1:A2"/>
    <mergeCell ref="B1:F1"/>
    <mergeCell ref="B2:C2"/>
    <mergeCell ref="D2:E2"/>
    <mergeCell ref="A14:F14"/>
    <mergeCell ref="B15:F1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78"/>
    <col customWidth="1" max="3" min="3" width="61"/>
    <col customWidth="1" max="4" min="4" width="14"/>
    <col customWidth="1" max="5" min="5" width="14"/>
  </cols>
  <sheetData>
    <row r="1" spans="1:5">
      <c r="A1" s="1" t="s">
        <v>1317</v>
      </c>
      <c r="B1" s="2" t="s">
        <v>1318</v>
      </c>
      <c r="C1" s="2" t="s">
        <v>1319</v>
      </c>
      <c r="D1" s="2" t="s">
        <v>122</v>
      </c>
      <c r="E1" s="2" t="s">
        <v>123</v>
      </c>
    </row>
    <row r="2" spans="1:5">
      <c r="A2" s="3" t="s">
        <v>1320</v>
      </c>
    </row>
    <row r="3" spans="1:5">
      <c r="A3" s="4" t="s">
        <v>1321</v>
      </c>
      <c r="B3" s="4" t="s">
        <v>1322</v>
      </c>
      <c r="C3" s="4" t="s">
        <v>1323</v>
      </c>
    </row>
    <row r="4" spans="1:5">
      <c r="A4" s="4" t="s">
        <v>1324</v>
      </c>
    </row>
    <row r="5" spans="1:5">
      <c r="A5" s="3" t="s">
        <v>1320</v>
      </c>
    </row>
    <row r="6" spans="1:5">
      <c r="A6" s="4" t="s">
        <v>1325</v>
      </c>
      <c r="D6" s="4" t="s">
        <v>678</v>
      </c>
      <c r="E6" s="4" t="s">
        <v>132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4"/>
    <col customWidth="1" max="6" min="6" width="14"/>
    <col customWidth="1" max="7" min="7" width="4"/>
  </cols>
  <sheetData>
    <row r="1" spans="1:7">
      <c r="A1" s="1" t="s">
        <v>1327</v>
      </c>
      <c r="B1" s="2" t="s">
        <v>1</v>
      </c>
    </row>
    <row r="2" spans="1:7">
      <c r="B2" s="2" t="s">
        <v>122</v>
      </c>
      <c r="D2" s="2" t="s">
        <v>123</v>
      </c>
      <c r="F2" s="2" t="s">
        <v>605</v>
      </c>
    </row>
    <row r="3" spans="1:7">
      <c r="A3" s="3" t="s">
        <v>1328</v>
      </c>
    </row>
    <row r="4" spans="1:7">
      <c r="A4" s="4" t="s">
        <v>1329</v>
      </c>
      <c r="B4" s="6" t="n">
        <v>55</v>
      </c>
      <c r="D4" s="6" t="n">
        <v>41</v>
      </c>
      <c r="F4" s="6" t="n">
        <v>49</v>
      </c>
    </row>
    <row r="5" spans="1:7">
      <c r="A5" s="4" t="s">
        <v>1330</v>
      </c>
      <c r="B5" s="5" t="n">
        <v>-17</v>
      </c>
      <c r="D5" s="5" t="n">
        <v>13</v>
      </c>
      <c r="F5" s="5" t="n">
        <v>-3</v>
      </c>
    </row>
    <row r="6" spans="1:7">
      <c r="A6" s="4" t="s">
        <v>1331</v>
      </c>
      <c r="B6" s="4" t="s">
        <v>37</v>
      </c>
      <c r="C6" s="4" t="s">
        <v>71</v>
      </c>
      <c r="D6" s="5" t="n">
        <v>1</v>
      </c>
      <c r="F6" s="5" t="n">
        <v>2</v>
      </c>
    </row>
    <row r="7" spans="1:7">
      <c r="A7" s="4" t="s">
        <v>1332</v>
      </c>
      <c r="F7" s="5" t="n">
        <v>-7</v>
      </c>
    </row>
    <row r="8" spans="1:7">
      <c r="A8" s="4" t="s">
        <v>1333</v>
      </c>
      <c r="B8" s="5" t="n">
        <v>38</v>
      </c>
      <c r="D8" s="5" t="n">
        <v>55</v>
      </c>
      <c r="F8" s="5" t="n">
        <v>41</v>
      </c>
    </row>
    <row r="9" spans="1:7">
      <c r="A9" s="4" t="s">
        <v>1334</v>
      </c>
    </row>
    <row r="10" spans="1:7">
      <c r="A10" s="3" t="s">
        <v>1328</v>
      </c>
    </row>
    <row r="11" spans="1:7">
      <c r="A11" s="4" t="s">
        <v>1329</v>
      </c>
      <c r="B11" s="5" t="n">
        <v>45</v>
      </c>
      <c r="D11" s="5" t="n">
        <v>45</v>
      </c>
      <c r="F11" s="5" t="n">
        <v>45</v>
      </c>
    </row>
    <row r="12" spans="1:7">
      <c r="A12" s="4" t="s">
        <v>1330</v>
      </c>
      <c r="B12" s="5" t="n">
        <v>-2</v>
      </c>
      <c r="D12" s="4" t="s">
        <v>37</v>
      </c>
      <c r="E12" s="4" t="s">
        <v>71</v>
      </c>
      <c r="F12" s="5" t="n">
        <v>6</v>
      </c>
    </row>
    <row r="13" spans="1:7">
      <c r="A13" s="4" t="s">
        <v>1332</v>
      </c>
      <c r="F13" s="5" t="n">
        <v>-6</v>
      </c>
    </row>
    <row r="14" spans="1:7">
      <c r="A14" s="4" t="s">
        <v>1333</v>
      </c>
      <c r="B14" s="5" t="n">
        <v>43</v>
      </c>
      <c r="D14" s="5" t="n">
        <v>45</v>
      </c>
      <c r="F14" s="5" t="n">
        <v>45</v>
      </c>
    </row>
    <row r="15" spans="1:7">
      <c r="A15" s="4" t="s">
        <v>1335</v>
      </c>
    </row>
    <row r="16" spans="1:7">
      <c r="A16" s="3" t="s">
        <v>1328</v>
      </c>
    </row>
    <row r="17" spans="1:7">
      <c r="A17" s="4" t="s">
        <v>1329</v>
      </c>
      <c r="B17" s="5" t="n">
        <v>15</v>
      </c>
      <c r="D17" s="5" t="n">
        <v>14</v>
      </c>
      <c r="F17" s="5" t="n">
        <v>14</v>
      </c>
    </row>
    <row r="18" spans="1:7">
      <c r="A18" s="4" t="s">
        <v>1330</v>
      </c>
      <c r="B18" s="5" t="n">
        <v>2</v>
      </c>
      <c r="D18" s="4" t="s">
        <v>37</v>
      </c>
      <c r="E18" s="4" t="s">
        <v>71</v>
      </c>
      <c r="F18" s="4" t="s">
        <v>37</v>
      </c>
      <c r="G18" s="4" t="s">
        <v>71</v>
      </c>
    </row>
    <row r="19" spans="1:7">
      <c r="A19" s="4" t="s">
        <v>1331</v>
      </c>
      <c r="B19" s="4" t="s">
        <v>37</v>
      </c>
      <c r="C19" s="4" t="s">
        <v>71</v>
      </c>
      <c r="D19" s="5" t="n">
        <v>1</v>
      </c>
      <c r="F19" s="5" t="n">
        <v>2</v>
      </c>
    </row>
    <row r="20" spans="1:7">
      <c r="A20" s="4" t="s">
        <v>1332</v>
      </c>
      <c r="F20" s="5" t="n">
        <v>-2</v>
      </c>
    </row>
    <row r="21" spans="1:7">
      <c r="A21" s="4" t="s">
        <v>1333</v>
      </c>
      <c r="B21" s="5" t="n">
        <v>17</v>
      </c>
      <c r="D21" s="5" t="n">
        <v>15</v>
      </c>
      <c r="F21" s="5" t="n">
        <v>14</v>
      </c>
    </row>
    <row r="22" spans="1:7">
      <c r="A22" s="4" t="s">
        <v>1336</v>
      </c>
    </row>
    <row r="23" spans="1:7">
      <c r="A23" s="3" t="s">
        <v>1328</v>
      </c>
    </row>
    <row r="24" spans="1:7">
      <c r="A24" s="4" t="s">
        <v>1329</v>
      </c>
      <c r="B24" s="5" t="n">
        <v>-27</v>
      </c>
      <c r="D24" s="5" t="n">
        <v>-35</v>
      </c>
      <c r="F24" s="5" t="n">
        <v>-53</v>
      </c>
    </row>
    <row r="25" spans="1:7">
      <c r="A25" s="4" t="s">
        <v>1330</v>
      </c>
      <c r="B25" s="5" t="n">
        <v>8</v>
      </c>
      <c r="D25" s="5" t="n">
        <v>8</v>
      </c>
      <c r="F25" s="5" t="n">
        <v>13</v>
      </c>
    </row>
    <row r="26" spans="1:7">
      <c r="A26" s="4" t="s">
        <v>1332</v>
      </c>
      <c r="F26" s="5" t="n">
        <v>5</v>
      </c>
    </row>
    <row r="27" spans="1:7">
      <c r="A27" s="4" t="s">
        <v>1333</v>
      </c>
      <c r="B27" s="5" t="n">
        <v>-19</v>
      </c>
      <c r="D27" s="5" t="n">
        <v>-27</v>
      </c>
      <c r="F27" s="5" t="n">
        <v>-35</v>
      </c>
    </row>
    <row r="28" spans="1:7">
      <c r="A28" s="4" t="s">
        <v>1337</v>
      </c>
    </row>
    <row r="29" spans="1:7">
      <c r="A29" s="3" t="s">
        <v>1328</v>
      </c>
    </row>
    <row r="30" spans="1:7">
      <c r="A30" s="4" t="s">
        <v>1329</v>
      </c>
      <c r="B30" s="5" t="n">
        <v>16</v>
      </c>
      <c r="D30" s="5" t="n">
        <v>9</v>
      </c>
      <c r="F30" s="5" t="n">
        <v>22</v>
      </c>
    </row>
    <row r="31" spans="1:7">
      <c r="A31" s="4" t="s">
        <v>1330</v>
      </c>
      <c r="B31" s="5" t="n">
        <v>-24</v>
      </c>
      <c r="D31" s="5" t="n">
        <v>7</v>
      </c>
      <c r="F31" s="5" t="n">
        <v>-8</v>
      </c>
    </row>
    <row r="32" spans="1:7">
      <c r="A32" s="4" t="s">
        <v>1332</v>
      </c>
      <c r="F32" s="5" t="n">
        <v>-5</v>
      </c>
    </row>
    <row r="33" spans="1:7">
      <c r="A33" s="4" t="s">
        <v>1333</v>
      </c>
      <c r="B33" s="5" t="n">
        <v>-8</v>
      </c>
      <c r="D33" s="5" t="n">
        <v>16</v>
      </c>
      <c r="F33" s="5" t="n">
        <v>9</v>
      </c>
    </row>
    <row r="34" spans="1:7">
      <c r="A34" s="4" t="s">
        <v>1338</v>
      </c>
    </row>
    <row r="35" spans="1:7">
      <c r="A35" s="3" t="s">
        <v>1328</v>
      </c>
    </row>
    <row r="36" spans="1:7">
      <c r="A36" s="4" t="s">
        <v>1329</v>
      </c>
      <c r="B36" s="5" t="n">
        <v>6</v>
      </c>
      <c r="D36" s="5" t="n">
        <v>6</v>
      </c>
      <c r="F36" s="5" t="n">
        <v>3</v>
      </c>
    </row>
    <row r="37" spans="1:7">
      <c r="A37" s="4" t="s">
        <v>1330</v>
      </c>
      <c r="B37" s="5" t="n">
        <v>-1</v>
      </c>
      <c r="D37" s="4" t="s">
        <v>37</v>
      </c>
      <c r="E37" s="4" t="s">
        <v>71</v>
      </c>
      <c r="F37" s="5" t="n">
        <v>4</v>
      </c>
    </row>
    <row r="38" spans="1:7">
      <c r="A38" s="4" t="s">
        <v>1332</v>
      </c>
      <c r="F38" s="5" t="n">
        <v>-1</v>
      </c>
    </row>
    <row r="39" spans="1:7">
      <c r="A39" s="4" t="s">
        <v>1333</v>
      </c>
      <c r="B39" s="5" t="n">
        <v>5</v>
      </c>
      <c r="D39" s="5" t="n">
        <v>6</v>
      </c>
      <c r="F39" s="5" t="n">
        <v>6</v>
      </c>
    </row>
    <row r="40" spans="1:7">
      <c r="A40" s="4" t="s">
        <v>1339</v>
      </c>
    </row>
    <row r="41" spans="1:7">
      <c r="A41" s="3" t="s">
        <v>1328</v>
      </c>
    </row>
    <row r="42" spans="1:7">
      <c r="A42" s="4" t="s">
        <v>1329</v>
      </c>
      <c r="B42" s="4" t="s">
        <v>37</v>
      </c>
      <c r="C42" s="4" t="s">
        <v>71</v>
      </c>
      <c r="D42" s="5" t="n">
        <v>2</v>
      </c>
      <c r="F42" s="5" t="n">
        <v>18</v>
      </c>
    </row>
    <row r="43" spans="1:7">
      <c r="A43" s="4" t="s">
        <v>1330</v>
      </c>
      <c r="B43" s="4" t="s">
        <v>37</v>
      </c>
      <c r="C43" s="4" t="s">
        <v>71</v>
      </c>
      <c r="D43" s="5" t="n">
        <v>-2</v>
      </c>
      <c r="F43" s="5" t="n">
        <v>-18</v>
      </c>
    </row>
    <row r="44" spans="1:7">
      <c r="A44" s="4" t="s">
        <v>1332</v>
      </c>
      <c r="F44" s="5" t="n">
        <v>2</v>
      </c>
    </row>
    <row r="45" spans="1:7">
      <c r="A45" s="4" t="s">
        <v>1333</v>
      </c>
      <c r="B45" s="4" t="s">
        <v>37</v>
      </c>
      <c r="C45" s="4" t="s">
        <v>71</v>
      </c>
      <c r="D45" s="4" t="s">
        <v>37</v>
      </c>
      <c r="E45" s="4" t="s">
        <v>71</v>
      </c>
      <c r="F45" s="6" t="n">
        <v>2</v>
      </c>
    </row>
    <row r="46" spans="1:7"/>
    <row r="47" spans="1:7">
      <c r="A47" s="4" t="s">
        <v>71</v>
      </c>
      <c r="B47" s="4" t="s">
        <v>776</v>
      </c>
    </row>
  </sheetData>
  <mergeCells count="7">
    <mergeCell ref="A1:A2"/>
    <mergeCell ref="B1:G1"/>
    <mergeCell ref="B2:C2"/>
    <mergeCell ref="D2:E2"/>
    <mergeCell ref="F2:G2"/>
    <mergeCell ref="A46:G46"/>
    <mergeCell ref="B47:G4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122</v>
      </c>
      <c r="C1" s="2" t="s">
        <v>123</v>
      </c>
    </row>
    <row r="2" spans="1:3">
      <c r="A2" s="3" t="s">
        <v>1341</v>
      </c>
    </row>
    <row r="3" spans="1:3">
      <c r="A3" s="4" t="s">
        <v>1341</v>
      </c>
      <c r="B3" s="6" t="n">
        <v>121</v>
      </c>
      <c r="C3" s="6" t="n">
        <v>130</v>
      </c>
    </row>
    <row r="4" spans="1:3">
      <c r="A4" s="3" t="s">
        <v>1342</v>
      </c>
    </row>
    <row r="5" spans="1:3">
      <c r="A5" s="4" t="s">
        <v>1342</v>
      </c>
      <c r="B5" s="5" t="n">
        <v>83</v>
      </c>
      <c r="C5" s="5" t="n">
        <v>75</v>
      </c>
    </row>
    <row r="6" spans="1:3">
      <c r="A6" s="4" t="s">
        <v>1343</v>
      </c>
      <c r="B6" s="5" t="n">
        <v>38</v>
      </c>
      <c r="C6" s="5" t="n">
        <v>55</v>
      </c>
    </row>
    <row r="7" spans="1:3">
      <c r="A7" s="4" t="s">
        <v>1344</v>
      </c>
    </row>
    <row r="8" spans="1:3">
      <c r="A8" s="3" t="s">
        <v>1341</v>
      </c>
    </row>
    <row r="9" spans="1:3">
      <c r="A9" s="4" t="s">
        <v>1341</v>
      </c>
      <c r="B9" s="5" t="n">
        <v>69</v>
      </c>
      <c r="C9" s="5" t="n">
        <v>80</v>
      </c>
    </row>
    <row r="10" spans="1:3">
      <c r="A10" s="4" t="s">
        <v>1345</v>
      </c>
    </row>
    <row r="11" spans="1:3">
      <c r="A11" s="3" t="s">
        <v>1341</v>
      </c>
    </row>
    <row r="12" spans="1:3">
      <c r="A12" s="4" t="s">
        <v>1341</v>
      </c>
      <c r="B12" s="5" t="n">
        <v>52</v>
      </c>
      <c r="C12" s="5" t="n">
        <v>50</v>
      </c>
    </row>
    <row r="13" spans="1:3">
      <c r="A13" s="4" t="s">
        <v>1346</v>
      </c>
    </row>
    <row r="14" spans="1:3">
      <c r="A14" s="3" t="s">
        <v>1342</v>
      </c>
    </row>
    <row r="15" spans="1:3">
      <c r="A15" s="4" t="s">
        <v>1342</v>
      </c>
      <c r="B15" s="5" t="n">
        <v>64</v>
      </c>
      <c r="C15" s="5" t="n">
        <v>63</v>
      </c>
    </row>
    <row r="16" spans="1:3">
      <c r="A16" s="4" t="s">
        <v>1347</v>
      </c>
    </row>
    <row r="17" spans="1:3">
      <c r="A17" s="3" t="s">
        <v>1342</v>
      </c>
    </row>
    <row r="18" spans="1:3">
      <c r="A18" s="4" t="s">
        <v>1342</v>
      </c>
      <c r="B18" s="6" t="n">
        <v>19</v>
      </c>
      <c r="C18" s="6" t="n">
        <v>1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48</v>
      </c>
      <c r="B1" s="2" t="s">
        <v>1</v>
      </c>
    </row>
    <row r="2" spans="1:6">
      <c r="B2" s="2" t="s">
        <v>122</v>
      </c>
      <c r="D2" s="2" t="s">
        <v>123</v>
      </c>
      <c r="F2" s="2" t="s">
        <v>605</v>
      </c>
    </row>
    <row r="3" spans="1:6">
      <c r="A3" s="3" t="s">
        <v>386</v>
      </c>
    </row>
    <row r="4" spans="1:6">
      <c r="A4" s="4" t="s">
        <v>1349</v>
      </c>
      <c r="B4" s="6" t="n">
        <v>63</v>
      </c>
      <c r="D4" s="6" t="n">
        <v>135</v>
      </c>
      <c r="F4" s="6" t="n">
        <v>88</v>
      </c>
    </row>
    <row r="5" spans="1:6">
      <c r="A5" s="4" t="s">
        <v>1350</v>
      </c>
      <c r="B5" s="5" t="n">
        <v>14</v>
      </c>
      <c r="D5" s="5" t="n">
        <v>32</v>
      </c>
      <c r="F5" s="5" t="n">
        <v>22</v>
      </c>
    </row>
    <row r="6" spans="1:6">
      <c r="A6" s="4" t="s">
        <v>1351</v>
      </c>
      <c r="B6" s="5" t="n">
        <v>9</v>
      </c>
      <c r="D6" s="5" t="n">
        <v>8</v>
      </c>
      <c r="F6" s="5" t="n">
        <v>11</v>
      </c>
    </row>
    <row r="7" spans="1:6">
      <c r="A7" s="4" t="s">
        <v>1352</v>
      </c>
      <c r="B7" s="5" t="n">
        <v>-15</v>
      </c>
      <c r="D7" s="5" t="n">
        <v>-10</v>
      </c>
      <c r="F7" s="5" t="n">
        <v>-4</v>
      </c>
    </row>
    <row r="8" spans="1:6">
      <c r="A8" s="4" t="s">
        <v>1353</v>
      </c>
      <c r="F8" s="5" t="n">
        <v>7</v>
      </c>
    </row>
    <row r="9" spans="1:6">
      <c r="A9" s="4" t="s">
        <v>1354</v>
      </c>
      <c r="B9" s="5" t="n">
        <v>-1</v>
      </c>
      <c r="D9" s="5" t="n">
        <v>-9</v>
      </c>
    </row>
    <row r="10" spans="1:6">
      <c r="A10" s="4" t="s">
        <v>655</v>
      </c>
      <c r="B10" s="6" t="n">
        <v>7</v>
      </c>
      <c r="C10" s="4" t="s">
        <v>71</v>
      </c>
      <c r="D10" s="6" t="n">
        <v>21</v>
      </c>
      <c r="E10" s="4" t="s">
        <v>75</v>
      </c>
      <c r="F10" s="6" t="n">
        <v>36</v>
      </c>
    </row>
    <row r="11" spans="1:6"/>
    <row r="12" spans="1:6">
      <c r="A12" s="4" t="s">
        <v>71</v>
      </c>
      <c r="B12" s="4" t="s">
        <v>174</v>
      </c>
    </row>
    <row r="13" spans="1:6">
      <c r="A13" s="4" t="s">
        <v>75</v>
      </c>
      <c r="B13" s="4" t="s">
        <v>175</v>
      </c>
    </row>
  </sheetData>
  <mergeCells count="7">
    <mergeCell ref="A1:A2"/>
    <mergeCell ref="B1:F1"/>
    <mergeCell ref="B2:C2"/>
    <mergeCell ref="D2:E2"/>
    <mergeCell ref="A11:F11"/>
    <mergeCell ref="B12:F12"/>
    <mergeCell ref="B13:F1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55</v>
      </c>
      <c r="B1" s="2" t="s">
        <v>1</v>
      </c>
    </row>
    <row r="2" spans="1:6">
      <c r="B2" s="2" t="s">
        <v>122</v>
      </c>
      <c r="D2" s="2" t="s">
        <v>123</v>
      </c>
      <c r="F2" s="2" t="s">
        <v>605</v>
      </c>
    </row>
    <row r="3" spans="1:6">
      <c r="A3" s="3" t="s">
        <v>1356</v>
      </c>
    </row>
    <row r="4" spans="1:6">
      <c r="A4" s="4" t="s">
        <v>862</v>
      </c>
      <c r="B4" s="6" t="n">
        <v>6</v>
      </c>
      <c r="D4" s="6" t="n">
        <v>44</v>
      </c>
      <c r="F4" s="6" t="n">
        <v>31</v>
      </c>
    </row>
    <row r="5" spans="1:6">
      <c r="A5" s="4" t="s">
        <v>1357</v>
      </c>
      <c r="B5" s="5" t="n">
        <v>17</v>
      </c>
      <c r="D5" s="5" t="n">
        <v>-4</v>
      </c>
      <c r="F5" s="5" t="n">
        <v>2</v>
      </c>
    </row>
    <row r="6" spans="1:6">
      <c r="A6" s="4" t="s">
        <v>1358</v>
      </c>
      <c r="F6" s="5" t="n">
        <v>7</v>
      </c>
    </row>
    <row r="7" spans="1:6">
      <c r="A7" s="3" t="s">
        <v>1359</v>
      </c>
    </row>
    <row r="8" spans="1:6">
      <c r="A8" s="4" t="s">
        <v>862</v>
      </c>
      <c r="B8" s="5" t="n">
        <v>-15</v>
      </c>
      <c r="D8" s="5" t="n">
        <v>-10</v>
      </c>
      <c r="F8" s="5" t="n">
        <v>-4</v>
      </c>
    </row>
    <row r="9" spans="1:6">
      <c r="A9" s="4" t="s">
        <v>1357</v>
      </c>
      <c r="B9" s="5" t="n">
        <v>-1</v>
      </c>
      <c r="D9" s="5" t="n">
        <v>-9</v>
      </c>
    </row>
    <row r="10" spans="1:6">
      <c r="A10" s="4" t="s">
        <v>655</v>
      </c>
      <c r="B10" s="6" t="n">
        <v>7</v>
      </c>
      <c r="C10" s="4" t="s">
        <v>71</v>
      </c>
      <c r="D10" s="6" t="n">
        <v>21</v>
      </c>
      <c r="E10" s="4" t="s">
        <v>75</v>
      </c>
      <c r="F10" s="6" t="n">
        <v>36</v>
      </c>
    </row>
    <row r="11" spans="1:6"/>
    <row r="12" spans="1:6">
      <c r="A12" s="4" t="s">
        <v>71</v>
      </c>
      <c r="B12" s="4" t="s">
        <v>174</v>
      </c>
    </row>
    <row r="13" spans="1:6">
      <c r="A13" s="4" t="s">
        <v>75</v>
      </c>
      <c r="B13" s="4" t="s">
        <v>175</v>
      </c>
    </row>
  </sheetData>
  <mergeCells count="7">
    <mergeCell ref="A1:A2"/>
    <mergeCell ref="B1:F1"/>
    <mergeCell ref="B2:C2"/>
    <mergeCell ref="D2:E2"/>
    <mergeCell ref="A11:F11"/>
    <mergeCell ref="B12:F12"/>
    <mergeCell ref="B13:F1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0</v>
      </c>
      <c r="B1" s="2" t="s">
        <v>122</v>
      </c>
      <c r="C1" s="2" t="s">
        <v>1361</v>
      </c>
    </row>
    <row r="2" spans="1:3">
      <c r="A2" s="4" t="s">
        <v>1362</v>
      </c>
    </row>
    <row r="3" spans="1:3">
      <c r="A3" s="3" t="s">
        <v>1108</v>
      </c>
    </row>
    <row r="4" spans="1:3">
      <c r="A4" s="4" t="s">
        <v>1363</v>
      </c>
      <c r="C4" s="5" t="n">
        <v>48050000</v>
      </c>
    </row>
    <row r="5" spans="1:3">
      <c r="A5" s="4" t="s">
        <v>1364</v>
      </c>
    </row>
    <row r="6" spans="1:3">
      <c r="A6" s="3" t="s">
        <v>1108</v>
      </c>
    </row>
    <row r="7" spans="1:3">
      <c r="A7" s="4" t="s">
        <v>1363</v>
      </c>
      <c r="B7" s="5" t="n">
        <v>498628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122</v>
      </c>
    </row>
    <row r="3" spans="1:2">
      <c r="A3" s="3" t="s">
        <v>328</v>
      </c>
    </row>
    <row r="4" spans="1:2">
      <c r="A4" s="4" t="s">
        <v>327</v>
      </c>
      <c r="B4" s="4" t="s">
        <v>3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122</v>
      </c>
      <c r="C2" s="2" t="s">
        <v>123</v>
      </c>
      <c r="D2" s="2" t="s">
        <v>605</v>
      </c>
    </row>
    <row r="3" spans="1:4">
      <c r="A3" s="3" t="s">
        <v>1366</v>
      </c>
    </row>
    <row r="4" spans="1:4">
      <c r="A4" s="4" t="s">
        <v>1367</v>
      </c>
      <c r="B4" s="6" t="n">
        <v>22</v>
      </c>
      <c r="C4" s="6" t="n">
        <v>21</v>
      </c>
      <c r="D4" s="6" t="n">
        <v>22</v>
      </c>
    </row>
    <row r="5" spans="1:4">
      <c r="A5" s="4" t="s">
        <v>1368</v>
      </c>
      <c r="B5" s="5" t="n">
        <v>3</v>
      </c>
      <c r="C5" s="5" t="n">
        <v>3</v>
      </c>
      <c r="D5" s="5" t="n">
        <v>3</v>
      </c>
    </row>
    <row r="6" spans="1:4">
      <c r="A6" s="4" t="s">
        <v>216</v>
      </c>
      <c r="B6" s="5" t="n">
        <v>9</v>
      </c>
      <c r="C6" s="5" t="n">
        <v>11</v>
      </c>
      <c r="D6" s="5" t="n">
        <v>17</v>
      </c>
    </row>
    <row r="7" spans="1:4">
      <c r="A7" s="4" t="s">
        <v>1369</v>
      </c>
      <c r="B7" s="5" t="n">
        <v>34</v>
      </c>
      <c r="C7" s="5" t="n">
        <v>35</v>
      </c>
      <c r="D7" s="6" t="n">
        <v>42</v>
      </c>
    </row>
    <row r="8" spans="1:4">
      <c r="A8" s="3" t="s">
        <v>1370</v>
      </c>
    </row>
    <row r="9" spans="1:4">
      <c r="A9" s="4" t="s">
        <v>1371</v>
      </c>
      <c r="B9" s="5" t="n">
        <v>9</v>
      </c>
      <c r="C9" s="5" t="n">
        <v>11</v>
      </c>
    </row>
    <row r="10" spans="1:4">
      <c r="A10" s="4" t="s">
        <v>1372</v>
      </c>
      <c r="B10" s="6" t="n">
        <v>10</v>
      </c>
      <c r="C10" s="6" t="n">
        <v>1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122</v>
      </c>
      <c r="C2" s="2" t="s">
        <v>123</v>
      </c>
      <c r="D2" s="2" t="s">
        <v>605</v>
      </c>
    </row>
    <row r="3" spans="1:4">
      <c r="A3" s="3" t="s">
        <v>153</v>
      </c>
    </row>
    <row r="4" spans="1:4">
      <c r="A4" s="4" t="s">
        <v>253</v>
      </c>
      <c r="B4" s="6" t="n">
        <v>57</v>
      </c>
      <c r="C4" s="6" t="n">
        <v>114</v>
      </c>
      <c r="D4" s="6" t="n">
        <v>52</v>
      </c>
    </row>
    <row r="5" spans="1:4">
      <c r="A5" s="4" t="s">
        <v>1374</v>
      </c>
      <c r="B5" s="5" t="n">
        <v>165979</v>
      </c>
      <c r="C5" s="5" t="n">
        <v>162733</v>
      </c>
      <c r="D5" s="5" t="n">
        <v>156268</v>
      </c>
    </row>
    <row r="6" spans="1:4">
      <c r="A6" s="4" t="s">
        <v>1375</v>
      </c>
      <c r="B6" s="5" t="n">
        <v>983</v>
      </c>
      <c r="C6" s="5" t="n">
        <v>1804</v>
      </c>
      <c r="D6" s="5" t="n">
        <v>1828</v>
      </c>
    </row>
    <row r="7" spans="1:4">
      <c r="A7" s="4" t="s">
        <v>1376</v>
      </c>
      <c r="B7" s="5" t="n">
        <v>166962</v>
      </c>
      <c r="C7" s="5" t="n">
        <v>164537</v>
      </c>
      <c r="D7" s="5" t="n">
        <v>158096</v>
      </c>
    </row>
    <row r="8" spans="1:4">
      <c r="A8" s="4" t="s">
        <v>1377</v>
      </c>
      <c r="B8" s="5" t="n">
        <v>9609</v>
      </c>
      <c r="C8" s="5" t="n">
        <v>5650</v>
      </c>
      <c r="D8" s="5" t="n">
        <v>890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78</v>
      </c>
      <c r="B1" s="2" t="s">
        <v>1</v>
      </c>
    </row>
    <row r="2" spans="1:2">
      <c r="B2" s="2" t="s">
        <v>122</v>
      </c>
    </row>
    <row r="3" spans="1:2">
      <c r="A3" s="3" t="s">
        <v>394</v>
      </c>
    </row>
    <row r="4" spans="1:2">
      <c r="A4" s="4" t="s">
        <v>1379</v>
      </c>
      <c r="B4" s="4" t="s">
        <v>13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122</v>
      </c>
    </row>
    <row r="3" spans="1:2">
      <c r="A3" s="3" t="s">
        <v>331</v>
      </c>
    </row>
    <row r="4" spans="1:2">
      <c r="A4" s="4" t="s">
        <v>330</v>
      </c>
      <c r="B4" s="4" t="s">
        <v>3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122</v>
      </c>
    </row>
    <row r="3" spans="1:2">
      <c r="A3" s="3" t="s">
        <v>334</v>
      </c>
    </row>
    <row r="4" spans="1:2">
      <c r="A4" s="4" t="s">
        <v>333</v>
      </c>
      <c r="B4" s="4" t="s">
        <v>3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122</v>
      </c>
    </row>
    <row r="3" spans="1:2">
      <c r="A3" s="3" t="s">
        <v>337</v>
      </c>
    </row>
    <row r="4" spans="1:2">
      <c r="A4" s="4" t="s">
        <v>336</v>
      </c>
      <c r="B4" s="4" t="s">
        <v>3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122</v>
      </c>
    </row>
    <row r="3" spans="1:2">
      <c r="A3" s="3" t="s">
        <v>340</v>
      </c>
    </row>
    <row r="4" spans="1:2">
      <c r="A4" s="4" t="s">
        <v>339</v>
      </c>
      <c r="B4" s="4" t="s">
        <v>3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122</v>
      </c>
    </row>
    <row r="3" spans="1:2">
      <c r="A3" s="3" t="s">
        <v>343</v>
      </c>
    </row>
    <row r="4" spans="1:2">
      <c r="A4" s="4" t="s">
        <v>342</v>
      </c>
      <c r="B4" s="4" t="s">
        <v>3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122</v>
      </c>
    </row>
    <row r="3" spans="1:2">
      <c r="A3" s="3" t="s">
        <v>346</v>
      </c>
    </row>
    <row r="4" spans="1:2">
      <c r="A4" s="4" t="s">
        <v>345</v>
      </c>
      <c r="B4" s="4" t="s">
        <v>3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30</v>
      </c>
      <c r="C1" s="2" t="s">
        <v>31</v>
      </c>
      <c r="D1" s="2" t="s">
        <v>32</v>
      </c>
      <c r="F1" s="2" t="s">
        <v>33</v>
      </c>
    </row>
    <row r="2" spans="1:7">
      <c r="A2" s="3" t="s">
        <v>34</v>
      </c>
    </row>
    <row r="3" spans="1:7">
      <c r="A3" s="4" t="s">
        <v>35</v>
      </c>
      <c r="D3" s="6" t="n">
        <v>416</v>
      </c>
      <c r="F3" s="6" t="n">
        <v>867</v>
      </c>
    </row>
    <row r="4" spans="1:7">
      <c r="A4" s="4" t="s">
        <v>36</v>
      </c>
      <c r="D4" s="4" t="s">
        <v>37</v>
      </c>
      <c r="F4" s="5" t="n">
        <v>150</v>
      </c>
    </row>
    <row r="5" spans="1:7">
      <c r="A5" s="4" t="s">
        <v>38</v>
      </c>
      <c r="D5" s="5" t="n">
        <v>656</v>
      </c>
      <c r="F5" s="5" t="n">
        <v>808</v>
      </c>
    </row>
    <row r="6" spans="1:7">
      <c r="A6" s="4" t="s">
        <v>39</v>
      </c>
      <c r="D6" s="5" t="n">
        <v>33</v>
      </c>
      <c r="F6" s="5" t="n">
        <v>48</v>
      </c>
    </row>
    <row r="7" spans="1:7">
      <c r="A7" s="4" t="s">
        <v>40</v>
      </c>
      <c r="D7" s="5" t="n">
        <v>51</v>
      </c>
      <c r="F7" s="5" t="n">
        <v>43</v>
      </c>
    </row>
    <row r="8" spans="1:7">
      <c r="A8" s="4" t="s">
        <v>41</v>
      </c>
      <c r="D8" s="5" t="n">
        <v>98</v>
      </c>
      <c r="F8" s="5" t="n">
        <v>93</v>
      </c>
    </row>
    <row r="9" spans="1:7">
      <c r="A9" s="4" t="s">
        <v>42</v>
      </c>
      <c r="D9" s="5" t="n">
        <v>1254</v>
      </c>
      <c r="F9" s="5" t="n">
        <v>2009</v>
      </c>
    </row>
    <row r="10" spans="1:7">
      <c r="A10" s="3" t="s">
        <v>43</v>
      </c>
    </row>
    <row r="11" spans="1:7">
      <c r="A11" s="4" t="s">
        <v>38</v>
      </c>
      <c r="D11" s="5" t="n">
        <v>260</v>
      </c>
      <c r="F11" s="5" t="n">
        <v>232</v>
      </c>
    </row>
    <row r="12" spans="1:7">
      <c r="A12" s="4" t="s">
        <v>44</v>
      </c>
      <c r="D12" s="5" t="n">
        <v>4</v>
      </c>
      <c r="F12" s="5" t="n">
        <v>5</v>
      </c>
    </row>
    <row r="13" spans="1:7">
      <c r="A13" s="4" t="s">
        <v>40</v>
      </c>
      <c r="D13" s="5" t="n">
        <v>185</v>
      </c>
      <c r="F13" s="5" t="n">
        <v>133</v>
      </c>
    </row>
    <row r="14" spans="1:7">
      <c r="A14" s="4" t="s">
        <v>45</v>
      </c>
      <c r="D14" s="5" t="n">
        <v>1211</v>
      </c>
      <c r="F14" s="5" t="n">
        <v>1180</v>
      </c>
    </row>
    <row r="15" spans="1:7">
      <c r="A15" s="4" t="s">
        <v>46</v>
      </c>
      <c r="D15" s="5" t="n">
        <v>617</v>
      </c>
      <c r="F15" s="5" t="n">
        <v>697</v>
      </c>
    </row>
    <row r="16" spans="1:7">
      <c r="A16" s="4" t="s">
        <v>47</v>
      </c>
      <c r="D16" s="5" t="n">
        <v>407</v>
      </c>
      <c r="F16" s="5" t="n">
        <v>407</v>
      </c>
    </row>
    <row r="17" spans="1:7">
      <c r="A17" s="4" t="s">
        <v>48</v>
      </c>
      <c r="D17" s="5" t="n">
        <v>38</v>
      </c>
      <c r="F17" s="5" t="n">
        <v>55</v>
      </c>
    </row>
    <row r="18" spans="1:7">
      <c r="A18" s="4" t="s">
        <v>49</v>
      </c>
      <c r="D18" s="5" t="n">
        <v>2722</v>
      </c>
      <c r="F18" s="5" t="n">
        <v>2709</v>
      </c>
    </row>
    <row r="19" spans="1:7">
      <c r="A19" s="4" t="s">
        <v>50</v>
      </c>
      <c r="D19" s="5" t="n">
        <v>3976</v>
      </c>
      <c r="F19" s="5" t="n">
        <v>4718</v>
      </c>
    </row>
    <row r="20" spans="1:7">
      <c r="A20" s="3" t="s">
        <v>51</v>
      </c>
    </row>
    <row r="21" spans="1:7">
      <c r="A21" s="4" t="s">
        <v>52</v>
      </c>
      <c r="D21" s="5" t="n">
        <v>162</v>
      </c>
      <c r="F21" s="5" t="n">
        <v>705</v>
      </c>
    </row>
    <row r="22" spans="1:7">
      <c r="A22" s="4" t="s">
        <v>53</v>
      </c>
      <c r="D22" s="5" t="n">
        <v>711</v>
      </c>
      <c r="F22" s="5" t="n">
        <v>787</v>
      </c>
    </row>
    <row r="23" spans="1:7">
      <c r="A23" s="4" t="s">
        <v>54</v>
      </c>
      <c r="D23" s="5" t="n">
        <v>96</v>
      </c>
      <c r="F23" s="5" t="n">
        <v>91</v>
      </c>
    </row>
    <row r="24" spans="1:7">
      <c r="A24" s="4" t="s">
        <v>55</v>
      </c>
      <c r="D24" s="5" t="n">
        <v>10</v>
      </c>
      <c r="F24" s="5" t="n">
        <v>31</v>
      </c>
    </row>
    <row r="25" spans="1:7">
      <c r="A25" s="4" t="s">
        <v>56</v>
      </c>
      <c r="D25" s="5" t="n">
        <v>35</v>
      </c>
      <c r="F25" s="5" t="n">
        <v>50</v>
      </c>
    </row>
    <row r="26" spans="1:7">
      <c r="A26" s="4" t="s">
        <v>57</v>
      </c>
      <c r="D26" s="5" t="n">
        <v>31</v>
      </c>
      <c r="F26" s="5" t="n">
        <v>31</v>
      </c>
    </row>
    <row r="27" spans="1:7">
      <c r="A27" s="4" t="s">
        <v>58</v>
      </c>
      <c r="D27" s="5" t="n">
        <v>41</v>
      </c>
      <c r="F27" s="5" t="n">
        <v>41</v>
      </c>
    </row>
    <row r="28" spans="1:7">
      <c r="A28" s="4" t="s">
        <v>59</v>
      </c>
      <c r="D28" s="5" t="n">
        <v>64</v>
      </c>
      <c r="F28" s="5" t="n">
        <v>75</v>
      </c>
    </row>
    <row r="29" spans="1:7">
      <c r="A29" s="4" t="s">
        <v>60</v>
      </c>
      <c r="D29" s="5" t="n">
        <v>1150</v>
      </c>
      <c r="F29" s="5" t="n">
        <v>1811</v>
      </c>
    </row>
    <row r="30" spans="1:7">
      <c r="A30" s="3" t="s">
        <v>61</v>
      </c>
    </row>
    <row r="31" spans="1:7">
      <c r="A31" s="4" t="s">
        <v>62</v>
      </c>
      <c r="D31" s="5" t="n">
        <v>1013</v>
      </c>
      <c r="F31" s="5" t="n">
        <v>975</v>
      </c>
    </row>
    <row r="32" spans="1:7">
      <c r="A32" s="4" t="s">
        <v>63</v>
      </c>
      <c r="D32" s="5" t="n">
        <v>191</v>
      </c>
      <c r="F32" s="5" t="n">
        <v>243</v>
      </c>
    </row>
    <row r="33" spans="1:7">
      <c r="A33" s="4" t="s">
        <v>64</v>
      </c>
      <c r="D33" s="5" t="n">
        <v>40</v>
      </c>
      <c r="F33" s="5" t="n">
        <v>40</v>
      </c>
    </row>
    <row r="34" spans="1:7">
      <c r="A34" s="4" t="s">
        <v>65</v>
      </c>
      <c r="D34" s="5" t="n">
        <v>13</v>
      </c>
      <c r="F34" s="5" t="n">
        <v>27</v>
      </c>
    </row>
    <row r="35" spans="1:7">
      <c r="A35" s="4" t="s">
        <v>57</v>
      </c>
      <c r="D35" s="5" t="n">
        <v>133</v>
      </c>
      <c r="F35" s="5" t="n">
        <v>164</v>
      </c>
    </row>
    <row r="36" spans="1:7">
      <c r="A36" s="4" t="s">
        <v>66</v>
      </c>
      <c r="D36" s="5" t="n">
        <v>30</v>
      </c>
      <c r="F36" s="5" t="n">
        <v>24</v>
      </c>
    </row>
    <row r="37" spans="1:7">
      <c r="A37" s="4" t="s">
        <v>67</v>
      </c>
      <c r="D37" s="5" t="n">
        <v>1420</v>
      </c>
      <c r="F37" s="5" t="n">
        <v>1473</v>
      </c>
    </row>
    <row r="38" spans="1:7">
      <c r="A38" s="4" t="s">
        <v>68</v>
      </c>
      <c r="D38" s="5" t="n">
        <v>2570</v>
      </c>
      <c r="F38" s="5" t="n">
        <v>3284</v>
      </c>
    </row>
    <row r="39" spans="1:7">
      <c r="A39" s="3" t="s">
        <v>69</v>
      </c>
    </row>
    <row r="40" spans="1:7">
      <c r="A40" s="4" t="s">
        <v>70</v>
      </c>
      <c r="D40" s="5" t="n">
        <v>2</v>
      </c>
      <c r="F40" s="5" t="n">
        <v>2</v>
      </c>
      <c r="G40" s="4" t="s">
        <v>71</v>
      </c>
    </row>
    <row r="41" spans="1:7">
      <c r="A41" s="4" t="s">
        <v>72</v>
      </c>
      <c r="D41" s="5" t="n">
        <v>1102</v>
      </c>
      <c r="F41" s="5" t="n">
        <v>1164</v>
      </c>
    </row>
    <row r="42" spans="1:7">
      <c r="A42" s="4" t="s">
        <v>73</v>
      </c>
      <c r="D42" s="5" t="n">
        <v>563</v>
      </c>
      <c r="F42" s="5" t="n">
        <v>491</v>
      </c>
    </row>
    <row r="43" spans="1:7">
      <c r="A43" s="4" t="s">
        <v>74</v>
      </c>
      <c r="D43" s="5" t="n">
        <v>-261</v>
      </c>
      <c r="F43" s="5" t="n">
        <v>-223</v>
      </c>
      <c r="G43" s="4" t="s">
        <v>75</v>
      </c>
    </row>
    <row r="44" spans="1:7">
      <c r="A44" s="4" t="s">
        <v>76</v>
      </c>
      <c r="D44" s="4" t="s">
        <v>37</v>
      </c>
      <c r="E44" s="4" t="s">
        <v>77</v>
      </c>
      <c r="F44" s="4" t="s">
        <v>37</v>
      </c>
    </row>
    <row r="45" spans="1:7">
      <c r="A45" s="4" t="s">
        <v>78</v>
      </c>
      <c r="D45" s="5" t="n">
        <v>1406</v>
      </c>
      <c r="F45" s="5" t="n">
        <v>1434</v>
      </c>
    </row>
    <row r="46" spans="1:7">
      <c r="A46" s="4" t="s">
        <v>79</v>
      </c>
      <c r="D46" s="6" t="n">
        <v>3976</v>
      </c>
      <c r="F46" s="6" t="n">
        <v>4718</v>
      </c>
    </row>
    <row r="47" spans="1:7">
      <c r="A47" s="4" t="s">
        <v>80</v>
      </c>
    </row>
    <row r="48" spans="1:7">
      <c r="A48" s="3" t="s">
        <v>34</v>
      </c>
    </row>
    <row r="49" spans="1:7">
      <c r="A49" s="4" t="s">
        <v>81</v>
      </c>
      <c r="C49" s="7" t="n">
        <v>111</v>
      </c>
    </row>
    <row r="50" spans="1:7">
      <c r="A50" s="4" t="s">
        <v>82</v>
      </c>
      <c r="C50" s="4" t="s">
        <v>37</v>
      </c>
    </row>
    <row r="51" spans="1:7">
      <c r="A51" s="4" t="s">
        <v>83</v>
      </c>
      <c r="C51" s="5" t="n">
        <v>175</v>
      </c>
    </row>
    <row r="52" spans="1:7">
      <c r="A52" s="4" t="s">
        <v>84</v>
      </c>
      <c r="C52" s="5" t="n">
        <v>9</v>
      </c>
    </row>
    <row r="53" spans="1:7">
      <c r="A53" s="4" t="s">
        <v>85</v>
      </c>
      <c r="C53" s="5" t="n">
        <v>14</v>
      </c>
    </row>
    <row r="54" spans="1:7">
      <c r="A54" s="4" t="s">
        <v>86</v>
      </c>
      <c r="C54" s="5" t="n">
        <v>26</v>
      </c>
    </row>
    <row r="55" spans="1:7">
      <c r="A55" s="4" t="s">
        <v>87</v>
      </c>
      <c r="C55" s="5" t="n">
        <v>335</v>
      </c>
    </row>
    <row r="56" spans="1:7">
      <c r="A56" s="3" t="s">
        <v>43</v>
      </c>
    </row>
    <row r="57" spans="1:7">
      <c r="A57" s="4" t="s">
        <v>83</v>
      </c>
      <c r="C57" s="5" t="n">
        <v>69</v>
      </c>
    </row>
    <row r="58" spans="1:7">
      <c r="A58" s="4" t="s">
        <v>88</v>
      </c>
      <c r="C58" s="5" t="n">
        <v>1</v>
      </c>
    </row>
    <row r="59" spans="1:7">
      <c r="A59" s="4" t="s">
        <v>85</v>
      </c>
      <c r="C59" s="5" t="n">
        <v>49</v>
      </c>
    </row>
    <row r="60" spans="1:7">
      <c r="A60" s="4" t="s">
        <v>89</v>
      </c>
      <c r="C60" s="5" t="n">
        <v>323</v>
      </c>
    </row>
    <row r="61" spans="1:7">
      <c r="A61" s="4" t="s">
        <v>90</v>
      </c>
      <c r="C61" s="5" t="n">
        <v>164</v>
      </c>
    </row>
    <row r="62" spans="1:7">
      <c r="A62" s="4" t="s">
        <v>91</v>
      </c>
      <c r="C62" s="5" t="n">
        <v>109</v>
      </c>
    </row>
    <row r="63" spans="1:7">
      <c r="A63" s="4" t="s">
        <v>92</v>
      </c>
      <c r="C63" s="5" t="n">
        <v>10</v>
      </c>
    </row>
    <row r="64" spans="1:7">
      <c r="A64" s="4" t="s">
        <v>93</v>
      </c>
      <c r="C64" s="5" t="n">
        <v>725</v>
      </c>
    </row>
    <row r="65" spans="1:7">
      <c r="A65" s="4" t="s">
        <v>94</v>
      </c>
      <c r="C65" s="5" t="n">
        <v>1060</v>
      </c>
    </row>
    <row r="66" spans="1:7">
      <c r="A66" s="3" t="s">
        <v>51</v>
      </c>
    </row>
    <row r="67" spans="1:7">
      <c r="A67" s="4" t="s">
        <v>95</v>
      </c>
      <c r="C67" s="5" t="n">
        <v>43</v>
      </c>
    </row>
    <row r="68" spans="1:7">
      <c r="A68" s="4" t="s">
        <v>96</v>
      </c>
      <c r="C68" s="5" t="n">
        <v>190</v>
      </c>
    </row>
    <row r="69" spans="1:7">
      <c r="A69" s="4" t="s">
        <v>97</v>
      </c>
      <c r="C69" s="5" t="n">
        <v>26</v>
      </c>
    </row>
    <row r="70" spans="1:7">
      <c r="A70" s="4" t="s">
        <v>98</v>
      </c>
      <c r="C70" s="5" t="n">
        <v>3</v>
      </c>
    </row>
    <row r="71" spans="1:7">
      <c r="A71" s="4" t="s">
        <v>99</v>
      </c>
      <c r="C71" s="5" t="n">
        <v>9</v>
      </c>
    </row>
    <row r="72" spans="1:7">
      <c r="A72" s="4" t="s">
        <v>100</v>
      </c>
      <c r="C72" s="5" t="n">
        <v>8</v>
      </c>
    </row>
    <row r="73" spans="1:7">
      <c r="A73" s="4" t="s">
        <v>101</v>
      </c>
      <c r="C73" s="5" t="n">
        <v>11</v>
      </c>
    </row>
    <row r="74" spans="1:7">
      <c r="A74" s="4" t="s">
        <v>102</v>
      </c>
      <c r="C74" s="5" t="n">
        <v>17</v>
      </c>
    </row>
    <row r="75" spans="1:7">
      <c r="A75" s="4" t="s">
        <v>103</v>
      </c>
      <c r="C75" s="5" t="n">
        <v>307</v>
      </c>
    </row>
    <row r="76" spans="1:7">
      <c r="A76" s="3" t="s">
        <v>61</v>
      </c>
    </row>
    <row r="77" spans="1:7">
      <c r="A77" s="4" t="s">
        <v>104</v>
      </c>
      <c r="C77" s="5" t="n">
        <v>270</v>
      </c>
    </row>
    <row r="78" spans="1:7">
      <c r="A78" s="4" t="s">
        <v>105</v>
      </c>
      <c r="C78" s="5" t="n">
        <v>51</v>
      </c>
    </row>
    <row r="79" spans="1:7">
      <c r="A79" s="4" t="s">
        <v>106</v>
      </c>
      <c r="C79" s="5" t="n">
        <v>11</v>
      </c>
    </row>
    <row r="80" spans="1:7">
      <c r="A80" s="4" t="s">
        <v>107</v>
      </c>
      <c r="C80" s="5" t="n">
        <v>3</v>
      </c>
    </row>
    <row r="81" spans="1:7">
      <c r="A81" s="4" t="s">
        <v>100</v>
      </c>
      <c r="C81" s="5" t="n">
        <v>35</v>
      </c>
    </row>
    <row r="82" spans="1:7">
      <c r="A82" s="4" t="s">
        <v>108</v>
      </c>
      <c r="C82" s="5" t="n">
        <v>8</v>
      </c>
    </row>
    <row r="83" spans="1:7">
      <c r="A83" s="4" t="s">
        <v>109</v>
      </c>
      <c r="C83" s="5" t="n">
        <v>378</v>
      </c>
    </row>
    <row r="84" spans="1:7">
      <c r="A84" s="4" t="s">
        <v>110</v>
      </c>
      <c r="C84" s="5" t="n">
        <v>685</v>
      </c>
    </row>
    <row r="85" spans="1:7">
      <c r="A85" s="3" t="s">
        <v>69</v>
      </c>
    </row>
    <row r="86" spans="1:7">
      <c r="A86" s="4" t="s">
        <v>111</v>
      </c>
      <c r="C86" s="5" t="n">
        <v>1</v>
      </c>
    </row>
    <row r="87" spans="1:7">
      <c r="A87" s="4" t="s">
        <v>112</v>
      </c>
      <c r="C87" s="5" t="n">
        <v>294</v>
      </c>
    </row>
    <row r="88" spans="1:7">
      <c r="A88" s="4" t="s">
        <v>113</v>
      </c>
      <c r="C88" s="5" t="n">
        <v>150</v>
      </c>
    </row>
    <row r="89" spans="1:7">
      <c r="A89" s="4" t="s">
        <v>114</v>
      </c>
      <c r="C89" s="5" t="n">
        <v>-70</v>
      </c>
    </row>
    <row r="90" spans="1:7">
      <c r="A90" s="4" t="s">
        <v>115</v>
      </c>
      <c r="B90" s="4" t="s">
        <v>77</v>
      </c>
      <c r="C90" s="4" t="s">
        <v>37</v>
      </c>
    </row>
    <row r="91" spans="1:7">
      <c r="A91" s="4" t="s">
        <v>116</v>
      </c>
      <c r="C91" s="5" t="n">
        <v>375</v>
      </c>
    </row>
    <row r="92" spans="1:7">
      <c r="A92" s="4" t="s">
        <v>117</v>
      </c>
      <c r="C92" s="7" t="n">
        <v>1060</v>
      </c>
    </row>
    <row r="93" spans="1:7"/>
    <row r="94" spans="1:7">
      <c r="A94" s="4" t="s">
        <v>71</v>
      </c>
      <c r="B94" s="4" t="s">
        <v>118</v>
      </c>
    </row>
    <row r="95" spans="1:7">
      <c r="A95" s="4" t="s">
        <v>75</v>
      </c>
      <c r="B95" s="4" t="s">
        <v>119</v>
      </c>
    </row>
    <row r="96" spans="1:7">
      <c r="A96" s="4" t="s">
        <v>77</v>
      </c>
      <c r="B96" s="4" t="s">
        <v>120</v>
      </c>
    </row>
  </sheetData>
  <mergeCells count="7">
    <mergeCell ref="A1:B1"/>
    <mergeCell ref="D1:E1"/>
    <mergeCell ref="F1:G1"/>
    <mergeCell ref="A93:F93"/>
    <mergeCell ref="B94:F94"/>
    <mergeCell ref="B95:F95"/>
    <mergeCell ref="B96:F9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122</v>
      </c>
    </row>
    <row r="3" spans="1:2">
      <c r="A3" s="3" t="s">
        <v>349</v>
      </c>
    </row>
    <row r="4" spans="1:2">
      <c r="A4" s="4" t="s">
        <v>348</v>
      </c>
      <c r="B4" s="4" t="s">
        <v>3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122</v>
      </c>
    </row>
    <row r="3" spans="1:2">
      <c r="A3" s="3" t="s">
        <v>352</v>
      </c>
    </row>
    <row r="4" spans="1:2">
      <c r="A4" s="4" t="s">
        <v>351</v>
      </c>
      <c r="B4" s="4" t="s">
        <v>3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122</v>
      </c>
    </row>
    <row r="3" spans="1:2">
      <c r="A3" s="3" t="s">
        <v>355</v>
      </c>
    </row>
    <row r="4" spans="1:2">
      <c r="A4" s="4" t="s">
        <v>354</v>
      </c>
      <c r="B4" s="4" t="s">
        <v>3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122</v>
      </c>
    </row>
    <row r="3" spans="1:2">
      <c r="A3" s="3" t="s">
        <v>358</v>
      </c>
    </row>
    <row r="4" spans="1:2">
      <c r="A4" s="4" t="s">
        <v>357</v>
      </c>
      <c r="B4" s="4" t="s">
        <v>3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122</v>
      </c>
    </row>
    <row r="3" spans="1:2">
      <c r="A3" s="3" t="s">
        <v>361</v>
      </c>
    </row>
    <row r="4" spans="1:2">
      <c r="A4" s="4" t="s">
        <v>360</v>
      </c>
      <c r="B4" s="4" t="s">
        <v>3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122</v>
      </c>
    </row>
    <row r="3" spans="1:2">
      <c r="A3" s="3" t="s">
        <v>364</v>
      </c>
    </row>
    <row r="4" spans="1:2">
      <c r="A4" s="4" t="s">
        <v>365</v>
      </c>
      <c r="B4" s="4" t="s">
        <v>3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122</v>
      </c>
    </row>
    <row r="3" spans="1:2">
      <c r="A3" s="3" t="s">
        <v>368</v>
      </c>
    </row>
    <row r="4" spans="1:2">
      <c r="A4" s="4" t="s">
        <v>367</v>
      </c>
      <c r="B4" s="4" t="s">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122</v>
      </c>
    </row>
    <row r="3" spans="1:2">
      <c r="A3" s="3" t="s">
        <v>371</v>
      </c>
    </row>
    <row r="4" spans="1:2">
      <c r="A4" s="4" t="s">
        <v>370</v>
      </c>
      <c r="B4" s="4" t="s">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122</v>
      </c>
    </row>
    <row r="3" spans="1:2">
      <c r="A3" s="3" t="s">
        <v>374</v>
      </c>
    </row>
    <row r="4" spans="1:2">
      <c r="A4" s="4" t="s">
        <v>373</v>
      </c>
      <c r="B4"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122</v>
      </c>
    </row>
    <row r="3" spans="1:2">
      <c r="A3" s="3" t="s">
        <v>377</v>
      </c>
    </row>
    <row r="4" spans="1:2">
      <c r="A4" s="4" t="s">
        <v>376</v>
      </c>
      <c r="B4"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21</v>
      </c>
      <c r="C1" s="2" t="s">
        <v>122</v>
      </c>
      <c r="D1" s="2" t="s">
        <v>123</v>
      </c>
    </row>
    <row r="2" spans="1:4">
      <c r="A2" s="3" t="s">
        <v>124</v>
      </c>
    </row>
    <row r="3" spans="1:4">
      <c r="A3" s="4" t="s">
        <v>125</v>
      </c>
      <c r="C3" s="8" t="n">
        <v>0.01</v>
      </c>
      <c r="D3" s="8" t="n">
        <v>0.01</v>
      </c>
    </row>
    <row r="4" spans="1:4">
      <c r="A4" s="4" t="s">
        <v>126</v>
      </c>
      <c r="C4" s="5" t="n">
        <v>235000000</v>
      </c>
      <c r="D4" s="5" t="n">
        <v>235000000</v>
      </c>
    </row>
    <row r="5" spans="1:4">
      <c r="A5" s="4" t="s">
        <v>127</v>
      </c>
      <c r="B5" s="4" t="s">
        <v>71</v>
      </c>
      <c r="C5" s="5" t="n">
        <v>162628397</v>
      </c>
      <c r="D5" s="5" t="n">
        <v>168243913</v>
      </c>
    </row>
    <row r="6" spans="1:4">
      <c r="A6" s="4" t="s">
        <v>128</v>
      </c>
      <c r="B6" s="4" t="s">
        <v>71</v>
      </c>
      <c r="C6" s="5" t="n">
        <v>162628397</v>
      </c>
      <c r="D6" s="5" t="n">
        <v>168243913</v>
      </c>
    </row>
    <row r="7" spans="1:4">
      <c r="A7" s="4" t="s">
        <v>129</v>
      </c>
      <c r="B7" s="4" t="s">
        <v>75</v>
      </c>
      <c r="C7" s="5" t="n">
        <v>8560264</v>
      </c>
      <c r="D7" s="5" t="n">
        <v>2850472</v>
      </c>
    </row>
    <row r="8" spans="1:4"/>
    <row r="9" spans="1:4">
      <c r="A9" s="4" t="s">
        <v>71</v>
      </c>
      <c r="B9" s="4" t="s">
        <v>118</v>
      </c>
    </row>
    <row r="10" spans="1:4">
      <c r="A10" s="4" t="s">
        <v>75</v>
      </c>
      <c r="B10" s="4" t="s">
        <v>119</v>
      </c>
    </row>
  </sheetData>
  <mergeCells count="4">
    <mergeCell ref="A1:B1"/>
    <mergeCell ref="A8:C8"/>
    <mergeCell ref="B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9</v>
      </c>
      <c r="B1" s="2" t="s">
        <v>1</v>
      </c>
    </row>
    <row r="2" spans="1:2">
      <c r="B2" s="2" t="s">
        <v>122</v>
      </c>
    </row>
    <row r="3" spans="1:2">
      <c r="A3" s="3" t="s">
        <v>380</v>
      </c>
    </row>
    <row r="4" spans="1:2">
      <c r="A4" s="4" t="s">
        <v>379</v>
      </c>
      <c r="B4"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2</v>
      </c>
      <c r="B1" s="2" t="s">
        <v>1</v>
      </c>
    </row>
    <row r="2" spans="1:2">
      <c r="B2" s="2" t="s">
        <v>122</v>
      </c>
    </row>
    <row r="3" spans="1:2">
      <c r="A3" s="3" t="s">
        <v>383</v>
      </c>
    </row>
    <row r="4" spans="1:2">
      <c r="A4" s="4" t="s">
        <v>382</v>
      </c>
      <c r="B4"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122</v>
      </c>
    </row>
    <row r="3" spans="1:2">
      <c r="A3" s="3" t="s">
        <v>386</v>
      </c>
    </row>
    <row r="4" spans="1:2">
      <c r="A4" s="4" t="s">
        <v>385</v>
      </c>
      <c r="B4"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122</v>
      </c>
    </row>
    <row r="3" spans="1:2">
      <c r="A3" s="3" t="s">
        <v>389</v>
      </c>
    </row>
    <row r="4" spans="1:2">
      <c r="A4" s="4" t="s">
        <v>388</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91</v>
      </c>
      <c r="B1" s="2" t="s">
        <v>1</v>
      </c>
    </row>
    <row r="2" spans="1:2">
      <c r="B2" s="2" t="s">
        <v>122</v>
      </c>
    </row>
    <row r="3" spans="1:2">
      <c r="A3" s="3" t="s">
        <v>153</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3</v>
      </c>
      <c r="B1" s="2" t="s">
        <v>1</v>
      </c>
    </row>
    <row r="2" spans="1:2">
      <c r="B2" s="2" t="s">
        <v>122</v>
      </c>
    </row>
    <row r="3" spans="1:2">
      <c r="A3" s="3" t="s">
        <v>394</v>
      </c>
    </row>
    <row r="4" spans="1:2">
      <c r="A4" s="4" t="s">
        <v>393</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6</v>
      </c>
      <c r="B1" s="2" t="s">
        <v>1</v>
      </c>
    </row>
    <row r="2" spans="1:2">
      <c r="B2" s="2" t="s">
        <v>122</v>
      </c>
    </row>
    <row r="3" spans="1:2">
      <c r="A3" s="3" t="s">
        <v>397</v>
      </c>
    </row>
    <row r="4" spans="1:2">
      <c r="A4" s="4" t="s">
        <v>396</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122</v>
      </c>
    </row>
    <row r="3" spans="1:2">
      <c r="A3" s="3" t="s">
        <v>31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c r="B14" s="4" t="s">
        <v>421</v>
      </c>
    </row>
    <row r="15" spans="1:2">
      <c r="A15" s="4" t="s">
        <v>422</v>
      </c>
      <c r="B15" s="4" t="s">
        <v>423</v>
      </c>
    </row>
    <row r="16" spans="1:2">
      <c r="A16" s="4" t="s">
        <v>266</v>
      </c>
      <c r="B16" s="4" t="s">
        <v>424</v>
      </c>
    </row>
    <row r="17" spans="1:2">
      <c r="A17" s="4" t="s">
        <v>425</v>
      </c>
      <c r="B17" s="4" t="s">
        <v>426</v>
      </c>
    </row>
    <row r="18" spans="1:2">
      <c r="A18" s="4" t="s">
        <v>427</v>
      </c>
      <c r="B18" s="4" t="s">
        <v>428</v>
      </c>
    </row>
    <row r="19" spans="1:2">
      <c r="A19" s="4" t="s">
        <v>429</v>
      </c>
      <c r="B19" s="4" t="s">
        <v>430</v>
      </c>
    </row>
    <row r="20" spans="1:2">
      <c r="A20" s="4" t="s">
        <v>431</v>
      </c>
      <c r="B20" s="4" t="s">
        <v>432</v>
      </c>
    </row>
    <row r="21" spans="1:2">
      <c r="A21" s="4" t="s">
        <v>433</v>
      </c>
      <c r="B21"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5</v>
      </c>
      <c r="B1" s="2" t="s">
        <v>1</v>
      </c>
    </row>
    <row r="2" spans="1:2">
      <c r="B2" s="2" t="s">
        <v>122</v>
      </c>
    </row>
    <row r="3" spans="1:2">
      <c r="A3" s="3" t="s">
        <v>313</v>
      </c>
    </row>
    <row r="4" spans="1:2">
      <c r="A4" s="4" t="s">
        <v>436</v>
      </c>
      <c r="B4"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122</v>
      </c>
    </row>
    <row r="3" spans="1:2">
      <c r="A3" s="3" t="s">
        <v>316</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3"/>
    <col customWidth="1" max="2" min="2" width="80"/>
    <col customWidth="1" max="3" min="3" width="31"/>
    <col customWidth="1" max="4" min="4" width="31"/>
    <col customWidth="1" max="5" min="5" width="4"/>
    <col customWidth="1" max="6" min="6" width="31"/>
    <col customWidth="1" max="7" min="7" width="4"/>
    <col customWidth="1" max="8" min="8" width="31"/>
  </cols>
  <sheetData>
    <row r="1" spans="1:8">
      <c r="A1" s="1" t="s">
        <v>130</v>
      </c>
      <c r="C1" s="2" t="s">
        <v>1</v>
      </c>
    </row>
    <row r="2" spans="1:8">
      <c r="C2" s="2" t="s">
        <v>131</v>
      </c>
      <c r="D2" s="2" t="s">
        <v>132</v>
      </c>
      <c r="F2" s="2" t="s">
        <v>133</v>
      </c>
      <c r="H2" s="2" t="s">
        <v>134</v>
      </c>
    </row>
    <row r="3" spans="1:8">
      <c r="A3" s="3" t="s">
        <v>135</v>
      </c>
    </row>
    <row r="4" spans="1:8">
      <c r="A4" s="4" t="s">
        <v>136</v>
      </c>
      <c r="D4" s="6" t="n">
        <v>3259</v>
      </c>
      <c r="F4" s="6" t="n">
        <v>3268</v>
      </c>
      <c r="H4" s="6" t="n">
        <v>3544</v>
      </c>
    </row>
    <row r="5" spans="1:8">
      <c r="A5" s="4" t="s">
        <v>137</v>
      </c>
      <c r="D5" s="5" t="n">
        <v>2700</v>
      </c>
      <c r="F5" s="5" t="n">
        <v>2627</v>
      </c>
      <c r="H5" s="5" t="n">
        <v>2924</v>
      </c>
    </row>
    <row r="6" spans="1:8">
      <c r="A6" s="4" t="s">
        <v>138</v>
      </c>
      <c r="D6" s="5" t="n">
        <v>559</v>
      </c>
      <c r="F6" s="5" t="n">
        <v>641</v>
      </c>
      <c r="H6" s="5" t="n">
        <v>620</v>
      </c>
    </row>
    <row r="7" spans="1:8">
      <c r="A7" s="4" t="s">
        <v>139</v>
      </c>
      <c r="D7" s="5" t="n">
        <v>293</v>
      </c>
      <c r="F7" s="5" t="n">
        <v>269</v>
      </c>
      <c r="H7" s="5" t="n">
        <v>426</v>
      </c>
    </row>
    <row r="8" spans="1:8">
      <c r="A8" s="4" t="s">
        <v>140</v>
      </c>
      <c r="D8" s="5" t="n">
        <v>148</v>
      </c>
      <c r="F8" s="5" t="n">
        <v>144</v>
      </c>
      <c r="H8" s="5" t="n">
        <v>181</v>
      </c>
    </row>
    <row r="9" spans="1:8">
      <c r="A9" s="4" t="s">
        <v>141</v>
      </c>
      <c r="D9" s="5" t="n">
        <v>30</v>
      </c>
      <c r="F9" s="5" t="n">
        <v>52</v>
      </c>
      <c r="H9" s="5" t="n">
        <v>82</v>
      </c>
    </row>
    <row r="10" spans="1:8">
      <c r="A10" s="4" t="s">
        <v>142</v>
      </c>
      <c r="D10" s="4" t="s">
        <v>37</v>
      </c>
      <c r="F10" s="5" t="n">
        <v>108</v>
      </c>
      <c r="H10" s="5" t="n">
        <v>217</v>
      </c>
    </row>
    <row r="11" spans="1:8">
      <c r="A11" s="4" t="s">
        <v>143</v>
      </c>
      <c r="D11" s="5" t="n">
        <v>28</v>
      </c>
      <c r="E11" s="4" t="s">
        <v>71</v>
      </c>
      <c r="F11" s="5" t="n">
        <v>31</v>
      </c>
      <c r="G11" s="4" t="s">
        <v>75</v>
      </c>
      <c r="H11" s="5" t="n">
        <v>45</v>
      </c>
    </row>
    <row r="12" spans="1:8">
      <c r="A12" s="4" t="s">
        <v>144</v>
      </c>
      <c r="D12" s="5" t="n">
        <v>116</v>
      </c>
      <c r="E12" s="4" t="s">
        <v>71</v>
      </c>
      <c r="F12" s="5" t="n">
        <v>315</v>
      </c>
      <c r="G12" s="4" t="s">
        <v>75</v>
      </c>
      <c r="H12" s="5" t="n">
        <v>193</v>
      </c>
    </row>
    <row r="13" spans="1:8">
      <c r="A13" s="4" t="s">
        <v>145</v>
      </c>
      <c r="D13" s="5" t="n">
        <v>2</v>
      </c>
      <c r="F13" s="5" t="n">
        <v>4</v>
      </c>
      <c r="H13" s="5" t="n">
        <v>13</v>
      </c>
    </row>
    <row r="14" spans="1:8">
      <c r="A14" s="4" t="s">
        <v>146</v>
      </c>
      <c r="D14" s="5" t="n">
        <v>55</v>
      </c>
      <c r="F14" s="5" t="n">
        <v>184</v>
      </c>
      <c r="H14" s="5" t="n">
        <v>118</v>
      </c>
    </row>
    <row r="15" spans="1:8">
      <c r="A15" s="4" t="s">
        <v>147</v>
      </c>
      <c r="D15" s="5" t="n">
        <v>53</v>
      </c>
      <c r="E15" s="4" t="s">
        <v>71</v>
      </c>
      <c r="F15" s="5" t="n">
        <v>180</v>
      </c>
      <c r="G15" s="4" t="s">
        <v>75</v>
      </c>
      <c r="H15" s="5" t="n">
        <v>105</v>
      </c>
    </row>
    <row r="16" spans="1:8">
      <c r="A16" s="4" t="s">
        <v>148</v>
      </c>
      <c r="D16" s="5" t="n">
        <v>63</v>
      </c>
      <c r="F16" s="5" t="n">
        <v>135</v>
      </c>
      <c r="H16" s="5" t="n">
        <v>88</v>
      </c>
    </row>
    <row r="17" spans="1:8">
      <c r="A17" s="4" t="s">
        <v>149</v>
      </c>
      <c r="D17" s="5" t="n">
        <v>7</v>
      </c>
      <c r="E17" s="4" t="s">
        <v>71</v>
      </c>
      <c r="F17" s="5" t="n">
        <v>21</v>
      </c>
      <c r="G17" s="4" t="s">
        <v>75</v>
      </c>
      <c r="H17" s="5" t="n">
        <v>36</v>
      </c>
    </row>
    <row r="18" spans="1:8">
      <c r="A18" s="4" t="s">
        <v>150</v>
      </c>
      <c r="D18" s="5" t="n">
        <v>56</v>
      </c>
      <c r="E18" s="4" t="s">
        <v>71</v>
      </c>
      <c r="F18" s="5" t="n">
        <v>114</v>
      </c>
      <c r="H18" s="5" t="n">
        <v>52</v>
      </c>
    </row>
    <row r="19" spans="1:8">
      <c r="A19" s="3" t="s">
        <v>151</v>
      </c>
    </row>
    <row r="20" spans="1:8">
      <c r="A20" s="4" t="s">
        <v>152</v>
      </c>
      <c r="D20" s="5" t="n">
        <v>57</v>
      </c>
      <c r="F20" s="5" t="n">
        <v>114</v>
      </c>
      <c r="H20" s="5" t="n">
        <v>52</v>
      </c>
    </row>
    <row r="21" spans="1:8">
      <c r="A21" s="4" t="s">
        <v>76</v>
      </c>
      <c r="D21" s="5" t="n">
        <v>-1</v>
      </c>
      <c r="F21" s="4" t="s">
        <v>37</v>
      </c>
      <c r="H21" s="4" t="s">
        <v>37</v>
      </c>
    </row>
    <row r="22" spans="1:8">
      <c r="A22" s="4" t="s">
        <v>150</v>
      </c>
      <c r="D22" s="6" t="n">
        <v>56</v>
      </c>
      <c r="E22" s="4" t="s">
        <v>71</v>
      </c>
      <c r="F22" s="6" t="n">
        <v>114</v>
      </c>
      <c r="H22" s="6" t="n">
        <v>52</v>
      </c>
    </row>
    <row r="23" spans="1:8">
      <c r="A23" s="3" t="s">
        <v>153</v>
      </c>
    </row>
    <row r="24" spans="1:8">
      <c r="A24" s="4" t="s">
        <v>154</v>
      </c>
      <c r="D24" s="8" t="n">
        <v>0.34</v>
      </c>
      <c r="F24" s="8" t="n">
        <v>0.7</v>
      </c>
      <c r="H24" s="8" t="n">
        <v>0.33</v>
      </c>
    </row>
    <row r="25" spans="1:8">
      <c r="A25" s="4" t="s">
        <v>155</v>
      </c>
      <c r="D25" s="8" t="n">
        <v>0.34</v>
      </c>
      <c r="F25" s="8" t="n">
        <v>0.6899999999999999</v>
      </c>
      <c r="H25" s="8" t="n">
        <v>0.33</v>
      </c>
    </row>
    <row r="26" spans="1:8">
      <c r="A26" s="4" t="s">
        <v>80</v>
      </c>
    </row>
    <row r="27" spans="1:8">
      <c r="A27" s="3" t="s">
        <v>135</v>
      </c>
    </row>
    <row r="28" spans="1:8">
      <c r="A28" s="4" t="s">
        <v>156</v>
      </c>
      <c r="C28" s="7" t="n">
        <v>870</v>
      </c>
    </row>
    <row r="29" spans="1:8">
      <c r="A29" s="4" t="s">
        <v>157</v>
      </c>
      <c r="C29" s="5" t="n">
        <v>720</v>
      </c>
    </row>
    <row r="30" spans="1:8">
      <c r="A30" s="4" t="s">
        <v>158</v>
      </c>
      <c r="C30" s="5" t="n">
        <v>150</v>
      </c>
    </row>
    <row r="31" spans="1:8">
      <c r="A31" s="4" t="s">
        <v>159</v>
      </c>
      <c r="C31" s="5" t="n">
        <v>78</v>
      </c>
    </row>
    <row r="32" spans="1:8">
      <c r="A32" s="4" t="s">
        <v>160</v>
      </c>
      <c r="C32" s="5" t="n">
        <v>39</v>
      </c>
    </row>
    <row r="33" spans="1:8">
      <c r="A33" s="4" t="s">
        <v>161</v>
      </c>
      <c r="C33" s="5" t="n">
        <v>8</v>
      </c>
    </row>
    <row r="34" spans="1:8">
      <c r="A34" s="4" t="s">
        <v>162</v>
      </c>
      <c r="C34" s="4" t="s">
        <v>37</v>
      </c>
    </row>
    <row r="35" spans="1:8">
      <c r="A35" s="4" t="s">
        <v>163</v>
      </c>
      <c r="C35" s="5" t="n">
        <v>7</v>
      </c>
    </row>
    <row r="36" spans="1:8">
      <c r="A36" s="4" t="s">
        <v>164</v>
      </c>
      <c r="C36" s="5" t="n">
        <v>32</v>
      </c>
    </row>
    <row r="37" spans="1:8">
      <c r="A37" s="4" t="s">
        <v>165</v>
      </c>
      <c r="C37" s="5" t="n">
        <v>1</v>
      </c>
    </row>
    <row r="38" spans="1:8">
      <c r="A38" s="4" t="s">
        <v>166</v>
      </c>
      <c r="C38" s="5" t="n">
        <v>16</v>
      </c>
    </row>
    <row r="39" spans="1:8">
      <c r="A39" s="4" t="s">
        <v>167</v>
      </c>
      <c r="C39" s="5" t="n">
        <v>15</v>
      </c>
    </row>
    <row r="40" spans="1:8">
      <c r="A40" s="4" t="s">
        <v>168</v>
      </c>
      <c r="C40" s="5" t="n">
        <v>17</v>
      </c>
    </row>
    <row r="41" spans="1:8">
      <c r="A41" s="4" t="s">
        <v>169</v>
      </c>
      <c r="C41" s="5" t="n">
        <v>2</v>
      </c>
    </row>
    <row r="42" spans="1:8">
      <c r="A42" s="4" t="s">
        <v>170</v>
      </c>
      <c r="C42" s="5" t="n">
        <v>15</v>
      </c>
    </row>
    <row r="43" spans="1:8">
      <c r="A43" s="3" t="s">
        <v>151</v>
      </c>
    </row>
    <row r="44" spans="1:8">
      <c r="A44" s="4" t="s">
        <v>171</v>
      </c>
      <c r="C44" s="5" t="n">
        <v>15</v>
      </c>
    </row>
    <row r="45" spans="1:8">
      <c r="A45" s="4" t="s">
        <v>115</v>
      </c>
      <c r="B45" s="4" t="s">
        <v>77</v>
      </c>
      <c r="C45" s="4" t="s">
        <v>37</v>
      </c>
    </row>
    <row r="46" spans="1:8">
      <c r="A46" s="4" t="s">
        <v>170</v>
      </c>
      <c r="C46" s="7" t="n">
        <v>15</v>
      </c>
    </row>
    <row r="47" spans="1:8">
      <c r="A47" s="3" t="s">
        <v>153</v>
      </c>
    </row>
    <row r="48" spans="1:8">
      <c r="A48" s="4" t="s">
        <v>172</v>
      </c>
      <c r="C48" s="9" t="n">
        <v>0.09</v>
      </c>
    </row>
    <row r="49" spans="1:8">
      <c r="A49" s="4" t="s">
        <v>173</v>
      </c>
      <c r="C49" s="9" t="n">
        <v>0.09</v>
      </c>
    </row>
    <row r="50" spans="1:8"/>
    <row r="51" spans="1:8">
      <c r="A51" s="4" t="s">
        <v>71</v>
      </c>
      <c r="B51" s="4" t="s">
        <v>174</v>
      </c>
    </row>
    <row r="52" spans="1:8">
      <c r="A52" s="4" t="s">
        <v>75</v>
      </c>
      <c r="B52" s="4" t="s">
        <v>175</v>
      </c>
    </row>
    <row r="53" spans="1:8">
      <c r="A53" s="4" t="s">
        <v>77</v>
      </c>
      <c r="B53" s="4" t="s">
        <v>120</v>
      </c>
    </row>
  </sheetData>
  <mergeCells count="8">
    <mergeCell ref="A1:B2"/>
    <mergeCell ref="C1:H1"/>
    <mergeCell ref="D2:E2"/>
    <mergeCell ref="F2:G2"/>
    <mergeCell ref="A50:G50"/>
    <mergeCell ref="B51:G51"/>
    <mergeCell ref="B52:G52"/>
    <mergeCell ref="B53:G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7</v>
      </c>
      <c r="B1" s="2" t="s">
        <v>1</v>
      </c>
    </row>
    <row r="2" spans="1:2">
      <c r="B2" s="2" t="s">
        <v>122</v>
      </c>
    </row>
    <row r="3" spans="1:2">
      <c r="A3" s="3" t="s">
        <v>322</v>
      </c>
    </row>
    <row r="4" spans="1:2">
      <c r="A4" s="4" t="s">
        <v>448</v>
      </c>
      <c r="B4"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0</v>
      </c>
      <c r="B1" s="2" t="s">
        <v>1</v>
      </c>
    </row>
    <row r="2" spans="1:2">
      <c r="B2" s="2" t="s">
        <v>122</v>
      </c>
    </row>
    <row r="3" spans="1:2">
      <c r="A3" s="3" t="s">
        <v>325</v>
      </c>
    </row>
    <row r="4" spans="1:2">
      <c r="A4" s="4" t="s">
        <v>451</v>
      </c>
      <c r="B4"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53</v>
      </c>
      <c r="B1" s="2" t="s">
        <v>1</v>
      </c>
    </row>
    <row r="2" spans="1:2">
      <c r="B2" s="2" t="s">
        <v>122</v>
      </c>
    </row>
    <row r="3" spans="1:2">
      <c r="A3" s="3" t="s">
        <v>328</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64</v>
      </c>
      <c r="B1" s="2" t="s">
        <v>1</v>
      </c>
    </row>
    <row r="2" spans="1:2">
      <c r="B2" s="2" t="s">
        <v>122</v>
      </c>
    </row>
    <row r="3" spans="1:2">
      <c r="A3" s="3" t="s">
        <v>331</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1</v>
      </c>
      <c r="B1" s="2" t="s">
        <v>1</v>
      </c>
    </row>
    <row r="2" spans="1:2">
      <c r="B2" s="2" t="s">
        <v>122</v>
      </c>
    </row>
    <row r="3" spans="1:2">
      <c r="A3" s="3" t="s">
        <v>334</v>
      </c>
    </row>
    <row r="4" spans="1:2">
      <c r="A4" s="4" t="s">
        <v>472</v>
      </c>
      <c r="B4"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74</v>
      </c>
      <c r="B1" s="2" t="s">
        <v>1</v>
      </c>
    </row>
    <row r="2" spans="1:2">
      <c r="B2" s="2" t="s">
        <v>122</v>
      </c>
    </row>
    <row r="3" spans="1:2">
      <c r="A3" s="3" t="s">
        <v>337</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122</v>
      </c>
    </row>
    <row r="3" spans="1:2">
      <c r="A3" s="3" t="s">
        <v>340</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84</v>
      </c>
      <c r="B1" s="2" t="s">
        <v>1</v>
      </c>
    </row>
    <row r="2" spans="1:2">
      <c r="B2" s="2" t="s">
        <v>122</v>
      </c>
    </row>
    <row r="3" spans="1:2">
      <c r="A3" s="3" t="s">
        <v>343</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9</v>
      </c>
      <c r="B1" s="2" t="s">
        <v>1</v>
      </c>
    </row>
    <row r="2" spans="1:2">
      <c r="B2" s="2" t="s">
        <v>122</v>
      </c>
    </row>
    <row r="3" spans="1:2">
      <c r="A3" s="3" t="s">
        <v>346</v>
      </c>
    </row>
    <row r="4" spans="1:2">
      <c r="A4" s="4" t="s">
        <v>490</v>
      </c>
      <c r="B4"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2</v>
      </c>
      <c r="B1" s="2" t="s">
        <v>1</v>
      </c>
    </row>
    <row r="2" spans="1:2">
      <c r="B2" s="2" t="s">
        <v>122</v>
      </c>
    </row>
    <row r="3" spans="1:2">
      <c r="A3" s="3" t="s">
        <v>349</v>
      </c>
    </row>
    <row r="4" spans="1:2">
      <c r="A4" s="4" t="s">
        <v>493</v>
      </c>
      <c r="B4"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176</v>
      </c>
      <c r="C1" s="2" t="s">
        <v>1</v>
      </c>
    </row>
    <row r="2" spans="1:7">
      <c r="C2" s="2" t="s">
        <v>31</v>
      </c>
      <c r="D2" s="2" t="s">
        <v>32</v>
      </c>
      <c r="F2" s="2" t="s">
        <v>33</v>
      </c>
      <c r="G2" s="2" t="s">
        <v>177</v>
      </c>
    </row>
    <row r="3" spans="1:7">
      <c r="A3" s="3" t="s">
        <v>135</v>
      </c>
    </row>
    <row r="4" spans="1:7">
      <c r="A4" s="4" t="s">
        <v>150</v>
      </c>
      <c r="D4" s="6" t="n">
        <v>56</v>
      </c>
      <c r="E4" s="4" t="s">
        <v>71</v>
      </c>
      <c r="F4" s="6" t="n">
        <v>114</v>
      </c>
      <c r="G4" s="6" t="n">
        <v>52</v>
      </c>
    </row>
    <row r="5" spans="1:7">
      <c r="A5" s="3" t="s">
        <v>178</v>
      </c>
    </row>
    <row r="6" spans="1:7">
      <c r="A6" s="4" t="s">
        <v>179</v>
      </c>
      <c r="D6" s="5" t="n">
        <v>1</v>
      </c>
      <c r="F6" s="5" t="n">
        <v>-2</v>
      </c>
      <c r="G6" s="5" t="n">
        <v>-8</v>
      </c>
    </row>
    <row r="7" spans="1:7">
      <c r="A7" s="4" t="s">
        <v>180</v>
      </c>
      <c r="D7" s="4" t="s">
        <v>37</v>
      </c>
      <c r="E7" s="4" t="s">
        <v>75</v>
      </c>
      <c r="F7" s="5" t="n">
        <v>1</v>
      </c>
      <c r="G7" s="5" t="n">
        <v>2</v>
      </c>
    </row>
    <row r="8" spans="1:7">
      <c r="A8" s="4" t="s">
        <v>181</v>
      </c>
      <c r="D8" s="5" t="n">
        <v>1</v>
      </c>
      <c r="F8" s="5" t="n">
        <v>-1</v>
      </c>
      <c r="G8" s="5" t="n">
        <v>-6</v>
      </c>
    </row>
    <row r="9" spans="1:7">
      <c r="A9" s="4" t="s">
        <v>182</v>
      </c>
      <c r="D9" s="5" t="n">
        <v>57</v>
      </c>
      <c r="F9" s="5" t="n">
        <v>113</v>
      </c>
      <c r="G9" s="5" t="n">
        <v>46</v>
      </c>
    </row>
    <row r="10" spans="1:7">
      <c r="A10" s="3" t="s">
        <v>183</v>
      </c>
    </row>
    <row r="11" spans="1:7">
      <c r="A11" s="4" t="s">
        <v>152</v>
      </c>
      <c r="D11" s="5" t="n">
        <v>58</v>
      </c>
      <c r="F11" s="5" t="n">
        <v>113</v>
      </c>
      <c r="G11" s="5" t="n">
        <v>46</v>
      </c>
    </row>
    <row r="12" spans="1:7">
      <c r="A12" s="4" t="s">
        <v>76</v>
      </c>
      <c r="D12" s="5" t="n">
        <v>-1</v>
      </c>
      <c r="F12" s="4" t="s">
        <v>37</v>
      </c>
      <c r="G12" s="4" t="s">
        <v>37</v>
      </c>
    </row>
    <row r="13" spans="1:7">
      <c r="A13" s="4" t="s">
        <v>182</v>
      </c>
      <c r="D13" s="6" t="n">
        <v>57</v>
      </c>
      <c r="F13" s="6" t="n">
        <v>113</v>
      </c>
      <c r="G13" s="6" t="n">
        <v>46</v>
      </c>
    </row>
    <row r="14" spans="1:7">
      <c r="A14" s="4" t="s">
        <v>80</v>
      </c>
    </row>
    <row r="15" spans="1:7">
      <c r="A15" s="3" t="s">
        <v>135</v>
      </c>
    </row>
    <row r="16" spans="1:7">
      <c r="A16" s="4" t="s">
        <v>170</v>
      </c>
      <c r="C16" s="7" t="n">
        <v>15</v>
      </c>
    </row>
    <row r="17" spans="1:7">
      <c r="A17" s="3" t="s">
        <v>178</v>
      </c>
    </row>
    <row r="18" spans="1:7">
      <c r="A18" s="4" t="s">
        <v>184</v>
      </c>
      <c r="B18" s="4" t="s">
        <v>75</v>
      </c>
      <c r="C18" s="4" t="s">
        <v>37</v>
      </c>
    </row>
    <row r="19" spans="1:7">
      <c r="A19" s="4" t="s">
        <v>185</v>
      </c>
      <c r="B19" s="4" t="s">
        <v>75</v>
      </c>
      <c r="C19" s="4" t="s">
        <v>37</v>
      </c>
    </row>
    <row r="20" spans="1:7">
      <c r="A20" s="4" t="s">
        <v>186</v>
      </c>
      <c r="B20" s="4" t="s">
        <v>75</v>
      </c>
      <c r="C20" s="4" t="s">
        <v>37</v>
      </c>
    </row>
    <row r="21" spans="1:7">
      <c r="A21" s="4" t="s">
        <v>187</v>
      </c>
      <c r="C21" s="5" t="n">
        <v>15</v>
      </c>
    </row>
    <row r="22" spans="1:7">
      <c r="A22" s="3" t="s">
        <v>183</v>
      </c>
    </row>
    <row r="23" spans="1:7">
      <c r="A23" s="4" t="s">
        <v>171</v>
      </c>
      <c r="C23" s="5" t="n">
        <v>15</v>
      </c>
    </row>
    <row r="24" spans="1:7">
      <c r="A24" s="4" t="s">
        <v>115</v>
      </c>
      <c r="B24" s="4" t="s">
        <v>75</v>
      </c>
      <c r="C24" s="4" t="s">
        <v>37</v>
      </c>
    </row>
    <row r="25" spans="1:7">
      <c r="A25" s="4" t="s">
        <v>187</v>
      </c>
      <c r="C25" s="7" t="n">
        <v>15</v>
      </c>
    </row>
    <row r="26" spans="1:7"/>
    <row r="27" spans="1:7">
      <c r="A27" s="4" t="s">
        <v>71</v>
      </c>
      <c r="B27" s="4" t="s">
        <v>174</v>
      </c>
    </row>
    <row r="28" spans="1:7">
      <c r="A28" s="4" t="s">
        <v>75</v>
      </c>
      <c r="B28" s="4" t="s">
        <v>120</v>
      </c>
    </row>
  </sheetData>
  <mergeCells count="6">
    <mergeCell ref="A1:B2"/>
    <mergeCell ref="C1:G1"/>
    <mergeCell ref="D2:E2"/>
    <mergeCell ref="A26:F26"/>
    <mergeCell ref="B27:F27"/>
    <mergeCell ref="B28:F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5</v>
      </c>
      <c r="B1" s="2" t="s">
        <v>1</v>
      </c>
    </row>
    <row r="2" spans="1:2">
      <c r="B2" s="2" t="s">
        <v>122</v>
      </c>
    </row>
    <row r="3" spans="1:2">
      <c r="A3" s="3" t="s">
        <v>352</v>
      </c>
    </row>
    <row r="4" spans="1:2">
      <c r="A4" s="4" t="s">
        <v>496</v>
      </c>
      <c r="B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122</v>
      </c>
    </row>
    <row r="3" spans="1:2">
      <c r="A3" s="3" t="s">
        <v>355</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503</v>
      </c>
      <c r="B1" s="2" t="s">
        <v>1</v>
      </c>
    </row>
    <row r="2" spans="1:2">
      <c r="B2" s="2" t="s">
        <v>122</v>
      </c>
    </row>
    <row r="3" spans="1:2">
      <c r="A3" s="3" t="s">
        <v>358</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2</v>
      </c>
      <c r="B1" s="2" t="s">
        <v>1</v>
      </c>
    </row>
    <row r="2" spans="1:2">
      <c r="B2" s="2" t="s">
        <v>122</v>
      </c>
    </row>
    <row r="3" spans="1:2">
      <c r="A3" s="3" t="s">
        <v>361</v>
      </c>
    </row>
    <row r="4" spans="1:2">
      <c r="A4" s="4" t="s">
        <v>513</v>
      </c>
      <c r="B4"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15</v>
      </c>
      <c r="B1" s="2" t="s">
        <v>1</v>
      </c>
    </row>
    <row r="2" spans="1:2">
      <c r="B2" s="2" t="s">
        <v>122</v>
      </c>
    </row>
    <row r="3" spans="1:2">
      <c r="A3" s="3" t="s">
        <v>368</v>
      </c>
    </row>
    <row r="4" spans="1:2">
      <c r="A4" s="4" t="s">
        <v>516</v>
      </c>
      <c r="B4"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122</v>
      </c>
    </row>
    <row r="3" spans="1:2">
      <c r="A3" s="3" t="s">
        <v>371</v>
      </c>
    </row>
    <row r="4" spans="1:2">
      <c r="A4" s="4" t="s">
        <v>519</v>
      </c>
      <c r="B4"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122</v>
      </c>
    </row>
    <row r="3" spans="1:2">
      <c r="A3" s="3" t="s">
        <v>374</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528</v>
      </c>
      <c r="B1" s="2" t="s">
        <v>1</v>
      </c>
    </row>
    <row r="2" spans="1:2">
      <c r="B2" s="2" t="s">
        <v>122</v>
      </c>
    </row>
    <row r="3" spans="1:2">
      <c r="A3" s="3" t="s">
        <v>377</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row r="9" spans="1:2">
      <c r="A9" s="4" t="s">
        <v>539</v>
      </c>
      <c r="B9" s="4" t="s">
        <v>5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41</v>
      </c>
      <c r="B1" s="2" t="s">
        <v>1</v>
      </c>
    </row>
    <row r="2" spans="1:2">
      <c r="B2" s="2" t="s">
        <v>122</v>
      </c>
    </row>
    <row r="3" spans="1:2">
      <c r="A3" s="3" t="s">
        <v>380</v>
      </c>
    </row>
    <row r="4" spans="1:2">
      <c r="A4" s="4" t="s">
        <v>542</v>
      </c>
      <c r="B4"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4</v>
      </c>
      <c r="B1" s="2" t="s">
        <v>1</v>
      </c>
    </row>
    <row r="2" spans="1:2">
      <c r="B2" s="2" t="s">
        <v>122</v>
      </c>
    </row>
    <row r="3" spans="1:2">
      <c r="A3" s="3" t="s">
        <v>383</v>
      </c>
    </row>
    <row r="4" spans="1:2">
      <c r="A4" s="4" t="s">
        <v>545</v>
      </c>
      <c r="B4" s="4" t="s">
        <v>5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A33"/>
  <sheetViews>
    <sheetView workbookViewId="0">
      <selection activeCell="A1" sqref="A1"/>
    </sheetView>
  </sheetViews>
  <sheetFormatPr baseColWidth="8" defaultRowHeight="15" outlineLevelCol="0"/>
  <cols>
    <col customWidth="1" max="1" min="1" width="80"/>
    <col customWidth="1" max="2" min="2" width="47"/>
    <col customWidth="1" max="3" min="3" width="36"/>
    <col customWidth="1" max="4" min="4" width="4"/>
    <col customWidth="1" max="5" min="5" width="80"/>
    <col customWidth="1" max="6" min="6" width="80"/>
    <col customWidth="1" max="7" min="7" width="32"/>
    <col customWidth="1" max="8" min="8" width="4"/>
    <col customWidth="1" max="9" min="9" width="80"/>
    <col customWidth="1" max="10" min="10" width="80"/>
    <col customWidth="1" max="11" min="11" width="37"/>
    <col customWidth="1" max="12" min="12" width="80"/>
    <col customWidth="1" max="13" min="13" width="80"/>
    <col customWidth="1" max="14" min="14" width="32"/>
    <col customWidth="1" max="15" min="15" width="80"/>
    <col customWidth="1" max="16" min="16" width="80"/>
    <col customWidth="1" max="17" min="17" width="14"/>
    <col customWidth="1" max="18" min="18" width="4"/>
    <col customWidth="1" max="19" min="19" width="58"/>
    <col customWidth="1" max="20" min="20" width="58"/>
    <col customWidth="1" max="21" min="21" width="42"/>
    <col customWidth="1" max="22" min="22" width="80"/>
    <col customWidth="1" max="23" min="23" width="4"/>
    <col customWidth="1" max="24" min="24" width="80"/>
    <col customWidth="1" max="25" min="25" width="35"/>
    <col customWidth="1" max="26" min="26" width="79"/>
    <col customWidth="1" max="27" min="27" width="79"/>
  </cols>
  <sheetData>
    <row r="1" spans="1:27">
      <c r="A1" s="1" t="s">
        <v>188</v>
      </c>
      <c r="C1" s="2" t="s">
        <v>189</v>
      </c>
      <c r="E1" s="2" t="s">
        <v>190</v>
      </c>
      <c r="F1" s="2" t="s">
        <v>191</v>
      </c>
      <c r="G1" s="2" t="s">
        <v>192</v>
      </c>
      <c r="I1" s="2" t="s">
        <v>193</v>
      </c>
      <c r="J1" s="2" t="s">
        <v>194</v>
      </c>
      <c r="K1" s="2" t="s">
        <v>195</v>
      </c>
      <c r="L1" s="2" t="s">
        <v>196</v>
      </c>
      <c r="M1" s="2" t="s">
        <v>197</v>
      </c>
      <c r="N1" s="2" t="s">
        <v>198</v>
      </c>
      <c r="O1" s="2" t="s">
        <v>199</v>
      </c>
      <c r="P1" s="2" t="s">
        <v>200</v>
      </c>
      <c r="Q1" s="2" t="s">
        <v>201</v>
      </c>
      <c r="S1" s="2" t="s">
        <v>202</v>
      </c>
      <c r="T1" s="2" t="s">
        <v>203</v>
      </c>
      <c r="U1" s="2" t="s">
        <v>204</v>
      </c>
      <c r="V1" s="2" t="s">
        <v>205</v>
      </c>
      <c r="X1" s="2" t="s">
        <v>206</v>
      </c>
      <c r="Y1" s="2" t="s">
        <v>207</v>
      </c>
      <c r="Z1" s="2" t="s">
        <v>208</v>
      </c>
      <c r="AA1" s="2" t="s">
        <v>209</v>
      </c>
    </row>
    <row r="2" spans="1:27">
      <c r="A2" s="4" t="s">
        <v>210</v>
      </c>
      <c r="C2" s="6" t="n">
        <v>2</v>
      </c>
      <c r="G2" s="6" t="n">
        <v>1102</v>
      </c>
      <c r="K2" s="6" t="n">
        <v>267</v>
      </c>
      <c r="N2" s="6" t="n">
        <v>-351</v>
      </c>
      <c r="Q2" s="6" t="n">
        <v>1020</v>
      </c>
      <c r="Y2" s="6" t="n">
        <v>1020</v>
      </c>
    </row>
    <row r="3" spans="1:27">
      <c r="A3" s="4" t="s">
        <v>211</v>
      </c>
      <c r="B3" s="4" t="s">
        <v>71</v>
      </c>
      <c r="C3" s="5" t="n">
        <v>156087456</v>
      </c>
    </row>
    <row r="4" spans="1:27">
      <c r="A4" s="3" t="s">
        <v>212</v>
      </c>
    </row>
    <row r="5" spans="1:27">
      <c r="A5" s="4" t="s">
        <v>213</v>
      </c>
      <c r="K5" s="5" t="n">
        <v>46</v>
      </c>
      <c r="Q5" s="5" t="n">
        <v>46</v>
      </c>
      <c r="Y5" s="5" t="n">
        <v>46</v>
      </c>
    </row>
    <row r="6" spans="1:27">
      <c r="A6" s="4" t="s">
        <v>214</v>
      </c>
      <c r="C6" s="4" t="s">
        <v>37</v>
      </c>
      <c r="D6" s="4" t="s">
        <v>75</v>
      </c>
      <c r="G6" s="5" t="n">
        <v>-68</v>
      </c>
      <c r="N6" s="5" t="n">
        <v>68</v>
      </c>
      <c r="Q6" s="4" t="s">
        <v>37</v>
      </c>
      <c r="R6" s="4" t="s">
        <v>75</v>
      </c>
      <c r="Y6" s="4" t="s">
        <v>37</v>
      </c>
    </row>
    <row r="7" spans="1:27">
      <c r="A7" s="4" t="s">
        <v>215</v>
      </c>
      <c r="B7" s="4" t="s">
        <v>71</v>
      </c>
      <c r="C7" s="5" t="n">
        <v>905881</v>
      </c>
    </row>
    <row r="8" spans="1:27">
      <c r="A8" s="4" t="s">
        <v>216</v>
      </c>
      <c r="K8" s="5" t="n">
        <v>45</v>
      </c>
      <c r="Q8" s="5" t="n">
        <v>45</v>
      </c>
      <c r="Y8" s="5" t="n">
        <v>45</v>
      </c>
    </row>
    <row r="9" spans="1:27">
      <c r="A9" s="4" t="s">
        <v>217</v>
      </c>
      <c r="C9" s="6" t="n">
        <v>2</v>
      </c>
      <c r="G9" s="5" t="n">
        <v>1034</v>
      </c>
      <c r="K9" s="5" t="n">
        <v>358</v>
      </c>
      <c r="N9" s="5" t="n">
        <v>-283</v>
      </c>
      <c r="Q9" s="6" t="n">
        <v>1111</v>
      </c>
      <c r="Y9" s="6" t="n">
        <v>1111</v>
      </c>
    </row>
    <row r="10" spans="1:27">
      <c r="A10" s="4" t="s">
        <v>218</v>
      </c>
      <c r="C10" s="5" t="n">
        <v>156993337</v>
      </c>
      <c r="D10" s="4" t="s">
        <v>71</v>
      </c>
      <c r="Q10" s="5" t="n">
        <v>156993337</v>
      </c>
      <c r="Y10" s="5" t="n">
        <v>156993337</v>
      </c>
    </row>
    <row r="11" spans="1:27">
      <c r="A11" s="3" t="s">
        <v>212</v>
      </c>
    </row>
    <row r="12" spans="1:27">
      <c r="A12" s="4" t="s">
        <v>213</v>
      </c>
      <c r="K12" s="5" t="n">
        <v>113</v>
      </c>
      <c r="Q12" s="6" t="n">
        <v>113</v>
      </c>
      <c r="Y12" s="6" t="n">
        <v>113</v>
      </c>
    </row>
    <row r="13" spans="1:27">
      <c r="A13" s="4" t="s">
        <v>219</v>
      </c>
      <c r="C13" s="4" t="s">
        <v>37</v>
      </c>
      <c r="D13" s="4" t="s">
        <v>75</v>
      </c>
      <c r="G13" s="5" t="n">
        <v>190</v>
      </c>
      <c r="H13" s="4" t="s">
        <v>77</v>
      </c>
      <c r="Q13" s="5" t="n">
        <v>190</v>
      </c>
      <c r="Y13" s="5" t="n">
        <v>190</v>
      </c>
    </row>
    <row r="14" spans="1:27">
      <c r="A14" s="4" t="s">
        <v>220</v>
      </c>
      <c r="B14" s="4" t="s">
        <v>71</v>
      </c>
      <c r="C14" s="5" t="n">
        <v>10178211</v>
      </c>
    </row>
    <row r="15" spans="1:27">
      <c r="A15" s="4" t="s">
        <v>214</v>
      </c>
      <c r="C15" s="4" t="s">
        <v>37</v>
      </c>
      <c r="G15" s="5" t="n">
        <v>-60</v>
      </c>
      <c r="N15" s="5" t="n">
        <v>60</v>
      </c>
    </row>
    <row r="16" spans="1:27">
      <c r="A16" s="4" t="s">
        <v>215</v>
      </c>
      <c r="B16" s="4" t="s">
        <v>71</v>
      </c>
      <c r="C16" s="5" t="n">
        <v>1072365</v>
      </c>
    </row>
    <row r="17" spans="1:27">
      <c r="A17" s="4" t="s">
        <v>216</v>
      </c>
      <c r="C17" s="4" t="s">
        <v>37</v>
      </c>
      <c r="D17" s="4" t="s">
        <v>75</v>
      </c>
      <c r="K17" s="5" t="n">
        <v>20</v>
      </c>
      <c r="Q17" s="5" t="n">
        <v>20</v>
      </c>
      <c r="Y17" s="5" t="n">
        <v>20</v>
      </c>
    </row>
    <row r="18" spans="1:27">
      <c r="A18" s="4" t="s">
        <v>221</v>
      </c>
      <c r="C18" s="6" t="n">
        <v>2</v>
      </c>
      <c r="E18" s="7" t="n">
        <v>1</v>
      </c>
      <c r="G18" s="5" t="n">
        <v>1164</v>
      </c>
      <c r="I18" s="7" t="n">
        <v>311</v>
      </c>
      <c r="K18" s="5" t="n">
        <v>491</v>
      </c>
      <c r="L18" s="7" t="n">
        <v>131</v>
      </c>
      <c r="N18" s="5" t="n">
        <v>-223</v>
      </c>
      <c r="O18" s="7" t="n">
        <v>-60</v>
      </c>
      <c r="Q18" s="6" t="n">
        <v>1434</v>
      </c>
      <c r="S18" s="7" t="n">
        <v>383</v>
      </c>
      <c r="U18" s="4" t="s">
        <v>37</v>
      </c>
      <c r="V18" s="4" t="s">
        <v>37</v>
      </c>
      <c r="W18" s="4" t="s">
        <v>75</v>
      </c>
      <c r="Y18" s="5" t="n">
        <v>1434</v>
      </c>
      <c r="Z18" s="7" t="n">
        <v>383</v>
      </c>
    </row>
    <row r="19" spans="1:27">
      <c r="A19" s="4" t="s">
        <v>222</v>
      </c>
      <c r="C19" s="5" t="n">
        <v>168243913</v>
      </c>
      <c r="D19" s="4" t="s">
        <v>71</v>
      </c>
      <c r="E19" s="5" t="n">
        <v>168243913</v>
      </c>
      <c r="F19" s="5" t="n">
        <v>168243913</v>
      </c>
      <c r="Q19" s="5" t="n">
        <v>168243913</v>
      </c>
      <c r="R19" s="4" t="s">
        <v>71</v>
      </c>
    </row>
    <row r="20" spans="1:27">
      <c r="A20" s="3" t="s">
        <v>212</v>
      </c>
    </row>
    <row r="21" spans="1:27">
      <c r="A21" s="4" t="s">
        <v>213</v>
      </c>
      <c r="E21" s="4" t="s">
        <v>37</v>
      </c>
      <c r="I21" s="4" t="s">
        <v>37</v>
      </c>
      <c r="K21" s="5" t="n">
        <v>57</v>
      </c>
      <c r="L21" s="5" t="n">
        <v>15</v>
      </c>
      <c r="O21" s="4" t="s">
        <v>37</v>
      </c>
      <c r="Q21" s="6" t="n">
        <v>57</v>
      </c>
      <c r="S21" s="5" t="n">
        <v>15</v>
      </c>
      <c r="U21" s="5" t="n">
        <v>-1</v>
      </c>
      <c r="V21" s="4" t="s">
        <v>37</v>
      </c>
      <c r="W21" s="4" t="s">
        <v>75</v>
      </c>
      <c r="Y21" s="5" t="n">
        <v>56</v>
      </c>
      <c r="Z21" s="5" t="n">
        <v>15</v>
      </c>
    </row>
    <row r="22" spans="1:27">
      <c r="A22" s="4" t="s">
        <v>214</v>
      </c>
      <c r="C22" s="4" t="s">
        <v>37</v>
      </c>
      <c r="E22" s="4" t="s">
        <v>37</v>
      </c>
      <c r="G22" s="5" t="n">
        <v>-62</v>
      </c>
      <c r="I22" s="5" t="n">
        <v>-17</v>
      </c>
      <c r="L22" s="4" t="s">
        <v>37</v>
      </c>
      <c r="N22" s="5" t="n">
        <v>62</v>
      </c>
      <c r="O22" s="5" t="n">
        <v>17</v>
      </c>
      <c r="Q22" s="4" t="s">
        <v>37</v>
      </c>
      <c r="S22" s="4" t="s">
        <v>37</v>
      </c>
      <c r="V22" s="4" t="s">
        <v>37</v>
      </c>
      <c r="Y22" s="4" t="s">
        <v>37</v>
      </c>
      <c r="Z22" s="4" t="s">
        <v>37</v>
      </c>
    </row>
    <row r="23" spans="1:27">
      <c r="A23" s="4" t="s">
        <v>215</v>
      </c>
      <c r="C23" s="5" t="n">
        <v>886072</v>
      </c>
      <c r="D23" s="4" t="s">
        <v>71</v>
      </c>
      <c r="E23" s="5" t="n">
        <v>886072</v>
      </c>
      <c r="F23" s="5" t="n">
        <v>886072</v>
      </c>
    </row>
    <row r="24" spans="1:27">
      <c r="A24" s="4" t="s">
        <v>216</v>
      </c>
      <c r="C24" s="4" t="s">
        <v>37</v>
      </c>
      <c r="E24" s="4" t="s">
        <v>37</v>
      </c>
      <c r="I24" s="4" t="s">
        <v>37</v>
      </c>
      <c r="K24" s="5" t="n">
        <v>15</v>
      </c>
      <c r="L24" s="5" t="n">
        <v>4</v>
      </c>
      <c r="O24" s="4" t="s">
        <v>37</v>
      </c>
      <c r="Q24" s="5" t="n">
        <v>15</v>
      </c>
      <c r="S24" s="5" t="n">
        <v>4</v>
      </c>
      <c r="U24" s="4" t="s">
        <v>37</v>
      </c>
      <c r="V24" s="4" t="s">
        <v>37</v>
      </c>
      <c r="Y24" s="5" t="n">
        <v>15</v>
      </c>
      <c r="Z24" s="5" t="n">
        <v>4</v>
      </c>
    </row>
    <row r="25" spans="1:27">
      <c r="A25" s="4" t="s">
        <v>223</v>
      </c>
      <c r="C25" s="4" t="s">
        <v>37</v>
      </c>
      <c r="F25" s="4" t="s">
        <v>37</v>
      </c>
      <c r="J25" s="4" t="s">
        <v>37</v>
      </c>
      <c r="M25" s="4" t="s">
        <v>37</v>
      </c>
      <c r="N25" s="5" t="n">
        <v>-100</v>
      </c>
      <c r="P25" s="6" t="n">
        <v>-27</v>
      </c>
      <c r="Q25" s="5" t="n">
        <v>-100</v>
      </c>
      <c r="T25" s="6" t="n">
        <v>-27</v>
      </c>
      <c r="U25" s="4" t="s">
        <v>37</v>
      </c>
      <c r="X25" s="4" t="s">
        <v>37</v>
      </c>
      <c r="Y25" s="5" t="n">
        <v>-100</v>
      </c>
      <c r="AA25" s="6" t="n">
        <v>-27</v>
      </c>
    </row>
    <row r="26" spans="1:27">
      <c r="A26" s="4" t="s">
        <v>224</v>
      </c>
      <c r="C26" s="5" t="n">
        <v>-6501588</v>
      </c>
      <c r="E26" s="5" t="n">
        <v>-6501588</v>
      </c>
      <c r="F26" s="5" t="n">
        <v>-6501588</v>
      </c>
    </row>
    <row r="27" spans="1:27">
      <c r="A27" s="4" t="s">
        <v>225</v>
      </c>
      <c r="C27" s="4" t="s">
        <v>37</v>
      </c>
      <c r="E27" s="4" t="s">
        <v>37</v>
      </c>
      <c r="G27" s="4" t="s">
        <v>37</v>
      </c>
      <c r="I27" s="4" t="s">
        <v>37</v>
      </c>
      <c r="K27" s="4" t="s">
        <v>37</v>
      </c>
      <c r="L27" s="4" t="s">
        <v>37</v>
      </c>
      <c r="N27" s="4" t="s">
        <v>37</v>
      </c>
      <c r="O27" s="4" t="s">
        <v>37</v>
      </c>
      <c r="Q27" s="4" t="s">
        <v>37</v>
      </c>
      <c r="S27" s="4" t="s">
        <v>37</v>
      </c>
      <c r="U27" s="5" t="n">
        <v>1</v>
      </c>
      <c r="V27" s="4" t="s">
        <v>37</v>
      </c>
      <c r="W27" s="4" t="s">
        <v>75</v>
      </c>
      <c r="Y27" s="5" t="n">
        <v>1</v>
      </c>
      <c r="Z27" s="4" t="s">
        <v>37</v>
      </c>
    </row>
    <row r="28" spans="1:27">
      <c r="A28" s="4" t="s">
        <v>226</v>
      </c>
      <c r="C28" s="6" t="n">
        <v>2</v>
      </c>
      <c r="E28" s="7" t="n">
        <v>1</v>
      </c>
      <c r="G28" s="6" t="n">
        <v>1102</v>
      </c>
      <c r="I28" s="7" t="n">
        <v>294</v>
      </c>
      <c r="K28" s="6" t="n">
        <v>563</v>
      </c>
      <c r="L28" s="7" t="n">
        <v>150</v>
      </c>
      <c r="N28" s="6" t="n">
        <v>-261</v>
      </c>
      <c r="O28" s="7" t="n">
        <v>-70</v>
      </c>
      <c r="Q28" s="6" t="n">
        <v>1406</v>
      </c>
      <c r="S28" s="7" t="n">
        <v>375</v>
      </c>
      <c r="U28" s="4" t="s">
        <v>37</v>
      </c>
      <c r="V28" s="4" t="s">
        <v>37</v>
      </c>
      <c r="W28" s="4" t="s">
        <v>75</v>
      </c>
      <c r="Y28" s="6" t="n">
        <v>1406</v>
      </c>
      <c r="Z28" s="7" t="n">
        <v>375</v>
      </c>
    </row>
    <row r="29" spans="1:27">
      <c r="A29" s="4" t="s">
        <v>227</v>
      </c>
      <c r="C29" s="5" t="n">
        <v>162628397</v>
      </c>
      <c r="D29" s="4" t="s">
        <v>71</v>
      </c>
      <c r="E29" s="5" t="n">
        <v>162628397</v>
      </c>
      <c r="F29" s="5" t="n">
        <v>162628397</v>
      </c>
      <c r="Q29" s="5" t="n">
        <v>162628397</v>
      </c>
      <c r="R29" s="4" t="s">
        <v>71</v>
      </c>
    </row>
    <row r="30" spans="1:27"/>
    <row r="31" spans="1:27">
      <c r="A31" s="4" t="s">
        <v>71</v>
      </c>
      <c r="B31" s="4" t="s">
        <v>118</v>
      </c>
    </row>
    <row r="32" spans="1:27">
      <c r="A32" s="4" t="s">
        <v>75</v>
      </c>
      <c r="B32" s="4" t="s">
        <v>120</v>
      </c>
    </row>
    <row r="33" spans="1:27">
      <c r="A33" s="4" t="s">
        <v>77</v>
      </c>
      <c r="B33" s="4" t="s">
        <v>228</v>
      </c>
    </row>
  </sheetData>
  <mergeCells count="9">
    <mergeCell ref="A1:B1"/>
    <mergeCell ref="C1:D1"/>
    <mergeCell ref="G1:H1"/>
    <mergeCell ref="Q1:R1"/>
    <mergeCell ref="V1:W1"/>
    <mergeCell ref="A30:Z30"/>
    <mergeCell ref="B31:Z31"/>
    <mergeCell ref="B32:Z32"/>
    <mergeCell ref="B33:Z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547</v>
      </c>
      <c r="B1" s="2" t="s">
        <v>1</v>
      </c>
    </row>
    <row r="2" spans="1:2">
      <c r="B2" s="2" t="s">
        <v>122</v>
      </c>
    </row>
    <row r="3" spans="1:2">
      <c r="A3" s="3" t="s">
        <v>386</v>
      </c>
    </row>
    <row r="4" spans="1:2">
      <c r="A4" s="4" t="s">
        <v>548</v>
      </c>
      <c r="B4" s="4" t="s">
        <v>549</v>
      </c>
    </row>
    <row r="5" spans="1:2">
      <c r="A5" s="4" t="s">
        <v>550</v>
      </c>
      <c r="B5" s="4" t="s">
        <v>551</v>
      </c>
    </row>
    <row r="6" spans="1:2">
      <c r="A6" s="4" t="s">
        <v>552</v>
      </c>
      <c r="B6" s="4" t="s">
        <v>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54</v>
      </c>
      <c r="B1" s="2" t="s">
        <v>1</v>
      </c>
    </row>
    <row r="2" spans="1:2">
      <c r="B2" s="2" t="s">
        <v>122</v>
      </c>
    </row>
    <row r="3" spans="1:2">
      <c r="A3" s="3" t="s">
        <v>389</v>
      </c>
    </row>
    <row r="4" spans="1:2">
      <c r="A4" s="4" t="s">
        <v>555</v>
      </c>
      <c r="B4" s="4" t="s">
        <v>5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122</v>
      </c>
    </row>
    <row r="3" spans="1:2">
      <c r="A3" s="3" t="s">
        <v>153</v>
      </c>
    </row>
    <row r="4" spans="1:2">
      <c r="A4" s="4" t="s">
        <v>558</v>
      </c>
      <c r="B4" s="4" t="s">
        <v>5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47"/>
    <col customWidth="1" max="2" min="2" width="64"/>
    <col customWidth="1" max="3" min="3" width="4"/>
  </cols>
  <sheetData>
    <row r="1" spans="1:3">
      <c r="A1" s="1" t="s">
        <v>560</v>
      </c>
      <c r="B1" s="2" t="s">
        <v>1</v>
      </c>
    </row>
    <row r="2" spans="1:3">
      <c r="B2" s="2" t="s">
        <v>122</v>
      </c>
    </row>
    <row r="3" spans="1:3">
      <c r="A3" s="4" t="s">
        <v>561</v>
      </c>
    </row>
    <row r="4" spans="1:3">
      <c r="A4" s="3" t="s">
        <v>562</v>
      </c>
    </row>
    <row r="5" spans="1:3">
      <c r="A5" s="4" t="s">
        <v>563</v>
      </c>
      <c r="B5" s="4" t="s">
        <v>564</v>
      </c>
    </row>
    <row r="6" spans="1:3">
      <c r="A6" s="4" t="s">
        <v>565</v>
      </c>
      <c r="B6" s="4" t="s">
        <v>566</v>
      </c>
    </row>
    <row r="7" spans="1:3">
      <c r="A7" s="4" t="s">
        <v>567</v>
      </c>
      <c r="B7" s="4" t="s">
        <v>568</v>
      </c>
    </row>
    <row r="8" spans="1:3">
      <c r="A8" s="4" t="s">
        <v>569</v>
      </c>
      <c r="B8" s="4" t="s">
        <v>570</v>
      </c>
    </row>
    <row r="9" spans="1:3">
      <c r="A9" s="4" t="s">
        <v>571</v>
      </c>
      <c r="B9" s="4" t="s">
        <v>572</v>
      </c>
    </row>
    <row r="10" spans="1:3">
      <c r="A10" s="4" t="s">
        <v>573</v>
      </c>
      <c r="B10" s="4" t="s">
        <v>574</v>
      </c>
    </row>
    <row r="11" spans="1:3">
      <c r="A11" s="4" t="s">
        <v>575</v>
      </c>
    </row>
    <row r="12" spans="1:3">
      <c r="A12" s="3" t="s">
        <v>562</v>
      </c>
    </row>
    <row r="13" spans="1:3">
      <c r="A13" s="4" t="s">
        <v>563</v>
      </c>
      <c r="B13" s="4" t="s">
        <v>564</v>
      </c>
    </row>
    <row r="14" spans="1:3">
      <c r="A14" s="4" t="s">
        <v>565</v>
      </c>
      <c r="B14" s="4" t="s">
        <v>576</v>
      </c>
    </row>
    <row r="15" spans="1:3">
      <c r="A15" s="4" t="s">
        <v>567</v>
      </c>
      <c r="B15" s="4" t="s">
        <v>568</v>
      </c>
    </row>
    <row r="16" spans="1:3">
      <c r="A16" s="4" t="s">
        <v>569</v>
      </c>
      <c r="B16" s="4" t="s">
        <v>577</v>
      </c>
    </row>
    <row r="17" spans="1:3">
      <c r="A17" s="4" t="s">
        <v>571</v>
      </c>
      <c r="B17" s="4" t="s">
        <v>572</v>
      </c>
    </row>
    <row r="18" spans="1:3">
      <c r="A18" s="4" t="s">
        <v>573</v>
      </c>
      <c r="B18" s="4" t="s">
        <v>578</v>
      </c>
    </row>
    <row r="19" spans="1:3">
      <c r="A19" s="4" t="s">
        <v>579</v>
      </c>
    </row>
    <row r="20" spans="1:3">
      <c r="A20" s="3" t="s">
        <v>562</v>
      </c>
    </row>
    <row r="21" spans="1:3">
      <c r="A21" s="4" t="s">
        <v>563</v>
      </c>
      <c r="B21" s="4" t="s">
        <v>580</v>
      </c>
    </row>
    <row r="22" spans="1:3">
      <c r="A22" s="4" t="s">
        <v>565</v>
      </c>
      <c r="B22" s="4" t="s">
        <v>566</v>
      </c>
    </row>
    <row r="23" spans="1:3">
      <c r="A23" s="4" t="s">
        <v>567</v>
      </c>
      <c r="B23" s="4" t="s">
        <v>568</v>
      </c>
    </row>
    <row r="24" spans="1:3">
      <c r="A24" s="4" t="s">
        <v>569</v>
      </c>
      <c r="B24" s="4" t="s">
        <v>570</v>
      </c>
    </row>
    <row r="25" spans="1:3">
      <c r="A25" s="4" t="s">
        <v>571</v>
      </c>
      <c r="B25" s="4" t="s">
        <v>581</v>
      </c>
    </row>
    <row r="26" spans="1:3">
      <c r="A26" s="4" t="s">
        <v>582</v>
      </c>
    </row>
    <row r="27" spans="1:3">
      <c r="A27" s="3" t="s">
        <v>562</v>
      </c>
    </row>
    <row r="28" spans="1:3">
      <c r="A28" s="4" t="s">
        <v>563</v>
      </c>
      <c r="B28" s="4" t="s">
        <v>580</v>
      </c>
    </row>
    <row r="29" spans="1:3">
      <c r="A29" s="4" t="s">
        <v>565</v>
      </c>
      <c r="B29" s="4" t="s">
        <v>576</v>
      </c>
    </row>
    <row r="30" spans="1:3">
      <c r="A30" s="4" t="s">
        <v>567</v>
      </c>
      <c r="B30" s="4" t="s">
        <v>568</v>
      </c>
    </row>
    <row r="31" spans="1:3">
      <c r="A31" s="4" t="s">
        <v>569</v>
      </c>
      <c r="B31" s="4" t="s">
        <v>577</v>
      </c>
    </row>
    <row r="32" spans="1:3">
      <c r="A32" s="4" t="s">
        <v>571</v>
      </c>
      <c r="B32" s="4" t="s">
        <v>581</v>
      </c>
    </row>
    <row r="33" spans="1:3">
      <c r="A33" s="4" t="s">
        <v>583</v>
      </c>
    </row>
    <row r="34" spans="1:3">
      <c r="A34" s="3" t="s">
        <v>562</v>
      </c>
    </row>
    <row r="35" spans="1:3">
      <c r="A35" s="4" t="s">
        <v>563</v>
      </c>
      <c r="B35" s="4" t="s">
        <v>580</v>
      </c>
    </row>
    <row r="36" spans="1:3">
      <c r="A36" s="4" t="s">
        <v>565</v>
      </c>
      <c r="B36" s="4" t="s">
        <v>566</v>
      </c>
    </row>
    <row r="37" spans="1:3">
      <c r="A37" s="4" t="s">
        <v>567</v>
      </c>
      <c r="B37" s="4" t="s">
        <v>584</v>
      </c>
    </row>
    <row r="38" spans="1:3">
      <c r="A38" s="4" t="s">
        <v>569</v>
      </c>
      <c r="B38" s="4" t="s">
        <v>570</v>
      </c>
    </row>
    <row r="39" spans="1:3">
      <c r="A39" s="4" t="s">
        <v>571</v>
      </c>
      <c r="B39" s="4" t="s">
        <v>585</v>
      </c>
      <c r="C39" s="4" t="s">
        <v>71</v>
      </c>
    </row>
    <row r="40" spans="1:3">
      <c r="A40" s="4" t="s">
        <v>586</v>
      </c>
    </row>
    <row r="41" spans="1:3">
      <c r="A41" s="3" t="s">
        <v>562</v>
      </c>
    </row>
    <row r="42" spans="1:3">
      <c r="A42" s="4" t="s">
        <v>563</v>
      </c>
      <c r="B42" s="4" t="s">
        <v>580</v>
      </c>
    </row>
    <row r="43" spans="1:3">
      <c r="A43" s="4" t="s">
        <v>565</v>
      </c>
      <c r="B43" s="4" t="s">
        <v>576</v>
      </c>
    </row>
    <row r="44" spans="1:3">
      <c r="A44" s="4" t="s">
        <v>567</v>
      </c>
      <c r="B44" s="4" t="s">
        <v>584</v>
      </c>
    </row>
    <row r="45" spans="1:3">
      <c r="A45" s="4" t="s">
        <v>569</v>
      </c>
      <c r="B45" s="4" t="s">
        <v>577</v>
      </c>
    </row>
    <row r="46" spans="1:3">
      <c r="A46" s="4" t="s">
        <v>571</v>
      </c>
      <c r="B46" s="4" t="s">
        <v>585</v>
      </c>
      <c r="C46" s="4" t="s">
        <v>71</v>
      </c>
    </row>
    <row r="47" spans="1:3">
      <c r="A47" s="4" t="s">
        <v>587</v>
      </c>
    </row>
    <row r="48" spans="1:3">
      <c r="A48" s="3" t="s">
        <v>562</v>
      </c>
    </row>
    <row r="49" spans="1:3">
      <c r="A49" s="4" t="s">
        <v>563</v>
      </c>
      <c r="B49" s="4" t="s">
        <v>588</v>
      </c>
    </row>
    <row r="50" spans="1:3">
      <c r="A50" s="4" t="s">
        <v>565</v>
      </c>
      <c r="B50" s="4" t="s">
        <v>566</v>
      </c>
    </row>
    <row r="51" spans="1:3">
      <c r="A51" s="4" t="s">
        <v>567</v>
      </c>
      <c r="B51" s="4" t="s">
        <v>584</v>
      </c>
    </row>
    <row r="52" spans="1:3">
      <c r="A52" s="4" t="s">
        <v>569</v>
      </c>
      <c r="B52" s="4" t="s">
        <v>570</v>
      </c>
    </row>
    <row r="53" spans="1:3">
      <c r="A53" s="4" t="s">
        <v>571</v>
      </c>
      <c r="B53" s="4" t="s">
        <v>585</v>
      </c>
      <c r="C53" s="4" t="s">
        <v>71</v>
      </c>
    </row>
    <row r="54" spans="1:3">
      <c r="A54" s="4" t="s">
        <v>573</v>
      </c>
      <c r="B54" s="4" t="s">
        <v>589</v>
      </c>
    </row>
    <row r="55" spans="1:3">
      <c r="A55" s="4" t="s">
        <v>590</v>
      </c>
    </row>
    <row r="56" spans="1:3">
      <c r="A56" s="3" t="s">
        <v>562</v>
      </c>
    </row>
    <row r="57" spans="1:3">
      <c r="A57" s="4" t="s">
        <v>563</v>
      </c>
      <c r="B57" s="4" t="s">
        <v>588</v>
      </c>
    </row>
    <row r="58" spans="1:3">
      <c r="A58" s="4" t="s">
        <v>565</v>
      </c>
      <c r="B58" s="4" t="s">
        <v>576</v>
      </c>
    </row>
    <row r="59" spans="1:3">
      <c r="A59" s="4" t="s">
        <v>567</v>
      </c>
      <c r="B59" s="4" t="s">
        <v>584</v>
      </c>
    </row>
    <row r="60" spans="1:3">
      <c r="A60" s="4" t="s">
        <v>569</v>
      </c>
      <c r="B60" s="4" t="s">
        <v>577</v>
      </c>
    </row>
    <row r="61" spans="1:3">
      <c r="A61" s="4" t="s">
        <v>571</v>
      </c>
      <c r="B61" s="4" t="s">
        <v>585</v>
      </c>
      <c r="C61" s="4" t="s">
        <v>71</v>
      </c>
    </row>
    <row r="62" spans="1:3">
      <c r="A62" s="4" t="s">
        <v>573</v>
      </c>
      <c r="B62" s="4" t="s">
        <v>591</v>
      </c>
    </row>
    <row r="63" spans="1:3">
      <c r="A63" s="4" t="s">
        <v>592</v>
      </c>
    </row>
    <row r="64" spans="1:3">
      <c r="A64" s="3" t="s">
        <v>562</v>
      </c>
    </row>
    <row r="65" spans="1:3">
      <c r="A65" s="4" t="s">
        <v>563</v>
      </c>
      <c r="B65" s="4" t="s">
        <v>593</v>
      </c>
    </row>
    <row r="66" spans="1:3">
      <c r="A66" s="4" t="s">
        <v>565</v>
      </c>
      <c r="B66" s="4" t="s">
        <v>566</v>
      </c>
    </row>
    <row r="67" spans="1:3">
      <c r="A67" s="4" t="s">
        <v>567</v>
      </c>
      <c r="B67" s="4" t="s">
        <v>594</v>
      </c>
    </row>
    <row r="68" spans="1:3">
      <c r="A68" s="4" t="s">
        <v>569</v>
      </c>
      <c r="B68" s="4" t="s">
        <v>570</v>
      </c>
    </row>
    <row r="69" spans="1:3">
      <c r="A69" s="4" t="s">
        <v>571</v>
      </c>
      <c r="B69" s="4" t="s">
        <v>585</v>
      </c>
      <c r="C69" s="4" t="s">
        <v>71</v>
      </c>
    </row>
    <row r="70" spans="1:3">
      <c r="A70" s="4" t="s">
        <v>573</v>
      </c>
      <c r="B70" s="4" t="s">
        <v>589</v>
      </c>
    </row>
    <row r="71" spans="1:3">
      <c r="A71" s="4" t="s">
        <v>595</v>
      </c>
    </row>
    <row r="72" spans="1:3">
      <c r="A72" s="3" t="s">
        <v>562</v>
      </c>
    </row>
    <row r="73" spans="1:3">
      <c r="A73" s="4" t="s">
        <v>563</v>
      </c>
      <c r="B73" s="4" t="s">
        <v>593</v>
      </c>
    </row>
    <row r="74" spans="1:3">
      <c r="A74" s="4" t="s">
        <v>565</v>
      </c>
      <c r="B74" s="4" t="s">
        <v>576</v>
      </c>
    </row>
    <row r="75" spans="1:3">
      <c r="A75" s="4" t="s">
        <v>567</v>
      </c>
      <c r="B75" s="4" t="s">
        <v>594</v>
      </c>
    </row>
    <row r="76" spans="1:3">
      <c r="A76" s="4" t="s">
        <v>569</v>
      </c>
      <c r="B76" s="4" t="s">
        <v>577</v>
      </c>
    </row>
    <row r="77" spans="1:3">
      <c r="A77" s="4" t="s">
        <v>571</v>
      </c>
      <c r="B77" s="4" t="s">
        <v>585</v>
      </c>
      <c r="C77" s="4" t="s">
        <v>71</v>
      </c>
    </row>
    <row r="78" spans="1:3">
      <c r="A78" s="4" t="s">
        <v>573</v>
      </c>
      <c r="B78" s="4" t="s">
        <v>591</v>
      </c>
    </row>
    <row r="79" spans="1:3">
      <c r="A79" s="4" t="s">
        <v>596</v>
      </c>
    </row>
    <row r="80" spans="1:3">
      <c r="A80" s="3" t="s">
        <v>562</v>
      </c>
    </row>
    <row r="81" spans="1:3">
      <c r="A81" s="4" t="s">
        <v>563</v>
      </c>
      <c r="B81" s="4" t="s">
        <v>597</v>
      </c>
    </row>
    <row r="82" spans="1:3">
      <c r="A82" s="4" t="s">
        <v>565</v>
      </c>
      <c r="B82" s="4" t="s">
        <v>566</v>
      </c>
    </row>
    <row r="83" spans="1:3">
      <c r="A83" s="4" t="s">
        <v>567</v>
      </c>
      <c r="B83" s="4" t="s">
        <v>598</v>
      </c>
    </row>
    <row r="84" spans="1:3">
      <c r="A84" s="4" t="s">
        <v>569</v>
      </c>
      <c r="B84" s="4" t="s">
        <v>570</v>
      </c>
    </row>
    <row r="85" spans="1:3">
      <c r="A85" s="4" t="s">
        <v>571</v>
      </c>
      <c r="B85" s="4" t="s">
        <v>599</v>
      </c>
    </row>
    <row r="86" spans="1:3">
      <c r="A86" s="4" t="s">
        <v>573</v>
      </c>
      <c r="B86" s="4" t="s">
        <v>589</v>
      </c>
    </row>
    <row r="87" spans="1:3">
      <c r="A87" s="4" t="s">
        <v>600</v>
      </c>
    </row>
    <row r="88" spans="1:3">
      <c r="A88" s="3" t="s">
        <v>562</v>
      </c>
    </row>
    <row r="89" spans="1:3">
      <c r="A89" s="4" t="s">
        <v>563</v>
      </c>
      <c r="B89" s="4" t="s">
        <v>597</v>
      </c>
    </row>
    <row r="90" spans="1:3">
      <c r="A90" s="4" t="s">
        <v>565</v>
      </c>
      <c r="B90" s="4" t="s">
        <v>576</v>
      </c>
    </row>
    <row r="91" spans="1:3">
      <c r="A91" s="4" t="s">
        <v>567</v>
      </c>
      <c r="B91" s="4" t="s">
        <v>598</v>
      </c>
    </row>
    <row r="92" spans="1:3">
      <c r="A92" s="4" t="s">
        <v>569</v>
      </c>
      <c r="B92" s="4" t="s">
        <v>577</v>
      </c>
    </row>
    <row r="93" spans="1:3">
      <c r="A93" s="4" t="s">
        <v>571</v>
      </c>
      <c r="B93" s="4" t="s">
        <v>599</v>
      </c>
    </row>
    <row r="94" spans="1:3">
      <c r="A94" s="4" t="s">
        <v>573</v>
      </c>
      <c r="B94" s="4" t="s">
        <v>591</v>
      </c>
    </row>
    <row r="95" spans="1:3">
      <c r="A95" s="4" t="s">
        <v>601</v>
      </c>
    </row>
    <row r="96" spans="1:3">
      <c r="A96" s="3" t="s">
        <v>562</v>
      </c>
    </row>
    <row r="97" spans="1:3">
      <c r="A97" s="4" t="s">
        <v>563</v>
      </c>
      <c r="B97" s="4" t="s">
        <v>602</v>
      </c>
    </row>
    <row r="98" spans="1:3">
      <c r="A98" s="4" t="s">
        <v>565</v>
      </c>
      <c r="B98" s="4" t="s">
        <v>566</v>
      </c>
    </row>
    <row r="99" spans="1:3">
      <c r="A99" s="4" t="s">
        <v>567</v>
      </c>
      <c r="B99" s="4" t="s">
        <v>584</v>
      </c>
    </row>
    <row r="100" spans="1:3">
      <c r="A100" s="4" t="s">
        <v>569</v>
      </c>
      <c r="B100" s="4" t="s">
        <v>570</v>
      </c>
    </row>
    <row r="101" spans="1:3">
      <c r="A101" s="4" t="s">
        <v>571</v>
      </c>
      <c r="B101" s="4" t="s">
        <v>585</v>
      </c>
      <c r="C101" s="4" t="s">
        <v>71</v>
      </c>
    </row>
    <row r="102" spans="1:3"/>
    <row r="103" spans="1:3">
      <c r="A103" s="4" t="s">
        <v>71</v>
      </c>
      <c r="B103" s="4" t="s">
        <v>603</v>
      </c>
    </row>
  </sheetData>
  <mergeCells count="5">
    <mergeCell ref="A1:A2"/>
    <mergeCell ref="B1:C1"/>
    <mergeCell ref="B2:C2"/>
    <mergeCell ref="A102:C102"/>
    <mergeCell ref="B103:C10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2"/>
    <col customWidth="1" max="3" min="3" width="14"/>
    <col customWidth="1" max="4" min="4" width="14"/>
    <col customWidth="1" max="5" min="5" width="14"/>
  </cols>
  <sheetData>
    <row r="1" spans="1:5">
      <c r="A1" s="1" t="s">
        <v>604</v>
      </c>
      <c r="B1" s="2" t="s">
        <v>1</v>
      </c>
    </row>
    <row r="2" spans="1:5">
      <c r="B2" s="2" t="s">
        <v>122</v>
      </c>
      <c r="C2" s="2" t="s">
        <v>123</v>
      </c>
      <c r="D2" s="2" t="s">
        <v>605</v>
      </c>
      <c r="E2" s="2" t="s">
        <v>606</v>
      </c>
    </row>
    <row r="3" spans="1:5">
      <c r="A3" s="3" t="s">
        <v>607</v>
      </c>
    </row>
    <row r="4" spans="1:5">
      <c r="A4" s="4" t="s">
        <v>608</v>
      </c>
      <c r="B4" s="4" t="s">
        <v>609</v>
      </c>
    </row>
    <row r="5" spans="1:5">
      <c r="A5" s="4" t="s">
        <v>610</v>
      </c>
      <c r="B5" s="4" t="s">
        <v>37</v>
      </c>
    </row>
    <row r="6" spans="1:5">
      <c r="A6" s="4" t="s">
        <v>611</v>
      </c>
    </row>
    <row r="7" spans="1:5">
      <c r="A7" s="3" t="s">
        <v>607</v>
      </c>
    </row>
    <row r="8" spans="1:5">
      <c r="A8" s="4" t="s">
        <v>612</v>
      </c>
      <c r="B8" s="4" t="s">
        <v>613</v>
      </c>
    </row>
    <row r="9" spans="1:5">
      <c r="A9" s="4" t="s">
        <v>614</v>
      </c>
    </row>
    <row r="10" spans="1:5">
      <c r="A10" s="3" t="s">
        <v>607</v>
      </c>
    </row>
    <row r="11" spans="1:5">
      <c r="A11" s="4" t="s">
        <v>612</v>
      </c>
      <c r="B11" s="4" t="s">
        <v>615</v>
      </c>
    </row>
    <row r="12" spans="1:5">
      <c r="A12" s="4" t="s">
        <v>616</v>
      </c>
    </row>
    <row r="13" spans="1:5">
      <c r="A13" s="3" t="s">
        <v>607</v>
      </c>
    </row>
    <row r="14" spans="1:5">
      <c r="A14" s="4" t="s">
        <v>612</v>
      </c>
      <c r="B14" s="4" t="s">
        <v>617</v>
      </c>
    </row>
    <row r="15" spans="1:5">
      <c r="A15" s="4" t="s">
        <v>618</v>
      </c>
    </row>
    <row r="16" spans="1:5">
      <c r="A16" s="3" t="s">
        <v>607</v>
      </c>
    </row>
    <row r="17" spans="1:5">
      <c r="A17" s="4" t="s">
        <v>619</v>
      </c>
      <c r="C17" s="6" t="n">
        <v>6</v>
      </c>
      <c r="D17" s="6" t="n">
        <v>16</v>
      </c>
      <c r="E17" s="6" t="n">
        <v>1</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620</v>
      </c>
      <c r="B1" s="2" t="s">
        <v>1</v>
      </c>
    </row>
    <row r="2" spans="1:2">
      <c r="B2" s="2" t="s">
        <v>122</v>
      </c>
    </row>
    <row r="3" spans="1:2">
      <c r="A3" s="4" t="s">
        <v>621</v>
      </c>
    </row>
    <row r="4" spans="1:2">
      <c r="A4" s="3" t="s">
        <v>622</v>
      </c>
    </row>
    <row r="5" spans="1:2">
      <c r="A5" s="4" t="s">
        <v>623</v>
      </c>
      <c r="B5" s="4" t="s">
        <v>624</v>
      </c>
    </row>
    <row r="6" spans="1:2">
      <c r="A6" s="4" t="s">
        <v>625</v>
      </c>
    </row>
    <row r="7" spans="1:2">
      <c r="A7" s="3" t="s">
        <v>622</v>
      </c>
    </row>
    <row r="8" spans="1:2">
      <c r="A8" s="4" t="s">
        <v>623</v>
      </c>
      <c r="B8" s="4" t="s">
        <v>626</v>
      </c>
    </row>
    <row r="9" spans="1:2">
      <c r="A9" s="4" t="s">
        <v>627</v>
      </c>
    </row>
    <row r="10" spans="1:2">
      <c r="A10" s="3" t="s">
        <v>622</v>
      </c>
    </row>
    <row r="11" spans="1:2">
      <c r="A11" s="4" t="s">
        <v>623</v>
      </c>
      <c r="B11" s="4" t="s">
        <v>628</v>
      </c>
    </row>
    <row r="12" spans="1:2">
      <c r="A12" s="4" t="s">
        <v>629</v>
      </c>
    </row>
    <row r="13" spans="1:2">
      <c r="A13" s="3" t="s">
        <v>622</v>
      </c>
    </row>
    <row r="14" spans="1:2">
      <c r="A14" s="4" t="s">
        <v>623</v>
      </c>
      <c r="B14" s="4" t="s">
        <v>630</v>
      </c>
    </row>
    <row r="15" spans="1:2">
      <c r="A15" s="4" t="s">
        <v>631</v>
      </c>
    </row>
    <row r="16" spans="1:2">
      <c r="A16" s="3" t="s">
        <v>622</v>
      </c>
    </row>
    <row r="17" spans="1:2">
      <c r="A17" s="4" t="s">
        <v>623</v>
      </c>
      <c r="B17" s="4" t="s">
        <v>632</v>
      </c>
    </row>
    <row r="18" spans="1:2">
      <c r="A18" s="4" t="s">
        <v>633</v>
      </c>
    </row>
    <row r="19" spans="1:2">
      <c r="A19" s="3" t="s">
        <v>622</v>
      </c>
    </row>
    <row r="20" spans="1:2">
      <c r="A20" s="4" t="s">
        <v>623</v>
      </c>
      <c r="B20" s="4" t="s">
        <v>634</v>
      </c>
    </row>
    <row r="21" spans="1:2">
      <c r="A21" s="4" t="s">
        <v>635</v>
      </c>
    </row>
    <row r="22" spans="1:2">
      <c r="A22" s="3" t="s">
        <v>622</v>
      </c>
    </row>
    <row r="23" spans="1:2">
      <c r="A23" s="4" t="s">
        <v>623</v>
      </c>
      <c r="B23" s="4" t="s">
        <v>636</v>
      </c>
    </row>
    <row r="24" spans="1:2">
      <c r="A24" s="4" t="s">
        <v>637</v>
      </c>
    </row>
    <row r="25" spans="1:2">
      <c r="A25" s="3" t="s">
        <v>622</v>
      </c>
    </row>
    <row r="26" spans="1:2">
      <c r="A26" s="4" t="s">
        <v>623</v>
      </c>
      <c r="B26" s="4" t="s">
        <v>6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122</v>
      </c>
      <c r="C1" s="2" t="s">
        <v>123</v>
      </c>
      <c r="D1" s="2" t="s">
        <v>605</v>
      </c>
      <c r="E1" s="2" t="s">
        <v>606</v>
      </c>
    </row>
    <row r="2" spans="1:5">
      <c r="A2" s="4" t="s">
        <v>640</v>
      </c>
      <c r="B2" s="6" t="n">
        <v>1254</v>
      </c>
      <c r="C2" s="6" t="n">
        <v>2009</v>
      </c>
    </row>
    <row r="3" spans="1:5">
      <c r="A3" s="4" t="s">
        <v>641</v>
      </c>
      <c r="B3" s="5" t="n">
        <v>2722</v>
      </c>
      <c r="C3" s="5" t="n">
        <v>2709</v>
      </c>
    </row>
    <row r="4" spans="1:5">
      <c r="A4" s="4" t="s">
        <v>642</v>
      </c>
      <c r="B4" s="5" t="n">
        <v>38</v>
      </c>
      <c r="C4" s="5" t="n">
        <v>55</v>
      </c>
    </row>
    <row r="5" spans="1:5">
      <c r="A5" s="4" t="s">
        <v>643</v>
      </c>
      <c r="B5" s="5" t="n">
        <v>1150</v>
      </c>
      <c r="C5" s="5" t="n">
        <v>1811</v>
      </c>
    </row>
    <row r="6" spans="1:5">
      <c r="A6" s="4" t="s">
        <v>644</v>
      </c>
      <c r="B6" s="5" t="n">
        <v>1420</v>
      </c>
      <c r="C6" s="5" t="n">
        <v>1473</v>
      </c>
    </row>
    <row r="7" spans="1:5">
      <c r="A7" s="4" t="s">
        <v>645</v>
      </c>
      <c r="B7" s="5" t="n">
        <v>133</v>
      </c>
      <c r="C7" s="5" t="n">
        <v>164</v>
      </c>
    </row>
    <row r="8" spans="1:5">
      <c r="A8" s="4" t="s">
        <v>646</v>
      </c>
      <c r="B8" s="6" t="n">
        <v>1406</v>
      </c>
      <c r="C8" s="5" t="n">
        <v>1434</v>
      </c>
      <c r="D8" s="6" t="n">
        <v>1111</v>
      </c>
      <c r="E8" s="6" t="n">
        <v>1020</v>
      </c>
    </row>
    <row r="9" spans="1:5">
      <c r="A9" s="4" t="s">
        <v>647</v>
      </c>
    </row>
    <row r="10" spans="1:5">
      <c r="A10" s="4" t="s">
        <v>640</v>
      </c>
      <c r="C10" s="4" t="s">
        <v>37</v>
      </c>
    </row>
    <row r="11" spans="1:5">
      <c r="A11" s="4" t="s">
        <v>641</v>
      </c>
      <c r="C11" s="4" t="s">
        <v>37</v>
      </c>
    </row>
    <row r="12" spans="1:5">
      <c r="A12" s="4" t="s">
        <v>642</v>
      </c>
      <c r="C12" s="5" t="n">
        <v>71</v>
      </c>
    </row>
    <row r="13" spans="1:5">
      <c r="A13" s="4" t="s">
        <v>643</v>
      </c>
      <c r="C13" s="5" t="n">
        <v>36</v>
      </c>
    </row>
    <row r="14" spans="1:5">
      <c r="A14" s="4" t="s">
        <v>644</v>
      </c>
      <c r="C14" s="5" t="n">
        <v>6</v>
      </c>
    </row>
    <row r="15" spans="1:5">
      <c r="A15" s="4" t="s">
        <v>645</v>
      </c>
      <c r="C15" s="5" t="n">
        <v>195</v>
      </c>
    </row>
    <row r="16" spans="1:5">
      <c r="A16" s="4" t="s">
        <v>646</v>
      </c>
      <c r="C16" s="5" t="n">
        <v>1381</v>
      </c>
    </row>
    <row r="17" spans="1:5">
      <c r="A17" s="4" t="s">
        <v>648</v>
      </c>
    </row>
    <row r="18" spans="1:5">
      <c r="A18" s="4" t="s">
        <v>640</v>
      </c>
      <c r="C18" s="5" t="n">
        <v>2</v>
      </c>
    </row>
    <row r="19" spans="1:5">
      <c r="A19" s="4" t="s">
        <v>641</v>
      </c>
      <c r="C19" s="5" t="n">
        <v>71</v>
      </c>
    </row>
    <row r="20" spans="1:5">
      <c r="A20" s="4" t="s">
        <v>642</v>
      </c>
      <c r="C20" s="5" t="n">
        <v>16</v>
      </c>
    </row>
    <row r="21" spans="1:5">
      <c r="A21" s="4" t="s">
        <v>643</v>
      </c>
      <c r="C21" s="5" t="n">
        <v>4</v>
      </c>
    </row>
    <row r="22" spans="1:5">
      <c r="A22" s="4" t="s">
        <v>644</v>
      </c>
      <c r="C22" s="4" t="s">
        <v>37</v>
      </c>
    </row>
    <row r="23" spans="1:5">
      <c r="A23" s="4" t="s">
        <v>645</v>
      </c>
      <c r="C23" s="4" t="s">
        <v>37</v>
      </c>
    </row>
    <row r="24" spans="1:5">
      <c r="A24" s="4" t="s">
        <v>646</v>
      </c>
      <c r="C24" s="5" t="n">
        <v>53</v>
      </c>
    </row>
    <row r="25" spans="1:5">
      <c r="A25" s="4" t="s">
        <v>649</v>
      </c>
    </row>
    <row r="26" spans="1:5">
      <c r="A26" s="4" t="s">
        <v>640</v>
      </c>
      <c r="C26" s="5" t="n">
        <v>2</v>
      </c>
    </row>
    <row r="27" spans="1:5">
      <c r="A27" s="4" t="s">
        <v>641</v>
      </c>
      <c r="C27" s="5" t="n">
        <v>71</v>
      </c>
    </row>
    <row r="28" spans="1:5">
      <c r="A28" s="4" t="s">
        <v>642</v>
      </c>
      <c r="C28" s="5" t="n">
        <v>55</v>
      </c>
    </row>
    <row r="29" spans="1:5">
      <c r="A29" s="4" t="s">
        <v>643</v>
      </c>
      <c r="C29" s="5" t="n">
        <v>40</v>
      </c>
    </row>
    <row r="30" spans="1:5">
      <c r="A30" s="4" t="s">
        <v>644</v>
      </c>
      <c r="C30" s="5" t="n">
        <v>6</v>
      </c>
    </row>
    <row r="31" spans="1:5">
      <c r="A31" s="4" t="s">
        <v>645</v>
      </c>
      <c r="C31" s="5" t="n">
        <v>195</v>
      </c>
    </row>
    <row r="32" spans="1:5">
      <c r="A32" s="4" t="s">
        <v>646</v>
      </c>
      <c r="C32" s="6" t="n">
        <v>14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50</v>
      </c>
      <c r="B1" s="2" t="s">
        <v>1</v>
      </c>
    </row>
    <row r="2" spans="1:6">
      <c r="B2" s="2" t="s">
        <v>122</v>
      </c>
      <c r="D2" s="2" t="s">
        <v>123</v>
      </c>
      <c r="F2" s="2" t="s">
        <v>605</v>
      </c>
    </row>
    <row r="3" spans="1:6">
      <c r="A3" s="4" t="s">
        <v>651</v>
      </c>
      <c r="B3" s="6" t="n">
        <v>3259</v>
      </c>
      <c r="D3" s="6" t="n">
        <v>3268</v>
      </c>
      <c r="F3" s="6" t="n">
        <v>3544</v>
      </c>
    </row>
    <row r="4" spans="1:6">
      <c r="A4" s="4" t="s">
        <v>652</v>
      </c>
      <c r="B4" s="5" t="n">
        <v>293</v>
      </c>
      <c r="D4" s="5" t="n">
        <v>269</v>
      </c>
      <c r="F4" s="5" t="n">
        <v>426</v>
      </c>
    </row>
    <row r="5" spans="1:6">
      <c r="A5" s="4" t="s">
        <v>653</v>
      </c>
      <c r="B5" s="5" t="n">
        <v>116</v>
      </c>
      <c r="C5" s="4" t="s">
        <v>71</v>
      </c>
      <c r="D5" s="5" t="n">
        <v>315</v>
      </c>
      <c r="E5" s="4" t="s">
        <v>75</v>
      </c>
      <c r="F5" s="5" t="n">
        <v>193</v>
      </c>
    </row>
    <row r="6" spans="1:6">
      <c r="A6" s="4" t="s">
        <v>654</v>
      </c>
      <c r="B6" s="5" t="n">
        <v>63</v>
      </c>
      <c r="D6" s="5" t="n">
        <v>135</v>
      </c>
      <c r="F6" s="5" t="n">
        <v>88</v>
      </c>
    </row>
    <row r="7" spans="1:6">
      <c r="A7" s="4" t="s">
        <v>655</v>
      </c>
      <c r="B7" s="5" t="n">
        <v>7</v>
      </c>
      <c r="C7" s="4" t="s">
        <v>71</v>
      </c>
      <c r="D7" s="5" t="n">
        <v>21</v>
      </c>
      <c r="E7" s="4" t="s">
        <v>75</v>
      </c>
      <c r="F7" s="5" t="n">
        <v>36</v>
      </c>
    </row>
    <row r="8" spans="1:6">
      <c r="A8" s="4" t="s">
        <v>253</v>
      </c>
      <c r="B8" s="5" t="n">
        <v>56</v>
      </c>
      <c r="C8" s="4" t="s">
        <v>71</v>
      </c>
      <c r="D8" s="5" t="n">
        <v>114</v>
      </c>
      <c r="F8" s="5" t="n">
        <v>52</v>
      </c>
    </row>
    <row r="9" spans="1:6">
      <c r="A9" s="4" t="s">
        <v>656</v>
      </c>
      <c r="B9" s="6" t="n">
        <v>592</v>
      </c>
      <c r="C9" s="4" t="s">
        <v>71</v>
      </c>
      <c r="D9" s="6" t="n">
        <v>580</v>
      </c>
      <c r="E9" s="4" t="s">
        <v>75</v>
      </c>
      <c r="F9" s="6" t="n">
        <v>595</v>
      </c>
    </row>
    <row r="10" spans="1:6">
      <c r="A10" s="4" t="s">
        <v>657</v>
      </c>
      <c r="B10" s="8" t="n">
        <v>0.34</v>
      </c>
      <c r="D10" s="8" t="n">
        <v>0.7</v>
      </c>
      <c r="F10" s="8" t="n">
        <v>0.33</v>
      </c>
    </row>
    <row r="11" spans="1:6">
      <c r="A11" s="4" t="s">
        <v>658</v>
      </c>
      <c r="B11" s="8" t="n">
        <v>0.34</v>
      </c>
      <c r="D11" s="8" t="n">
        <v>0.6899999999999999</v>
      </c>
      <c r="F11" s="8" t="n">
        <v>0.33</v>
      </c>
    </row>
    <row r="12" spans="1:6">
      <c r="A12" s="4" t="s">
        <v>647</v>
      </c>
    </row>
    <row r="13" spans="1:6">
      <c r="A13" s="4" t="s">
        <v>651</v>
      </c>
      <c r="D13" s="6" t="n">
        <v>3270</v>
      </c>
    </row>
    <row r="14" spans="1:6">
      <c r="A14" s="4" t="s">
        <v>652</v>
      </c>
      <c r="D14" s="5" t="n">
        <v>340</v>
      </c>
    </row>
    <row r="15" spans="1:6">
      <c r="A15" s="4" t="s">
        <v>653</v>
      </c>
      <c r="D15" s="5" t="n">
        <v>246</v>
      </c>
    </row>
    <row r="16" spans="1:6">
      <c r="A16" s="4" t="s">
        <v>654</v>
      </c>
      <c r="D16" s="5" t="n">
        <v>66</v>
      </c>
    </row>
    <row r="17" spans="1:6">
      <c r="A17" s="4" t="s">
        <v>655</v>
      </c>
      <c r="D17" s="5" t="n">
        <v>5</v>
      </c>
    </row>
    <row r="18" spans="1:6">
      <c r="A18" s="4" t="s">
        <v>253</v>
      </c>
      <c r="D18" s="5" t="n">
        <v>61</v>
      </c>
    </row>
    <row r="19" spans="1:6">
      <c r="A19" s="4" t="s">
        <v>656</v>
      </c>
      <c r="D19" s="6" t="n">
        <v>567</v>
      </c>
    </row>
    <row r="20" spans="1:6">
      <c r="A20" s="4" t="s">
        <v>657</v>
      </c>
      <c r="D20" s="8" t="n">
        <v>0.38</v>
      </c>
    </row>
    <row r="21" spans="1:6">
      <c r="A21" s="4" t="s">
        <v>658</v>
      </c>
      <c r="D21" s="8" t="n">
        <v>0.37</v>
      </c>
    </row>
    <row r="22" spans="1:6">
      <c r="A22" s="4" t="s">
        <v>648</v>
      </c>
    </row>
    <row r="23" spans="1:6">
      <c r="A23" s="4" t="s">
        <v>651</v>
      </c>
      <c r="D23" s="6" t="n">
        <v>-2</v>
      </c>
    </row>
    <row r="24" spans="1:6">
      <c r="A24" s="4" t="s">
        <v>652</v>
      </c>
      <c r="D24" s="5" t="n">
        <v>-71</v>
      </c>
    </row>
    <row r="25" spans="1:6">
      <c r="A25" s="4" t="s">
        <v>653</v>
      </c>
      <c r="D25" s="5" t="n">
        <v>69</v>
      </c>
    </row>
    <row r="26" spans="1:6">
      <c r="A26" s="4" t="s">
        <v>654</v>
      </c>
      <c r="D26" s="5" t="n">
        <v>69</v>
      </c>
    </row>
    <row r="27" spans="1:6">
      <c r="A27" s="4" t="s">
        <v>655</v>
      </c>
      <c r="D27" s="5" t="n">
        <v>16</v>
      </c>
    </row>
    <row r="28" spans="1:6">
      <c r="A28" s="4" t="s">
        <v>253</v>
      </c>
      <c r="D28" s="5" t="n">
        <v>53</v>
      </c>
    </row>
    <row r="29" spans="1:6">
      <c r="A29" s="4" t="s">
        <v>656</v>
      </c>
      <c r="D29" s="6" t="n">
        <v>13</v>
      </c>
    </row>
    <row r="30" spans="1:6">
      <c r="A30" s="4" t="s">
        <v>657</v>
      </c>
      <c r="D30" s="8" t="n">
        <v>0.32</v>
      </c>
    </row>
    <row r="31" spans="1:6">
      <c r="A31" s="4" t="s">
        <v>658</v>
      </c>
      <c r="D31" s="8" t="n">
        <v>0.32</v>
      </c>
    </row>
    <row r="32" spans="1:6">
      <c r="A32" s="4" t="s">
        <v>649</v>
      </c>
    </row>
    <row r="33" spans="1:6">
      <c r="A33" s="4" t="s">
        <v>651</v>
      </c>
      <c r="D33" s="6" t="n">
        <v>3268</v>
      </c>
    </row>
    <row r="34" spans="1:6">
      <c r="A34" s="4" t="s">
        <v>652</v>
      </c>
      <c r="D34" s="5" t="n">
        <v>269</v>
      </c>
    </row>
    <row r="35" spans="1:6">
      <c r="A35" s="4" t="s">
        <v>653</v>
      </c>
      <c r="D35" s="5" t="n">
        <v>315</v>
      </c>
    </row>
    <row r="36" spans="1:6">
      <c r="A36" s="4" t="s">
        <v>654</v>
      </c>
      <c r="D36" s="5" t="n">
        <v>135</v>
      </c>
    </row>
    <row r="37" spans="1:6">
      <c r="A37" s="4" t="s">
        <v>655</v>
      </c>
      <c r="D37" s="5" t="n">
        <v>21</v>
      </c>
    </row>
    <row r="38" spans="1:6">
      <c r="A38" s="4" t="s">
        <v>253</v>
      </c>
      <c r="D38" s="5" t="n">
        <v>114</v>
      </c>
    </row>
    <row r="39" spans="1:6">
      <c r="A39" s="4" t="s">
        <v>656</v>
      </c>
      <c r="D39" s="6" t="n">
        <v>580</v>
      </c>
    </row>
    <row r="40" spans="1:6">
      <c r="A40" s="4" t="s">
        <v>657</v>
      </c>
      <c r="D40" s="10" t="n">
        <v>0.7</v>
      </c>
    </row>
    <row r="41" spans="1:6">
      <c r="A41" s="4" t="s">
        <v>658</v>
      </c>
      <c r="D41" s="8" t="n">
        <v>0.6899999999999999</v>
      </c>
    </row>
    <row r="42" spans="1:6"/>
    <row r="43" spans="1:6">
      <c r="A43" s="4" t="s">
        <v>71</v>
      </c>
      <c r="B43" s="4" t="s">
        <v>174</v>
      </c>
    </row>
    <row r="44" spans="1:6">
      <c r="A44" s="4" t="s">
        <v>75</v>
      </c>
      <c r="B44" s="4" t="s">
        <v>175</v>
      </c>
    </row>
  </sheetData>
  <mergeCells count="7">
    <mergeCell ref="A1:A2"/>
    <mergeCell ref="B1:F1"/>
    <mergeCell ref="B2:C2"/>
    <mergeCell ref="D2:E2"/>
    <mergeCell ref="A42:F42"/>
    <mergeCell ref="B43:F43"/>
    <mergeCell ref="B44:F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122</v>
      </c>
      <c r="C2" s="2" t="s">
        <v>123</v>
      </c>
      <c r="D2" s="2" t="s">
        <v>605</v>
      </c>
    </row>
    <row r="3" spans="1:4">
      <c r="A3" s="4" t="s">
        <v>233</v>
      </c>
      <c r="B3" s="6" t="n">
        <v>625</v>
      </c>
      <c r="C3" s="6" t="n">
        <v>973</v>
      </c>
      <c r="D3" s="6" t="n">
        <v>945</v>
      </c>
    </row>
    <row r="4" spans="1:4">
      <c r="A4" s="4" t="s">
        <v>660</v>
      </c>
      <c r="B4" s="6" t="n">
        <v>-351</v>
      </c>
      <c r="C4" s="5" t="n">
        <v>-72</v>
      </c>
      <c r="D4" s="6" t="n">
        <v>-639</v>
      </c>
    </row>
    <row r="5" spans="1:4">
      <c r="A5" s="4" t="s">
        <v>647</v>
      </c>
    </row>
    <row r="6" spans="1:4">
      <c r="A6" s="4" t="s">
        <v>233</v>
      </c>
      <c r="C6" s="5" t="n">
        <v>897</v>
      </c>
    </row>
    <row r="7" spans="1:4">
      <c r="A7" s="4" t="s">
        <v>660</v>
      </c>
      <c r="C7" s="5" t="n">
        <v>4</v>
      </c>
    </row>
    <row r="8" spans="1:4">
      <c r="A8" s="4" t="s">
        <v>648</v>
      </c>
    </row>
    <row r="9" spans="1:4">
      <c r="A9" s="4" t="s">
        <v>233</v>
      </c>
      <c r="C9" s="5" t="n">
        <v>76</v>
      </c>
    </row>
    <row r="10" spans="1:4">
      <c r="A10" s="4" t="s">
        <v>660</v>
      </c>
      <c r="C10" s="5" t="n">
        <v>-76</v>
      </c>
    </row>
    <row r="11" spans="1:4">
      <c r="A11" s="4" t="s">
        <v>649</v>
      </c>
    </row>
    <row r="12" spans="1:4">
      <c r="A12" s="4" t="s">
        <v>233</v>
      </c>
      <c r="C12" s="5" t="n">
        <v>973</v>
      </c>
    </row>
    <row r="13" spans="1:4">
      <c r="A13" s="4" t="s">
        <v>660</v>
      </c>
      <c r="C13" s="6" t="n">
        <v>-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1</v>
      </c>
      <c r="B1" s="2" t="s">
        <v>1</v>
      </c>
    </row>
    <row r="2" spans="1:4">
      <c r="B2" s="2" t="s">
        <v>122</v>
      </c>
      <c r="C2" s="2" t="s">
        <v>123</v>
      </c>
      <c r="D2" s="2" t="s">
        <v>605</v>
      </c>
    </row>
    <row r="3" spans="1:4">
      <c r="A3" s="3" t="s">
        <v>562</v>
      </c>
    </row>
    <row r="4" spans="1:4">
      <c r="A4" s="4" t="s">
        <v>662</v>
      </c>
      <c r="B4" s="6" t="n">
        <v>563</v>
      </c>
      <c r="C4" s="6" t="n">
        <v>491</v>
      </c>
    </row>
    <row r="5" spans="1:4">
      <c r="A5" s="4" t="s">
        <v>663</v>
      </c>
      <c r="B5" s="5" t="n">
        <v>625</v>
      </c>
      <c r="C5" s="5" t="n">
        <v>973</v>
      </c>
      <c r="D5" s="6" t="n">
        <v>945</v>
      </c>
    </row>
    <row r="6" spans="1:4">
      <c r="A6" s="4" t="s">
        <v>664</v>
      </c>
      <c r="B6" s="5" t="n">
        <v>-725</v>
      </c>
      <c r="C6" s="6" t="n">
        <v>-750</v>
      </c>
      <c r="D6" s="6" t="n">
        <v>-516</v>
      </c>
    </row>
    <row r="7" spans="1:4">
      <c r="A7" s="4" t="s">
        <v>665</v>
      </c>
    </row>
    <row r="8" spans="1:4">
      <c r="A8" s="3" t="s">
        <v>562</v>
      </c>
    </row>
    <row r="9" spans="1:4">
      <c r="A9" s="4" t="s">
        <v>666</v>
      </c>
      <c r="B9" s="5" t="n">
        <v>660</v>
      </c>
    </row>
    <row r="10" spans="1:4">
      <c r="A10" s="4" t="s">
        <v>667</v>
      </c>
      <c r="B10" s="5" t="n">
        <v>690</v>
      </c>
    </row>
    <row r="11" spans="1:4">
      <c r="A11" s="4" t="s">
        <v>662</v>
      </c>
      <c r="B11" s="5" t="n">
        <v>20</v>
      </c>
    </row>
    <row r="12" spans="1:4">
      <c r="A12" s="4" t="s">
        <v>668</v>
      </c>
      <c r="B12" s="5" t="n">
        <v>150</v>
      </c>
    </row>
    <row r="13" spans="1:4">
      <c r="A13" s="4" t="s">
        <v>669</v>
      </c>
      <c r="B13" s="5" t="n">
        <v>160</v>
      </c>
    </row>
    <row r="14" spans="1:4">
      <c r="A14" s="4" t="s">
        <v>670</v>
      </c>
      <c r="B14" s="5" t="n">
        <v>160</v>
      </c>
    </row>
    <row r="15" spans="1:4">
      <c r="A15" s="4" t="s">
        <v>663</v>
      </c>
      <c r="B15" s="5" t="n">
        <v>140</v>
      </c>
    </row>
    <row r="16" spans="1:4">
      <c r="A16" s="4" t="s">
        <v>664</v>
      </c>
      <c r="B16" s="6" t="n">
        <v>1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s>
  <sheetData>
    <row r="1" spans="1:9">
      <c r="A1" s="1" t="s">
        <v>229</v>
      </c>
      <c r="C1" s="2" t="s">
        <v>1</v>
      </c>
    </row>
    <row r="2" spans="1:9">
      <c r="C2" s="2" t="s">
        <v>31</v>
      </c>
      <c r="D2" s="2" t="s">
        <v>32</v>
      </c>
      <c r="F2" s="2" t="s">
        <v>33</v>
      </c>
      <c r="H2" s="2" t="s">
        <v>177</v>
      </c>
    </row>
    <row r="3" spans="1:9">
      <c r="A3" s="3" t="s">
        <v>230</v>
      </c>
    </row>
    <row r="4" spans="1:9">
      <c r="A4" s="4" t="s">
        <v>231</v>
      </c>
      <c r="D4" s="6" t="n">
        <v>627</v>
      </c>
      <c r="F4" s="6" t="n">
        <v>1002</v>
      </c>
      <c r="H4" s="6" t="n">
        <v>975</v>
      </c>
    </row>
    <row r="5" spans="1:9">
      <c r="A5" s="4" t="s">
        <v>232</v>
      </c>
      <c r="D5" s="5" t="n">
        <v>-2</v>
      </c>
      <c r="F5" s="5" t="n">
        <v>-29</v>
      </c>
      <c r="H5" s="5" t="n">
        <v>-30</v>
      </c>
    </row>
    <row r="6" spans="1:9">
      <c r="A6" s="4" t="s">
        <v>233</v>
      </c>
      <c r="D6" s="5" t="n">
        <v>625</v>
      </c>
      <c r="F6" s="5" t="n">
        <v>973</v>
      </c>
      <c r="H6" s="5" t="n">
        <v>945</v>
      </c>
    </row>
    <row r="7" spans="1:9">
      <c r="A7" s="3" t="s">
        <v>234</v>
      </c>
    </row>
    <row r="8" spans="1:9">
      <c r="A8" s="4" t="s">
        <v>235</v>
      </c>
      <c r="D8" s="5" t="n">
        <v>-343</v>
      </c>
      <c r="F8" s="5" t="n">
        <v>-223</v>
      </c>
      <c r="H8" s="5" t="n">
        <v>-127</v>
      </c>
    </row>
    <row r="9" spans="1:9">
      <c r="A9" s="4" t="s">
        <v>236</v>
      </c>
      <c r="D9" s="5" t="n">
        <v>-159</v>
      </c>
      <c r="F9" s="5" t="n">
        <v>-153</v>
      </c>
      <c r="H9" s="5" t="n">
        <v>-69</v>
      </c>
    </row>
    <row r="10" spans="1:9">
      <c r="A10" s="4" t="s">
        <v>237</v>
      </c>
      <c r="D10" s="5" t="n">
        <v>150</v>
      </c>
      <c r="F10" s="5" t="n">
        <v>302</v>
      </c>
      <c r="H10" s="5" t="n">
        <v>-452</v>
      </c>
    </row>
    <row r="11" spans="1:9">
      <c r="A11" s="4" t="s">
        <v>238</v>
      </c>
      <c r="D11" s="5" t="n">
        <v>1</v>
      </c>
      <c r="F11" s="5" t="n">
        <v>2</v>
      </c>
      <c r="H11" s="5" t="n">
        <v>2</v>
      </c>
    </row>
    <row r="12" spans="1:9">
      <c r="A12" s="4" t="s">
        <v>239</v>
      </c>
      <c r="D12" s="5" t="n">
        <v>3</v>
      </c>
      <c r="F12" s="4" t="s">
        <v>37</v>
      </c>
      <c r="G12" s="4" t="s">
        <v>71</v>
      </c>
      <c r="H12" s="5" t="n">
        <v>7</v>
      </c>
    </row>
    <row r="13" spans="1:9">
      <c r="A13" s="4" t="s">
        <v>240</v>
      </c>
      <c r="D13" s="5" t="n">
        <v>-3</v>
      </c>
    </row>
    <row r="14" spans="1:9">
      <c r="A14" s="4" t="s">
        <v>241</v>
      </c>
      <c r="D14" s="5" t="n">
        <v>-351</v>
      </c>
      <c r="F14" s="5" t="n">
        <v>-72</v>
      </c>
      <c r="H14" s="5" t="n">
        <v>-639</v>
      </c>
    </row>
    <row r="15" spans="1:9">
      <c r="A15" s="3" t="s">
        <v>242</v>
      </c>
    </row>
    <row r="16" spans="1:9">
      <c r="A16" s="4" t="s">
        <v>243</v>
      </c>
      <c r="D16" s="4" t="s">
        <v>37</v>
      </c>
      <c r="F16" s="5" t="n">
        <v>190</v>
      </c>
      <c r="H16" s="4" t="s">
        <v>37</v>
      </c>
    </row>
    <row r="17" spans="1:9">
      <c r="A17" s="4" t="s">
        <v>223</v>
      </c>
      <c r="D17" s="5" t="n">
        <v>-100</v>
      </c>
      <c r="F17" s="4" t="s">
        <v>37</v>
      </c>
      <c r="H17" s="4" t="s">
        <v>37</v>
      </c>
    </row>
    <row r="18" spans="1:9">
      <c r="A18" s="4" t="s">
        <v>244</v>
      </c>
      <c r="D18" s="5" t="n">
        <v>150</v>
      </c>
      <c r="F18" s="5" t="n">
        <v>650</v>
      </c>
      <c r="H18" s="4" t="s">
        <v>37</v>
      </c>
    </row>
    <row r="19" spans="1:9">
      <c r="A19" s="4" t="s">
        <v>245</v>
      </c>
      <c r="D19" s="5" t="n">
        <v>-69</v>
      </c>
      <c r="F19" s="5" t="n">
        <v>-165</v>
      </c>
      <c r="H19" s="5" t="n">
        <v>-108</v>
      </c>
    </row>
    <row r="20" spans="1:9">
      <c r="A20" s="4" t="s">
        <v>246</v>
      </c>
      <c r="D20" s="4" t="s">
        <v>37</v>
      </c>
      <c r="F20" s="5" t="n">
        <v>350</v>
      </c>
      <c r="H20" s="5" t="n">
        <v>250</v>
      </c>
    </row>
    <row r="21" spans="1:9">
      <c r="A21" s="4" t="s">
        <v>247</v>
      </c>
      <c r="D21" s="5" t="n">
        <v>-382</v>
      </c>
      <c r="F21" s="5" t="n">
        <v>-1332</v>
      </c>
      <c r="H21" s="5" t="n">
        <v>-15</v>
      </c>
    </row>
    <row r="22" spans="1:9">
      <c r="A22" s="4" t="s">
        <v>248</v>
      </c>
      <c r="D22" s="5" t="n">
        <v>-324</v>
      </c>
      <c r="F22" s="5" t="n">
        <v>-443</v>
      </c>
      <c r="H22" s="5" t="n">
        <v>-643</v>
      </c>
    </row>
    <row r="23" spans="1:9">
      <c r="A23" s="4" t="s">
        <v>249</v>
      </c>
      <c r="D23" s="5" t="n">
        <v>-725</v>
      </c>
      <c r="F23" s="5" t="n">
        <v>-750</v>
      </c>
      <c r="H23" s="5" t="n">
        <v>-516</v>
      </c>
    </row>
    <row r="24" spans="1:9">
      <c r="A24" s="4" t="s">
        <v>250</v>
      </c>
      <c r="D24" s="5" t="n">
        <v>-451</v>
      </c>
      <c r="F24" s="5" t="n">
        <v>151</v>
      </c>
      <c r="H24" s="5" t="n">
        <v>-210</v>
      </c>
    </row>
    <row r="25" spans="1:9">
      <c r="A25" s="4" t="s">
        <v>251</v>
      </c>
      <c r="D25" s="5" t="n">
        <v>867</v>
      </c>
      <c r="F25" s="5" t="n">
        <v>716</v>
      </c>
      <c r="H25" s="5" t="n">
        <v>926</v>
      </c>
    </row>
    <row r="26" spans="1:9">
      <c r="A26" s="4" t="s">
        <v>252</v>
      </c>
      <c r="D26" s="5" t="n">
        <v>416</v>
      </c>
      <c r="F26" s="5" t="n">
        <v>867</v>
      </c>
      <c r="H26" s="5" t="n">
        <v>716</v>
      </c>
    </row>
    <row r="27" spans="1:9">
      <c r="A27" s="4" t="s">
        <v>253</v>
      </c>
      <c r="D27" s="5" t="n">
        <v>56</v>
      </c>
      <c r="E27" s="4" t="s">
        <v>75</v>
      </c>
      <c r="F27" s="5" t="n">
        <v>114</v>
      </c>
      <c r="H27" s="5" t="n">
        <v>52</v>
      </c>
    </row>
    <row r="28" spans="1:9">
      <c r="A28" s="3" t="s">
        <v>254</v>
      </c>
    </row>
    <row r="29" spans="1:9">
      <c r="A29" s="4" t="s">
        <v>255</v>
      </c>
      <c r="D29" s="5" t="n">
        <v>545</v>
      </c>
      <c r="F29" s="5" t="n">
        <v>540</v>
      </c>
      <c r="H29" s="5" t="n">
        <v>565</v>
      </c>
    </row>
    <row r="30" spans="1:9">
      <c r="A30" s="4" t="s">
        <v>256</v>
      </c>
      <c r="D30" s="5" t="n">
        <v>47</v>
      </c>
      <c r="F30" s="5" t="n">
        <v>40</v>
      </c>
      <c r="H30" s="5" t="n">
        <v>30</v>
      </c>
    </row>
    <row r="31" spans="1:9">
      <c r="A31" s="4" t="s">
        <v>257</v>
      </c>
      <c r="D31" s="5" t="n">
        <v>15</v>
      </c>
      <c r="F31" s="5" t="n">
        <v>20</v>
      </c>
      <c r="H31" s="5" t="n">
        <v>45</v>
      </c>
    </row>
    <row r="32" spans="1:9">
      <c r="A32" s="4" t="s">
        <v>258</v>
      </c>
      <c r="D32" s="5" t="n">
        <v>1</v>
      </c>
      <c r="F32" s="5" t="n">
        <v>-1</v>
      </c>
      <c r="H32" s="5" t="n">
        <v>-3</v>
      </c>
    </row>
    <row r="33" spans="1:9">
      <c r="A33" s="4" t="s">
        <v>259</v>
      </c>
      <c r="D33" s="5" t="n">
        <v>-7</v>
      </c>
      <c r="F33" s="5" t="n">
        <v>-2</v>
      </c>
      <c r="H33" s="5" t="n">
        <v>1</v>
      </c>
    </row>
    <row r="34" spans="1:9">
      <c r="A34" s="4" t="s">
        <v>245</v>
      </c>
      <c r="D34" s="5" t="n">
        <v>69</v>
      </c>
      <c r="F34" s="5" t="n">
        <v>165</v>
      </c>
      <c r="H34" s="5" t="n">
        <v>108</v>
      </c>
    </row>
    <row r="35" spans="1:9">
      <c r="A35" s="4" t="s">
        <v>238</v>
      </c>
      <c r="D35" s="5" t="n">
        <v>-1</v>
      </c>
      <c r="F35" s="5" t="n">
        <v>-2</v>
      </c>
      <c r="H35" s="5" t="n">
        <v>-2</v>
      </c>
    </row>
    <row r="36" spans="1:9">
      <c r="A36" s="4" t="s">
        <v>260</v>
      </c>
      <c r="D36" s="5" t="n">
        <v>16</v>
      </c>
      <c r="F36" s="5" t="n">
        <v>-13</v>
      </c>
      <c r="H36" s="5" t="n">
        <v>10</v>
      </c>
    </row>
    <row r="37" spans="1:9">
      <c r="A37" s="4" t="s">
        <v>232</v>
      </c>
      <c r="D37" s="5" t="n">
        <v>2</v>
      </c>
      <c r="F37" s="5" t="n">
        <v>29</v>
      </c>
      <c r="H37" s="5" t="n">
        <v>30</v>
      </c>
    </row>
    <row r="38" spans="1:9">
      <c r="A38" s="3" t="s">
        <v>261</v>
      </c>
    </row>
    <row r="39" spans="1:9">
      <c r="A39" s="4" t="s">
        <v>262</v>
      </c>
      <c r="D39" s="5" t="n">
        <v>124</v>
      </c>
      <c r="F39" s="5" t="n">
        <v>283</v>
      </c>
      <c r="H39" s="5" t="n">
        <v>226</v>
      </c>
    </row>
    <row r="40" spans="1:9">
      <c r="A40" s="4" t="s">
        <v>263</v>
      </c>
      <c r="D40" s="5" t="n">
        <v>16</v>
      </c>
      <c r="F40" s="5" t="n">
        <v>6</v>
      </c>
      <c r="H40" s="5" t="n">
        <v>-9</v>
      </c>
    </row>
    <row r="41" spans="1:9">
      <c r="A41" s="3" t="s">
        <v>264</v>
      </c>
    </row>
    <row r="42" spans="1:9">
      <c r="A42" s="4" t="s">
        <v>262</v>
      </c>
      <c r="D42" s="5" t="n">
        <v>-69</v>
      </c>
      <c r="F42" s="5" t="n">
        <v>69</v>
      </c>
      <c r="H42" s="5" t="n">
        <v>-38</v>
      </c>
    </row>
    <row r="43" spans="1:9">
      <c r="A43" s="4" t="s">
        <v>265</v>
      </c>
      <c r="D43" s="5" t="n">
        <v>-18</v>
      </c>
      <c r="F43" s="5" t="n">
        <v>-3</v>
      </c>
      <c r="H43" s="4" t="s">
        <v>37</v>
      </c>
      <c r="I43" s="4" t="s">
        <v>71</v>
      </c>
    </row>
    <row r="44" spans="1:9">
      <c r="A44" s="4" t="s">
        <v>266</v>
      </c>
      <c r="D44" s="5" t="n">
        <v>-11</v>
      </c>
      <c r="F44" s="5" t="n">
        <v>-2</v>
      </c>
      <c r="H44" s="4" t="s">
        <v>37</v>
      </c>
      <c r="I44" s="4" t="s">
        <v>71</v>
      </c>
    </row>
    <row r="45" spans="1:9">
      <c r="A45" s="4" t="s">
        <v>267</v>
      </c>
      <c r="D45" s="4" t="s">
        <v>37</v>
      </c>
      <c r="F45" s="5" t="n">
        <v>-108</v>
      </c>
      <c r="H45" s="5" t="n">
        <v>-217</v>
      </c>
    </row>
    <row r="46" spans="1:9">
      <c r="A46" s="4" t="s">
        <v>268</v>
      </c>
      <c r="D46" s="5" t="n">
        <v>-31</v>
      </c>
      <c r="F46" s="5" t="n">
        <v>-31</v>
      </c>
      <c r="H46" s="5" t="n">
        <v>227</v>
      </c>
    </row>
    <row r="47" spans="1:9">
      <c r="A47" s="4" t="s">
        <v>269</v>
      </c>
      <c r="D47" s="4" t="s">
        <v>37</v>
      </c>
      <c r="E47" s="4" t="s">
        <v>71</v>
      </c>
      <c r="F47" s="5" t="n">
        <v>3</v>
      </c>
      <c r="H47" s="5" t="n">
        <v>10</v>
      </c>
    </row>
    <row r="48" spans="1:9">
      <c r="A48" s="4" t="s">
        <v>270</v>
      </c>
      <c r="D48" s="5" t="n">
        <v>-107</v>
      </c>
      <c r="F48" s="5" t="n">
        <v>-113</v>
      </c>
      <c r="H48" s="5" t="n">
        <v>-80</v>
      </c>
    </row>
    <row r="49" spans="1:9">
      <c r="A49" s="4" t="s">
        <v>271</v>
      </c>
      <c r="D49" s="5" t="n">
        <v>-15</v>
      </c>
      <c r="F49" s="5" t="n">
        <v>5</v>
      </c>
      <c r="H49" s="5" t="n">
        <v>-4</v>
      </c>
    </row>
    <row r="50" spans="1:9">
      <c r="A50" s="4" t="s">
        <v>272</v>
      </c>
      <c r="D50" s="5" t="n">
        <v>-5</v>
      </c>
      <c r="F50" s="5" t="n">
        <v>3</v>
      </c>
      <c r="H50" s="5" t="n">
        <v>24</v>
      </c>
    </row>
    <row r="51" spans="1:9">
      <c r="A51" s="4" t="s">
        <v>273</v>
      </c>
      <c r="D51" s="5" t="n">
        <v>627</v>
      </c>
      <c r="F51" s="5" t="n">
        <v>1002</v>
      </c>
      <c r="H51" s="5" t="n">
        <v>975</v>
      </c>
    </row>
    <row r="52" spans="1:9">
      <c r="A52" s="3" t="s">
        <v>274</v>
      </c>
    </row>
    <row r="53" spans="1:9">
      <c r="A53" s="4" t="s">
        <v>275</v>
      </c>
      <c r="D53" s="5" t="n">
        <v>157</v>
      </c>
      <c r="F53" s="5" t="n">
        <v>165</v>
      </c>
      <c r="H53" s="6" t="n">
        <v>134</v>
      </c>
    </row>
    <row r="54" spans="1:9">
      <c r="A54" s="4" t="s">
        <v>276</v>
      </c>
      <c r="D54" s="5" t="n">
        <v>8</v>
      </c>
      <c r="F54" s="6" t="n">
        <v>30</v>
      </c>
    </row>
    <row r="55" spans="1:9">
      <c r="A55" s="4" t="s">
        <v>80</v>
      </c>
    </row>
    <row r="56" spans="1:9">
      <c r="A56" s="3" t="s">
        <v>230</v>
      </c>
    </row>
    <row r="57" spans="1:9">
      <c r="A57" s="4" t="s">
        <v>277</v>
      </c>
      <c r="C57" s="7" t="n">
        <v>168</v>
      </c>
    </row>
    <row r="58" spans="1:9">
      <c r="A58" s="4" t="s">
        <v>278</v>
      </c>
      <c r="C58" s="5" t="n">
        <v>-1</v>
      </c>
    </row>
    <row r="59" spans="1:9">
      <c r="A59" s="4" t="s">
        <v>279</v>
      </c>
      <c r="C59" s="5" t="n">
        <v>167</v>
      </c>
    </row>
    <row r="60" spans="1:9">
      <c r="A60" s="3" t="s">
        <v>234</v>
      </c>
    </row>
    <row r="61" spans="1:9">
      <c r="A61" s="4" t="s">
        <v>280</v>
      </c>
      <c r="C61" s="5" t="n">
        <v>-92</v>
      </c>
    </row>
    <row r="62" spans="1:9">
      <c r="A62" s="4" t="s">
        <v>281</v>
      </c>
      <c r="C62" s="5" t="n">
        <v>-42</v>
      </c>
    </row>
    <row r="63" spans="1:9">
      <c r="A63" s="4" t="s">
        <v>282</v>
      </c>
      <c r="C63" s="5" t="n">
        <v>40</v>
      </c>
    </row>
    <row r="64" spans="1:9">
      <c r="A64" s="4" t="s">
        <v>283</v>
      </c>
      <c r="B64" s="4" t="s">
        <v>71</v>
      </c>
      <c r="C64" s="4" t="s">
        <v>37</v>
      </c>
    </row>
    <row r="65" spans="1:9">
      <c r="A65" s="4" t="s">
        <v>284</v>
      </c>
      <c r="C65" s="5" t="n">
        <v>1</v>
      </c>
    </row>
    <row r="66" spans="1:9">
      <c r="A66" s="4" t="s">
        <v>285</v>
      </c>
      <c r="C66" s="5" t="n">
        <v>-1</v>
      </c>
    </row>
    <row r="67" spans="1:9">
      <c r="A67" s="4" t="s">
        <v>286</v>
      </c>
      <c r="C67" s="5" t="n">
        <v>-94</v>
      </c>
    </row>
    <row r="68" spans="1:9">
      <c r="A68" s="3" t="s">
        <v>242</v>
      </c>
    </row>
    <row r="69" spans="1:9">
      <c r="A69" s="4" t="s">
        <v>287</v>
      </c>
      <c r="C69" s="4" t="s">
        <v>37</v>
      </c>
    </row>
    <row r="70" spans="1:9">
      <c r="A70" s="4" t="s">
        <v>288</v>
      </c>
      <c r="C70" s="5" t="n">
        <v>-27</v>
      </c>
    </row>
    <row r="71" spans="1:9">
      <c r="A71" s="4" t="s">
        <v>289</v>
      </c>
      <c r="C71" s="5" t="n">
        <v>40</v>
      </c>
    </row>
    <row r="72" spans="1:9">
      <c r="A72" s="4" t="s">
        <v>290</v>
      </c>
      <c r="C72" s="5" t="n">
        <v>-18</v>
      </c>
    </row>
    <row r="73" spans="1:9">
      <c r="A73" s="4" t="s">
        <v>291</v>
      </c>
      <c r="C73" s="4" t="s">
        <v>37</v>
      </c>
    </row>
    <row r="74" spans="1:9">
      <c r="A74" s="4" t="s">
        <v>292</v>
      </c>
      <c r="C74" s="5" t="n">
        <v>-102</v>
      </c>
    </row>
    <row r="75" spans="1:9">
      <c r="A75" s="4" t="s">
        <v>293</v>
      </c>
      <c r="C75" s="5" t="n">
        <v>-86</v>
      </c>
    </row>
    <row r="76" spans="1:9">
      <c r="A76" s="4" t="s">
        <v>294</v>
      </c>
      <c r="C76" s="5" t="n">
        <v>-193</v>
      </c>
    </row>
    <row r="77" spans="1:9">
      <c r="A77" s="4" t="s">
        <v>295</v>
      </c>
      <c r="C77" s="5" t="n">
        <v>-120</v>
      </c>
    </row>
    <row r="78" spans="1:9">
      <c r="A78" s="4" t="s">
        <v>296</v>
      </c>
      <c r="C78" s="5" t="n">
        <v>231</v>
      </c>
    </row>
    <row r="79" spans="1:9">
      <c r="A79" s="4" t="s">
        <v>297</v>
      </c>
      <c r="C79" s="5" t="n">
        <v>111</v>
      </c>
    </row>
    <row r="80" spans="1:9">
      <c r="A80" s="4" t="s">
        <v>170</v>
      </c>
      <c r="C80" s="5" t="n">
        <v>15</v>
      </c>
    </row>
    <row r="81" spans="1:9">
      <c r="A81" s="3" t="s">
        <v>254</v>
      </c>
    </row>
    <row r="82" spans="1:9">
      <c r="A82" s="4" t="s">
        <v>298</v>
      </c>
      <c r="C82" s="5" t="n">
        <v>145</v>
      </c>
    </row>
    <row r="83" spans="1:9">
      <c r="A83" s="4" t="s">
        <v>299</v>
      </c>
      <c r="C83" s="5" t="n">
        <v>13</v>
      </c>
    </row>
    <row r="84" spans="1:9">
      <c r="A84" s="4" t="s">
        <v>300</v>
      </c>
      <c r="C84" s="5" t="n">
        <v>4</v>
      </c>
    </row>
    <row r="85" spans="1:9">
      <c r="A85" s="4" t="s">
        <v>106</v>
      </c>
      <c r="B85" s="4" t="s">
        <v>71</v>
      </c>
      <c r="C85" s="4" t="s">
        <v>37</v>
      </c>
    </row>
    <row r="86" spans="1:9">
      <c r="A86" s="4" t="s">
        <v>167</v>
      </c>
      <c r="C86" s="5" t="n">
        <v>-2</v>
      </c>
    </row>
    <row r="87" spans="1:9">
      <c r="A87" s="4" t="s">
        <v>245</v>
      </c>
      <c r="D87" s="6" t="n">
        <v>18</v>
      </c>
    </row>
    <row r="88" spans="1:9">
      <c r="A88" s="4" t="s">
        <v>283</v>
      </c>
      <c r="B88" s="4" t="s">
        <v>71</v>
      </c>
      <c r="C88" s="4" t="s">
        <v>37</v>
      </c>
    </row>
    <row r="89" spans="1:9">
      <c r="A89" s="4" t="s">
        <v>301</v>
      </c>
      <c r="C89" s="5" t="n">
        <v>4</v>
      </c>
    </row>
    <row r="90" spans="1:9">
      <c r="A90" s="4" t="s">
        <v>278</v>
      </c>
      <c r="C90" s="5" t="n">
        <v>1</v>
      </c>
    </row>
    <row r="91" spans="1:9">
      <c r="A91" s="3" t="s">
        <v>261</v>
      </c>
    </row>
    <row r="92" spans="1:9">
      <c r="A92" s="4" t="s">
        <v>302</v>
      </c>
      <c r="C92" s="5" t="n">
        <v>33</v>
      </c>
    </row>
    <row r="93" spans="1:9">
      <c r="A93" s="4" t="s">
        <v>303</v>
      </c>
      <c r="C93" s="5" t="n">
        <v>4</v>
      </c>
    </row>
    <row r="94" spans="1:9">
      <c r="A94" s="3" t="s">
        <v>264</v>
      </c>
    </row>
    <row r="95" spans="1:9">
      <c r="A95" s="4" t="s">
        <v>302</v>
      </c>
      <c r="C95" s="5" t="n">
        <v>-18</v>
      </c>
    </row>
    <row r="96" spans="1:9">
      <c r="A96" s="4" t="s">
        <v>304</v>
      </c>
      <c r="C96" s="5" t="n">
        <v>-5</v>
      </c>
    </row>
    <row r="97" spans="1:9">
      <c r="A97" s="4" t="s">
        <v>102</v>
      </c>
      <c r="C97" s="5" t="n">
        <v>-3</v>
      </c>
    </row>
    <row r="98" spans="1:9">
      <c r="A98" s="4" t="s">
        <v>305</v>
      </c>
      <c r="C98" s="4" t="s">
        <v>37</v>
      </c>
    </row>
    <row r="99" spans="1:9">
      <c r="A99" s="4" t="s">
        <v>100</v>
      </c>
      <c r="C99" s="5" t="n">
        <v>-8</v>
      </c>
    </row>
    <row r="100" spans="1:9">
      <c r="A100" s="4" t="s">
        <v>101</v>
      </c>
      <c r="B100" s="4" t="s">
        <v>71</v>
      </c>
      <c r="C100" s="4" t="s">
        <v>37</v>
      </c>
    </row>
    <row r="101" spans="1:9">
      <c r="A101" s="4" t="s">
        <v>306</v>
      </c>
      <c r="C101" s="5" t="n">
        <v>-28</v>
      </c>
    </row>
    <row r="102" spans="1:9">
      <c r="A102" s="4" t="s">
        <v>307</v>
      </c>
      <c r="C102" s="5" t="n">
        <v>-4</v>
      </c>
    </row>
    <row r="103" spans="1:9">
      <c r="A103" s="4" t="s">
        <v>308</v>
      </c>
      <c r="C103" s="5" t="n">
        <v>-1</v>
      </c>
    </row>
    <row r="104" spans="1:9">
      <c r="A104" s="4" t="s">
        <v>309</v>
      </c>
      <c r="C104" s="5" t="n">
        <v>168</v>
      </c>
    </row>
    <row r="105" spans="1:9">
      <c r="A105" s="3" t="s">
        <v>274</v>
      </c>
    </row>
    <row r="106" spans="1:9">
      <c r="A106" s="4" t="s">
        <v>310</v>
      </c>
      <c r="C106" s="5" t="n">
        <v>42</v>
      </c>
    </row>
    <row r="107" spans="1:9">
      <c r="A107" s="4" t="s">
        <v>311</v>
      </c>
      <c r="C107" s="7" t="n">
        <v>2</v>
      </c>
    </row>
    <row r="108" spans="1:9"/>
    <row r="109" spans="1:9">
      <c r="A109" s="4" t="s">
        <v>71</v>
      </c>
      <c r="B109" s="4" t="s">
        <v>120</v>
      </c>
    </row>
    <row r="110" spans="1:9">
      <c r="A110" s="4" t="s">
        <v>75</v>
      </c>
      <c r="B110" s="4" t="s">
        <v>174</v>
      </c>
    </row>
  </sheetData>
  <mergeCells count="8">
    <mergeCell ref="A1:B2"/>
    <mergeCell ref="C1:I1"/>
    <mergeCell ref="D2:E2"/>
    <mergeCell ref="F2:G2"/>
    <mergeCell ref="H2:I2"/>
    <mergeCell ref="A108:H108"/>
    <mergeCell ref="B109:H109"/>
    <mergeCell ref="B110:H11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671</v>
      </c>
      <c r="B1" s="2" t="s">
        <v>1</v>
      </c>
    </row>
    <row r="2" spans="1:4">
      <c r="B2" s="2" t="s">
        <v>122</v>
      </c>
      <c r="C2" s="2" t="s">
        <v>123</v>
      </c>
      <c r="D2" s="2" t="s">
        <v>605</v>
      </c>
    </row>
    <row r="3" spans="1:4">
      <c r="A3" s="3" t="s">
        <v>322</v>
      </c>
    </row>
    <row r="4" spans="1:4">
      <c r="A4" s="4" t="s">
        <v>672</v>
      </c>
      <c r="B4" s="4" t="s">
        <v>673</v>
      </c>
      <c r="C4" s="4" t="s">
        <v>674</v>
      </c>
      <c r="D4" s="4" t="s">
        <v>675</v>
      </c>
    </row>
    <row r="5" spans="1:4">
      <c r="A5" s="4" t="s">
        <v>676</v>
      </c>
      <c r="B5" s="4" t="s">
        <v>677</v>
      </c>
      <c r="C5" s="4" t="s">
        <v>678</v>
      </c>
      <c r="D5" s="4" t="s">
        <v>678</v>
      </c>
    </row>
    <row r="6" spans="1:4">
      <c r="A6" s="4" t="s">
        <v>679</v>
      </c>
      <c r="B6" s="4" t="s">
        <v>680</v>
      </c>
    </row>
    <row r="7" spans="1:4">
      <c r="A7" s="4" t="s">
        <v>681</v>
      </c>
      <c r="B7" s="4" t="s">
        <v>6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122</v>
      </c>
      <c r="C1" s="2" t="s">
        <v>123</v>
      </c>
      <c r="D1" s="2" t="s">
        <v>605</v>
      </c>
    </row>
    <row r="2" spans="1:4">
      <c r="A2" s="3" t="s">
        <v>322</v>
      </c>
    </row>
    <row r="3" spans="1:4">
      <c r="A3" s="4" t="s">
        <v>684</v>
      </c>
      <c r="B3" s="4" t="s">
        <v>685</v>
      </c>
      <c r="C3" s="4" t="s">
        <v>686</v>
      </c>
      <c r="D3" s="4" t="s">
        <v>687</v>
      </c>
    </row>
    <row r="4" spans="1:4">
      <c r="A4" s="4" t="s">
        <v>688</v>
      </c>
      <c r="B4" s="4" t="s">
        <v>689</v>
      </c>
      <c r="C4" s="4" t="s">
        <v>690</v>
      </c>
      <c r="D4" s="4" t="s">
        <v>691</v>
      </c>
    </row>
    <row r="5" spans="1:4">
      <c r="A5" s="4" t="s">
        <v>672</v>
      </c>
      <c r="B5" s="4" t="s">
        <v>673</v>
      </c>
      <c r="C5" s="4" t="s">
        <v>674</v>
      </c>
      <c r="D5" s="4" t="s">
        <v>6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92</v>
      </c>
      <c r="B1" s="2" t="s">
        <v>1</v>
      </c>
    </row>
    <row r="2" spans="1:3">
      <c r="B2" s="2" t="s">
        <v>122</v>
      </c>
      <c r="C2" s="2" t="s">
        <v>123</v>
      </c>
    </row>
    <row r="3" spans="1:3">
      <c r="A3" s="4" t="s">
        <v>693</v>
      </c>
    </row>
    <row r="4" spans="1:3">
      <c r="A4" s="3" t="s">
        <v>694</v>
      </c>
    </row>
    <row r="5" spans="1:3">
      <c r="A5" s="4" t="s">
        <v>695</v>
      </c>
      <c r="B5" s="6" t="n">
        <v>62</v>
      </c>
      <c r="C5" s="6" t="n">
        <v>64</v>
      </c>
    </row>
    <row r="6" spans="1:3">
      <c r="A6" s="4" t="s">
        <v>696</v>
      </c>
      <c r="B6" s="5" t="n">
        <v>36</v>
      </c>
      <c r="C6" s="5" t="n">
        <v>11</v>
      </c>
    </row>
    <row r="7" spans="1:3">
      <c r="A7" s="4" t="s">
        <v>697</v>
      </c>
    </row>
    <row r="8" spans="1:3">
      <c r="A8" s="3" t="s">
        <v>694</v>
      </c>
    </row>
    <row r="9" spans="1:3">
      <c r="A9" s="4" t="s">
        <v>695</v>
      </c>
      <c r="B9" s="5" t="n">
        <v>29</v>
      </c>
      <c r="C9" s="5" t="n">
        <v>20</v>
      </c>
    </row>
    <row r="10" spans="1:3">
      <c r="A10" s="4" t="s">
        <v>696</v>
      </c>
      <c r="B10" s="6" t="n">
        <v>13</v>
      </c>
      <c r="C10" s="6"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98</v>
      </c>
      <c r="C1" s="2" t="s">
        <v>1</v>
      </c>
    </row>
    <row r="2" spans="1:7">
      <c r="C2" s="2" t="s">
        <v>122</v>
      </c>
      <c r="E2" s="2" t="s">
        <v>123</v>
      </c>
      <c r="G2" s="2" t="s">
        <v>605</v>
      </c>
    </row>
    <row r="3" spans="1:7">
      <c r="A3" s="3" t="s">
        <v>694</v>
      </c>
    </row>
    <row r="4" spans="1:7">
      <c r="A4" s="4" t="s">
        <v>699</v>
      </c>
      <c r="C4" s="6" t="n">
        <v>3259</v>
      </c>
      <c r="E4" s="6" t="n">
        <v>3268</v>
      </c>
      <c r="G4" s="6" t="n">
        <v>3544</v>
      </c>
    </row>
    <row r="5" spans="1:7">
      <c r="A5" s="4" t="s">
        <v>700</v>
      </c>
      <c r="C5" s="5" t="n">
        <v>2700</v>
      </c>
      <c r="E5" s="5" t="n">
        <v>2627</v>
      </c>
      <c r="G5" s="5" t="n">
        <v>2924</v>
      </c>
    </row>
    <row r="6" spans="1:7">
      <c r="A6" s="4" t="s">
        <v>701</v>
      </c>
      <c r="C6" s="5" t="n">
        <v>559</v>
      </c>
      <c r="E6" s="5" t="n">
        <v>641</v>
      </c>
      <c r="G6" s="5" t="n">
        <v>620</v>
      </c>
    </row>
    <row r="7" spans="1:7">
      <c r="A7" s="4" t="s">
        <v>702</v>
      </c>
      <c r="C7" s="4" t="s">
        <v>37</v>
      </c>
      <c r="E7" s="5" t="n">
        <v>108</v>
      </c>
      <c r="G7" s="5" t="n">
        <v>217</v>
      </c>
    </row>
    <row r="8" spans="1:7">
      <c r="A8" s="4" t="s">
        <v>703</v>
      </c>
      <c r="C8" s="5" t="n">
        <v>28</v>
      </c>
      <c r="D8" s="4" t="s">
        <v>71</v>
      </c>
      <c r="E8" s="5" t="n">
        <v>31</v>
      </c>
      <c r="F8" s="4" t="s">
        <v>75</v>
      </c>
      <c r="G8" s="5" t="n">
        <v>45</v>
      </c>
    </row>
    <row r="9" spans="1:7">
      <c r="A9" s="4" t="s">
        <v>653</v>
      </c>
      <c r="C9" s="5" t="n">
        <v>116</v>
      </c>
      <c r="D9" s="4" t="s">
        <v>71</v>
      </c>
      <c r="E9" s="5" t="n">
        <v>315</v>
      </c>
      <c r="F9" s="4" t="s">
        <v>75</v>
      </c>
      <c r="G9" s="5" t="n">
        <v>193</v>
      </c>
    </row>
    <row r="10" spans="1:7">
      <c r="A10" s="3" t="s">
        <v>704</v>
      </c>
    </row>
    <row r="11" spans="1:7">
      <c r="A11" s="4" t="s">
        <v>255</v>
      </c>
      <c r="C11" s="5" t="n">
        <v>592</v>
      </c>
      <c r="D11" s="4" t="s">
        <v>71</v>
      </c>
      <c r="E11" s="5" t="n">
        <v>580</v>
      </c>
      <c r="F11" s="4" t="s">
        <v>75</v>
      </c>
      <c r="G11" s="5" t="n">
        <v>595</v>
      </c>
    </row>
    <row r="12" spans="1:7">
      <c r="A12" s="3" t="s">
        <v>705</v>
      </c>
    </row>
    <row r="13" spans="1:7">
      <c r="A13" s="4" t="s">
        <v>706</v>
      </c>
      <c r="B13" s="4" t="s">
        <v>77</v>
      </c>
      <c r="C13" s="5" t="n">
        <v>722</v>
      </c>
      <c r="D13" s="4" t="s">
        <v>71</v>
      </c>
      <c r="E13" s="5" t="n">
        <v>917</v>
      </c>
      <c r="F13" s="4" t="s">
        <v>75</v>
      </c>
      <c r="G13" s="5" t="n">
        <v>834</v>
      </c>
    </row>
    <row r="14" spans="1:7">
      <c r="A14" s="4" t="s">
        <v>255</v>
      </c>
      <c r="C14" s="5" t="n">
        <v>-592</v>
      </c>
      <c r="D14" s="4" t="s">
        <v>71</v>
      </c>
      <c r="E14" s="5" t="n">
        <v>-580</v>
      </c>
      <c r="F14" s="4" t="s">
        <v>75</v>
      </c>
      <c r="G14" s="5" t="n">
        <v>-595</v>
      </c>
    </row>
    <row r="15" spans="1:7">
      <c r="A15" s="4" t="s">
        <v>259</v>
      </c>
      <c r="C15" s="5" t="n">
        <v>-53</v>
      </c>
      <c r="D15" s="4" t="s">
        <v>71</v>
      </c>
      <c r="E15" s="5" t="n">
        <v>-180</v>
      </c>
      <c r="F15" s="4" t="s">
        <v>75</v>
      </c>
      <c r="G15" s="5" t="n">
        <v>-105</v>
      </c>
    </row>
    <row r="16" spans="1:7">
      <c r="A16" s="4" t="s">
        <v>655</v>
      </c>
      <c r="C16" s="5" t="n">
        <v>-7</v>
      </c>
      <c r="D16" s="4" t="s">
        <v>71</v>
      </c>
      <c r="E16" s="5" t="n">
        <v>-21</v>
      </c>
      <c r="F16" s="4" t="s">
        <v>75</v>
      </c>
      <c r="G16" s="5" t="n">
        <v>-36</v>
      </c>
    </row>
    <row r="17" spans="1:7">
      <c r="A17" s="4" t="s">
        <v>263</v>
      </c>
      <c r="B17" s="4" t="s">
        <v>707</v>
      </c>
      <c r="C17" s="5" t="n">
        <v>-14</v>
      </c>
      <c r="D17" s="4" t="s">
        <v>71</v>
      </c>
      <c r="E17" s="5" t="n">
        <v>-22</v>
      </c>
      <c r="F17" s="4" t="s">
        <v>75</v>
      </c>
      <c r="G17" s="5" t="n">
        <v>-46</v>
      </c>
    </row>
    <row r="18" spans="1:7">
      <c r="A18" s="4" t="s">
        <v>253</v>
      </c>
      <c r="C18" s="5" t="n">
        <v>56</v>
      </c>
      <c r="D18" s="4" t="s">
        <v>71</v>
      </c>
      <c r="E18" s="5" t="n">
        <v>114</v>
      </c>
      <c r="G18" s="5" t="n">
        <v>52</v>
      </c>
    </row>
    <row r="19" spans="1:7">
      <c r="A19" s="4" t="s">
        <v>693</v>
      </c>
    </row>
    <row r="20" spans="1:7">
      <c r="A20" s="3" t="s">
        <v>694</v>
      </c>
    </row>
    <row r="21" spans="1:7">
      <c r="A21" s="4" t="s">
        <v>708</v>
      </c>
      <c r="C21" s="5" t="n">
        <v>1827</v>
      </c>
      <c r="D21" s="4" t="s">
        <v>71</v>
      </c>
      <c r="E21" s="5" t="n">
        <v>1960</v>
      </c>
      <c r="F21" s="4" t="s">
        <v>75</v>
      </c>
      <c r="G21" s="5" t="n">
        <v>2080</v>
      </c>
    </row>
    <row r="22" spans="1:7">
      <c r="A22" s="4" t="s">
        <v>709</v>
      </c>
      <c r="C22" s="5" t="n">
        <v>16</v>
      </c>
      <c r="D22" s="4" t="s">
        <v>71</v>
      </c>
      <c r="E22" s="5" t="n">
        <v>18</v>
      </c>
      <c r="F22" s="4" t="s">
        <v>75</v>
      </c>
      <c r="G22" s="5" t="n">
        <v>19</v>
      </c>
    </row>
    <row r="23" spans="1:7">
      <c r="A23" s="4" t="s">
        <v>710</v>
      </c>
      <c r="C23" s="5" t="n">
        <v>643</v>
      </c>
      <c r="D23" s="4" t="s">
        <v>71</v>
      </c>
      <c r="E23" s="5" t="n">
        <v>610</v>
      </c>
      <c r="F23" s="4" t="s">
        <v>75</v>
      </c>
      <c r="G23" s="5" t="n">
        <v>729</v>
      </c>
    </row>
    <row r="24" spans="1:7">
      <c r="A24" s="4" t="s">
        <v>699</v>
      </c>
      <c r="C24" s="5" t="n">
        <v>2486</v>
      </c>
      <c r="E24" s="5" t="n">
        <v>2588</v>
      </c>
      <c r="G24" s="5" t="n">
        <v>2828</v>
      </c>
    </row>
    <row r="25" spans="1:7">
      <c r="A25" s="4" t="s">
        <v>711</v>
      </c>
      <c r="C25" s="5" t="n">
        <v>1435</v>
      </c>
      <c r="D25" s="4" t="s">
        <v>71</v>
      </c>
      <c r="E25" s="5" t="n">
        <v>1470</v>
      </c>
      <c r="F25" s="4" t="s">
        <v>75</v>
      </c>
      <c r="G25" s="5" t="n">
        <v>1659</v>
      </c>
    </row>
    <row r="26" spans="1:7">
      <c r="A26" s="4" t="s">
        <v>712</v>
      </c>
      <c r="C26" s="5" t="n">
        <v>154</v>
      </c>
      <c r="D26" s="4" t="s">
        <v>71</v>
      </c>
      <c r="E26" s="5" t="n">
        <v>154</v>
      </c>
      <c r="F26" s="4" t="s">
        <v>75</v>
      </c>
      <c r="G26" s="5" t="n">
        <v>192</v>
      </c>
    </row>
    <row r="27" spans="1:7">
      <c r="A27" s="4" t="s">
        <v>713</v>
      </c>
      <c r="C27" s="5" t="n">
        <v>509</v>
      </c>
      <c r="D27" s="4" t="s">
        <v>71</v>
      </c>
      <c r="E27" s="5" t="n">
        <v>490</v>
      </c>
      <c r="F27" s="4" t="s">
        <v>75</v>
      </c>
      <c r="G27" s="5" t="n">
        <v>596</v>
      </c>
    </row>
    <row r="28" spans="1:7">
      <c r="A28" s="4" t="s">
        <v>700</v>
      </c>
      <c r="C28" s="5" t="n">
        <v>2098</v>
      </c>
      <c r="E28" s="5" t="n">
        <v>2114</v>
      </c>
      <c r="G28" s="5" t="n">
        <v>2447</v>
      </c>
    </row>
    <row r="29" spans="1:7">
      <c r="A29" s="4" t="s">
        <v>701</v>
      </c>
      <c r="C29" s="5" t="n">
        <v>388</v>
      </c>
      <c r="E29" s="5" t="n">
        <v>474</v>
      </c>
      <c r="G29" s="5" t="n">
        <v>381</v>
      </c>
    </row>
    <row r="30" spans="1:7">
      <c r="A30" s="4" t="s">
        <v>714</v>
      </c>
      <c r="B30" s="4" t="s">
        <v>715</v>
      </c>
      <c r="C30" s="5" t="n">
        <v>343</v>
      </c>
      <c r="D30" s="4" t="s">
        <v>71</v>
      </c>
      <c r="E30" s="5" t="n">
        <v>367</v>
      </c>
      <c r="F30" s="4" t="s">
        <v>75</v>
      </c>
      <c r="G30" s="5" t="n">
        <v>571</v>
      </c>
    </row>
    <row r="31" spans="1:7">
      <c r="A31" s="4" t="s">
        <v>702</v>
      </c>
      <c r="E31" s="5" t="n">
        <v>108</v>
      </c>
      <c r="G31" s="5" t="n">
        <v>217</v>
      </c>
    </row>
    <row r="32" spans="1:7">
      <c r="A32" s="4" t="s">
        <v>703</v>
      </c>
      <c r="C32" s="5" t="n">
        <v>23</v>
      </c>
      <c r="D32" s="4" t="s">
        <v>71</v>
      </c>
      <c r="E32" s="5" t="n">
        <v>29</v>
      </c>
      <c r="F32" s="4" t="s">
        <v>75</v>
      </c>
      <c r="G32" s="5" t="n">
        <v>41</v>
      </c>
    </row>
    <row r="33" spans="1:7">
      <c r="A33" s="4" t="s">
        <v>653</v>
      </c>
      <c r="C33" s="5" t="n">
        <v>68</v>
      </c>
      <c r="D33" s="4" t="s">
        <v>71</v>
      </c>
      <c r="E33" s="5" t="n">
        <v>244</v>
      </c>
      <c r="F33" s="4" t="s">
        <v>75</v>
      </c>
      <c r="G33" s="5" t="n">
        <v>68</v>
      </c>
    </row>
    <row r="34" spans="1:7">
      <c r="A34" s="3" t="s">
        <v>704</v>
      </c>
    </row>
    <row r="35" spans="1:7">
      <c r="A35" s="4" t="s">
        <v>255</v>
      </c>
      <c r="C35" s="5" t="n">
        <v>442</v>
      </c>
      <c r="E35" s="5" t="n">
        <v>445</v>
      </c>
      <c r="G35" s="5" t="n">
        <v>447</v>
      </c>
    </row>
    <row r="36" spans="1:7">
      <c r="A36" s="4" t="s">
        <v>263</v>
      </c>
      <c r="B36" s="4" t="s">
        <v>707</v>
      </c>
      <c r="C36" s="5" t="n">
        <v>14</v>
      </c>
      <c r="D36" s="4" t="s">
        <v>71</v>
      </c>
      <c r="E36" s="5" t="n">
        <v>21</v>
      </c>
      <c r="F36" s="4" t="s">
        <v>75</v>
      </c>
      <c r="G36" s="5" t="n">
        <v>47</v>
      </c>
    </row>
    <row r="37" spans="1:7">
      <c r="A37" s="4" t="s">
        <v>716</v>
      </c>
      <c r="B37" s="4" t="s">
        <v>77</v>
      </c>
      <c r="C37" s="5" t="n">
        <v>524</v>
      </c>
      <c r="D37" s="4" t="s">
        <v>71</v>
      </c>
      <c r="E37" s="5" t="n">
        <v>710</v>
      </c>
      <c r="F37" s="4" t="s">
        <v>75</v>
      </c>
      <c r="G37" s="5" t="n">
        <v>562</v>
      </c>
    </row>
    <row r="38" spans="1:7">
      <c r="A38" s="3" t="s">
        <v>705</v>
      </c>
    </row>
    <row r="39" spans="1:7">
      <c r="A39" s="4" t="s">
        <v>255</v>
      </c>
      <c r="C39" s="5" t="n">
        <v>-442</v>
      </c>
      <c r="E39" s="5" t="n">
        <v>-445</v>
      </c>
      <c r="G39" s="5" t="n">
        <v>-447</v>
      </c>
    </row>
    <row r="40" spans="1:7">
      <c r="A40" s="4" t="s">
        <v>697</v>
      </c>
    </row>
    <row r="41" spans="1:7">
      <c r="A41" s="3" t="s">
        <v>694</v>
      </c>
    </row>
    <row r="42" spans="1:7">
      <c r="A42" s="4" t="s">
        <v>708</v>
      </c>
      <c r="C42" s="5" t="n">
        <v>697</v>
      </c>
      <c r="D42" s="4" t="s">
        <v>71</v>
      </c>
      <c r="E42" s="5" t="n">
        <v>622</v>
      </c>
      <c r="F42" s="4" t="s">
        <v>75</v>
      </c>
      <c r="G42" s="5" t="n">
        <v>672</v>
      </c>
    </row>
    <row r="43" spans="1:7">
      <c r="A43" s="4" t="s">
        <v>709</v>
      </c>
      <c r="C43" s="5" t="n">
        <v>155</v>
      </c>
      <c r="D43" s="4" t="s">
        <v>71</v>
      </c>
      <c r="E43" s="5" t="n">
        <v>155</v>
      </c>
      <c r="F43" s="4" t="s">
        <v>75</v>
      </c>
      <c r="G43" s="5" t="n">
        <v>194</v>
      </c>
    </row>
    <row r="44" spans="1:7">
      <c r="A44" s="4" t="s">
        <v>710</v>
      </c>
      <c r="C44" s="5" t="n">
        <v>92</v>
      </c>
      <c r="D44" s="4" t="s">
        <v>71</v>
      </c>
      <c r="E44" s="5" t="n">
        <v>76</v>
      </c>
      <c r="F44" s="4" t="s">
        <v>75</v>
      </c>
      <c r="G44" s="5" t="n">
        <v>63</v>
      </c>
    </row>
    <row r="45" spans="1:7">
      <c r="A45" s="4" t="s">
        <v>699</v>
      </c>
      <c r="C45" s="5" t="n">
        <v>944</v>
      </c>
      <c r="E45" s="5" t="n">
        <v>853</v>
      </c>
      <c r="G45" s="5" t="n">
        <v>929</v>
      </c>
    </row>
    <row r="46" spans="1:7">
      <c r="A46" s="4" t="s">
        <v>711</v>
      </c>
      <c r="C46" s="5" t="n">
        <v>696</v>
      </c>
      <c r="D46" s="4" t="s">
        <v>71</v>
      </c>
      <c r="E46" s="5" t="n">
        <v>613</v>
      </c>
      <c r="F46" s="4" t="s">
        <v>75</v>
      </c>
      <c r="G46" s="5" t="n">
        <v>617</v>
      </c>
    </row>
    <row r="47" spans="1:7">
      <c r="A47" s="4" t="s">
        <v>712</v>
      </c>
      <c r="C47" s="5" t="n">
        <v>17</v>
      </c>
      <c r="D47" s="4" t="s">
        <v>71</v>
      </c>
      <c r="E47" s="5" t="n">
        <v>19</v>
      </c>
      <c r="F47" s="4" t="s">
        <v>75</v>
      </c>
      <c r="G47" s="5" t="n">
        <v>21</v>
      </c>
    </row>
    <row r="48" spans="1:7">
      <c r="A48" s="4" t="s">
        <v>713</v>
      </c>
      <c r="C48" s="5" t="n">
        <v>60</v>
      </c>
      <c r="D48" s="4" t="s">
        <v>71</v>
      </c>
      <c r="E48" s="5" t="n">
        <v>54</v>
      </c>
      <c r="F48" s="4" t="s">
        <v>75</v>
      </c>
      <c r="G48" s="5" t="n">
        <v>52</v>
      </c>
    </row>
    <row r="49" spans="1:7">
      <c r="A49" s="4" t="s">
        <v>700</v>
      </c>
      <c r="C49" s="5" t="n">
        <v>773</v>
      </c>
      <c r="E49" s="5" t="n">
        <v>686</v>
      </c>
      <c r="G49" s="5" t="n">
        <v>690</v>
      </c>
    </row>
    <row r="50" spans="1:7">
      <c r="A50" s="4" t="s">
        <v>701</v>
      </c>
      <c r="C50" s="5" t="n">
        <v>171</v>
      </c>
      <c r="E50" s="5" t="n">
        <v>167</v>
      </c>
      <c r="G50" s="5" t="n">
        <v>239</v>
      </c>
    </row>
    <row r="51" spans="1:7">
      <c r="A51" s="4" t="s">
        <v>714</v>
      </c>
      <c r="B51" s="4" t="s">
        <v>715</v>
      </c>
      <c r="C51" s="5" t="n">
        <v>128</v>
      </c>
      <c r="D51" s="4" t="s">
        <v>71</v>
      </c>
      <c r="E51" s="5" t="n">
        <v>98</v>
      </c>
      <c r="F51" s="4" t="s">
        <v>75</v>
      </c>
      <c r="G51" s="5" t="n">
        <v>118</v>
      </c>
    </row>
    <row r="52" spans="1:7">
      <c r="A52" s="4" t="s">
        <v>703</v>
      </c>
      <c r="C52" s="5" t="n">
        <v>5</v>
      </c>
      <c r="D52" s="4" t="s">
        <v>71</v>
      </c>
      <c r="E52" s="5" t="n">
        <v>2</v>
      </c>
      <c r="F52" s="4" t="s">
        <v>75</v>
      </c>
      <c r="G52" s="5" t="n">
        <v>4</v>
      </c>
    </row>
    <row r="53" spans="1:7">
      <c r="A53" s="4" t="s">
        <v>653</v>
      </c>
      <c r="C53" s="5" t="n">
        <v>48</v>
      </c>
      <c r="D53" s="4" t="s">
        <v>71</v>
      </c>
      <c r="E53" s="5" t="n">
        <v>71</v>
      </c>
      <c r="F53" s="4" t="s">
        <v>75</v>
      </c>
      <c r="G53" s="5" t="n">
        <v>125</v>
      </c>
    </row>
    <row r="54" spans="1:7">
      <c r="A54" s="3" t="s">
        <v>704</v>
      </c>
    </row>
    <row r="55" spans="1:7">
      <c r="A55" s="4" t="s">
        <v>255</v>
      </c>
      <c r="C55" s="5" t="n">
        <v>150</v>
      </c>
      <c r="E55" s="5" t="n">
        <v>135</v>
      </c>
      <c r="G55" s="5" t="n">
        <v>148</v>
      </c>
    </row>
    <row r="56" spans="1:7">
      <c r="A56" s="4" t="s">
        <v>263</v>
      </c>
      <c r="B56" s="4" t="s">
        <v>707</v>
      </c>
      <c r="C56" s="4" t="s">
        <v>37</v>
      </c>
      <c r="D56" s="4" t="s">
        <v>71</v>
      </c>
      <c r="E56" s="5" t="n">
        <v>1</v>
      </c>
      <c r="F56" s="4" t="s">
        <v>75</v>
      </c>
      <c r="G56" s="5" t="n">
        <v>-1</v>
      </c>
    </row>
    <row r="57" spans="1:7">
      <c r="A57" s="4" t="s">
        <v>716</v>
      </c>
      <c r="B57" s="4" t="s">
        <v>77</v>
      </c>
      <c r="C57" s="5" t="n">
        <v>198</v>
      </c>
      <c r="D57" s="4" t="s">
        <v>71</v>
      </c>
      <c r="E57" s="5" t="n">
        <v>207</v>
      </c>
      <c r="F57" s="4" t="s">
        <v>75</v>
      </c>
      <c r="G57" s="5" t="n">
        <v>272</v>
      </c>
    </row>
    <row r="58" spans="1:7">
      <c r="A58" s="3" t="s">
        <v>705</v>
      </c>
    </row>
    <row r="59" spans="1:7">
      <c r="A59" s="4" t="s">
        <v>255</v>
      </c>
      <c r="C59" s="5" t="n">
        <v>-150</v>
      </c>
      <c r="E59" s="5" t="n">
        <v>-135</v>
      </c>
      <c r="G59" s="5" t="n">
        <v>-148</v>
      </c>
    </row>
    <row r="60" spans="1:7">
      <c r="A60" s="4" t="s">
        <v>717</v>
      </c>
    </row>
    <row r="61" spans="1:7">
      <c r="A61" s="3" t="s">
        <v>694</v>
      </c>
    </row>
    <row r="62" spans="1:7">
      <c r="A62" s="4" t="s">
        <v>709</v>
      </c>
      <c r="C62" s="5" t="n">
        <v>-171</v>
      </c>
      <c r="D62" s="4" t="s">
        <v>71</v>
      </c>
      <c r="E62" s="5" t="n">
        <v>-173</v>
      </c>
      <c r="F62" s="4" t="s">
        <v>75</v>
      </c>
      <c r="G62" s="5" t="n">
        <v>-213</v>
      </c>
    </row>
    <row r="63" spans="1:7">
      <c r="A63" s="4" t="s">
        <v>699</v>
      </c>
      <c r="C63" s="5" t="n">
        <v>-171</v>
      </c>
      <c r="E63" s="5" t="n">
        <v>-173</v>
      </c>
      <c r="G63" s="5" t="n">
        <v>-213</v>
      </c>
    </row>
    <row r="64" spans="1:7">
      <c r="A64" s="4" t="s">
        <v>712</v>
      </c>
      <c r="C64" s="5" t="n">
        <v>-171</v>
      </c>
      <c r="D64" s="4" t="s">
        <v>71</v>
      </c>
      <c r="E64" s="5" t="n">
        <v>-173</v>
      </c>
      <c r="F64" s="4" t="s">
        <v>75</v>
      </c>
      <c r="G64" s="5" t="n">
        <v>-213</v>
      </c>
    </row>
    <row r="65" spans="1:7">
      <c r="A65" s="4" t="s">
        <v>700</v>
      </c>
      <c r="C65" s="5" t="n">
        <v>-171</v>
      </c>
      <c r="E65" s="5" t="n">
        <v>-173</v>
      </c>
      <c r="G65" s="5" t="n">
        <v>-213</v>
      </c>
    </row>
    <row r="66" spans="1:7">
      <c r="A66" s="4" t="s">
        <v>718</v>
      </c>
    </row>
    <row r="67" spans="1:7">
      <c r="A67" s="3" t="s">
        <v>694</v>
      </c>
    </row>
    <row r="68" spans="1:7">
      <c r="A68" s="4" t="s">
        <v>708</v>
      </c>
      <c r="C68" s="5" t="n">
        <v>2524</v>
      </c>
      <c r="D68" s="4" t="s">
        <v>71</v>
      </c>
      <c r="E68" s="5" t="n">
        <v>2582</v>
      </c>
      <c r="F68" s="4" t="s">
        <v>75</v>
      </c>
      <c r="G68" s="5" t="n">
        <v>2752</v>
      </c>
    </row>
    <row r="69" spans="1:7">
      <c r="A69" s="4" t="s">
        <v>710</v>
      </c>
      <c r="C69" s="5" t="n">
        <v>735</v>
      </c>
      <c r="D69" s="4" t="s">
        <v>71</v>
      </c>
      <c r="E69" s="5" t="n">
        <v>686</v>
      </c>
      <c r="F69" s="4" t="s">
        <v>75</v>
      </c>
      <c r="G69" s="5" t="n">
        <v>792</v>
      </c>
    </row>
    <row r="70" spans="1:7">
      <c r="A70" s="4" t="s">
        <v>699</v>
      </c>
      <c r="C70" s="5" t="n">
        <v>3259</v>
      </c>
      <c r="E70" s="5" t="n">
        <v>3268</v>
      </c>
      <c r="G70" s="5" t="n">
        <v>3544</v>
      </c>
    </row>
    <row r="71" spans="1:7">
      <c r="A71" s="4" t="s">
        <v>711</v>
      </c>
      <c r="C71" s="5" t="n">
        <v>2131</v>
      </c>
      <c r="D71" s="4" t="s">
        <v>71</v>
      </c>
      <c r="E71" s="5" t="n">
        <v>2083</v>
      </c>
      <c r="F71" s="4" t="s">
        <v>75</v>
      </c>
      <c r="G71" s="5" t="n">
        <v>2276</v>
      </c>
    </row>
    <row r="72" spans="1:7">
      <c r="A72" s="4" t="s">
        <v>713</v>
      </c>
      <c r="C72" s="5" t="n">
        <v>569</v>
      </c>
      <c r="D72" s="4" t="s">
        <v>71</v>
      </c>
      <c r="E72" s="5" t="n">
        <v>544</v>
      </c>
      <c r="F72" s="4" t="s">
        <v>75</v>
      </c>
      <c r="G72" s="5" t="n">
        <v>648</v>
      </c>
    </row>
    <row r="73" spans="1:7">
      <c r="A73" s="4" t="s">
        <v>700</v>
      </c>
      <c r="C73" s="5" t="n">
        <v>2700</v>
      </c>
      <c r="E73" s="5" t="n">
        <v>2627</v>
      </c>
      <c r="G73" s="5" t="n">
        <v>2924</v>
      </c>
    </row>
    <row r="74" spans="1:7">
      <c r="A74" s="4" t="s">
        <v>701</v>
      </c>
      <c r="C74" s="5" t="n">
        <v>559</v>
      </c>
      <c r="E74" s="5" t="n">
        <v>641</v>
      </c>
      <c r="G74" s="5" t="n">
        <v>620</v>
      </c>
    </row>
    <row r="75" spans="1:7">
      <c r="A75" s="4" t="s">
        <v>714</v>
      </c>
      <c r="B75" s="4" t="s">
        <v>715</v>
      </c>
      <c r="C75" s="5" t="n">
        <v>471</v>
      </c>
      <c r="D75" s="4" t="s">
        <v>71</v>
      </c>
      <c r="E75" s="5" t="n">
        <v>465</v>
      </c>
      <c r="F75" s="4" t="s">
        <v>75</v>
      </c>
      <c r="G75" s="5" t="n">
        <v>689</v>
      </c>
    </row>
    <row r="76" spans="1:7">
      <c r="A76" s="4" t="s">
        <v>702</v>
      </c>
      <c r="E76" s="5" t="n">
        <v>108</v>
      </c>
      <c r="G76" s="5" t="n">
        <v>217</v>
      </c>
    </row>
    <row r="77" spans="1:7">
      <c r="A77" s="4" t="s">
        <v>703</v>
      </c>
      <c r="C77" s="5" t="n">
        <v>28</v>
      </c>
      <c r="D77" s="4" t="s">
        <v>71</v>
      </c>
      <c r="E77" s="5" t="n">
        <v>31</v>
      </c>
      <c r="F77" s="4" t="s">
        <v>75</v>
      </c>
      <c r="G77" s="5" t="n">
        <v>45</v>
      </c>
    </row>
    <row r="78" spans="1:7">
      <c r="A78" s="4" t="s">
        <v>653</v>
      </c>
      <c r="C78" s="6" t="n">
        <v>116</v>
      </c>
      <c r="D78" s="4" t="s">
        <v>71</v>
      </c>
      <c r="E78" s="6" t="n">
        <v>315</v>
      </c>
      <c r="F78" s="4" t="s">
        <v>75</v>
      </c>
      <c r="G78" s="6" t="n">
        <v>193</v>
      </c>
    </row>
    <row r="79" spans="1:7"/>
    <row r="80" spans="1:7">
      <c r="A80" s="4" t="s">
        <v>71</v>
      </c>
      <c r="B80" s="4" t="s">
        <v>174</v>
      </c>
    </row>
    <row r="81" spans="1:7">
      <c r="A81" s="4" t="s">
        <v>75</v>
      </c>
      <c r="B81" s="4" t="s">
        <v>175</v>
      </c>
    </row>
    <row r="82" spans="1:7">
      <c r="A82" s="4" t="s">
        <v>77</v>
      </c>
      <c r="B82" s="4" t="s">
        <v>719</v>
      </c>
    </row>
    <row r="83" spans="1:7">
      <c r="A83" s="4" t="s">
        <v>707</v>
      </c>
      <c r="B83" s="4" t="s">
        <v>720</v>
      </c>
    </row>
    <row r="84" spans="1:7">
      <c r="A84" s="4" t="s">
        <v>715</v>
      </c>
      <c r="B84" s="4" t="s">
        <v>721</v>
      </c>
    </row>
  </sheetData>
  <mergeCells count="10">
    <mergeCell ref="A1:B2"/>
    <mergeCell ref="C1:G1"/>
    <mergeCell ref="C2:D2"/>
    <mergeCell ref="E2:F2"/>
    <mergeCell ref="A79:F79"/>
    <mergeCell ref="B80:F80"/>
    <mergeCell ref="B81:F81"/>
    <mergeCell ref="B82:F82"/>
    <mergeCell ref="B83:F83"/>
    <mergeCell ref="B84:F8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122</v>
      </c>
      <c r="C2" s="2" t="s">
        <v>123</v>
      </c>
      <c r="D2" s="2" t="s">
        <v>605</v>
      </c>
    </row>
    <row r="3" spans="1:4">
      <c r="A3" s="3" t="s">
        <v>723</v>
      </c>
    </row>
    <row r="4" spans="1:4">
      <c r="A4" s="4" t="s">
        <v>724</v>
      </c>
      <c r="B4" s="4" t="s">
        <v>685</v>
      </c>
    </row>
    <row r="5" spans="1:4">
      <c r="A5" s="4" t="s">
        <v>725</v>
      </c>
      <c r="B5" s="6" t="n">
        <v>4</v>
      </c>
    </row>
    <row r="6" spans="1:4">
      <c r="A6" s="4" t="s">
        <v>726</v>
      </c>
    </row>
    <row r="7" spans="1:4">
      <c r="A7" s="3" t="s">
        <v>723</v>
      </c>
    </row>
    <row r="8" spans="1:4">
      <c r="A8" s="4" t="s">
        <v>727</v>
      </c>
      <c r="C8" s="4" t="s">
        <v>728</v>
      </c>
      <c r="D8" s="4" t="s">
        <v>728</v>
      </c>
    </row>
    <row r="9" spans="1:4">
      <c r="A9" s="4" t="s">
        <v>729</v>
      </c>
      <c r="C9" s="6" t="n">
        <v>3</v>
      </c>
      <c r="D9" s="6" t="n">
        <v>9</v>
      </c>
    </row>
    <row r="10" spans="1:4">
      <c r="A10" s="4" t="s">
        <v>730</v>
      </c>
    </row>
    <row r="11" spans="1:4">
      <c r="A11" s="3" t="s">
        <v>723</v>
      </c>
    </row>
    <row r="12" spans="1:4">
      <c r="A12" s="4" t="s">
        <v>727</v>
      </c>
      <c r="B12" s="4" t="s">
        <v>731</v>
      </c>
      <c r="C12" s="4" t="s">
        <v>731</v>
      </c>
      <c r="D12" s="4" t="s">
        <v>731</v>
      </c>
    </row>
    <row r="13" spans="1:4">
      <c r="A13" s="4" t="s">
        <v>729</v>
      </c>
      <c r="B13" s="6" t="n">
        <v>3</v>
      </c>
      <c r="C13" s="6" t="n">
        <v>3</v>
      </c>
      <c r="D13" s="6"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2</v>
      </c>
      <c r="C1" s="2" t="s">
        <v>122</v>
      </c>
      <c r="D1" s="2" t="s">
        <v>123</v>
      </c>
      <c r="E1" s="2" t="s">
        <v>605</v>
      </c>
    </row>
    <row r="2" spans="1:5">
      <c r="A2" s="4" t="s">
        <v>733</v>
      </c>
    </row>
    <row r="3" spans="1:5">
      <c r="A3" s="3" t="s">
        <v>723</v>
      </c>
    </row>
    <row r="4" spans="1:5">
      <c r="A4" s="4" t="s">
        <v>734</v>
      </c>
      <c r="C4" s="11" t="n">
        <v>3.748</v>
      </c>
      <c r="D4" s="11" t="n">
        <v>3.467</v>
      </c>
      <c r="E4" s="11" t="n">
        <v>3.845</v>
      </c>
    </row>
    <row r="5" spans="1:5">
      <c r="A5" s="4" t="s">
        <v>735</v>
      </c>
      <c r="C5" s="4" t="s">
        <v>736</v>
      </c>
      <c r="D5" s="4" t="s">
        <v>737</v>
      </c>
      <c r="E5" s="4" t="s">
        <v>738</v>
      </c>
    </row>
    <row r="6" spans="1:5">
      <c r="A6" s="4" t="s">
        <v>739</v>
      </c>
    </row>
    <row r="7" spans="1:5">
      <c r="A7" s="3" t="s">
        <v>723</v>
      </c>
    </row>
    <row r="8" spans="1:5">
      <c r="A8" s="4" t="s">
        <v>734</v>
      </c>
      <c r="C8" s="11" t="n">
        <v>4.292</v>
      </c>
      <c r="D8" s="11" t="n">
        <v>4.153</v>
      </c>
      <c r="E8" s="11" t="n">
        <v>4.044</v>
      </c>
    </row>
    <row r="9" spans="1:5">
      <c r="A9" s="4" t="s">
        <v>735</v>
      </c>
      <c r="C9" s="4" t="s">
        <v>740</v>
      </c>
      <c r="D9" s="4" t="s">
        <v>741</v>
      </c>
      <c r="E9" s="4" t="s">
        <v>742</v>
      </c>
    </row>
    <row r="10" spans="1:5">
      <c r="A10" s="4" t="s">
        <v>743</v>
      </c>
    </row>
    <row r="11" spans="1:5">
      <c r="A11" s="3" t="s">
        <v>723</v>
      </c>
    </row>
    <row r="12" spans="1:5">
      <c r="A12" s="4" t="s">
        <v>734</v>
      </c>
      <c r="B12" s="4" t="s">
        <v>71</v>
      </c>
      <c r="C12" s="12" t="n">
        <v>223.33</v>
      </c>
      <c r="D12" s="12" t="n">
        <v>221.57</v>
      </c>
      <c r="E12" s="12" t="n">
        <v>220.68</v>
      </c>
    </row>
    <row r="13" spans="1:5">
      <c r="A13" s="4" t="s">
        <v>735</v>
      </c>
      <c r="B13" s="4" t="s">
        <v>71</v>
      </c>
      <c r="C13" s="4" t="s">
        <v>744</v>
      </c>
      <c r="D13" s="4" t="s">
        <v>745</v>
      </c>
      <c r="E13" s="4" t="s">
        <v>746</v>
      </c>
    </row>
    <row r="14" spans="1:5"/>
    <row r="15" spans="1:5">
      <c r="A15" s="4" t="s">
        <v>71</v>
      </c>
      <c r="B15" s="4" t="s">
        <v>747</v>
      </c>
    </row>
  </sheetData>
  <mergeCells count="3">
    <mergeCell ref="A1:B1"/>
    <mergeCell ref="A14:D14"/>
    <mergeCell ref="B15:D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14"/>
    <col customWidth="1" max="7" min="7" width="14"/>
  </cols>
  <sheetData>
    <row r="1" spans="1:7">
      <c r="A1" s="1" t="s">
        <v>748</v>
      </c>
      <c r="C1" s="2" t="s">
        <v>122</v>
      </c>
      <c r="E1" s="2" t="s">
        <v>123</v>
      </c>
      <c r="F1" s="2" t="s">
        <v>605</v>
      </c>
      <c r="G1" s="2" t="s">
        <v>606</v>
      </c>
    </row>
    <row r="2" spans="1:7">
      <c r="A2" s="3" t="s">
        <v>749</v>
      </c>
    </row>
    <row r="3" spans="1:7">
      <c r="A3" s="4" t="s">
        <v>750</v>
      </c>
      <c r="C3" s="6" t="n">
        <v>416</v>
      </c>
      <c r="E3" s="6" t="n">
        <v>867</v>
      </c>
      <c r="F3" s="6" t="n">
        <v>716</v>
      </c>
      <c r="G3" s="6" t="n">
        <v>926</v>
      </c>
    </row>
    <row r="4" spans="1:7">
      <c r="A4" s="4" t="s">
        <v>751</v>
      </c>
      <c r="C4" s="4" t="s">
        <v>37</v>
      </c>
      <c r="E4" s="5" t="n">
        <v>150</v>
      </c>
    </row>
    <row r="5" spans="1:7">
      <c r="A5" s="4" t="s">
        <v>752</v>
      </c>
      <c r="C5" s="5" t="n">
        <v>656</v>
      </c>
      <c r="E5" s="5" t="n">
        <v>808</v>
      </c>
    </row>
    <row r="6" spans="1:7">
      <c r="A6" s="3" t="s">
        <v>753</v>
      </c>
    </row>
    <row r="7" spans="1:7">
      <c r="A7" s="4" t="s">
        <v>752</v>
      </c>
      <c r="C7" s="5" t="n">
        <v>260</v>
      </c>
      <c r="E7" s="5" t="n">
        <v>232</v>
      </c>
    </row>
    <row r="8" spans="1:7">
      <c r="A8" s="4" t="s">
        <v>754</v>
      </c>
      <c r="C8" s="5" t="n">
        <v>3976</v>
      </c>
      <c r="E8" s="5" t="n">
        <v>4718</v>
      </c>
    </row>
    <row r="9" spans="1:7">
      <c r="A9" s="3" t="s">
        <v>755</v>
      </c>
    </row>
    <row r="10" spans="1:7">
      <c r="A10" s="4" t="s">
        <v>756</v>
      </c>
      <c r="C10" s="5" t="n">
        <v>162</v>
      </c>
      <c r="E10" s="5" t="n">
        <v>705</v>
      </c>
    </row>
    <row r="11" spans="1:7">
      <c r="A11" s="4" t="s">
        <v>757</v>
      </c>
      <c r="C11" s="5" t="n">
        <v>711</v>
      </c>
      <c r="E11" s="5" t="n">
        <v>787</v>
      </c>
    </row>
    <row r="12" spans="1:7">
      <c r="A12" s="4" t="s">
        <v>758</v>
      </c>
      <c r="C12" s="5" t="n">
        <v>33</v>
      </c>
      <c r="E12" s="5" t="n">
        <v>48</v>
      </c>
    </row>
    <row r="13" spans="1:7">
      <c r="A13" s="4" t="s">
        <v>265</v>
      </c>
      <c r="C13" s="5" t="n">
        <v>10</v>
      </c>
      <c r="E13" s="5" t="n">
        <v>31</v>
      </c>
    </row>
    <row r="14" spans="1:7">
      <c r="A14" s="3" t="s">
        <v>759</v>
      </c>
    </row>
    <row r="15" spans="1:7">
      <c r="A15" s="4" t="s">
        <v>760</v>
      </c>
      <c r="C15" s="5" t="n">
        <v>1013</v>
      </c>
      <c r="E15" s="5" t="n">
        <v>975</v>
      </c>
    </row>
    <row r="16" spans="1:7">
      <c r="A16" s="4" t="s">
        <v>761</v>
      </c>
      <c r="C16" s="5" t="n">
        <v>191</v>
      </c>
      <c r="E16" s="5" t="n">
        <v>243</v>
      </c>
    </row>
    <row r="17" spans="1:7">
      <c r="A17" s="4" t="s">
        <v>762</v>
      </c>
      <c r="C17" s="5" t="n">
        <v>2570</v>
      </c>
      <c r="E17" s="5" t="n">
        <v>3284</v>
      </c>
    </row>
    <row r="18" spans="1:7">
      <c r="A18" s="3" t="s">
        <v>763</v>
      </c>
    </row>
    <row r="19" spans="1:7">
      <c r="A19" s="4" t="s">
        <v>764</v>
      </c>
      <c r="C19" s="5" t="n">
        <v>916</v>
      </c>
      <c r="E19" s="5" t="n">
        <v>1040</v>
      </c>
    </row>
    <row r="20" spans="1:7">
      <c r="A20" s="4" t="s">
        <v>765</v>
      </c>
    </row>
    <row r="21" spans="1:7">
      <c r="A21" s="3" t="s">
        <v>749</v>
      </c>
    </row>
    <row r="22" spans="1:7">
      <c r="A22" s="4" t="s">
        <v>750</v>
      </c>
      <c r="C22" s="4" t="s">
        <v>37</v>
      </c>
      <c r="D22" s="4" t="s">
        <v>71</v>
      </c>
      <c r="E22" s="5" t="n">
        <v>2</v>
      </c>
    </row>
    <row r="23" spans="1:7">
      <c r="A23" s="4" t="s">
        <v>752</v>
      </c>
      <c r="B23" s="4" t="s">
        <v>75</v>
      </c>
      <c r="C23" s="5" t="n">
        <v>54</v>
      </c>
      <c r="E23" s="5" t="n">
        <v>62</v>
      </c>
    </row>
    <row r="24" spans="1:7">
      <c r="A24" s="3" t="s">
        <v>753</v>
      </c>
    </row>
    <row r="25" spans="1:7">
      <c r="A25" s="4" t="s">
        <v>754</v>
      </c>
      <c r="C25" s="5" t="n">
        <v>54</v>
      </c>
      <c r="E25" s="5" t="n">
        <v>64</v>
      </c>
    </row>
    <row r="26" spans="1:7">
      <c r="A26" s="3" t="s">
        <v>755</v>
      </c>
    </row>
    <row r="27" spans="1:7">
      <c r="A27" s="4" t="s">
        <v>757</v>
      </c>
      <c r="B27" s="4" t="s">
        <v>75</v>
      </c>
      <c r="C27" s="5" t="n">
        <v>126</v>
      </c>
      <c r="E27" s="5" t="n">
        <v>143</v>
      </c>
    </row>
    <row r="28" spans="1:7">
      <c r="A28" s="3" t="s">
        <v>759</v>
      </c>
    </row>
    <row r="29" spans="1:7">
      <c r="A29" s="4" t="s">
        <v>762</v>
      </c>
      <c r="C29" s="5" t="n">
        <v>126</v>
      </c>
      <c r="E29" s="5" t="n">
        <v>143</v>
      </c>
    </row>
    <row r="30" spans="1:7">
      <c r="A30" s="4" t="s">
        <v>766</v>
      </c>
    </row>
    <row r="31" spans="1:7">
      <c r="A31" s="3" t="s">
        <v>749</v>
      </c>
    </row>
    <row r="32" spans="1:7">
      <c r="A32" s="4" t="s">
        <v>750</v>
      </c>
      <c r="C32" s="4" t="s">
        <v>37</v>
      </c>
      <c r="D32" s="4" t="s">
        <v>71</v>
      </c>
      <c r="E32" s="5" t="n">
        <v>4</v>
      </c>
    </row>
    <row r="33" spans="1:7">
      <c r="A33" s="4" t="s">
        <v>752</v>
      </c>
      <c r="B33" s="4" t="s">
        <v>75</v>
      </c>
      <c r="C33" s="5" t="n">
        <v>14</v>
      </c>
      <c r="E33" s="5" t="n">
        <v>34</v>
      </c>
    </row>
    <row r="34" spans="1:7">
      <c r="A34" s="3" t="s">
        <v>753</v>
      </c>
    </row>
    <row r="35" spans="1:7">
      <c r="A35" s="4" t="s">
        <v>754</v>
      </c>
      <c r="C35" s="5" t="n">
        <v>14</v>
      </c>
      <c r="E35" s="5" t="n">
        <v>38</v>
      </c>
    </row>
    <row r="36" spans="1:7">
      <c r="A36" s="3" t="s">
        <v>755</v>
      </c>
    </row>
    <row r="37" spans="1:7">
      <c r="A37" s="4" t="s">
        <v>757</v>
      </c>
      <c r="B37" s="4" t="s">
        <v>75</v>
      </c>
      <c r="C37" s="5" t="n">
        <v>14</v>
      </c>
      <c r="E37" s="5" t="n">
        <v>32</v>
      </c>
    </row>
    <row r="38" spans="1:7">
      <c r="A38" s="3" t="s">
        <v>759</v>
      </c>
    </row>
    <row r="39" spans="1:7">
      <c r="A39" s="4" t="s">
        <v>762</v>
      </c>
      <c r="C39" s="5" t="n">
        <v>14</v>
      </c>
      <c r="E39" s="5" t="n">
        <v>32</v>
      </c>
    </row>
    <row r="40" spans="1:7">
      <c r="A40" s="4" t="s">
        <v>767</v>
      </c>
    </row>
    <row r="41" spans="1:7">
      <c r="A41" s="3" t="s">
        <v>755</v>
      </c>
    </row>
    <row r="42" spans="1:7">
      <c r="A42" s="4" t="s">
        <v>756</v>
      </c>
      <c r="E42" s="5" t="n">
        <v>213</v>
      </c>
    </row>
    <row r="43" spans="1:7">
      <c r="A43" s="3" t="s">
        <v>759</v>
      </c>
    </row>
    <row r="44" spans="1:7">
      <c r="A44" s="4" t="s">
        <v>762</v>
      </c>
      <c r="E44" s="5" t="n">
        <v>213</v>
      </c>
    </row>
    <row r="45" spans="1:7">
      <c r="A45" s="4" t="s">
        <v>768</v>
      </c>
    </row>
    <row r="46" spans="1:7">
      <c r="A46" s="3" t="s">
        <v>749</v>
      </c>
    </row>
    <row r="47" spans="1:7">
      <c r="A47" s="4" t="s">
        <v>750</v>
      </c>
      <c r="C47" s="5" t="n">
        <v>416</v>
      </c>
      <c r="E47" s="5" t="n">
        <v>861</v>
      </c>
    </row>
    <row r="48" spans="1:7">
      <c r="A48" s="4" t="s">
        <v>751</v>
      </c>
      <c r="E48" s="5" t="n">
        <v>150</v>
      </c>
    </row>
    <row r="49" spans="1:7">
      <c r="A49" s="4" t="s">
        <v>752</v>
      </c>
      <c r="B49" s="4" t="s">
        <v>75</v>
      </c>
      <c r="C49" s="5" t="n">
        <v>588</v>
      </c>
      <c r="E49" s="5" t="n">
        <v>712</v>
      </c>
    </row>
    <row r="50" spans="1:7">
      <c r="A50" s="4" t="s">
        <v>769</v>
      </c>
      <c r="C50" s="5" t="n">
        <v>11</v>
      </c>
      <c r="E50" s="5" t="n">
        <v>9</v>
      </c>
    </row>
    <row r="51" spans="1:7">
      <c r="A51" s="3" t="s">
        <v>753</v>
      </c>
    </row>
    <row r="52" spans="1:7">
      <c r="A52" s="4" t="s">
        <v>752</v>
      </c>
      <c r="C52" s="5" t="n">
        <v>260</v>
      </c>
      <c r="E52" s="5" t="n">
        <v>232</v>
      </c>
    </row>
    <row r="53" spans="1:7">
      <c r="A53" s="4" t="s">
        <v>754</v>
      </c>
      <c r="C53" s="5" t="n">
        <v>1275</v>
      </c>
      <c r="E53" s="5" t="n">
        <v>1964</v>
      </c>
    </row>
    <row r="54" spans="1:7">
      <c r="A54" s="3" t="s">
        <v>755</v>
      </c>
    </row>
    <row r="55" spans="1:7">
      <c r="A55" s="4" t="s">
        <v>756</v>
      </c>
      <c r="C55" s="5" t="n">
        <v>161</v>
      </c>
      <c r="E55" s="5" t="n">
        <v>491</v>
      </c>
    </row>
    <row r="56" spans="1:7">
      <c r="A56" s="4" t="s">
        <v>757</v>
      </c>
      <c r="B56" s="4" t="s">
        <v>75</v>
      </c>
      <c r="C56" s="5" t="n">
        <v>571</v>
      </c>
      <c r="E56" s="5" t="n">
        <v>612</v>
      </c>
    </row>
    <row r="57" spans="1:7">
      <c r="A57" s="4" t="s">
        <v>758</v>
      </c>
      <c r="C57" s="5" t="n">
        <v>73</v>
      </c>
      <c r="E57" s="5" t="n">
        <v>78</v>
      </c>
    </row>
    <row r="58" spans="1:7">
      <c r="A58" s="4" t="s">
        <v>265</v>
      </c>
      <c r="C58" s="5" t="n">
        <v>1</v>
      </c>
      <c r="E58" s="5" t="n">
        <v>21</v>
      </c>
    </row>
    <row r="59" spans="1:7">
      <c r="A59" s="3" t="s">
        <v>759</v>
      </c>
    </row>
    <row r="60" spans="1:7">
      <c r="A60" s="4" t="s">
        <v>760</v>
      </c>
      <c r="C60" s="5" t="n">
        <v>1012</v>
      </c>
      <c r="E60" s="5" t="n">
        <v>972</v>
      </c>
    </row>
    <row r="61" spans="1:7">
      <c r="A61" s="4" t="s">
        <v>761</v>
      </c>
      <c r="C61" s="5" t="n">
        <v>191</v>
      </c>
      <c r="E61" s="5" t="n">
        <v>243</v>
      </c>
    </row>
    <row r="62" spans="1:7">
      <c r="A62" s="4" t="s">
        <v>762</v>
      </c>
      <c r="C62" s="5" t="n">
        <v>2009</v>
      </c>
      <c r="E62" s="5" t="n">
        <v>2417</v>
      </c>
    </row>
    <row r="63" spans="1:7">
      <c r="A63" s="4" t="s">
        <v>770</v>
      </c>
    </row>
    <row r="64" spans="1:7">
      <c r="A64" s="3" t="s">
        <v>749</v>
      </c>
    </row>
    <row r="65" spans="1:7">
      <c r="A65" s="4" t="s">
        <v>750</v>
      </c>
      <c r="C65" s="5" t="n">
        <v>416</v>
      </c>
      <c r="E65" s="5" t="n">
        <v>867</v>
      </c>
    </row>
    <row r="66" spans="1:7">
      <c r="A66" s="4" t="s">
        <v>751</v>
      </c>
      <c r="E66" s="5" t="n">
        <v>150</v>
      </c>
    </row>
    <row r="67" spans="1:7">
      <c r="A67" s="4" t="s">
        <v>752</v>
      </c>
      <c r="B67" s="4" t="s">
        <v>75</v>
      </c>
      <c r="C67" s="5" t="n">
        <v>656</v>
      </c>
      <c r="E67" s="5" t="n">
        <v>808</v>
      </c>
    </row>
    <row r="68" spans="1:7">
      <c r="A68" s="4" t="s">
        <v>769</v>
      </c>
      <c r="C68" s="5" t="n">
        <v>11</v>
      </c>
      <c r="E68" s="5" t="n">
        <v>9</v>
      </c>
    </row>
    <row r="69" spans="1:7">
      <c r="A69" s="3" t="s">
        <v>753</v>
      </c>
    </row>
    <row r="70" spans="1:7">
      <c r="A70" s="4" t="s">
        <v>752</v>
      </c>
      <c r="C70" s="5" t="n">
        <v>260</v>
      </c>
      <c r="E70" s="5" t="n">
        <v>232</v>
      </c>
    </row>
    <row r="71" spans="1:7">
      <c r="A71" s="4" t="s">
        <v>754</v>
      </c>
      <c r="C71" s="5" t="n">
        <v>1343</v>
      </c>
      <c r="E71" s="5" t="n">
        <v>2066</v>
      </c>
    </row>
    <row r="72" spans="1:7">
      <c r="A72" s="3" t="s">
        <v>755</v>
      </c>
    </row>
    <row r="73" spans="1:7">
      <c r="A73" s="4" t="s">
        <v>756</v>
      </c>
      <c r="C73" s="5" t="n">
        <v>161</v>
      </c>
      <c r="E73" s="5" t="n">
        <v>704</v>
      </c>
    </row>
    <row r="74" spans="1:7">
      <c r="A74" s="4" t="s">
        <v>757</v>
      </c>
      <c r="B74" s="4" t="s">
        <v>75</v>
      </c>
      <c r="C74" s="5" t="n">
        <v>711</v>
      </c>
      <c r="E74" s="5" t="n">
        <v>787</v>
      </c>
    </row>
    <row r="75" spans="1:7">
      <c r="A75" s="4" t="s">
        <v>758</v>
      </c>
      <c r="C75" s="5" t="n">
        <v>73</v>
      </c>
      <c r="E75" s="5" t="n">
        <v>78</v>
      </c>
    </row>
    <row r="76" spans="1:7">
      <c r="A76" s="4" t="s">
        <v>265</v>
      </c>
      <c r="C76" s="5" t="n">
        <v>1</v>
      </c>
      <c r="E76" s="5" t="n">
        <v>21</v>
      </c>
    </row>
    <row r="77" spans="1:7">
      <c r="A77" s="3" t="s">
        <v>759</v>
      </c>
    </row>
    <row r="78" spans="1:7">
      <c r="A78" s="4" t="s">
        <v>760</v>
      </c>
      <c r="C78" s="5" t="n">
        <v>1012</v>
      </c>
      <c r="E78" s="5" t="n">
        <v>972</v>
      </c>
    </row>
    <row r="79" spans="1:7">
      <c r="A79" s="4" t="s">
        <v>761</v>
      </c>
      <c r="C79" s="5" t="n">
        <v>191</v>
      </c>
      <c r="E79" s="5" t="n">
        <v>243</v>
      </c>
    </row>
    <row r="80" spans="1:7">
      <c r="A80" s="4" t="s">
        <v>762</v>
      </c>
      <c r="C80" s="5" t="n">
        <v>2149</v>
      </c>
      <c r="E80" s="5" t="n">
        <v>2805</v>
      </c>
    </row>
    <row r="81" spans="1:7">
      <c r="A81" s="4" t="s">
        <v>771</v>
      </c>
    </row>
    <row r="82" spans="1:7">
      <c r="A82" s="3" t="s">
        <v>763</v>
      </c>
    </row>
    <row r="83" spans="1:7">
      <c r="A83" s="4" t="s">
        <v>772</v>
      </c>
      <c r="C83" s="5" t="n">
        <v>141</v>
      </c>
      <c r="E83" s="5" t="n">
        <v>281</v>
      </c>
    </row>
    <row r="84" spans="1:7">
      <c r="A84" s="4" t="s">
        <v>773</v>
      </c>
      <c r="C84" s="5" t="n">
        <v>-73</v>
      </c>
      <c r="E84" s="5" t="n">
        <v>-185</v>
      </c>
    </row>
    <row r="85" spans="1:7">
      <c r="A85" s="4" t="s">
        <v>764</v>
      </c>
      <c r="C85" s="5" t="n">
        <v>68</v>
      </c>
      <c r="E85" s="5" t="n">
        <v>96</v>
      </c>
    </row>
    <row r="86" spans="1:7">
      <c r="A86" s="4" t="s">
        <v>774</v>
      </c>
      <c r="C86" s="5" t="n">
        <v>213</v>
      </c>
      <c r="E86" s="5" t="n">
        <v>360</v>
      </c>
    </row>
    <row r="87" spans="1:7">
      <c r="A87" s="4" t="s">
        <v>773</v>
      </c>
      <c r="C87" s="5" t="n">
        <v>-73</v>
      </c>
      <c r="E87" s="5" t="n">
        <v>-185</v>
      </c>
    </row>
    <row r="88" spans="1:7">
      <c r="A88" s="4" t="s">
        <v>775</v>
      </c>
      <c r="C88" s="6" t="n">
        <v>140</v>
      </c>
      <c r="E88" s="6" t="n">
        <v>175</v>
      </c>
    </row>
    <row r="89" spans="1:7"/>
    <row r="90" spans="1:7">
      <c r="A90" s="4" t="s">
        <v>71</v>
      </c>
      <c r="B90" s="4" t="s">
        <v>776</v>
      </c>
    </row>
    <row r="91" spans="1:7">
      <c r="A91" s="4" t="s">
        <v>75</v>
      </c>
      <c r="B91" s="4" t="s">
        <v>763</v>
      </c>
    </row>
  </sheetData>
  <mergeCells count="5">
    <mergeCell ref="A1:B1"/>
    <mergeCell ref="C1:D1"/>
    <mergeCell ref="A89:F89"/>
    <mergeCell ref="B90:F90"/>
    <mergeCell ref="B91:F9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122</v>
      </c>
      <c r="C1" s="2" t="s">
        <v>123</v>
      </c>
    </row>
    <row r="2" spans="1:3">
      <c r="A2" s="3" t="s">
        <v>328</v>
      </c>
    </row>
    <row r="3" spans="1:3">
      <c r="A3" s="4" t="s">
        <v>778</v>
      </c>
      <c r="B3" s="6" t="n">
        <v>1</v>
      </c>
      <c r="C3" s="6"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32</v>
      </c>
    </row>
    <row r="2" spans="1:2">
      <c r="A2" s="3" t="s">
        <v>780</v>
      </c>
    </row>
    <row r="3" spans="1:2">
      <c r="A3" s="4" t="s">
        <v>781</v>
      </c>
      <c r="B3" s="6" t="n">
        <v>2235</v>
      </c>
    </row>
    <row r="4" spans="1:2">
      <c r="A4" s="4" t="s">
        <v>782</v>
      </c>
      <c r="B4" s="5" t="n">
        <v>2</v>
      </c>
    </row>
    <row r="5" spans="1:2">
      <c r="A5" s="4" t="s">
        <v>783</v>
      </c>
      <c r="B5" s="5" t="n">
        <v>2237</v>
      </c>
    </row>
    <row r="6" spans="1:2">
      <c r="A6" s="4" t="s">
        <v>784</v>
      </c>
    </row>
    <row r="7" spans="1:2">
      <c r="A7" s="3" t="s">
        <v>780</v>
      </c>
    </row>
    <row r="8" spans="1:2">
      <c r="A8" s="4" t="s">
        <v>781</v>
      </c>
      <c r="B8" s="5" t="n">
        <v>327</v>
      </c>
    </row>
    <row r="9" spans="1:2">
      <c r="A9" s="4" t="s">
        <v>785</v>
      </c>
    </row>
    <row r="10" spans="1:2">
      <c r="A10" s="3" t="s">
        <v>780</v>
      </c>
    </row>
    <row r="11" spans="1:2">
      <c r="A11" s="4" t="s">
        <v>781</v>
      </c>
      <c r="B11" s="5" t="n">
        <v>118</v>
      </c>
    </row>
    <row r="12" spans="1:2">
      <c r="A12" s="4" t="s">
        <v>786</v>
      </c>
    </row>
    <row r="13" spans="1:2">
      <c r="A13" s="3" t="s">
        <v>780</v>
      </c>
    </row>
    <row r="14" spans="1:2">
      <c r="A14" s="4" t="s">
        <v>781</v>
      </c>
      <c r="B14" s="5" t="n">
        <v>125</v>
      </c>
    </row>
    <row r="15" spans="1:2">
      <c r="A15" s="4" t="s">
        <v>787</v>
      </c>
    </row>
    <row r="16" spans="1:2">
      <c r="A16" s="3" t="s">
        <v>780</v>
      </c>
    </row>
    <row r="17" spans="1:2">
      <c r="A17" s="4" t="s">
        <v>781</v>
      </c>
      <c r="B17" s="5" t="n">
        <v>86</v>
      </c>
    </row>
    <row r="18" spans="1:2">
      <c r="A18" s="4" t="s">
        <v>788</v>
      </c>
    </row>
    <row r="19" spans="1:2">
      <c r="A19" s="3" t="s">
        <v>780</v>
      </c>
    </row>
    <row r="20" spans="1:2">
      <c r="A20" s="4" t="s">
        <v>781</v>
      </c>
      <c r="B20" s="5" t="n">
        <v>785</v>
      </c>
    </row>
    <row r="21" spans="1:2">
      <c r="A21" s="4" t="s">
        <v>789</v>
      </c>
    </row>
    <row r="22" spans="1:2">
      <c r="A22" s="3" t="s">
        <v>780</v>
      </c>
    </row>
    <row r="23" spans="1:2">
      <c r="A23" s="4" t="s">
        <v>781</v>
      </c>
      <c r="B23" s="5" t="n">
        <v>794</v>
      </c>
    </row>
    <row r="24" spans="1:2">
      <c r="A24" s="4" t="s">
        <v>790</v>
      </c>
    </row>
    <row r="25" spans="1:2">
      <c r="A25" s="3" t="s">
        <v>780</v>
      </c>
    </row>
    <row r="26" spans="1:2">
      <c r="A26" s="4" t="s">
        <v>781</v>
      </c>
      <c r="B26" s="5" t="n">
        <v>974</v>
      </c>
    </row>
    <row r="27" spans="1:2">
      <c r="A27" s="4" t="s">
        <v>791</v>
      </c>
    </row>
    <row r="28" spans="1:2">
      <c r="A28" s="3" t="s">
        <v>780</v>
      </c>
    </row>
    <row r="29" spans="1:2">
      <c r="A29" s="4" t="s">
        <v>781</v>
      </c>
      <c r="B29" s="5" t="n">
        <v>109</v>
      </c>
    </row>
    <row r="30" spans="1:2">
      <c r="A30" s="4" t="s">
        <v>792</v>
      </c>
    </row>
    <row r="31" spans="1:2">
      <c r="A31" s="3" t="s">
        <v>780</v>
      </c>
    </row>
    <row r="32" spans="1:2">
      <c r="A32" s="4" t="s">
        <v>781</v>
      </c>
      <c r="B32" s="5" t="n">
        <v>29</v>
      </c>
    </row>
    <row r="33" spans="1:2">
      <c r="A33" s="4" t="s">
        <v>793</v>
      </c>
    </row>
    <row r="34" spans="1:2">
      <c r="A34" s="3" t="s">
        <v>780</v>
      </c>
    </row>
    <row r="35" spans="1:2">
      <c r="A35" s="4" t="s">
        <v>781</v>
      </c>
      <c r="B35" s="5" t="n">
        <v>23</v>
      </c>
    </row>
    <row r="36" spans="1:2">
      <c r="A36" s="4" t="s">
        <v>794</v>
      </c>
    </row>
    <row r="37" spans="1:2">
      <c r="A37" s="3" t="s">
        <v>780</v>
      </c>
    </row>
    <row r="38" spans="1:2">
      <c r="A38" s="4" t="s">
        <v>781</v>
      </c>
      <c r="B38" s="5" t="n">
        <v>28</v>
      </c>
    </row>
    <row r="39" spans="1:2">
      <c r="A39" s="4" t="s">
        <v>795</v>
      </c>
    </row>
    <row r="40" spans="1:2">
      <c r="A40" s="3" t="s">
        <v>780</v>
      </c>
    </row>
    <row r="41" spans="1:2">
      <c r="A41" s="4" t="s">
        <v>781</v>
      </c>
      <c r="B41" s="5" t="n">
        <v>785</v>
      </c>
    </row>
    <row r="42" spans="1:2">
      <c r="A42" s="4" t="s">
        <v>796</v>
      </c>
    </row>
    <row r="43" spans="1:2">
      <c r="A43" s="3" t="s">
        <v>780</v>
      </c>
    </row>
    <row r="44" spans="1:2">
      <c r="A44" s="4" t="s">
        <v>781</v>
      </c>
      <c r="B44" s="5" t="n">
        <v>343</v>
      </c>
    </row>
    <row r="45" spans="1:2">
      <c r="A45" s="4" t="s">
        <v>797</v>
      </c>
    </row>
    <row r="46" spans="1:2">
      <c r="A46" s="3" t="s">
        <v>780</v>
      </c>
    </row>
    <row r="47" spans="1:2">
      <c r="A47" s="4" t="s">
        <v>781</v>
      </c>
      <c r="B47" s="5" t="n">
        <v>109</v>
      </c>
    </row>
    <row r="48" spans="1:2">
      <c r="A48" s="4" t="s">
        <v>798</v>
      </c>
    </row>
    <row r="49" spans="1:2">
      <c r="A49" s="3" t="s">
        <v>780</v>
      </c>
    </row>
    <row r="50" spans="1:2">
      <c r="A50" s="4" t="s">
        <v>781</v>
      </c>
      <c r="B50" s="5" t="n">
        <v>29</v>
      </c>
    </row>
    <row r="51" spans="1:2">
      <c r="A51" s="4" t="s">
        <v>799</v>
      </c>
    </row>
    <row r="52" spans="1:2">
      <c r="A52" s="3" t="s">
        <v>780</v>
      </c>
    </row>
    <row r="53" spans="1:2">
      <c r="A53" s="4" t="s">
        <v>781</v>
      </c>
      <c r="B53" s="5" t="n">
        <v>23</v>
      </c>
    </row>
    <row r="54" spans="1:2">
      <c r="A54" s="4" t="s">
        <v>800</v>
      </c>
    </row>
    <row r="55" spans="1:2">
      <c r="A55" s="3" t="s">
        <v>780</v>
      </c>
    </row>
    <row r="56" spans="1:2">
      <c r="A56" s="4" t="s">
        <v>781</v>
      </c>
      <c r="B56" s="5" t="n">
        <v>23</v>
      </c>
    </row>
    <row r="57" spans="1:2">
      <c r="A57" s="4" t="s">
        <v>801</v>
      </c>
    </row>
    <row r="58" spans="1:2">
      <c r="A58" s="3" t="s">
        <v>780</v>
      </c>
    </row>
    <row r="59" spans="1:2">
      <c r="A59" s="4" t="s">
        <v>781</v>
      </c>
      <c r="B59" s="5" t="n">
        <v>159</v>
      </c>
    </row>
    <row r="60" spans="1:2">
      <c r="A60" s="4" t="s">
        <v>802</v>
      </c>
    </row>
    <row r="61" spans="1:2">
      <c r="A61" s="3" t="s">
        <v>780</v>
      </c>
    </row>
    <row r="62" spans="1:2">
      <c r="A62" s="4" t="s">
        <v>781</v>
      </c>
      <c r="B62" s="5" t="n">
        <v>338</v>
      </c>
    </row>
    <row r="63" spans="1:2">
      <c r="A63" s="4" t="s">
        <v>803</v>
      </c>
    </row>
    <row r="64" spans="1:2">
      <c r="A64" s="3" t="s">
        <v>780</v>
      </c>
    </row>
    <row r="65" spans="1:2">
      <c r="A65" s="4" t="s">
        <v>781</v>
      </c>
      <c r="B65" s="5" t="n">
        <v>109</v>
      </c>
    </row>
    <row r="66" spans="1:2">
      <c r="A66" s="4" t="s">
        <v>804</v>
      </c>
    </row>
    <row r="67" spans="1:2">
      <c r="A67" s="3" t="s">
        <v>780</v>
      </c>
    </row>
    <row r="68" spans="1:2">
      <c r="A68" s="4" t="s">
        <v>781</v>
      </c>
      <c r="B68" s="5" t="n">
        <v>30</v>
      </c>
    </row>
    <row r="69" spans="1:2">
      <c r="A69" s="4" t="s">
        <v>805</v>
      </c>
    </row>
    <row r="70" spans="1:2">
      <c r="A70" s="3" t="s">
        <v>780</v>
      </c>
    </row>
    <row r="71" spans="1:2">
      <c r="A71" s="4" t="s">
        <v>781</v>
      </c>
      <c r="B71" s="5" t="n">
        <v>23</v>
      </c>
    </row>
    <row r="72" spans="1:2">
      <c r="A72" s="4" t="s">
        <v>806</v>
      </c>
    </row>
    <row r="73" spans="1:2">
      <c r="A73" s="3" t="s">
        <v>780</v>
      </c>
    </row>
    <row r="74" spans="1:2">
      <c r="A74" s="4" t="s">
        <v>781</v>
      </c>
      <c r="B74" s="5" t="n">
        <v>17</v>
      </c>
    </row>
    <row r="75" spans="1:2">
      <c r="A75" s="4" t="s">
        <v>807</v>
      </c>
    </row>
    <row r="76" spans="1:2">
      <c r="A76" s="3" t="s">
        <v>780</v>
      </c>
    </row>
    <row r="77" spans="1:2">
      <c r="A77" s="4" t="s">
        <v>781</v>
      </c>
      <c r="B77" s="5" t="n">
        <v>159</v>
      </c>
    </row>
    <row r="78" spans="1:2">
      <c r="A78" s="4" t="s">
        <v>808</v>
      </c>
    </row>
    <row r="79" spans="1:2">
      <c r="A79" s="3" t="s">
        <v>780</v>
      </c>
    </row>
    <row r="80" spans="1:2">
      <c r="A80" s="4" t="s">
        <v>781</v>
      </c>
      <c r="B80" s="5" t="n">
        <v>409</v>
      </c>
    </row>
    <row r="81" spans="1:2">
      <c r="A81" s="4" t="s">
        <v>809</v>
      </c>
    </row>
    <row r="82" spans="1:2">
      <c r="A82" s="3" t="s">
        <v>780</v>
      </c>
    </row>
    <row r="83" spans="1:2">
      <c r="A83" s="4" t="s">
        <v>781</v>
      </c>
      <c r="B83" s="5" t="n">
        <v>30</v>
      </c>
    </row>
    <row r="84" spans="1:2">
      <c r="A84" s="4" t="s">
        <v>810</v>
      </c>
    </row>
    <row r="85" spans="1:2">
      <c r="A85" s="3" t="s">
        <v>780</v>
      </c>
    </row>
    <row r="86" spans="1:2">
      <c r="A86" s="4" t="s">
        <v>781</v>
      </c>
      <c r="B86" s="5" t="n">
        <v>45</v>
      </c>
    </row>
    <row r="87" spans="1:2">
      <c r="A87" s="4" t="s">
        <v>811</v>
      </c>
    </row>
    <row r="88" spans="1:2">
      <c r="A88" s="3" t="s">
        <v>780</v>
      </c>
    </row>
    <row r="89" spans="1:2">
      <c r="A89" s="4" t="s">
        <v>781</v>
      </c>
      <c r="B89" s="5" t="n">
        <v>16</v>
      </c>
    </row>
    <row r="90" spans="1:2">
      <c r="A90" s="4" t="s">
        <v>812</v>
      </c>
    </row>
    <row r="91" spans="1:2">
      <c r="A91" s="3" t="s">
        <v>780</v>
      </c>
    </row>
    <row r="92" spans="1:2">
      <c r="A92" s="4" t="s">
        <v>781</v>
      </c>
      <c r="B92" s="5" t="n">
        <v>318</v>
      </c>
    </row>
    <row r="93" spans="1:2">
      <c r="A93" s="4" t="s">
        <v>813</v>
      </c>
    </row>
    <row r="94" spans="1:2">
      <c r="A94" s="3" t="s">
        <v>780</v>
      </c>
    </row>
    <row r="95" spans="1:2">
      <c r="A95" s="4" t="s">
        <v>781</v>
      </c>
      <c r="B95" s="5" t="n">
        <v>171</v>
      </c>
    </row>
    <row r="96" spans="1:2">
      <c r="A96" s="4" t="s">
        <v>814</v>
      </c>
    </row>
    <row r="97" spans="1:2">
      <c r="A97" s="3" t="s">
        <v>780</v>
      </c>
    </row>
    <row r="98" spans="1:2">
      <c r="A98" s="4" t="s">
        <v>781</v>
      </c>
      <c r="B98" s="5" t="n">
        <v>11</v>
      </c>
    </row>
    <row r="99" spans="1:2">
      <c r="A99" s="4" t="s">
        <v>815</v>
      </c>
    </row>
    <row r="100" spans="1:2">
      <c r="A100" s="3" t="s">
        <v>780</v>
      </c>
    </row>
    <row r="101" spans="1:2">
      <c r="A101" s="4" t="s">
        <v>781</v>
      </c>
      <c r="B101" s="5" t="n">
        <v>2</v>
      </c>
    </row>
    <row r="102" spans="1:2">
      <c r="A102" s="4" t="s">
        <v>816</v>
      </c>
    </row>
    <row r="103" spans="1:2">
      <c r="A103" s="3" t="s">
        <v>780</v>
      </c>
    </row>
    <row r="104" spans="1:2">
      <c r="A104" s="4" t="s">
        <v>781</v>
      </c>
      <c r="B104" s="6" t="n">
        <v>1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8"/>
  </cols>
  <sheetData>
    <row r="1" spans="1:5">
      <c r="A1" s="1" t="s">
        <v>817</v>
      </c>
      <c r="C1" s="2" t="s">
        <v>1</v>
      </c>
    </row>
    <row r="2" spans="1:5">
      <c r="C2" s="2" t="s">
        <v>122</v>
      </c>
      <c r="E2" s="2" t="s">
        <v>123</v>
      </c>
    </row>
    <row r="3" spans="1:5">
      <c r="A3" s="4" t="s">
        <v>818</v>
      </c>
    </row>
    <row r="4" spans="1:5">
      <c r="A4" s="3" t="s">
        <v>819</v>
      </c>
    </row>
    <row r="5" spans="1:5">
      <c r="A5" s="4" t="s">
        <v>820</v>
      </c>
      <c r="E5" s="4" t="s">
        <v>821</v>
      </c>
    </row>
    <row r="6" spans="1:5">
      <c r="A6" s="4" t="s">
        <v>822</v>
      </c>
      <c r="E6" s="6" t="n">
        <v>213</v>
      </c>
    </row>
    <row r="7" spans="1:5">
      <c r="A7" s="4" t="s">
        <v>823</v>
      </c>
      <c r="E7" s="6" t="n">
        <v>219</v>
      </c>
    </row>
    <row r="8" spans="1:5">
      <c r="A8" s="4" t="s">
        <v>824</v>
      </c>
      <c r="B8" s="4" t="s">
        <v>71</v>
      </c>
      <c r="E8" s="4" t="s">
        <v>825</v>
      </c>
    </row>
    <row r="9" spans="1:5">
      <c r="A9" s="4" t="s">
        <v>784</v>
      </c>
    </row>
    <row r="10" spans="1:5">
      <c r="A10" s="3" t="s">
        <v>819</v>
      </c>
    </row>
    <row r="11" spans="1:5">
      <c r="A11" s="4" t="s">
        <v>820</v>
      </c>
      <c r="E11" s="4" t="s">
        <v>821</v>
      </c>
    </row>
    <row r="12" spans="1:5">
      <c r="A12" s="4" t="s">
        <v>822</v>
      </c>
      <c r="C12" s="6" t="n">
        <v>327</v>
      </c>
      <c r="E12" s="6" t="n">
        <v>435</v>
      </c>
    </row>
    <row r="13" spans="1:5">
      <c r="A13" s="4" t="s">
        <v>823</v>
      </c>
      <c r="C13" s="6" t="n">
        <v>332</v>
      </c>
      <c r="E13" s="6" t="n">
        <v>443</v>
      </c>
    </row>
    <row r="14" spans="1:5">
      <c r="A14" s="4" t="s">
        <v>824</v>
      </c>
      <c r="B14" s="4" t="s">
        <v>71</v>
      </c>
      <c r="C14" s="4" t="s">
        <v>825</v>
      </c>
      <c r="E14" s="4" t="s">
        <v>825</v>
      </c>
    </row>
    <row r="15" spans="1:5">
      <c r="A15" s="4" t="s">
        <v>789</v>
      </c>
    </row>
    <row r="16" spans="1:5">
      <c r="A16" s="3" t="s">
        <v>819</v>
      </c>
    </row>
    <row r="17" spans="1:5">
      <c r="A17" s="4" t="s">
        <v>820</v>
      </c>
      <c r="E17" s="4" t="s">
        <v>821</v>
      </c>
    </row>
    <row r="18" spans="1:5">
      <c r="A18" s="4" t="s">
        <v>822</v>
      </c>
      <c r="C18" s="6" t="n">
        <v>794</v>
      </c>
      <c r="E18" s="6" t="n">
        <v>650</v>
      </c>
    </row>
    <row r="19" spans="1:5">
      <c r="A19" s="4" t="s">
        <v>823</v>
      </c>
      <c r="C19" s="6" t="n">
        <v>786</v>
      </c>
      <c r="E19" s="6" t="n">
        <v>659</v>
      </c>
    </row>
    <row r="20" spans="1:5">
      <c r="A20" s="4" t="s">
        <v>824</v>
      </c>
      <c r="B20" s="4" t="s">
        <v>71</v>
      </c>
      <c r="C20" s="4" t="s">
        <v>825</v>
      </c>
      <c r="E20" s="4" t="s">
        <v>825</v>
      </c>
    </row>
    <row r="21" spans="1:5">
      <c r="A21" s="4" t="s">
        <v>788</v>
      </c>
    </row>
    <row r="22" spans="1:5">
      <c r="A22" s="3" t="s">
        <v>819</v>
      </c>
    </row>
    <row r="23" spans="1:5">
      <c r="A23" s="4" t="s">
        <v>820</v>
      </c>
      <c r="B23" s="4" t="s">
        <v>75</v>
      </c>
      <c r="E23" s="4" t="s">
        <v>821</v>
      </c>
    </row>
    <row r="24" spans="1:5">
      <c r="A24" s="4" t="s">
        <v>822</v>
      </c>
      <c r="B24" s="4" t="s">
        <v>75</v>
      </c>
      <c r="C24" s="6" t="n">
        <v>785</v>
      </c>
      <c r="E24" s="6" t="n">
        <v>865</v>
      </c>
    </row>
    <row r="25" spans="1:5">
      <c r="A25" s="4" t="s">
        <v>823</v>
      </c>
      <c r="B25" s="4" t="s">
        <v>75</v>
      </c>
      <c r="C25" s="5" t="n">
        <v>785</v>
      </c>
      <c r="E25" s="6" t="n">
        <v>865</v>
      </c>
    </row>
    <row r="26" spans="1:5">
      <c r="A26" s="4" t="s">
        <v>826</v>
      </c>
    </row>
    <row r="27" spans="1:5">
      <c r="A27" s="3" t="s">
        <v>819</v>
      </c>
    </row>
    <row r="28" spans="1:5">
      <c r="A28" s="4" t="s">
        <v>820</v>
      </c>
      <c r="E28" s="4" t="s">
        <v>821</v>
      </c>
    </row>
    <row r="29" spans="1:5">
      <c r="A29" s="4" t="s">
        <v>822</v>
      </c>
      <c r="E29" s="6" t="n">
        <v>75</v>
      </c>
    </row>
    <row r="30" spans="1:5">
      <c r="A30" s="4" t="s">
        <v>823</v>
      </c>
      <c r="E30" s="6" t="n">
        <v>75</v>
      </c>
    </row>
    <row r="31" spans="1:5">
      <c r="A31" s="4" t="s">
        <v>824</v>
      </c>
      <c r="B31" s="4" t="s">
        <v>71</v>
      </c>
      <c r="E31" s="4" t="s">
        <v>827</v>
      </c>
    </row>
    <row r="32" spans="1:5">
      <c r="A32" s="4" t="s">
        <v>828</v>
      </c>
    </row>
    <row r="33" spans="1:5">
      <c r="A33" s="3" t="s">
        <v>819</v>
      </c>
    </row>
    <row r="34" spans="1:5">
      <c r="A34" s="4" t="s">
        <v>820</v>
      </c>
      <c r="E34" s="4" t="s">
        <v>821</v>
      </c>
    </row>
    <row r="35" spans="1:5">
      <c r="A35" s="4" t="s">
        <v>822</v>
      </c>
      <c r="E35" s="6" t="n">
        <v>200</v>
      </c>
    </row>
    <row r="36" spans="1:5">
      <c r="A36" s="4" t="s">
        <v>823</v>
      </c>
      <c r="E36" s="6" t="n">
        <v>200</v>
      </c>
    </row>
    <row r="37" spans="1:5">
      <c r="A37" s="4" t="s">
        <v>824</v>
      </c>
      <c r="B37" s="4" t="s">
        <v>71</v>
      </c>
      <c r="E37" s="4" t="s">
        <v>829</v>
      </c>
    </row>
    <row r="38" spans="1:5">
      <c r="A38" s="4" t="s">
        <v>830</v>
      </c>
    </row>
    <row r="39" spans="1:5">
      <c r="A39" s="3" t="s">
        <v>819</v>
      </c>
    </row>
    <row r="40" spans="1:5">
      <c r="A40" s="4" t="s">
        <v>820</v>
      </c>
      <c r="E40" s="4" t="s">
        <v>821</v>
      </c>
    </row>
    <row r="41" spans="1:5">
      <c r="A41" s="4" t="s">
        <v>822</v>
      </c>
      <c r="E41" s="6" t="n">
        <v>100</v>
      </c>
    </row>
    <row r="42" spans="1:5">
      <c r="A42" s="4" t="s">
        <v>823</v>
      </c>
      <c r="E42" s="6" t="n">
        <v>110</v>
      </c>
    </row>
    <row r="43" spans="1:5">
      <c r="A43" s="4" t="s">
        <v>824</v>
      </c>
      <c r="B43" s="4" t="s">
        <v>71</v>
      </c>
      <c r="E43" s="4" t="s">
        <v>831</v>
      </c>
    </row>
    <row r="44" spans="1:5">
      <c r="A44" s="4" t="s">
        <v>785</v>
      </c>
    </row>
    <row r="45" spans="1:5">
      <c r="A45" s="3" t="s">
        <v>819</v>
      </c>
    </row>
    <row r="46" spans="1:5">
      <c r="A46" s="4" t="s">
        <v>820</v>
      </c>
      <c r="E46" s="4" t="s">
        <v>821</v>
      </c>
    </row>
    <row r="47" spans="1:5">
      <c r="A47" s="4" t="s">
        <v>822</v>
      </c>
      <c r="C47" s="5" t="n">
        <v>118</v>
      </c>
      <c r="E47" s="6" t="n">
        <v>125</v>
      </c>
    </row>
    <row r="48" spans="1:5">
      <c r="A48" s="4" t="s">
        <v>823</v>
      </c>
      <c r="C48" s="6" t="n">
        <v>120</v>
      </c>
      <c r="E48" s="6" t="n">
        <v>125</v>
      </c>
    </row>
    <row r="49" spans="1:5">
      <c r="A49" s="4" t="s">
        <v>824</v>
      </c>
      <c r="B49" s="4" t="s">
        <v>71</v>
      </c>
      <c r="C49" s="4" t="s">
        <v>832</v>
      </c>
      <c r="E49" s="4" t="s">
        <v>833</v>
      </c>
    </row>
    <row r="50" spans="1:5">
      <c r="A50" s="4" t="s">
        <v>786</v>
      </c>
    </row>
    <row r="51" spans="1:5">
      <c r="A51" s="3" t="s">
        <v>819</v>
      </c>
    </row>
    <row r="52" spans="1:5">
      <c r="A52" s="4" t="s">
        <v>820</v>
      </c>
      <c r="E52" s="4" t="s">
        <v>821</v>
      </c>
    </row>
    <row r="53" spans="1:5">
      <c r="A53" s="4" t="s">
        <v>822</v>
      </c>
      <c r="C53" s="6" t="n">
        <v>125</v>
      </c>
      <c r="E53" s="6" t="n">
        <v>125</v>
      </c>
    </row>
    <row r="54" spans="1:5">
      <c r="A54" s="4" t="s">
        <v>823</v>
      </c>
      <c r="C54" s="6" t="n">
        <v>127</v>
      </c>
      <c r="E54" s="6" t="n">
        <v>125</v>
      </c>
    </row>
    <row r="55" spans="1:5">
      <c r="A55" s="4" t="s">
        <v>824</v>
      </c>
      <c r="B55" s="4" t="s">
        <v>71</v>
      </c>
      <c r="C55" s="4" t="s">
        <v>834</v>
      </c>
      <c r="E55" s="4" t="s">
        <v>835</v>
      </c>
    </row>
    <row r="56" spans="1:5">
      <c r="A56" s="4" t="s">
        <v>836</v>
      </c>
    </row>
    <row r="57" spans="1:5">
      <c r="A57" s="3" t="s">
        <v>819</v>
      </c>
    </row>
    <row r="58" spans="1:5">
      <c r="A58" s="4" t="s">
        <v>820</v>
      </c>
      <c r="B58" s="4" t="s">
        <v>75</v>
      </c>
      <c r="E58" s="4" t="s">
        <v>821</v>
      </c>
    </row>
    <row r="59" spans="1:5">
      <c r="A59" s="4" t="s">
        <v>822</v>
      </c>
      <c r="B59" s="4" t="s">
        <v>75</v>
      </c>
      <c r="C59" s="4" t="s">
        <v>37</v>
      </c>
      <c r="D59" s="4" t="s">
        <v>77</v>
      </c>
      <c r="E59" s="6" t="n">
        <v>21</v>
      </c>
    </row>
    <row r="60" spans="1:5">
      <c r="A60" s="4" t="s">
        <v>823</v>
      </c>
      <c r="B60" s="4" t="s">
        <v>75</v>
      </c>
      <c r="C60" s="4" t="s">
        <v>37</v>
      </c>
      <c r="D60" s="4" t="s">
        <v>77</v>
      </c>
      <c r="E60" s="6" t="n">
        <v>21</v>
      </c>
    </row>
    <row r="61" spans="1:5">
      <c r="A61" s="4" t="s">
        <v>837</v>
      </c>
    </row>
    <row r="62" spans="1:5">
      <c r="A62" s="3" t="s">
        <v>819</v>
      </c>
    </row>
    <row r="63" spans="1:5">
      <c r="A63" s="4" t="s">
        <v>820</v>
      </c>
      <c r="E63" s="4" t="s">
        <v>838</v>
      </c>
    </row>
    <row r="64" spans="1:5">
      <c r="A64" s="4" t="s">
        <v>822</v>
      </c>
      <c r="B64" s="4" t="s">
        <v>77</v>
      </c>
      <c r="C64" s="4" t="s">
        <v>37</v>
      </c>
      <c r="E64" s="4" t="s">
        <v>37</v>
      </c>
    </row>
    <row r="65" spans="1:5">
      <c r="A65" s="4" t="s">
        <v>823</v>
      </c>
      <c r="B65" s="4" t="s">
        <v>77</v>
      </c>
      <c r="C65" s="4" t="s">
        <v>37</v>
      </c>
      <c r="E65" s="4" t="s">
        <v>37</v>
      </c>
    </row>
    <row r="66" spans="1:5">
      <c r="A66" s="4" t="s">
        <v>839</v>
      </c>
    </row>
    <row r="67" spans="1:5">
      <c r="A67" s="3" t="s">
        <v>819</v>
      </c>
    </row>
    <row r="68" spans="1:5">
      <c r="A68" s="4" t="s">
        <v>820</v>
      </c>
      <c r="E68" s="4" t="s">
        <v>821</v>
      </c>
    </row>
    <row r="69" spans="1:5">
      <c r="A69" s="4" t="s">
        <v>840</v>
      </c>
      <c r="C69" s="5" t="n">
        <v>416</v>
      </c>
      <c r="E69" s="6" t="n">
        <v>867</v>
      </c>
    </row>
    <row r="70" spans="1:5">
      <c r="A70" s="4" t="s">
        <v>841</v>
      </c>
      <c r="C70" s="5" t="n">
        <v>416</v>
      </c>
      <c r="E70" s="6" t="n">
        <v>867</v>
      </c>
    </row>
    <row r="71" spans="1:5">
      <c r="A71" s="4" t="s">
        <v>842</v>
      </c>
    </row>
    <row r="72" spans="1:5">
      <c r="A72" s="3" t="s">
        <v>819</v>
      </c>
    </row>
    <row r="73" spans="1:5">
      <c r="A73" s="4" t="s">
        <v>820</v>
      </c>
      <c r="E73" s="4" t="s">
        <v>821</v>
      </c>
    </row>
    <row r="74" spans="1:5">
      <c r="A74" s="4" t="s">
        <v>840</v>
      </c>
      <c r="E74" s="6" t="n">
        <v>150</v>
      </c>
    </row>
    <row r="75" spans="1:5">
      <c r="A75" s="4" t="s">
        <v>841</v>
      </c>
      <c r="E75" s="6" t="n">
        <v>150</v>
      </c>
    </row>
    <row r="76" spans="1:5">
      <c r="A76" s="4" t="s">
        <v>843</v>
      </c>
    </row>
    <row r="77" spans="1:5">
      <c r="A77" s="3" t="s">
        <v>819</v>
      </c>
    </row>
    <row r="78" spans="1:5">
      <c r="A78" s="4" t="s">
        <v>820</v>
      </c>
      <c r="E78" s="4" t="s">
        <v>821</v>
      </c>
    </row>
    <row r="79" spans="1:5">
      <c r="A79" s="4" t="s">
        <v>840</v>
      </c>
      <c r="C79" s="5" t="n">
        <v>916</v>
      </c>
      <c r="E79" s="6" t="n">
        <v>1040</v>
      </c>
    </row>
    <row r="80" spans="1:5">
      <c r="A80" s="4" t="s">
        <v>841</v>
      </c>
      <c r="C80" s="6" t="n">
        <v>916</v>
      </c>
      <c r="E80" s="6" t="n">
        <v>1040</v>
      </c>
    </row>
    <row r="81" spans="1:5">
      <c r="A81" s="4" t="s">
        <v>824</v>
      </c>
      <c r="B81" s="4" t="s">
        <v>71</v>
      </c>
      <c r="C81" s="4" t="s">
        <v>844</v>
      </c>
      <c r="E81" s="4" t="s">
        <v>845</v>
      </c>
    </row>
    <row r="82" spans="1:5">
      <c r="A82" s="4" t="s">
        <v>846</v>
      </c>
    </row>
    <row r="83" spans="1:5">
      <c r="A83" s="3" t="s">
        <v>819</v>
      </c>
    </row>
    <row r="84" spans="1:5">
      <c r="A84" s="4" t="s">
        <v>820</v>
      </c>
      <c r="B84" s="4" t="s">
        <v>75</v>
      </c>
      <c r="E84" s="4" t="s">
        <v>821</v>
      </c>
    </row>
    <row r="85" spans="1:5">
      <c r="A85" s="4" t="s">
        <v>840</v>
      </c>
      <c r="B85" s="4" t="s">
        <v>75</v>
      </c>
      <c r="C85" s="6" t="n">
        <v>11</v>
      </c>
      <c r="E85" s="6" t="n">
        <v>9</v>
      </c>
    </row>
    <row r="86" spans="1:5">
      <c r="A86" s="4" t="s">
        <v>841</v>
      </c>
      <c r="B86" s="4" t="s">
        <v>75</v>
      </c>
      <c r="C86" s="6" t="n">
        <v>11</v>
      </c>
      <c r="E86" s="6" t="n">
        <v>9</v>
      </c>
    </row>
    <row r="87" spans="1:5"/>
    <row r="88" spans="1:5">
      <c r="A88" s="4" t="s">
        <v>71</v>
      </c>
      <c r="B88" s="4" t="s">
        <v>847</v>
      </c>
    </row>
    <row r="89" spans="1:5">
      <c r="A89" s="4" t="s">
        <v>75</v>
      </c>
      <c r="B89" s="4" t="s">
        <v>848</v>
      </c>
    </row>
    <row r="90" spans="1:5">
      <c r="A90" s="4" t="s">
        <v>77</v>
      </c>
      <c r="B90" s="4" t="s">
        <v>776</v>
      </c>
    </row>
  </sheetData>
  <mergeCells count="7">
    <mergeCell ref="A1:B2"/>
    <mergeCell ref="C1:E1"/>
    <mergeCell ref="C2:D2"/>
    <mergeCell ref="A87:D87"/>
    <mergeCell ref="B88:D88"/>
    <mergeCell ref="B89:D89"/>
    <mergeCell ref="B90:D9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122</v>
      </c>
    </row>
    <row r="3" spans="1:2">
      <c r="A3" s="3" t="s">
        <v>313</v>
      </c>
    </row>
    <row r="4" spans="1:2">
      <c r="A4" s="4" t="s">
        <v>312</v>
      </c>
      <c r="B4" s="4" t="s">
        <v>3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49</v>
      </c>
      <c r="B1" s="2" t="s">
        <v>1</v>
      </c>
    </row>
    <row r="2" spans="1:3">
      <c r="B2" s="2" t="s">
        <v>122</v>
      </c>
      <c r="C2" s="2" t="s">
        <v>123</v>
      </c>
    </row>
    <row r="3" spans="1:3">
      <c r="A3" s="3" t="s">
        <v>562</v>
      </c>
    </row>
    <row r="4" spans="1:3">
      <c r="A4" s="4" t="s">
        <v>850</v>
      </c>
      <c r="B4" s="4" t="s">
        <v>37</v>
      </c>
    </row>
    <row r="5" spans="1:3">
      <c r="A5" s="4" t="s">
        <v>851</v>
      </c>
    </row>
    <row r="6" spans="1:3">
      <c r="A6" s="3" t="s">
        <v>562</v>
      </c>
    </row>
    <row r="7" spans="1:3">
      <c r="A7" s="4" t="s">
        <v>852</v>
      </c>
      <c r="B7" s="4" t="s">
        <v>853</v>
      </c>
      <c r="C7" s="4" t="s">
        <v>845</v>
      </c>
    </row>
    <row r="8" spans="1:3">
      <c r="A8" s="4" t="s">
        <v>854</v>
      </c>
    </row>
    <row r="9" spans="1:3">
      <c r="A9" s="3" t="s">
        <v>562</v>
      </c>
    </row>
    <row r="10" spans="1:3">
      <c r="A10" s="4" t="s">
        <v>852</v>
      </c>
      <c r="B10" s="4" t="s">
        <v>855</v>
      </c>
      <c r="C10" s="4" t="s">
        <v>8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7</v>
      </c>
      <c r="B1" s="2" t="s">
        <v>122</v>
      </c>
      <c r="C1" s="2" t="s">
        <v>858</v>
      </c>
      <c r="D1" s="2" t="s">
        <v>123</v>
      </c>
      <c r="E1" s="2" t="s">
        <v>605</v>
      </c>
      <c r="F1" s="2" t="s">
        <v>606</v>
      </c>
    </row>
    <row r="2" spans="1:6">
      <c r="A2" s="3" t="s">
        <v>331</v>
      </c>
    </row>
    <row r="3" spans="1:6">
      <c r="A3" s="4" t="s">
        <v>859</v>
      </c>
      <c r="B3" s="6" t="n">
        <v>1130</v>
      </c>
      <c r="C3" s="6" t="n">
        <v>1260</v>
      </c>
      <c r="D3" s="6" t="n">
        <v>1260</v>
      </c>
    </row>
    <row r="4" spans="1:6">
      <c r="A4" s="4" t="s">
        <v>860</v>
      </c>
      <c r="B4" s="5" t="n">
        <v>-26</v>
      </c>
      <c r="D4" s="5" t="n">
        <v>-27</v>
      </c>
    </row>
    <row r="5" spans="1:6">
      <c r="A5" s="4" t="s">
        <v>861</v>
      </c>
      <c r="B5" s="5" t="n">
        <v>-188</v>
      </c>
      <c r="C5" s="6" t="n">
        <v>-193</v>
      </c>
      <c r="D5" s="5" t="n">
        <v>-193</v>
      </c>
      <c r="E5" s="6" t="n">
        <v>-190</v>
      </c>
      <c r="F5" s="6" t="n">
        <v>-169</v>
      </c>
    </row>
    <row r="6" spans="1:6">
      <c r="A6" s="4" t="s">
        <v>764</v>
      </c>
      <c r="B6" s="5" t="n">
        <v>916</v>
      </c>
      <c r="D6" s="5" t="n">
        <v>1040</v>
      </c>
    </row>
    <row r="7" spans="1:6">
      <c r="A7" s="4" t="s">
        <v>862</v>
      </c>
      <c r="B7" s="5" t="n">
        <v>656</v>
      </c>
      <c r="D7" s="5" t="n">
        <v>808</v>
      </c>
    </row>
    <row r="8" spans="1:6">
      <c r="A8" s="4" t="s">
        <v>863</v>
      </c>
      <c r="B8" s="6" t="n">
        <v>260</v>
      </c>
      <c r="D8" s="6" t="n">
        <v>2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4</v>
      </c>
      <c r="C1" s="2" t="s">
        <v>1</v>
      </c>
    </row>
    <row r="2" spans="1:5">
      <c r="C2" s="2" t="s">
        <v>122</v>
      </c>
      <c r="D2" s="2" t="s">
        <v>123</v>
      </c>
      <c r="E2" s="2" t="s">
        <v>605</v>
      </c>
    </row>
    <row r="3" spans="1:5">
      <c r="A3" s="3" t="s">
        <v>331</v>
      </c>
    </row>
    <row r="4" spans="1:5">
      <c r="A4" s="4" t="s">
        <v>865</v>
      </c>
      <c r="C4" s="6" t="n">
        <v>193</v>
      </c>
      <c r="D4" s="6" t="n">
        <v>190</v>
      </c>
      <c r="E4" s="6" t="n">
        <v>169</v>
      </c>
    </row>
    <row r="5" spans="1:5">
      <c r="A5" s="4" t="s">
        <v>866</v>
      </c>
      <c r="C5" s="5" t="n">
        <v>-35</v>
      </c>
      <c r="D5" s="5" t="n">
        <v>-49</v>
      </c>
      <c r="E5" s="5" t="n">
        <v>-61</v>
      </c>
    </row>
    <row r="6" spans="1:5">
      <c r="A6" s="4" t="s">
        <v>867</v>
      </c>
      <c r="B6" s="4" t="s">
        <v>71</v>
      </c>
      <c r="C6" s="5" t="n">
        <v>30</v>
      </c>
      <c r="D6" s="5" t="n">
        <v>52</v>
      </c>
      <c r="E6" s="5" t="n">
        <v>82</v>
      </c>
    </row>
    <row r="7" spans="1:5">
      <c r="A7" s="4" t="s">
        <v>868</v>
      </c>
      <c r="C7" s="6" t="n">
        <v>188</v>
      </c>
      <c r="D7" s="6" t="n">
        <v>193</v>
      </c>
      <c r="E7" s="6" t="n">
        <v>190</v>
      </c>
    </row>
    <row r="8" spans="1:5"/>
    <row r="9" spans="1:5">
      <c r="A9" s="4" t="s">
        <v>71</v>
      </c>
      <c r="B9" s="4" t="s">
        <v>869</v>
      </c>
    </row>
  </sheetData>
  <mergeCells count="4">
    <mergeCell ref="A1:B2"/>
    <mergeCell ref="C1:E1"/>
    <mergeCell ref="A8:D8"/>
    <mergeCell ref="B9:D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0</v>
      </c>
      <c r="B1" s="2" t="s">
        <v>122</v>
      </c>
      <c r="C1" s="2" t="s">
        <v>858</v>
      </c>
      <c r="D1" s="2" t="s">
        <v>123</v>
      </c>
      <c r="E1" s="2" t="s">
        <v>605</v>
      </c>
      <c r="F1" s="2" t="s">
        <v>606</v>
      </c>
    </row>
    <row r="2" spans="1:6">
      <c r="A2" s="3" t="s">
        <v>871</v>
      </c>
    </row>
    <row r="3" spans="1:6">
      <c r="A3" s="4" t="s">
        <v>872</v>
      </c>
      <c r="B3" s="6" t="n">
        <v>1130</v>
      </c>
      <c r="C3" s="6" t="n">
        <v>1260</v>
      </c>
      <c r="D3" s="6" t="n">
        <v>1260</v>
      </c>
    </row>
    <row r="4" spans="1:6">
      <c r="A4" s="4" t="s">
        <v>873</v>
      </c>
      <c r="B4" s="5" t="n">
        <v>188</v>
      </c>
      <c r="C4" s="5" t="n">
        <v>193</v>
      </c>
      <c r="D4" s="6" t="n">
        <v>193</v>
      </c>
      <c r="E4" s="6" t="n">
        <v>190</v>
      </c>
      <c r="F4" s="6" t="n">
        <v>169</v>
      </c>
    </row>
    <row r="5" spans="1:6">
      <c r="A5" s="4" t="s">
        <v>874</v>
      </c>
    </row>
    <row r="6" spans="1:6">
      <c r="A6" s="3" t="s">
        <v>871</v>
      </c>
    </row>
    <row r="7" spans="1:6">
      <c r="A7" s="4" t="s">
        <v>872</v>
      </c>
      <c r="B7" s="5" t="n">
        <v>900</v>
      </c>
      <c r="C7" s="5" t="n">
        <v>977</v>
      </c>
    </row>
    <row r="8" spans="1:6">
      <c r="A8" s="4" t="s">
        <v>873</v>
      </c>
      <c r="B8" s="6" t="n">
        <v>19</v>
      </c>
      <c r="C8" s="6" t="n">
        <v>13</v>
      </c>
    </row>
    <row r="9" spans="1:6">
      <c r="A9" s="4" t="s">
        <v>875</v>
      </c>
      <c r="B9" s="4" t="s">
        <v>728</v>
      </c>
      <c r="C9" s="4" t="s">
        <v>685</v>
      </c>
    </row>
    <row r="10" spans="1:6">
      <c r="A10" s="4" t="s">
        <v>790</v>
      </c>
    </row>
    <row r="11" spans="1:6">
      <c r="A11" s="3" t="s">
        <v>871</v>
      </c>
    </row>
    <row r="12" spans="1:6">
      <c r="A12" s="4" t="s">
        <v>872</v>
      </c>
      <c r="B12" s="6" t="n">
        <v>94</v>
      </c>
      <c r="C12" s="6" t="n">
        <v>112</v>
      </c>
    </row>
    <row r="13" spans="1:6">
      <c r="A13" s="4" t="s">
        <v>873</v>
      </c>
      <c r="B13" s="6" t="n">
        <v>53</v>
      </c>
      <c r="C13" s="6" t="n">
        <v>56</v>
      </c>
    </row>
    <row r="14" spans="1:6">
      <c r="A14" s="4" t="s">
        <v>875</v>
      </c>
      <c r="B14" s="4" t="s">
        <v>876</v>
      </c>
      <c r="C14" s="4" t="s">
        <v>877</v>
      </c>
    </row>
    <row r="15" spans="1:6">
      <c r="A15" s="4" t="s">
        <v>878</v>
      </c>
    </row>
    <row r="16" spans="1:6">
      <c r="A16" s="3" t="s">
        <v>871</v>
      </c>
    </row>
    <row r="17" spans="1:6">
      <c r="A17" s="4" t="s">
        <v>872</v>
      </c>
      <c r="B17" s="6" t="n">
        <v>136</v>
      </c>
      <c r="C17" s="6" t="n">
        <v>171</v>
      </c>
    </row>
    <row r="18" spans="1:6">
      <c r="A18" s="4" t="s">
        <v>873</v>
      </c>
      <c r="B18" s="6" t="n">
        <v>116</v>
      </c>
      <c r="C18" s="6" t="n">
        <v>124</v>
      </c>
    </row>
    <row r="19" spans="1:6">
      <c r="A19" s="4" t="s">
        <v>875</v>
      </c>
      <c r="B19" s="4" t="s">
        <v>879</v>
      </c>
      <c r="C19" s="4" t="s">
        <v>8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122</v>
      </c>
      <c r="C2" s="2" t="s">
        <v>123</v>
      </c>
    </row>
    <row r="3" spans="1:3">
      <c r="A3" s="3" t="s">
        <v>334</v>
      </c>
    </row>
    <row r="4" spans="1:3">
      <c r="A4" s="4" t="s">
        <v>882</v>
      </c>
      <c r="B4" s="6" t="n">
        <v>60</v>
      </c>
      <c r="C4" s="6" t="n">
        <v>60</v>
      </c>
    </row>
    <row r="5" spans="1:3">
      <c r="A5" s="4" t="s">
        <v>883</v>
      </c>
      <c r="B5" s="5" t="n">
        <v>6</v>
      </c>
      <c r="C5" s="5" t="n">
        <v>8</v>
      </c>
    </row>
    <row r="6" spans="1:3">
      <c r="A6" s="4" t="s">
        <v>884</v>
      </c>
      <c r="B6" s="5" t="n">
        <v>23</v>
      </c>
      <c r="C6" s="5" t="n">
        <v>19</v>
      </c>
    </row>
    <row r="7" spans="1:3">
      <c r="A7" s="4" t="s">
        <v>885</v>
      </c>
      <c r="B7" s="5" t="n">
        <v>9</v>
      </c>
      <c r="C7" s="5" t="n">
        <v>6</v>
      </c>
    </row>
    <row r="8" spans="1:3">
      <c r="A8" s="4" t="s">
        <v>406</v>
      </c>
      <c r="B8" s="5" t="n">
        <v>98</v>
      </c>
      <c r="C8" s="5" t="n">
        <v>93</v>
      </c>
    </row>
    <row r="9" spans="1:3">
      <c r="A9" s="4" t="s">
        <v>886</v>
      </c>
      <c r="B9" s="5" t="n">
        <v>4</v>
      </c>
      <c r="C9" s="5" t="n">
        <v>5</v>
      </c>
    </row>
    <row r="10" spans="1:3">
      <c r="A10" s="4" t="s">
        <v>887</v>
      </c>
      <c r="B10" s="5" t="n">
        <v>586</v>
      </c>
      <c r="C10" s="5" t="n">
        <v>558</v>
      </c>
    </row>
    <row r="11" spans="1:3">
      <c r="A11" s="4" t="s">
        <v>276</v>
      </c>
      <c r="B11" s="6" t="n">
        <v>8</v>
      </c>
      <c r="C11" s="6" t="n">
        <v>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88</v>
      </c>
      <c r="B1" s="2" t="s">
        <v>889</v>
      </c>
      <c r="C1" s="2" t="s">
        <v>890</v>
      </c>
      <c r="D1" s="2" t="s">
        <v>122</v>
      </c>
      <c r="E1" s="2" t="s">
        <v>123</v>
      </c>
    </row>
    <row r="2" spans="1:5">
      <c r="A2" s="3" t="s">
        <v>891</v>
      </c>
    </row>
    <row r="3" spans="1:5">
      <c r="A3" s="4" t="s">
        <v>892</v>
      </c>
      <c r="D3" s="6" t="n">
        <v>1366</v>
      </c>
      <c r="E3" s="6" t="n">
        <v>1944</v>
      </c>
    </row>
    <row r="4" spans="1:5">
      <c r="A4" s="4" t="s">
        <v>893</v>
      </c>
    </row>
    <row r="5" spans="1:5">
      <c r="A5" s="3" t="s">
        <v>891</v>
      </c>
    </row>
    <row r="6" spans="1:5">
      <c r="A6" s="4" t="s">
        <v>894</v>
      </c>
      <c r="B6" s="4" t="s">
        <v>895</v>
      </c>
    </row>
    <row r="7" spans="1:5">
      <c r="A7" s="4" t="s">
        <v>896</v>
      </c>
      <c r="C7" s="6" t="n">
        <v>250</v>
      </c>
    </row>
    <row r="8" spans="1:5">
      <c r="A8" s="4" t="s">
        <v>897</v>
      </c>
      <c r="C8" s="4" t="s">
        <v>898</v>
      </c>
    </row>
    <row r="9" spans="1:5">
      <c r="A9" s="4" t="s">
        <v>899</v>
      </c>
    </row>
    <row r="10" spans="1:5">
      <c r="A10" s="3" t="s">
        <v>891</v>
      </c>
    </row>
    <row r="11" spans="1:5">
      <c r="A11" s="4" t="s">
        <v>900</v>
      </c>
      <c r="D11" s="4" t="s">
        <v>877</v>
      </c>
    </row>
    <row r="12" spans="1:5">
      <c r="A12" s="4" t="s">
        <v>892</v>
      </c>
      <c r="D12" s="6" t="n">
        <v>50</v>
      </c>
    </row>
    <row r="13" spans="1:5">
      <c r="A13" s="4" t="s">
        <v>901</v>
      </c>
    </row>
    <row r="14" spans="1:5">
      <c r="A14" s="3" t="s">
        <v>891</v>
      </c>
    </row>
    <row r="15" spans="1:5">
      <c r="A15" s="4" t="s">
        <v>902</v>
      </c>
      <c r="D15" s="5" t="n">
        <v>360</v>
      </c>
    </row>
    <row r="16" spans="1:5">
      <c r="A16" s="4" t="s">
        <v>903</v>
      </c>
      <c r="D16" s="5" t="n">
        <v>70</v>
      </c>
    </row>
    <row r="17" spans="1:5">
      <c r="A17" s="4" t="s">
        <v>904</v>
      </c>
      <c r="D17" s="6" t="n">
        <v>2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05</v>
      </c>
      <c r="B1" s="2" t="s">
        <v>1</v>
      </c>
    </row>
    <row r="2" spans="1:5">
      <c r="B2" s="2" t="s">
        <v>122</v>
      </c>
      <c r="D2" s="2" t="s">
        <v>123</v>
      </c>
      <c r="E2" s="2" t="s">
        <v>605</v>
      </c>
    </row>
    <row r="3" spans="1:5">
      <c r="A3" s="3" t="s">
        <v>891</v>
      </c>
    </row>
    <row r="4" spans="1:5">
      <c r="A4" s="4" t="s">
        <v>749</v>
      </c>
      <c r="B4" s="6" t="n">
        <v>1254</v>
      </c>
      <c r="D4" s="6" t="n">
        <v>2009</v>
      </c>
    </row>
    <row r="5" spans="1:5">
      <c r="A5" s="4" t="s">
        <v>906</v>
      </c>
      <c r="B5" s="5" t="n">
        <v>2722</v>
      </c>
      <c r="D5" s="5" t="n">
        <v>2709</v>
      </c>
    </row>
    <row r="6" spans="1:5">
      <c r="A6" s="4" t="s">
        <v>755</v>
      </c>
      <c r="B6" s="5" t="n">
        <v>1150</v>
      </c>
      <c r="D6" s="5" t="n">
        <v>1811</v>
      </c>
    </row>
    <row r="7" spans="1:5">
      <c r="A7" s="4" t="s">
        <v>907</v>
      </c>
      <c r="B7" s="5" t="n">
        <v>1420</v>
      </c>
      <c r="D7" s="5" t="n">
        <v>1473</v>
      </c>
    </row>
    <row r="8" spans="1:5">
      <c r="A8" s="4" t="s">
        <v>908</v>
      </c>
      <c r="B8" s="5" t="n">
        <v>3976</v>
      </c>
      <c r="D8" s="5" t="n">
        <v>4718</v>
      </c>
    </row>
    <row r="9" spans="1:5">
      <c r="A9" s="3" t="s">
        <v>909</v>
      </c>
    </row>
    <row r="10" spans="1:5">
      <c r="A10" s="4" t="s">
        <v>651</v>
      </c>
      <c r="B10" s="5" t="n">
        <v>3259</v>
      </c>
      <c r="D10" s="5" t="n">
        <v>3268</v>
      </c>
      <c r="E10" s="6" t="n">
        <v>3544</v>
      </c>
    </row>
    <row r="11" spans="1:5">
      <c r="A11" s="4" t="s">
        <v>910</v>
      </c>
      <c r="B11" s="5" t="n">
        <v>63</v>
      </c>
      <c r="D11" s="5" t="n">
        <v>135</v>
      </c>
      <c r="E11" s="5" t="n">
        <v>88</v>
      </c>
    </row>
    <row r="12" spans="1:5">
      <c r="A12" s="4" t="s">
        <v>911</v>
      </c>
      <c r="B12" s="5" t="n">
        <v>56</v>
      </c>
      <c r="C12" s="4" t="s">
        <v>71</v>
      </c>
      <c r="D12" s="5" t="n">
        <v>114</v>
      </c>
      <c r="E12" s="5" t="n">
        <v>52</v>
      </c>
    </row>
    <row r="13" spans="1:5">
      <c r="A13" s="4" t="s">
        <v>912</v>
      </c>
      <c r="B13" s="5" t="n">
        <v>57</v>
      </c>
      <c r="D13" s="5" t="n">
        <v>113</v>
      </c>
      <c r="E13" s="5" t="n">
        <v>46</v>
      </c>
    </row>
    <row r="14" spans="1:5">
      <c r="A14" s="3" t="s">
        <v>913</v>
      </c>
    </row>
    <row r="15" spans="1:5">
      <c r="A15" s="4" t="s">
        <v>700</v>
      </c>
      <c r="B15" s="5" t="n">
        <v>2700</v>
      </c>
      <c r="D15" s="5" t="n">
        <v>2627</v>
      </c>
      <c r="E15" s="6" t="n">
        <v>2924</v>
      </c>
    </row>
    <row r="16" spans="1:5">
      <c r="A16" s="4" t="s">
        <v>899</v>
      </c>
    </row>
    <row r="17" spans="1:5">
      <c r="A17" s="3" t="s">
        <v>891</v>
      </c>
    </row>
    <row r="18" spans="1:5">
      <c r="A18" s="4" t="s">
        <v>749</v>
      </c>
      <c r="B18" s="5" t="n">
        <v>137</v>
      </c>
      <c r="D18" s="5" t="n">
        <v>119</v>
      </c>
    </row>
    <row r="19" spans="1:5">
      <c r="A19" s="4" t="s">
        <v>906</v>
      </c>
      <c r="B19" s="5" t="n">
        <v>312</v>
      </c>
      <c r="D19" s="5" t="n">
        <v>218</v>
      </c>
    </row>
    <row r="20" spans="1:5">
      <c r="A20" s="4" t="s">
        <v>755</v>
      </c>
      <c r="B20" s="5" t="n">
        <v>135</v>
      </c>
      <c r="D20" s="5" t="n">
        <v>117</v>
      </c>
    </row>
    <row r="21" spans="1:5">
      <c r="A21" s="4" t="s">
        <v>907</v>
      </c>
      <c r="B21" s="5" t="n">
        <v>312</v>
      </c>
      <c r="D21" s="5" t="n">
        <v>218</v>
      </c>
    </row>
    <row r="22" spans="1:5">
      <c r="A22" s="4" t="s">
        <v>908</v>
      </c>
      <c r="B22" s="5" t="n">
        <v>2</v>
      </c>
      <c r="D22" s="5" t="n">
        <v>2</v>
      </c>
    </row>
    <row r="23" spans="1:5">
      <c r="A23" s="3" t="s">
        <v>914</v>
      </c>
    </row>
    <row r="24" spans="1:5">
      <c r="A24" s="4" t="s">
        <v>915</v>
      </c>
      <c r="B24" s="5" t="n">
        <v>781</v>
      </c>
      <c r="D24" s="5" t="n">
        <v>443</v>
      </c>
    </row>
    <row r="25" spans="1:5">
      <c r="A25" s="4" t="s">
        <v>916</v>
      </c>
      <c r="B25" s="5" t="n">
        <v>6</v>
      </c>
      <c r="D25" s="5" t="n">
        <v>2</v>
      </c>
    </row>
    <row r="26" spans="1:5">
      <c r="A26" s="4" t="s">
        <v>917</v>
      </c>
      <c r="B26" s="5" t="n">
        <v>1</v>
      </c>
      <c r="D26" s="5" t="n">
        <v>1</v>
      </c>
    </row>
    <row r="27" spans="1:5">
      <c r="A27" s="3" t="s">
        <v>909</v>
      </c>
    </row>
    <row r="28" spans="1:5">
      <c r="A28" s="4" t="s">
        <v>651</v>
      </c>
      <c r="B28" s="5" t="n">
        <v>495</v>
      </c>
      <c r="D28" s="5" t="n">
        <v>477</v>
      </c>
    </row>
    <row r="29" spans="1:5">
      <c r="A29" s="4" t="s">
        <v>910</v>
      </c>
      <c r="B29" s="4" t="s">
        <v>37</v>
      </c>
      <c r="D29" s="4" t="s">
        <v>37</v>
      </c>
    </row>
    <row r="30" spans="1:5">
      <c r="A30" s="4" t="s">
        <v>911</v>
      </c>
      <c r="B30" s="4" t="s">
        <v>37</v>
      </c>
      <c r="D30" s="4" t="s">
        <v>37</v>
      </c>
    </row>
    <row r="31" spans="1:5">
      <c r="A31" s="4" t="s">
        <v>912</v>
      </c>
      <c r="B31" s="4" t="s">
        <v>37</v>
      </c>
      <c r="D31" s="4" t="s">
        <v>37</v>
      </c>
    </row>
    <row r="32" spans="1:5">
      <c r="A32" s="3" t="s">
        <v>913</v>
      </c>
    </row>
    <row r="33" spans="1:5">
      <c r="A33" s="4" t="s">
        <v>918</v>
      </c>
      <c r="B33" s="5" t="n">
        <v>2</v>
      </c>
      <c r="D33" s="5" t="n">
        <v>2</v>
      </c>
    </row>
    <row r="34" spans="1:5">
      <c r="A34" s="4" t="s">
        <v>919</v>
      </c>
      <c r="B34" s="4" t="s">
        <v>37</v>
      </c>
      <c r="D34" s="4" t="s">
        <v>37</v>
      </c>
    </row>
    <row r="35" spans="1:5">
      <c r="A35" s="4" t="s">
        <v>920</v>
      </c>
      <c r="B35" s="5" t="n">
        <v>2</v>
      </c>
      <c r="D35" s="5" t="n">
        <v>2</v>
      </c>
    </row>
    <row r="36" spans="1:5">
      <c r="A36" s="4" t="s">
        <v>921</v>
      </c>
      <c r="B36" s="5" t="n">
        <v>1</v>
      </c>
      <c r="D36" s="5" t="n">
        <v>1</v>
      </c>
    </row>
    <row r="37" spans="1:5">
      <c r="A37" s="4" t="s">
        <v>700</v>
      </c>
      <c r="B37" s="5" t="n">
        <v>70</v>
      </c>
      <c r="D37" s="5" t="n">
        <v>45</v>
      </c>
    </row>
    <row r="38" spans="1:5">
      <c r="A38" s="4" t="s">
        <v>922</v>
      </c>
      <c r="B38" s="5" t="n">
        <v>131</v>
      </c>
      <c r="D38" s="5" t="n">
        <v>95</v>
      </c>
    </row>
    <row r="39" spans="1:5">
      <c r="A39" s="4" t="s">
        <v>923</v>
      </c>
      <c r="B39" s="5" t="n">
        <v>-51</v>
      </c>
      <c r="D39" s="5" t="n">
        <v>-43</v>
      </c>
    </row>
    <row r="40" spans="1:5">
      <c r="A40" s="4" t="s">
        <v>924</v>
      </c>
      <c r="B40" s="5" t="n">
        <v>1</v>
      </c>
      <c r="D40" s="5" t="n">
        <v>1</v>
      </c>
    </row>
    <row r="41" spans="1:5">
      <c r="A41" s="4" t="s">
        <v>925</v>
      </c>
      <c r="B41" s="6" t="n">
        <v>-14</v>
      </c>
      <c r="D41" s="6" t="n">
        <v>-7</v>
      </c>
    </row>
    <row r="42" spans="1:5"/>
    <row r="43" spans="1:5">
      <c r="A43" s="4" t="s">
        <v>71</v>
      </c>
      <c r="B43" s="4" t="s">
        <v>174</v>
      </c>
    </row>
  </sheetData>
  <mergeCells count="5">
    <mergeCell ref="A1:A2"/>
    <mergeCell ref="B1:E1"/>
    <mergeCell ref="B2:C2"/>
    <mergeCell ref="A42:E42"/>
    <mergeCell ref="B43:E4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26</v>
      </c>
      <c r="C1" s="2" t="s">
        <v>122</v>
      </c>
      <c r="D1" s="2" t="s">
        <v>123</v>
      </c>
      <c r="E1" s="2" t="s">
        <v>605</v>
      </c>
      <c r="F1" s="2" t="s">
        <v>606</v>
      </c>
    </row>
    <row r="2" spans="1:6">
      <c r="A2" s="3" t="s">
        <v>34</v>
      </c>
    </row>
    <row r="3" spans="1:6">
      <c r="A3" s="4" t="s">
        <v>750</v>
      </c>
      <c r="C3" s="6" t="n">
        <v>416</v>
      </c>
      <c r="D3" s="6" t="n">
        <v>867</v>
      </c>
      <c r="E3" s="6" t="n">
        <v>716</v>
      </c>
      <c r="F3" s="6" t="n">
        <v>926</v>
      </c>
    </row>
    <row r="4" spans="1:6">
      <c r="A4" s="4" t="s">
        <v>749</v>
      </c>
      <c r="C4" s="5" t="n">
        <v>1254</v>
      </c>
      <c r="D4" s="5" t="n">
        <v>2009</v>
      </c>
    </row>
    <row r="5" spans="1:6">
      <c r="A5" s="3" t="s">
        <v>43</v>
      </c>
    </row>
    <row r="6" spans="1:6">
      <c r="A6" s="4" t="s">
        <v>927</v>
      </c>
      <c r="C6" s="5" t="n">
        <v>1211</v>
      </c>
      <c r="D6" s="5" t="n">
        <v>1180</v>
      </c>
    </row>
    <row r="7" spans="1:6">
      <c r="A7" s="4" t="s">
        <v>928</v>
      </c>
      <c r="C7" s="5" t="n">
        <v>2722</v>
      </c>
      <c r="D7" s="5" t="n">
        <v>2709</v>
      </c>
    </row>
    <row r="8" spans="1:6">
      <c r="A8" s="3" t="s">
        <v>51</v>
      </c>
    </row>
    <row r="9" spans="1:6">
      <c r="A9" s="4" t="s">
        <v>929</v>
      </c>
      <c r="C9" s="5" t="n">
        <v>162</v>
      </c>
      <c r="D9" s="5" t="n">
        <v>705</v>
      </c>
    </row>
    <row r="10" spans="1:6">
      <c r="A10" s="4" t="s">
        <v>757</v>
      </c>
      <c r="C10" s="5" t="n">
        <v>711</v>
      </c>
      <c r="D10" s="5" t="n">
        <v>787</v>
      </c>
    </row>
    <row r="11" spans="1:6">
      <c r="A11" s="3" t="s">
        <v>61</v>
      </c>
    </row>
    <row r="12" spans="1:6">
      <c r="A12" s="4" t="s">
        <v>69</v>
      </c>
      <c r="C12" s="5" t="n">
        <v>1406</v>
      </c>
      <c r="D12" s="6" t="n">
        <v>1434</v>
      </c>
      <c r="E12" s="6" t="n">
        <v>1111</v>
      </c>
      <c r="F12" s="6" t="n">
        <v>1020</v>
      </c>
    </row>
    <row r="13" spans="1:6">
      <c r="A13" s="4" t="s">
        <v>901</v>
      </c>
    </row>
    <row r="14" spans="1:6">
      <c r="A14" s="3" t="s">
        <v>34</v>
      </c>
    </row>
    <row r="15" spans="1:6">
      <c r="A15" s="4" t="s">
        <v>750</v>
      </c>
      <c r="B15" s="4" t="s">
        <v>930</v>
      </c>
      <c r="C15" s="4" t="s">
        <v>37</v>
      </c>
    </row>
    <row r="16" spans="1:6">
      <c r="A16" s="4" t="s">
        <v>749</v>
      </c>
      <c r="B16" s="4" t="s">
        <v>71</v>
      </c>
      <c r="C16" s="5" t="n">
        <v>69</v>
      </c>
    </row>
    <row r="17" spans="1:6">
      <c r="A17" s="3" t="s">
        <v>43</v>
      </c>
    </row>
    <row r="18" spans="1:6">
      <c r="A18" s="4" t="s">
        <v>927</v>
      </c>
      <c r="B18" s="4" t="s">
        <v>71</v>
      </c>
      <c r="C18" s="5" t="n">
        <v>142</v>
      </c>
    </row>
    <row r="19" spans="1:6">
      <c r="A19" s="4" t="s">
        <v>928</v>
      </c>
      <c r="B19" s="4" t="s">
        <v>71</v>
      </c>
      <c r="C19" s="5" t="n">
        <v>14</v>
      </c>
    </row>
    <row r="20" spans="1:6">
      <c r="A20" s="3" t="s">
        <v>51</v>
      </c>
    </row>
    <row r="21" spans="1:6">
      <c r="A21" s="4" t="s">
        <v>929</v>
      </c>
      <c r="B21" s="4" t="s">
        <v>71</v>
      </c>
      <c r="C21" s="5" t="n">
        <v>13</v>
      </c>
    </row>
    <row r="22" spans="1:6">
      <c r="A22" s="4" t="s">
        <v>757</v>
      </c>
      <c r="B22" s="4" t="s">
        <v>71</v>
      </c>
      <c r="C22" s="5" t="n">
        <v>52</v>
      </c>
    </row>
    <row r="23" spans="1:6">
      <c r="A23" s="4" t="s">
        <v>931</v>
      </c>
      <c r="B23" s="4" t="s">
        <v>71</v>
      </c>
      <c r="C23" s="5" t="n">
        <v>3</v>
      </c>
    </row>
    <row r="24" spans="1:6">
      <c r="A24" s="3" t="s">
        <v>61</v>
      </c>
    </row>
    <row r="25" spans="1:6">
      <c r="A25" s="4" t="s">
        <v>932</v>
      </c>
      <c r="B25" s="4" t="s">
        <v>71</v>
      </c>
      <c r="C25" s="5" t="n">
        <v>14</v>
      </c>
    </row>
    <row r="26" spans="1:6">
      <c r="A26" s="4" t="s">
        <v>933</v>
      </c>
      <c r="B26" s="4" t="s">
        <v>71</v>
      </c>
      <c r="C26" s="5" t="n">
        <v>142</v>
      </c>
    </row>
    <row r="27" spans="1:6">
      <c r="A27" s="4" t="s">
        <v>69</v>
      </c>
      <c r="B27" s="4" t="s">
        <v>71</v>
      </c>
      <c r="C27" s="5" t="n">
        <v>1</v>
      </c>
    </row>
    <row r="28" spans="1:6">
      <c r="A28" s="4" t="s">
        <v>934</v>
      </c>
    </row>
    <row r="29" spans="1:6">
      <c r="A29" s="3" t="s">
        <v>34</v>
      </c>
    </row>
    <row r="30" spans="1:6">
      <c r="A30" s="4" t="s">
        <v>749</v>
      </c>
      <c r="B30" s="4" t="s">
        <v>71</v>
      </c>
      <c r="C30" s="5" t="n">
        <v>-51</v>
      </c>
    </row>
    <row r="31" spans="1:6">
      <c r="A31" s="3" t="s">
        <v>43</v>
      </c>
    </row>
    <row r="32" spans="1:6">
      <c r="A32" s="4" t="s">
        <v>928</v>
      </c>
      <c r="B32" s="4" t="s">
        <v>71</v>
      </c>
      <c r="C32" s="5" t="n">
        <v>-14</v>
      </c>
    </row>
    <row r="33" spans="1:6">
      <c r="A33" s="3" t="s">
        <v>61</v>
      </c>
    </row>
    <row r="34" spans="1:6">
      <c r="A34" s="4" t="s">
        <v>933</v>
      </c>
      <c r="B34" s="4" t="s">
        <v>71</v>
      </c>
      <c r="C34" s="5" t="n">
        <v>-131</v>
      </c>
    </row>
    <row r="35" spans="1:6">
      <c r="A35" s="4" t="s">
        <v>69</v>
      </c>
      <c r="B35" s="4" t="s">
        <v>71</v>
      </c>
      <c r="C35" s="5" t="n">
        <v>-1</v>
      </c>
    </row>
    <row r="36" spans="1:6">
      <c r="A36" s="4" t="s">
        <v>935</v>
      </c>
    </row>
    <row r="37" spans="1:6">
      <c r="A37" s="3" t="s">
        <v>34</v>
      </c>
    </row>
    <row r="38" spans="1:6">
      <c r="A38" s="4" t="s">
        <v>750</v>
      </c>
      <c r="B38" s="4" t="s">
        <v>930</v>
      </c>
      <c r="C38" s="4" t="s">
        <v>37</v>
      </c>
    </row>
    <row r="39" spans="1:6">
      <c r="A39" s="4" t="s">
        <v>749</v>
      </c>
      <c r="B39" s="4" t="s">
        <v>71</v>
      </c>
      <c r="C39" s="5" t="n">
        <v>18</v>
      </c>
    </row>
    <row r="40" spans="1:6">
      <c r="A40" s="3" t="s">
        <v>43</v>
      </c>
    </row>
    <row r="41" spans="1:6">
      <c r="A41" s="4" t="s">
        <v>927</v>
      </c>
      <c r="B41" s="4" t="s">
        <v>71</v>
      </c>
      <c r="C41" s="5" t="n">
        <v>142</v>
      </c>
    </row>
    <row r="42" spans="1:6">
      <c r="A42" s="4" t="s">
        <v>928</v>
      </c>
      <c r="B42" s="4" t="s">
        <v>71</v>
      </c>
      <c r="C42" s="4" t="s">
        <v>37</v>
      </c>
    </row>
    <row r="43" spans="1:6">
      <c r="A43" s="3" t="s">
        <v>51</v>
      </c>
    </row>
    <row r="44" spans="1:6">
      <c r="A44" s="4" t="s">
        <v>929</v>
      </c>
      <c r="B44" s="4" t="s">
        <v>71</v>
      </c>
      <c r="C44" s="5" t="n">
        <v>13</v>
      </c>
    </row>
    <row r="45" spans="1:6">
      <c r="A45" s="4" t="s">
        <v>757</v>
      </c>
      <c r="B45" s="4" t="s">
        <v>71</v>
      </c>
      <c r="C45" s="5" t="n">
        <v>52</v>
      </c>
    </row>
    <row r="46" spans="1:6">
      <c r="A46" s="4" t="s">
        <v>931</v>
      </c>
      <c r="B46" s="4" t="s">
        <v>71</v>
      </c>
      <c r="C46" s="5" t="n">
        <v>3</v>
      </c>
    </row>
    <row r="47" spans="1:6">
      <c r="A47" s="3" t="s">
        <v>61</v>
      </c>
    </row>
    <row r="48" spans="1:6">
      <c r="A48" s="4" t="s">
        <v>932</v>
      </c>
      <c r="B48" s="4" t="s">
        <v>71</v>
      </c>
      <c r="C48" s="5" t="n">
        <v>14</v>
      </c>
    </row>
    <row r="49" spans="1:6">
      <c r="A49" s="4" t="s">
        <v>933</v>
      </c>
      <c r="B49" s="4" t="s">
        <v>71</v>
      </c>
      <c r="C49" s="5" t="n">
        <v>11</v>
      </c>
    </row>
    <row r="50" spans="1:6">
      <c r="A50" s="4" t="s">
        <v>69</v>
      </c>
      <c r="B50" s="4" t="s">
        <v>71</v>
      </c>
      <c r="C50" s="4" t="s">
        <v>37</v>
      </c>
    </row>
    <row r="51" spans="1:6"/>
    <row r="52" spans="1:6">
      <c r="A52" s="4" t="s">
        <v>71</v>
      </c>
      <c r="B52" s="4" t="s">
        <v>936</v>
      </c>
    </row>
    <row r="53" spans="1:6">
      <c r="A53" s="4" t="s">
        <v>75</v>
      </c>
      <c r="B53" s="4" t="s">
        <v>120</v>
      </c>
    </row>
  </sheetData>
  <mergeCells count="4">
    <mergeCell ref="A1:B1"/>
    <mergeCell ref="A51:E51"/>
    <mergeCell ref="B52:E52"/>
    <mergeCell ref="B53:E5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122</v>
      </c>
      <c r="C2" s="2" t="s">
        <v>123</v>
      </c>
      <c r="D2" s="2" t="s">
        <v>605</v>
      </c>
    </row>
    <row r="3" spans="1:4">
      <c r="A3" s="3" t="s">
        <v>622</v>
      </c>
    </row>
    <row r="4" spans="1:4">
      <c r="A4" s="4" t="s">
        <v>938</v>
      </c>
      <c r="B4" s="6" t="n">
        <v>1180</v>
      </c>
    </row>
    <row r="5" spans="1:4">
      <c r="A5" s="4" t="s">
        <v>938</v>
      </c>
      <c r="B5" s="5" t="n">
        <v>1211</v>
      </c>
      <c r="C5" s="6" t="n">
        <v>1180</v>
      </c>
    </row>
    <row r="6" spans="1:4">
      <c r="A6" s="4" t="s">
        <v>939</v>
      </c>
    </row>
    <row r="7" spans="1:4">
      <c r="A7" s="3" t="s">
        <v>622</v>
      </c>
    </row>
    <row r="8" spans="1:4">
      <c r="A8" s="4" t="s">
        <v>938</v>
      </c>
      <c r="B8" s="5" t="n">
        <v>2926</v>
      </c>
      <c r="C8" s="5" t="n">
        <v>2881</v>
      </c>
      <c r="D8" s="6" t="n">
        <v>3152</v>
      </c>
    </row>
    <row r="9" spans="1:4">
      <c r="A9" s="4" t="s">
        <v>940</v>
      </c>
      <c r="B9" s="5" t="n">
        <v>337</v>
      </c>
      <c r="C9" s="5" t="n">
        <v>274</v>
      </c>
      <c r="D9" s="5" t="n">
        <v>116</v>
      </c>
    </row>
    <row r="10" spans="1:4">
      <c r="A10" s="4" t="s">
        <v>941</v>
      </c>
      <c r="B10" s="5" t="n">
        <v>378</v>
      </c>
      <c r="C10" s="5" t="n">
        <v>229</v>
      </c>
      <c r="D10" s="5" t="n">
        <v>387</v>
      </c>
    </row>
    <row r="11" spans="1:4">
      <c r="A11" s="4" t="s">
        <v>938</v>
      </c>
      <c r="B11" s="5" t="n">
        <v>2885</v>
      </c>
      <c r="C11" s="5" t="n">
        <v>2926</v>
      </c>
      <c r="D11" s="5" t="n">
        <v>2881</v>
      </c>
    </row>
    <row r="12" spans="1:4">
      <c r="A12" s="4" t="s">
        <v>942</v>
      </c>
    </row>
    <row r="13" spans="1:4">
      <c r="A13" s="3" t="s">
        <v>622</v>
      </c>
    </row>
    <row r="14" spans="1:4">
      <c r="A14" s="4" t="s">
        <v>938</v>
      </c>
      <c r="B14" s="5" t="n">
        <v>1893</v>
      </c>
      <c r="C14" s="5" t="n">
        <v>2003</v>
      </c>
      <c r="D14" s="5" t="n">
        <v>2187</v>
      </c>
    </row>
    <row r="15" spans="1:4">
      <c r="A15" s="4" t="s">
        <v>940</v>
      </c>
      <c r="B15" s="5" t="n">
        <v>48</v>
      </c>
      <c r="C15" s="5" t="n">
        <v>55</v>
      </c>
      <c r="D15" s="5" t="n">
        <v>51</v>
      </c>
    </row>
    <row r="16" spans="1:4">
      <c r="A16" s="4" t="s">
        <v>941</v>
      </c>
      <c r="B16" s="5" t="n">
        <v>322</v>
      </c>
      <c r="C16" s="5" t="n">
        <v>165</v>
      </c>
      <c r="D16" s="5" t="n">
        <v>235</v>
      </c>
    </row>
    <row r="17" spans="1:4">
      <c r="A17" s="4" t="s">
        <v>938</v>
      </c>
      <c r="B17" s="5" t="n">
        <v>1619</v>
      </c>
      <c r="C17" s="5" t="n">
        <v>1893</v>
      </c>
      <c r="D17" s="5" t="n">
        <v>2003</v>
      </c>
    </row>
    <row r="18" spans="1:4">
      <c r="A18" s="4" t="s">
        <v>943</v>
      </c>
    </row>
    <row r="19" spans="1:4">
      <c r="A19" s="3" t="s">
        <v>622</v>
      </c>
    </row>
    <row r="20" spans="1:4">
      <c r="A20" s="4" t="s">
        <v>938</v>
      </c>
      <c r="B20" s="5" t="n">
        <v>154</v>
      </c>
      <c r="C20" s="5" t="n">
        <v>207</v>
      </c>
      <c r="D20" s="5" t="n">
        <v>264</v>
      </c>
    </row>
    <row r="21" spans="1:4">
      <c r="A21" s="4" t="s">
        <v>940</v>
      </c>
      <c r="B21" s="5" t="n">
        <v>11</v>
      </c>
      <c r="C21" s="5" t="n">
        <v>7</v>
      </c>
      <c r="D21" s="5" t="n">
        <v>17</v>
      </c>
    </row>
    <row r="22" spans="1:4">
      <c r="A22" s="4" t="s">
        <v>941</v>
      </c>
      <c r="B22" s="5" t="n">
        <v>17</v>
      </c>
      <c r="C22" s="5" t="n">
        <v>60</v>
      </c>
      <c r="D22" s="5" t="n">
        <v>74</v>
      </c>
    </row>
    <row r="23" spans="1:4">
      <c r="A23" s="4" t="s">
        <v>938</v>
      </c>
      <c r="B23" s="5" t="n">
        <v>148</v>
      </c>
      <c r="C23" s="5" t="n">
        <v>154</v>
      </c>
      <c r="D23" s="5" t="n">
        <v>207</v>
      </c>
    </row>
    <row r="24" spans="1:4">
      <c r="A24" s="4" t="s">
        <v>944</v>
      </c>
    </row>
    <row r="25" spans="1:4">
      <c r="A25" s="3" t="s">
        <v>622</v>
      </c>
    </row>
    <row r="26" spans="1:4">
      <c r="A26" s="4" t="s">
        <v>938</v>
      </c>
      <c r="B26" s="5" t="n">
        <v>604</v>
      </c>
      <c r="C26" s="5" t="n">
        <v>508</v>
      </c>
      <c r="D26" s="5" t="n">
        <v>486</v>
      </c>
    </row>
    <row r="27" spans="1:4">
      <c r="A27" s="4" t="s">
        <v>940</v>
      </c>
      <c r="B27" s="5" t="n">
        <v>122</v>
      </c>
      <c r="C27" s="5" t="n">
        <v>97</v>
      </c>
      <c r="D27" s="5" t="n">
        <v>22</v>
      </c>
    </row>
    <row r="28" spans="1:4">
      <c r="A28" s="4" t="s">
        <v>941</v>
      </c>
      <c r="B28" s="5" t="n">
        <v>11</v>
      </c>
      <c r="C28" s="5" t="n">
        <v>1</v>
      </c>
      <c r="D28" s="4" t="s">
        <v>37</v>
      </c>
    </row>
    <row r="29" spans="1:4">
      <c r="A29" s="4" t="s">
        <v>938</v>
      </c>
      <c r="B29" s="5" t="n">
        <v>715</v>
      </c>
      <c r="C29" s="5" t="n">
        <v>604</v>
      </c>
      <c r="D29" s="5" t="n">
        <v>508</v>
      </c>
    </row>
    <row r="30" spans="1:4">
      <c r="A30" s="4" t="s">
        <v>945</v>
      </c>
    </row>
    <row r="31" spans="1:4">
      <c r="A31" s="3" t="s">
        <v>622</v>
      </c>
    </row>
    <row r="32" spans="1:4">
      <c r="A32" s="4" t="s">
        <v>938</v>
      </c>
      <c r="B32" s="5" t="n">
        <v>138</v>
      </c>
      <c r="C32" s="5" t="n">
        <v>29</v>
      </c>
      <c r="D32" s="5" t="n">
        <v>12</v>
      </c>
    </row>
    <row r="33" spans="1:4">
      <c r="A33" s="4" t="s">
        <v>940</v>
      </c>
      <c r="B33" s="5" t="n">
        <v>146</v>
      </c>
      <c r="C33" s="5" t="n">
        <v>109</v>
      </c>
      <c r="D33" s="5" t="n">
        <v>17</v>
      </c>
    </row>
    <row r="34" spans="1:4">
      <c r="A34" s="4" t="s">
        <v>941</v>
      </c>
      <c r="B34" s="5" t="n">
        <v>4</v>
      </c>
      <c r="D34" s="4" t="s">
        <v>37</v>
      </c>
    </row>
    <row r="35" spans="1:4">
      <c r="A35" s="4" t="s">
        <v>938</v>
      </c>
      <c r="B35" s="5" t="n">
        <v>280</v>
      </c>
      <c r="C35" s="5" t="n">
        <v>138</v>
      </c>
      <c r="D35" s="5" t="n">
        <v>29</v>
      </c>
    </row>
    <row r="36" spans="1:4">
      <c r="A36" s="4" t="s">
        <v>946</v>
      </c>
    </row>
    <row r="37" spans="1:4">
      <c r="A37" s="3" t="s">
        <v>622</v>
      </c>
    </row>
    <row r="38" spans="1:4">
      <c r="A38" s="4" t="s">
        <v>938</v>
      </c>
      <c r="B38" s="5" t="n">
        <v>137</v>
      </c>
      <c r="C38" s="5" t="n">
        <v>134</v>
      </c>
      <c r="D38" s="5" t="n">
        <v>203</v>
      </c>
    </row>
    <row r="39" spans="1:4">
      <c r="A39" s="4" t="s">
        <v>940</v>
      </c>
      <c r="B39" s="5" t="n">
        <v>10</v>
      </c>
      <c r="C39" s="5" t="n">
        <v>6</v>
      </c>
      <c r="D39" s="5" t="n">
        <v>9</v>
      </c>
    </row>
    <row r="40" spans="1:4">
      <c r="A40" s="4" t="s">
        <v>941</v>
      </c>
      <c r="B40" s="5" t="n">
        <v>24</v>
      </c>
      <c r="C40" s="5" t="n">
        <v>3</v>
      </c>
      <c r="D40" s="5" t="n">
        <v>78</v>
      </c>
    </row>
    <row r="41" spans="1:4">
      <c r="A41" s="4" t="s">
        <v>938</v>
      </c>
      <c r="B41" s="5" t="n">
        <v>123</v>
      </c>
      <c r="C41" s="5" t="n">
        <v>137</v>
      </c>
      <c r="D41" s="5" t="n">
        <v>134</v>
      </c>
    </row>
    <row r="42" spans="1:4">
      <c r="A42" s="4" t="s">
        <v>947</v>
      </c>
    </row>
    <row r="43" spans="1:4">
      <c r="A43" s="3" t="s">
        <v>622</v>
      </c>
    </row>
    <row r="44" spans="1:4">
      <c r="A44" s="4" t="s">
        <v>938</v>
      </c>
      <c r="B44" s="5" t="n">
        <v>1746</v>
      </c>
      <c r="C44" s="5" t="n">
        <v>1674</v>
      </c>
      <c r="D44" s="5" t="n">
        <v>1738</v>
      </c>
    </row>
    <row r="45" spans="1:4">
      <c r="A45" s="4" t="s">
        <v>948</v>
      </c>
      <c r="B45" s="5" t="n">
        <v>304</v>
      </c>
      <c r="C45" s="5" t="n">
        <v>301</v>
      </c>
      <c r="D45" s="5" t="n">
        <v>316</v>
      </c>
    </row>
    <row r="46" spans="1:4">
      <c r="A46" s="4" t="s">
        <v>941</v>
      </c>
      <c r="B46" s="5" t="n">
        <v>376</v>
      </c>
      <c r="C46" s="5" t="n">
        <v>229</v>
      </c>
      <c r="D46" s="5" t="n">
        <v>380</v>
      </c>
    </row>
    <row r="47" spans="1:4">
      <c r="A47" s="4" t="s">
        <v>938</v>
      </c>
      <c r="B47" s="5" t="n">
        <v>1674</v>
      </c>
      <c r="C47" s="5" t="n">
        <v>1746</v>
      </c>
      <c r="D47" s="5" t="n">
        <v>1674</v>
      </c>
    </row>
    <row r="48" spans="1:4">
      <c r="A48" s="4" t="s">
        <v>949</v>
      </c>
    </row>
    <row r="49" spans="1:4">
      <c r="A49" s="3" t="s">
        <v>622</v>
      </c>
    </row>
    <row r="50" spans="1:4">
      <c r="A50" s="4" t="s">
        <v>938</v>
      </c>
      <c r="B50" s="5" t="n">
        <v>1263</v>
      </c>
      <c r="C50" s="5" t="n">
        <v>1224</v>
      </c>
      <c r="D50" s="5" t="n">
        <v>1231</v>
      </c>
    </row>
    <row r="51" spans="1:4">
      <c r="A51" s="4" t="s">
        <v>948</v>
      </c>
      <c r="B51" s="5" t="n">
        <v>174</v>
      </c>
      <c r="C51" s="5" t="n">
        <v>204</v>
      </c>
      <c r="D51" s="5" t="n">
        <v>223</v>
      </c>
    </row>
    <row r="52" spans="1:4">
      <c r="A52" s="4" t="s">
        <v>941</v>
      </c>
      <c r="B52" s="5" t="n">
        <v>321</v>
      </c>
      <c r="C52" s="5" t="n">
        <v>165</v>
      </c>
      <c r="D52" s="5" t="n">
        <v>230</v>
      </c>
    </row>
    <row r="53" spans="1:4">
      <c r="A53" s="4" t="s">
        <v>938</v>
      </c>
      <c r="B53" s="5" t="n">
        <v>1116</v>
      </c>
      <c r="C53" s="5" t="n">
        <v>1263</v>
      </c>
      <c r="D53" s="5" t="n">
        <v>1224</v>
      </c>
    </row>
    <row r="54" spans="1:4">
      <c r="A54" s="4" t="s">
        <v>950</v>
      </c>
    </row>
    <row r="55" spans="1:4">
      <c r="A55" s="3" t="s">
        <v>622</v>
      </c>
    </row>
    <row r="56" spans="1:4">
      <c r="A56" s="4" t="s">
        <v>938</v>
      </c>
      <c r="B56" s="5" t="n">
        <v>108</v>
      </c>
      <c r="C56" s="5" t="n">
        <v>146</v>
      </c>
      <c r="D56" s="5" t="n">
        <v>191</v>
      </c>
    </row>
    <row r="57" spans="1:4">
      <c r="A57" s="4" t="s">
        <v>948</v>
      </c>
      <c r="B57" s="5" t="n">
        <v>13</v>
      </c>
      <c r="C57" s="5" t="n">
        <v>22</v>
      </c>
      <c r="D57" s="5" t="n">
        <v>29</v>
      </c>
    </row>
    <row r="58" spans="1:4">
      <c r="A58" s="4" t="s">
        <v>941</v>
      </c>
      <c r="B58" s="5" t="n">
        <v>17</v>
      </c>
      <c r="C58" s="5" t="n">
        <v>60</v>
      </c>
      <c r="D58" s="5" t="n">
        <v>74</v>
      </c>
    </row>
    <row r="59" spans="1:4">
      <c r="A59" s="4" t="s">
        <v>938</v>
      </c>
      <c r="B59" s="5" t="n">
        <v>104</v>
      </c>
      <c r="C59" s="5" t="n">
        <v>108</v>
      </c>
      <c r="D59" s="5" t="n">
        <v>146</v>
      </c>
    </row>
    <row r="60" spans="1:4">
      <c r="A60" s="4" t="s">
        <v>951</v>
      </c>
    </row>
    <row r="61" spans="1:4">
      <c r="A61" s="3" t="s">
        <v>622</v>
      </c>
    </row>
    <row r="62" spans="1:4">
      <c r="A62" s="4" t="s">
        <v>938</v>
      </c>
      <c r="B62" s="5" t="n">
        <v>253</v>
      </c>
      <c r="C62" s="5" t="n">
        <v>218</v>
      </c>
      <c r="D62" s="5" t="n">
        <v>183</v>
      </c>
    </row>
    <row r="63" spans="1:4">
      <c r="A63" s="4" t="s">
        <v>948</v>
      </c>
      <c r="B63" s="5" t="n">
        <v>39</v>
      </c>
      <c r="C63" s="5" t="n">
        <v>36</v>
      </c>
      <c r="D63" s="5" t="n">
        <v>35</v>
      </c>
    </row>
    <row r="64" spans="1:4">
      <c r="A64" s="4" t="s">
        <v>941</v>
      </c>
      <c r="B64" s="5" t="n">
        <v>11</v>
      </c>
      <c r="C64" s="5" t="n">
        <v>1</v>
      </c>
    </row>
    <row r="65" spans="1:4">
      <c r="A65" s="4" t="s">
        <v>938</v>
      </c>
      <c r="B65" s="5" t="n">
        <v>281</v>
      </c>
      <c r="C65" s="5" t="n">
        <v>253</v>
      </c>
      <c r="D65" s="5" t="n">
        <v>218</v>
      </c>
    </row>
    <row r="66" spans="1:4">
      <c r="A66" s="4" t="s">
        <v>952</v>
      </c>
    </row>
    <row r="67" spans="1:4">
      <c r="A67" s="3" t="s">
        <v>622</v>
      </c>
    </row>
    <row r="68" spans="1:4">
      <c r="A68" s="4" t="s">
        <v>938</v>
      </c>
      <c r="B68" s="5" t="n">
        <v>31</v>
      </c>
      <c r="C68" s="5" t="n">
        <v>7</v>
      </c>
      <c r="D68" s="5" t="n">
        <v>1</v>
      </c>
    </row>
    <row r="69" spans="1:4">
      <c r="A69" s="4" t="s">
        <v>948</v>
      </c>
      <c r="B69" s="5" t="n">
        <v>66</v>
      </c>
      <c r="C69" s="5" t="n">
        <v>24</v>
      </c>
      <c r="D69" s="5" t="n">
        <v>6</v>
      </c>
    </row>
    <row r="70" spans="1:4">
      <c r="A70" s="4" t="s">
        <v>941</v>
      </c>
      <c r="B70" s="5" t="n">
        <v>3</v>
      </c>
    </row>
    <row r="71" spans="1:4">
      <c r="A71" s="4" t="s">
        <v>938</v>
      </c>
      <c r="B71" s="5" t="n">
        <v>94</v>
      </c>
      <c r="C71" s="5" t="n">
        <v>31</v>
      </c>
      <c r="D71" s="5" t="n">
        <v>7</v>
      </c>
    </row>
    <row r="72" spans="1:4">
      <c r="A72" s="4" t="s">
        <v>953</v>
      </c>
    </row>
    <row r="73" spans="1:4">
      <c r="A73" s="3" t="s">
        <v>622</v>
      </c>
    </row>
    <row r="74" spans="1:4">
      <c r="A74" s="4" t="s">
        <v>938</v>
      </c>
      <c r="B74" s="5" t="n">
        <v>91</v>
      </c>
      <c r="C74" s="5" t="n">
        <v>79</v>
      </c>
      <c r="D74" s="5" t="n">
        <v>132</v>
      </c>
    </row>
    <row r="75" spans="1:4">
      <c r="A75" s="4" t="s">
        <v>948</v>
      </c>
      <c r="B75" s="5" t="n">
        <v>12</v>
      </c>
      <c r="C75" s="5" t="n">
        <v>15</v>
      </c>
      <c r="D75" s="5" t="n">
        <v>23</v>
      </c>
    </row>
    <row r="76" spans="1:4">
      <c r="A76" s="4" t="s">
        <v>941</v>
      </c>
      <c r="B76" s="5" t="n">
        <v>24</v>
      </c>
      <c r="C76" s="5" t="n">
        <v>3</v>
      </c>
      <c r="D76" s="5" t="n">
        <v>76</v>
      </c>
    </row>
    <row r="77" spans="1:4">
      <c r="A77" s="4" t="s">
        <v>938</v>
      </c>
      <c r="B77" s="5" t="n">
        <v>79</v>
      </c>
      <c r="C77" s="5" t="n">
        <v>91</v>
      </c>
      <c r="D77" s="5" t="n">
        <v>79</v>
      </c>
    </row>
    <row r="78" spans="1:4">
      <c r="A78" s="4" t="s">
        <v>954</v>
      </c>
    </row>
    <row r="79" spans="1:4">
      <c r="A79" s="3" t="s">
        <v>622</v>
      </c>
    </row>
    <row r="80" spans="1:4">
      <c r="A80" s="4" t="s">
        <v>938</v>
      </c>
      <c r="B80" s="5" t="n">
        <v>1180</v>
      </c>
      <c r="C80" s="5" t="n">
        <v>1207</v>
      </c>
    </row>
    <row r="81" spans="1:4">
      <c r="A81" s="4" t="s">
        <v>938</v>
      </c>
      <c r="B81" s="5" t="n">
        <v>1211</v>
      </c>
      <c r="C81" s="5" t="n">
        <v>1180</v>
      </c>
      <c r="D81" s="5" t="n">
        <v>1207</v>
      </c>
    </row>
    <row r="82" spans="1:4">
      <c r="A82" s="4" t="s">
        <v>955</v>
      </c>
    </row>
    <row r="83" spans="1:4">
      <c r="A83" s="3" t="s">
        <v>622</v>
      </c>
    </row>
    <row r="84" spans="1:4">
      <c r="A84" s="4" t="s">
        <v>938</v>
      </c>
      <c r="B84" s="5" t="n">
        <v>630</v>
      </c>
      <c r="C84" s="5" t="n">
        <v>779</v>
      </c>
    </row>
    <row r="85" spans="1:4">
      <c r="A85" s="4" t="s">
        <v>938</v>
      </c>
      <c r="B85" s="5" t="n">
        <v>503</v>
      </c>
      <c r="C85" s="5" t="n">
        <v>630</v>
      </c>
      <c r="D85" s="5" t="n">
        <v>779</v>
      </c>
    </row>
    <row r="86" spans="1:4">
      <c r="A86" s="4" t="s">
        <v>956</v>
      </c>
    </row>
    <row r="87" spans="1:4">
      <c r="A87" s="3" t="s">
        <v>622</v>
      </c>
    </row>
    <row r="88" spans="1:4">
      <c r="A88" s="4" t="s">
        <v>938</v>
      </c>
      <c r="B88" s="5" t="n">
        <v>46</v>
      </c>
      <c r="C88" s="5" t="n">
        <v>61</v>
      </c>
    </row>
    <row r="89" spans="1:4">
      <c r="A89" s="4" t="s">
        <v>938</v>
      </c>
      <c r="B89" s="5" t="n">
        <v>44</v>
      </c>
      <c r="C89" s="5" t="n">
        <v>46</v>
      </c>
      <c r="D89" s="5" t="n">
        <v>61</v>
      </c>
    </row>
    <row r="90" spans="1:4">
      <c r="A90" s="4" t="s">
        <v>957</v>
      </c>
    </row>
    <row r="91" spans="1:4">
      <c r="A91" s="3" t="s">
        <v>622</v>
      </c>
    </row>
    <row r="92" spans="1:4">
      <c r="A92" s="4" t="s">
        <v>938</v>
      </c>
      <c r="B92" s="5" t="n">
        <v>351</v>
      </c>
      <c r="C92" s="5" t="n">
        <v>290</v>
      </c>
    </row>
    <row r="93" spans="1:4">
      <c r="A93" s="4" t="s">
        <v>938</v>
      </c>
      <c r="B93" s="5" t="n">
        <v>434</v>
      </c>
      <c r="C93" s="5" t="n">
        <v>351</v>
      </c>
      <c r="D93" s="5" t="n">
        <v>290</v>
      </c>
    </row>
    <row r="94" spans="1:4">
      <c r="A94" s="4" t="s">
        <v>958</v>
      </c>
    </row>
    <row r="95" spans="1:4">
      <c r="A95" s="3" t="s">
        <v>622</v>
      </c>
    </row>
    <row r="96" spans="1:4">
      <c r="A96" s="4" t="s">
        <v>938</v>
      </c>
      <c r="B96" s="5" t="n">
        <v>107</v>
      </c>
      <c r="C96" s="5" t="n">
        <v>22</v>
      </c>
    </row>
    <row r="97" spans="1:4">
      <c r="A97" s="4" t="s">
        <v>938</v>
      </c>
      <c r="B97" s="5" t="n">
        <v>186</v>
      </c>
      <c r="C97" s="5" t="n">
        <v>107</v>
      </c>
      <c r="D97" s="5" t="n">
        <v>22</v>
      </c>
    </row>
    <row r="98" spans="1:4">
      <c r="A98" s="4" t="s">
        <v>959</v>
      </c>
    </row>
    <row r="99" spans="1:4">
      <c r="A99" s="3" t="s">
        <v>622</v>
      </c>
    </row>
    <row r="100" spans="1:4">
      <c r="A100" s="4" t="s">
        <v>938</v>
      </c>
      <c r="B100" s="5" t="n">
        <v>46</v>
      </c>
      <c r="C100" s="5" t="n">
        <v>55</v>
      </c>
    </row>
    <row r="101" spans="1:4">
      <c r="A101" s="4" t="s">
        <v>938</v>
      </c>
      <c r="B101" s="6" t="n">
        <v>44</v>
      </c>
      <c r="C101" s="6" t="n">
        <v>46</v>
      </c>
      <c r="D101" s="6" t="n">
        <v>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122</v>
      </c>
      <c r="C2" s="2" t="s">
        <v>123</v>
      </c>
      <c r="D2" s="2" t="s">
        <v>605</v>
      </c>
    </row>
    <row r="3" spans="1:4">
      <c r="A3" s="3" t="s">
        <v>340</v>
      </c>
    </row>
    <row r="4" spans="1:4">
      <c r="A4" s="4" t="s">
        <v>961</v>
      </c>
      <c r="B4" s="6" t="n">
        <v>38</v>
      </c>
      <c r="C4" s="6" t="n">
        <v>33</v>
      </c>
      <c r="D4" s="6" t="n">
        <v>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122</v>
      </c>
    </row>
    <row r="3" spans="1:2">
      <c r="A3" s="3" t="s">
        <v>316</v>
      </c>
    </row>
    <row r="4" spans="1:2">
      <c r="A4" s="4" t="s">
        <v>315</v>
      </c>
      <c r="B4" s="4" t="s">
        <v>3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2</v>
      </c>
      <c r="C1" s="2" t="s">
        <v>1</v>
      </c>
    </row>
    <row r="2" spans="1:5">
      <c r="C2" s="2" t="s">
        <v>122</v>
      </c>
      <c r="D2" s="2" t="s">
        <v>123</v>
      </c>
      <c r="E2" s="2" t="s">
        <v>605</v>
      </c>
    </row>
    <row r="3" spans="1:5">
      <c r="A3" s="3" t="s">
        <v>607</v>
      </c>
    </row>
    <row r="4" spans="1:5">
      <c r="A4" s="4" t="s">
        <v>938</v>
      </c>
      <c r="C4" s="6" t="n">
        <v>697</v>
      </c>
    </row>
    <row r="5" spans="1:5">
      <c r="A5" s="4" t="s">
        <v>938</v>
      </c>
      <c r="C5" s="5" t="n">
        <v>617</v>
      </c>
      <c r="D5" s="6" t="n">
        <v>697</v>
      </c>
    </row>
    <row r="6" spans="1:5">
      <c r="A6" s="4" t="s">
        <v>939</v>
      </c>
    </row>
    <row r="7" spans="1:5">
      <c r="A7" s="3" t="s">
        <v>607</v>
      </c>
    </row>
    <row r="8" spans="1:5">
      <c r="A8" s="4" t="s">
        <v>938</v>
      </c>
      <c r="C8" s="5" t="n">
        <v>3050</v>
      </c>
      <c r="D8" s="5" t="n">
        <v>3119</v>
      </c>
      <c r="E8" s="6" t="n">
        <v>3147</v>
      </c>
    </row>
    <row r="9" spans="1:5">
      <c r="A9" s="4" t="s">
        <v>963</v>
      </c>
      <c r="B9" s="4" t="s">
        <v>71</v>
      </c>
      <c r="D9" s="5" t="n">
        <v>-11</v>
      </c>
    </row>
    <row r="10" spans="1:5">
      <c r="A10" s="4" t="s">
        <v>940</v>
      </c>
      <c r="C10" s="5" t="n">
        <v>162</v>
      </c>
      <c r="D10" s="5" t="n">
        <v>143</v>
      </c>
      <c r="E10" s="5" t="n">
        <v>86</v>
      </c>
    </row>
    <row r="11" spans="1:5">
      <c r="A11" s="4" t="s">
        <v>941</v>
      </c>
      <c r="C11" s="5" t="n">
        <v>143</v>
      </c>
      <c r="D11" s="5" t="n">
        <v>201</v>
      </c>
      <c r="E11" s="5" t="n">
        <v>114</v>
      </c>
    </row>
    <row r="12" spans="1:5">
      <c r="A12" s="4" t="s">
        <v>938</v>
      </c>
      <c r="C12" s="5" t="n">
        <v>3069</v>
      </c>
      <c r="D12" s="5" t="n">
        <v>3050</v>
      </c>
      <c r="E12" s="5" t="n">
        <v>3119</v>
      </c>
    </row>
    <row r="13" spans="1:5">
      <c r="A13" s="4" t="s">
        <v>964</v>
      </c>
    </row>
    <row r="14" spans="1:5">
      <c r="A14" s="3" t="s">
        <v>607</v>
      </c>
    </row>
    <row r="15" spans="1:5">
      <c r="A15" s="4" t="s">
        <v>938</v>
      </c>
      <c r="C15" s="5" t="n">
        <v>2123</v>
      </c>
      <c r="D15" s="5" t="n">
        <v>2123</v>
      </c>
      <c r="E15" s="5" t="n">
        <v>2123</v>
      </c>
    </row>
    <row r="16" spans="1:5">
      <c r="A16" s="4" t="s">
        <v>938</v>
      </c>
      <c r="C16" s="5" t="n">
        <v>2123</v>
      </c>
      <c r="D16" s="5" t="n">
        <v>2123</v>
      </c>
      <c r="E16" s="5" t="n">
        <v>2123</v>
      </c>
    </row>
    <row r="17" spans="1:5">
      <c r="A17" s="4" t="s">
        <v>965</v>
      </c>
    </row>
    <row r="18" spans="1:5">
      <c r="A18" s="3" t="s">
        <v>607</v>
      </c>
    </row>
    <row r="19" spans="1:5">
      <c r="A19" s="4" t="s">
        <v>938</v>
      </c>
      <c r="B19" s="4" t="s">
        <v>71</v>
      </c>
      <c r="C19" s="5" t="n">
        <v>86</v>
      </c>
    </row>
    <row r="20" spans="1:5">
      <c r="A20" s="4" t="s">
        <v>963</v>
      </c>
      <c r="B20" s="4" t="s">
        <v>71</v>
      </c>
      <c r="D20" s="5" t="n">
        <v>2</v>
      </c>
    </row>
    <row r="21" spans="1:5">
      <c r="A21" s="4" t="s">
        <v>940</v>
      </c>
      <c r="B21" s="4" t="s">
        <v>71</v>
      </c>
      <c r="C21" s="5" t="n">
        <v>91</v>
      </c>
      <c r="D21" s="5" t="n">
        <v>84</v>
      </c>
    </row>
    <row r="22" spans="1:5">
      <c r="A22" s="4" t="s">
        <v>941</v>
      </c>
      <c r="B22" s="4" t="s">
        <v>71</v>
      </c>
      <c r="C22" s="5" t="n">
        <v>2</v>
      </c>
    </row>
    <row r="23" spans="1:5">
      <c r="A23" s="4" t="s">
        <v>938</v>
      </c>
      <c r="B23" s="4" t="s">
        <v>71</v>
      </c>
      <c r="C23" s="5" t="n">
        <v>175</v>
      </c>
      <c r="D23" s="5" t="n">
        <v>86</v>
      </c>
    </row>
    <row r="24" spans="1:5">
      <c r="A24" s="4" t="s">
        <v>966</v>
      </c>
    </row>
    <row r="25" spans="1:5">
      <c r="A25" s="3" t="s">
        <v>607</v>
      </c>
    </row>
    <row r="26" spans="1:5">
      <c r="A26" s="4" t="s">
        <v>938</v>
      </c>
      <c r="C26" s="4" t="s">
        <v>37</v>
      </c>
      <c r="D26" s="5" t="n">
        <v>73</v>
      </c>
      <c r="E26" s="5" t="n">
        <v>73</v>
      </c>
    </row>
    <row r="27" spans="1:5">
      <c r="A27" s="4" t="s">
        <v>940</v>
      </c>
      <c r="C27" s="5" t="n">
        <v>3</v>
      </c>
    </row>
    <row r="28" spans="1:5">
      <c r="A28" s="4" t="s">
        <v>941</v>
      </c>
      <c r="D28" s="5" t="n">
        <v>73</v>
      </c>
    </row>
    <row r="29" spans="1:5">
      <c r="A29" s="4" t="s">
        <v>938</v>
      </c>
      <c r="C29" s="5" t="n">
        <v>3</v>
      </c>
      <c r="D29" s="4" t="s">
        <v>37</v>
      </c>
      <c r="E29" s="5" t="n">
        <v>73</v>
      </c>
    </row>
    <row r="30" spans="1:5">
      <c r="A30" s="4" t="s">
        <v>967</v>
      </c>
    </row>
    <row r="31" spans="1:5">
      <c r="A31" s="3" t="s">
        <v>607</v>
      </c>
    </row>
    <row r="32" spans="1:5">
      <c r="A32" s="4" t="s">
        <v>938</v>
      </c>
      <c r="C32" s="5" t="n">
        <v>276</v>
      </c>
      <c r="D32" s="5" t="n">
        <v>276</v>
      </c>
      <c r="E32" s="5" t="n">
        <v>276</v>
      </c>
    </row>
    <row r="33" spans="1:5">
      <c r="A33" s="4" t="s">
        <v>938</v>
      </c>
      <c r="C33" s="5" t="n">
        <v>276</v>
      </c>
      <c r="D33" s="5" t="n">
        <v>276</v>
      </c>
      <c r="E33" s="5" t="n">
        <v>276</v>
      </c>
    </row>
    <row r="34" spans="1:5">
      <c r="A34" s="4" t="s">
        <v>968</v>
      </c>
    </row>
    <row r="35" spans="1:5">
      <c r="A35" s="3" t="s">
        <v>607</v>
      </c>
    </row>
    <row r="36" spans="1:5">
      <c r="A36" s="4" t="s">
        <v>938</v>
      </c>
      <c r="C36" s="4" t="s">
        <v>37</v>
      </c>
      <c r="D36" s="5" t="n">
        <v>13</v>
      </c>
      <c r="E36" s="5" t="n">
        <v>13</v>
      </c>
    </row>
    <row r="37" spans="1:5">
      <c r="A37" s="4" t="s">
        <v>963</v>
      </c>
      <c r="B37" s="4" t="s">
        <v>71</v>
      </c>
      <c r="D37" s="5" t="n">
        <v>-13</v>
      </c>
    </row>
    <row r="38" spans="1:5">
      <c r="A38" s="4" t="s">
        <v>940</v>
      </c>
      <c r="E38" s="5" t="n">
        <v>4</v>
      </c>
    </row>
    <row r="39" spans="1:5">
      <c r="A39" s="4" t="s">
        <v>941</v>
      </c>
      <c r="E39" s="5" t="n">
        <v>4</v>
      </c>
    </row>
    <row r="40" spans="1:5">
      <c r="A40" s="4" t="s">
        <v>938</v>
      </c>
      <c r="C40" s="4" t="s">
        <v>37</v>
      </c>
      <c r="D40" s="4" t="s">
        <v>37</v>
      </c>
      <c r="E40" s="5" t="n">
        <v>13</v>
      </c>
    </row>
    <row r="41" spans="1:5">
      <c r="A41" s="4" t="s">
        <v>969</v>
      </c>
    </row>
    <row r="42" spans="1:5">
      <c r="A42" s="3" t="s">
        <v>607</v>
      </c>
    </row>
    <row r="43" spans="1:5">
      <c r="A43" s="4" t="s">
        <v>938</v>
      </c>
      <c r="B43" s="4" t="s">
        <v>75</v>
      </c>
      <c r="C43" s="5" t="n">
        <v>565</v>
      </c>
      <c r="D43" s="5" t="n">
        <v>634</v>
      </c>
      <c r="E43" s="5" t="n">
        <v>662</v>
      </c>
    </row>
    <row r="44" spans="1:5">
      <c r="A44" s="4" t="s">
        <v>940</v>
      </c>
      <c r="B44" s="4" t="s">
        <v>75</v>
      </c>
      <c r="C44" s="5" t="n">
        <v>68</v>
      </c>
      <c r="D44" s="5" t="n">
        <v>59</v>
      </c>
      <c r="E44" s="5" t="n">
        <v>82</v>
      </c>
    </row>
    <row r="45" spans="1:5">
      <c r="A45" s="4" t="s">
        <v>941</v>
      </c>
      <c r="B45" s="4" t="s">
        <v>75</v>
      </c>
      <c r="C45" s="5" t="n">
        <v>141</v>
      </c>
      <c r="D45" s="5" t="n">
        <v>128</v>
      </c>
      <c r="E45" s="5" t="n">
        <v>110</v>
      </c>
    </row>
    <row r="46" spans="1:5">
      <c r="A46" s="4" t="s">
        <v>938</v>
      </c>
      <c r="B46" s="4" t="s">
        <v>75</v>
      </c>
      <c r="C46" s="5" t="n">
        <v>492</v>
      </c>
      <c r="D46" s="5" t="n">
        <v>565</v>
      </c>
      <c r="E46" s="5" t="n">
        <v>634</v>
      </c>
    </row>
    <row r="47" spans="1:5">
      <c r="A47" s="4" t="s">
        <v>970</v>
      </c>
    </row>
    <row r="48" spans="1:5">
      <c r="A48" s="3" t="s">
        <v>607</v>
      </c>
    </row>
    <row r="49" spans="1:5">
      <c r="A49" s="4" t="s">
        <v>938</v>
      </c>
      <c r="C49" s="5" t="n">
        <v>2353</v>
      </c>
      <c r="D49" s="5" t="n">
        <v>2326</v>
      </c>
      <c r="E49" s="5" t="n">
        <v>2191</v>
      </c>
    </row>
    <row r="50" spans="1:5">
      <c r="A50" s="4" t="s">
        <v>963</v>
      </c>
      <c r="B50" s="4" t="s">
        <v>71</v>
      </c>
      <c r="D50" s="5" t="n">
        <v>-11</v>
      </c>
    </row>
    <row r="51" spans="1:5">
      <c r="A51" s="4" t="s">
        <v>971</v>
      </c>
      <c r="C51" s="5" t="n">
        <v>241</v>
      </c>
      <c r="D51" s="5" t="n">
        <v>239</v>
      </c>
      <c r="E51" s="5" t="n">
        <v>249</v>
      </c>
    </row>
    <row r="52" spans="1:5">
      <c r="A52" s="4" t="s">
        <v>941</v>
      </c>
      <c r="C52" s="5" t="n">
        <v>142</v>
      </c>
      <c r="D52" s="5" t="n">
        <v>201</v>
      </c>
      <c r="E52" s="5" t="n">
        <v>114</v>
      </c>
    </row>
    <row r="53" spans="1:5">
      <c r="A53" s="4" t="s">
        <v>938</v>
      </c>
      <c r="C53" s="5" t="n">
        <v>2452</v>
      </c>
      <c r="D53" s="5" t="n">
        <v>2353</v>
      </c>
      <c r="E53" s="5" t="n">
        <v>2326</v>
      </c>
    </row>
    <row r="54" spans="1:5">
      <c r="A54" s="4" t="s">
        <v>972</v>
      </c>
    </row>
    <row r="55" spans="1:5">
      <c r="A55" s="3" t="s">
        <v>607</v>
      </c>
    </row>
    <row r="56" spans="1:5">
      <c r="A56" s="4" t="s">
        <v>938</v>
      </c>
      <c r="C56" s="5" t="n">
        <v>1764</v>
      </c>
      <c r="D56" s="5" t="n">
        <v>1676</v>
      </c>
      <c r="E56" s="5" t="n">
        <v>1588</v>
      </c>
    </row>
    <row r="57" spans="1:5">
      <c r="A57" s="4" t="s">
        <v>971</v>
      </c>
      <c r="C57" s="5" t="n">
        <v>88</v>
      </c>
      <c r="D57" s="5" t="n">
        <v>88</v>
      </c>
      <c r="E57" s="5" t="n">
        <v>88</v>
      </c>
    </row>
    <row r="58" spans="1:5">
      <c r="A58" s="4" t="s">
        <v>938</v>
      </c>
      <c r="C58" s="5" t="n">
        <v>1852</v>
      </c>
      <c r="D58" s="5" t="n">
        <v>1764</v>
      </c>
      <c r="E58" s="5" t="n">
        <v>1676</v>
      </c>
    </row>
    <row r="59" spans="1:5">
      <c r="A59" s="4" t="s">
        <v>973</v>
      </c>
    </row>
    <row r="60" spans="1:5">
      <c r="A60" s="3" t="s">
        <v>607</v>
      </c>
    </row>
    <row r="61" spans="1:5">
      <c r="A61" s="4" t="s">
        <v>938</v>
      </c>
      <c r="B61" s="4" t="s">
        <v>71</v>
      </c>
      <c r="C61" s="5" t="n">
        <v>15</v>
      </c>
      <c r="D61" s="4" t="s">
        <v>37</v>
      </c>
    </row>
    <row r="62" spans="1:5">
      <c r="A62" s="4" t="s">
        <v>971</v>
      </c>
      <c r="B62" s="4" t="s">
        <v>71</v>
      </c>
      <c r="C62" s="5" t="n">
        <v>49</v>
      </c>
      <c r="D62" s="5" t="n">
        <v>15</v>
      </c>
    </row>
    <row r="63" spans="1:5">
      <c r="A63" s="4" t="s">
        <v>941</v>
      </c>
      <c r="B63" s="4" t="s">
        <v>71</v>
      </c>
      <c r="C63" s="5" t="n">
        <v>2</v>
      </c>
    </row>
    <row r="64" spans="1:5">
      <c r="A64" s="4" t="s">
        <v>938</v>
      </c>
      <c r="B64" s="4" t="s">
        <v>71</v>
      </c>
      <c r="C64" s="5" t="n">
        <v>62</v>
      </c>
      <c r="D64" s="5" t="n">
        <v>15</v>
      </c>
      <c r="E64" s="4" t="s">
        <v>37</v>
      </c>
    </row>
    <row r="65" spans="1:5">
      <c r="A65" s="4" t="s">
        <v>974</v>
      </c>
    </row>
    <row r="66" spans="1:5">
      <c r="A66" s="3" t="s">
        <v>607</v>
      </c>
    </row>
    <row r="67" spans="1:5">
      <c r="A67" s="4" t="s">
        <v>938</v>
      </c>
      <c r="C67" s="4" t="s">
        <v>37</v>
      </c>
      <c r="D67" s="5" t="n">
        <v>62</v>
      </c>
      <c r="E67" s="5" t="n">
        <v>41</v>
      </c>
    </row>
    <row r="68" spans="1:5">
      <c r="A68" s="4" t="s">
        <v>971</v>
      </c>
      <c r="D68" s="5" t="n">
        <v>11</v>
      </c>
      <c r="E68" s="5" t="n">
        <v>21</v>
      </c>
    </row>
    <row r="69" spans="1:5">
      <c r="A69" s="4" t="s">
        <v>941</v>
      </c>
      <c r="D69" s="5" t="n">
        <v>73</v>
      </c>
    </row>
    <row r="70" spans="1:5">
      <c r="A70" s="4" t="s">
        <v>938</v>
      </c>
      <c r="C70" s="4" t="s">
        <v>37</v>
      </c>
      <c r="D70" s="4" t="s">
        <v>37</v>
      </c>
      <c r="E70" s="5" t="n">
        <v>62</v>
      </c>
    </row>
    <row r="71" spans="1:5">
      <c r="A71" s="4" t="s">
        <v>975</v>
      </c>
    </row>
    <row r="72" spans="1:5">
      <c r="A72" s="3" t="s">
        <v>607</v>
      </c>
    </row>
    <row r="73" spans="1:5">
      <c r="A73" s="4" t="s">
        <v>938</v>
      </c>
      <c r="C73" s="5" t="n">
        <v>255</v>
      </c>
      <c r="D73" s="5" t="n">
        <v>237</v>
      </c>
      <c r="E73" s="5" t="n">
        <v>219</v>
      </c>
    </row>
    <row r="74" spans="1:5">
      <c r="A74" s="4" t="s">
        <v>971</v>
      </c>
      <c r="C74" s="5" t="n">
        <v>18</v>
      </c>
      <c r="D74" s="5" t="n">
        <v>18</v>
      </c>
      <c r="E74" s="5" t="n">
        <v>18</v>
      </c>
    </row>
    <row r="75" spans="1:5">
      <c r="A75" s="4" t="s">
        <v>938</v>
      </c>
      <c r="C75" s="5" t="n">
        <v>273</v>
      </c>
      <c r="D75" s="5" t="n">
        <v>255</v>
      </c>
      <c r="E75" s="5" t="n">
        <v>237</v>
      </c>
    </row>
    <row r="76" spans="1:5">
      <c r="A76" s="4" t="s">
        <v>976</v>
      </c>
    </row>
    <row r="77" spans="1:5">
      <c r="A77" s="3" t="s">
        <v>607</v>
      </c>
    </row>
    <row r="78" spans="1:5">
      <c r="A78" s="4" t="s">
        <v>938</v>
      </c>
      <c r="C78" s="4" t="s">
        <v>37</v>
      </c>
      <c r="D78" s="5" t="n">
        <v>11</v>
      </c>
      <c r="E78" s="5" t="n">
        <v>10</v>
      </c>
    </row>
    <row r="79" spans="1:5">
      <c r="A79" s="4" t="s">
        <v>963</v>
      </c>
      <c r="B79" s="4" t="s">
        <v>71</v>
      </c>
      <c r="D79" s="5" t="n">
        <v>-11</v>
      </c>
    </row>
    <row r="80" spans="1:5">
      <c r="A80" s="4" t="s">
        <v>971</v>
      </c>
      <c r="E80" s="5" t="n">
        <v>5</v>
      </c>
    </row>
    <row r="81" spans="1:5">
      <c r="A81" s="4" t="s">
        <v>941</v>
      </c>
      <c r="E81" s="5" t="n">
        <v>4</v>
      </c>
    </row>
    <row r="82" spans="1:5">
      <c r="A82" s="4" t="s">
        <v>938</v>
      </c>
      <c r="C82" s="4" t="s">
        <v>37</v>
      </c>
      <c r="D82" s="4" t="s">
        <v>37</v>
      </c>
      <c r="E82" s="5" t="n">
        <v>11</v>
      </c>
    </row>
    <row r="83" spans="1:5">
      <c r="A83" s="4" t="s">
        <v>977</v>
      </c>
    </row>
    <row r="84" spans="1:5">
      <c r="A84" s="3" t="s">
        <v>607</v>
      </c>
    </row>
    <row r="85" spans="1:5">
      <c r="A85" s="4" t="s">
        <v>938</v>
      </c>
      <c r="B85" s="4" t="s">
        <v>75</v>
      </c>
      <c r="C85" s="5" t="n">
        <v>319</v>
      </c>
      <c r="D85" s="5" t="n">
        <v>340</v>
      </c>
      <c r="E85" s="5" t="n">
        <v>333</v>
      </c>
    </row>
    <row r="86" spans="1:5">
      <c r="A86" s="4" t="s">
        <v>971</v>
      </c>
      <c r="B86" s="4" t="s">
        <v>75</v>
      </c>
      <c r="C86" s="5" t="n">
        <v>86</v>
      </c>
      <c r="D86" s="5" t="n">
        <v>107</v>
      </c>
      <c r="E86" s="5" t="n">
        <v>117</v>
      </c>
    </row>
    <row r="87" spans="1:5">
      <c r="A87" s="4" t="s">
        <v>941</v>
      </c>
      <c r="B87" s="4" t="s">
        <v>75</v>
      </c>
      <c r="C87" s="5" t="n">
        <v>140</v>
      </c>
      <c r="D87" s="5" t="n">
        <v>128</v>
      </c>
      <c r="E87" s="5" t="n">
        <v>110</v>
      </c>
    </row>
    <row r="88" spans="1:5">
      <c r="A88" s="4" t="s">
        <v>938</v>
      </c>
      <c r="B88" s="4" t="s">
        <v>75</v>
      </c>
      <c r="C88" s="5" t="n">
        <v>265</v>
      </c>
      <c r="D88" s="5" t="n">
        <v>319</v>
      </c>
      <c r="E88" s="5" t="n">
        <v>340</v>
      </c>
    </row>
    <row r="89" spans="1:5">
      <c r="A89" s="4" t="s">
        <v>954</v>
      </c>
    </row>
    <row r="90" spans="1:5">
      <c r="A90" s="3" t="s">
        <v>607</v>
      </c>
    </row>
    <row r="91" spans="1:5">
      <c r="A91" s="4" t="s">
        <v>938</v>
      </c>
      <c r="B91" s="4" t="s">
        <v>75</v>
      </c>
      <c r="C91" s="5" t="n">
        <v>697</v>
      </c>
      <c r="D91" s="5" t="n">
        <v>793</v>
      </c>
    </row>
    <row r="92" spans="1:5">
      <c r="A92" s="4" t="s">
        <v>938</v>
      </c>
      <c r="B92" s="4" t="s">
        <v>75</v>
      </c>
      <c r="C92" s="5" t="n">
        <v>617</v>
      </c>
      <c r="D92" s="5" t="n">
        <v>697</v>
      </c>
      <c r="E92" s="5" t="n">
        <v>793</v>
      </c>
    </row>
    <row r="93" spans="1:5">
      <c r="A93" s="4" t="s">
        <v>978</v>
      </c>
    </row>
    <row r="94" spans="1:5">
      <c r="A94" s="3" t="s">
        <v>607</v>
      </c>
    </row>
    <row r="95" spans="1:5">
      <c r="A95" s="4" t="s">
        <v>938</v>
      </c>
      <c r="C95" s="5" t="n">
        <v>359</v>
      </c>
      <c r="D95" s="5" t="n">
        <v>447</v>
      </c>
    </row>
    <row r="96" spans="1:5">
      <c r="A96" s="4" t="s">
        <v>938</v>
      </c>
      <c r="C96" s="5" t="n">
        <v>271</v>
      </c>
      <c r="D96" s="5" t="n">
        <v>359</v>
      </c>
      <c r="E96" s="5" t="n">
        <v>447</v>
      </c>
    </row>
    <row r="97" spans="1:5">
      <c r="A97" s="4" t="s">
        <v>979</v>
      </c>
    </row>
    <row r="98" spans="1:5">
      <c r="A98" s="3" t="s">
        <v>607</v>
      </c>
    </row>
    <row r="99" spans="1:5">
      <c r="A99" s="4" t="s">
        <v>938</v>
      </c>
      <c r="B99" s="4" t="s">
        <v>71</v>
      </c>
      <c r="C99" s="5" t="n">
        <v>71</v>
      </c>
    </row>
    <row r="100" spans="1:5">
      <c r="A100" s="4" t="s">
        <v>938</v>
      </c>
      <c r="B100" s="4" t="s">
        <v>71</v>
      </c>
      <c r="C100" s="5" t="n">
        <v>113</v>
      </c>
      <c r="D100" s="5" t="n">
        <v>71</v>
      </c>
    </row>
    <row r="101" spans="1:5">
      <c r="A101" s="4" t="s">
        <v>980</v>
      </c>
    </row>
    <row r="102" spans="1:5">
      <c r="A102" s="3" t="s">
        <v>607</v>
      </c>
    </row>
    <row r="103" spans="1:5">
      <c r="A103" s="4" t="s">
        <v>938</v>
      </c>
      <c r="C103" s="4" t="s">
        <v>37</v>
      </c>
      <c r="D103" s="5" t="n">
        <v>11</v>
      </c>
    </row>
    <row r="104" spans="1:5">
      <c r="A104" s="4" t="s">
        <v>938</v>
      </c>
      <c r="C104" s="5" t="n">
        <v>3</v>
      </c>
      <c r="D104" s="4" t="s">
        <v>37</v>
      </c>
      <c r="E104" s="5" t="n">
        <v>11</v>
      </c>
    </row>
    <row r="105" spans="1:5">
      <c r="A105" s="4" t="s">
        <v>981</v>
      </c>
    </row>
    <row r="106" spans="1:5">
      <c r="A106" s="3" t="s">
        <v>607</v>
      </c>
    </row>
    <row r="107" spans="1:5">
      <c r="A107" s="4" t="s">
        <v>938</v>
      </c>
      <c r="C107" s="5" t="n">
        <v>21</v>
      </c>
      <c r="D107" s="5" t="n">
        <v>39</v>
      </c>
    </row>
    <row r="108" spans="1:5">
      <c r="A108" s="4" t="s">
        <v>938</v>
      </c>
      <c r="C108" s="5" t="n">
        <v>3</v>
      </c>
      <c r="D108" s="5" t="n">
        <v>21</v>
      </c>
      <c r="E108" s="5" t="n">
        <v>39</v>
      </c>
    </row>
    <row r="109" spans="1:5">
      <c r="A109" s="4" t="s">
        <v>982</v>
      </c>
    </row>
    <row r="110" spans="1:5">
      <c r="A110" s="3" t="s">
        <v>607</v>
      </c>
    </row>
    <row r="111" spans="1:5">
      <c r="A111" s="4" t="s">
        <v>938</v>
      </c>
      <c r="C111" s="4" t="s">
        <v>37</v>
      </c>
      <c r="D111" s="5" t="n">
        <v>2</v>
      </c>
    </row>
    <row r="112" spans="1:5">
      <c r="A112" s="4" t="s">
        <v>938</v>
      </c>
      <c r="C112" s="4" t="s">
        <v>37</v>
      </c>
      <c r="D112" s="4" t="s">
        <v>37</v>
      </c>
      <c r="E112" s="5" t="n">
        <v>2</v>
      </c>
    </row>
    <row r="113" spans="1:5">
      <c r="A113" s="4" t="s">
        <v>983</v>
      </c>
    </row>
    <row r="114" spans="1:5">
      <c r="A114" s="3" t="s">
        <v>607</v>
      </c>
    </row>
    <row r="115" spans="1:5">
      <c r="A115" s="4" t="s">
        <v>938</v>
      </c>
      <c r="C115" s="5" t="n">
        <v>246</v>
      </c>
      <c r="D115" s="5" t="n">
        <v>294</v>
      </c>
    </row>
    <row r="116" spans="1:5">
      <c r="A116" s="4" t="s">
        <v>938</v>
      </c>
      <c r="C116" s="6" t="n">
        <v>227</v>
      </c>
      <c r="D116" s="6" t="n">
        <v>246</v>
      </c>
      <c r="E116" s="6" t="n">
        <v>294</v>
      </c>
    </row>
    <row r="117" spans="1:5"/>
    <row r="118" spans="1:5">
      <c r="A118" s="4" t="s">
        <v>71</v>
      </c>
      <c r="B118" s="4" t="s">
        <v>984</v>
      </c>
    </row>
    <row r="119" spans="1:5">
      <c r="A119" s="4" t="s">
        <v>75</v>
      </c>
      <c r="B119" s="4" t="s">
        <v>961</v>
      </c>
    </row>
  </sheetData>
  <mergeCells count="5">
    <mergeCell ref="A1:B2"/>
    <mergeCell ref="C1:E1"/>
    <mergeCell ref="A117:D117"/>
    <mergeCell ref="B118:D118"/>
    <mergeCell ref="B119:D11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122</v>
      </c>
      <c r="C2" s="2" t="s">
        <v>123</v>
      </c>
      <c r="D2" s="2" t="s">
        <v>605</v>
      </c>
    </row>
    <row r="3" spans="1:4">
      <c r="A3" s="3" t="s">
        <v>343</v>
      </c>
    </row>
    <row r="4" spans="1:4">
      <c r="A4" s="4" t="s">
        <v>961</v>
      </c>
      <c r="B4" s="6" t="n">
        <v>54</v>
      </c>
      <c r="C4" s="6" t="n">
        <v>44</v>
      </c>
      <c r="D4" s="6" t="n">
        <v>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986</v>
      </c>
      <c r="C1" s="2" t="s">
        <v>1</v>
      </c>
    </row>
    <row r="2" spans="1:5">
      <c r="C2" s="2" t="s">
        <v>122</v>
      </c>
      <c r="D2" s="2" t="s">
        <v>123</v>
      </c>
      <c r="E2" s="2" t="s">
        <v>605</v>
      </c>
    </row>
    <row r="3" spans="1:5">
      <c r="A3" s="3" t="s">
        <v>607</v>
      </c>
    </row>
    <row r="4" spans="1:5">
      <c r="A4" s="4" t="s">
        <v>938</v>
      </c>
      <c r="C4" s="6" t="n">
        <v>697</v>
      </c>
    </row>
    <row r="5" spans="1:5">
      <c r="A5" s="4" t="s">
        <v>938</v>
      </c>
      <c r="C5" s="5" t="n">
        <v>617</v>
      </c>
      <c r="D5" s="6" t="n">
        <v>697</v>
      </c>
    </row>
    <row r="6" spans="1:5">
      <c r="A6" s="4" t="s">
        <v>987</v>
      </c>
    </row>
    <row r="7" spans="1:5">
      <c r="A7" s="3" t="s">
        <v>607</v>
      </c>
    </row>
    <row r="8" spans="1:5">
      <c r="A8" s="4" t="s">
        <v>862</v>
      </c>
      <c r="C8" s="5" t="n">
        <v>51</v>
      </c>
      <c r="D8" s="5" t="n">
        <v>43</v>
      </c>
    </row>
    <row r="9" spans="1:5">
      <c r="A9" s="4" t="s">
        <v>988</v>
      </c>
      <c r="C9" s="5" t="n">
        <v>185</v>
      </c>
      <c r="D9" s="5" t="n">
        <v>133</v>
      </c>
    </row>
    <row r="10" spans="1:5">
      <c r="A10" s="4" t="s">
        <v>939</v>
      </c>
    </row>
    <row r="11" spans="1:5">
      <c r="A11" s="3" t="s">
        <v>607</v>
      </c>
    </row>
    <row r="12" spans="1:5">
      <c r="A12" s="4" t="s">
        <v>938</v>
      </c>
      <c r="C12" s="5" t="n">
        <v>3050</v>
      </c>
      <c r="D12" s="5" t="n">
        <v>3119</v>
      </c>
      <c r="E12" s="6" t="n">
        <v>3147</v>
      </c>
    </row>
    <row r="13" spans="1:5">
      <c r="A13" s="4" t="s">
        <v>989</v>
      </c>
      <c r="C13" s="5" t="n">
        <v>162</v>
      </c>
      <c r="D13" s="5" t="n">
        <v>143</v>
      </c>
      <c r="E13" s="5" t="n">
        <v>86</v>
      </c>
    </row>
    <row r="14" spans="1:5">
      <c r="A14" s="4" t="s">
        <v>938</v>
      </c>
      <c r="C14" s="5" t="n">
        <v>3069</v>
      </c>
      <c r="D14" s="5" t="n">
        <v>3050</v>
      </c>
      <c r="E14" s="5" t="n">
        <v>3119</v>
      </c>
    </row>
    <row r="15" spans="1:5">
      <c r="A15" s="4" t="s">
        <v>990</v>
      </c>
    </row>
    <row r="16" spans="1:5">
      <c r="A16" s="3" t="s">
        <v>607</v>
      </c>
    </row>
    <row r="17" spans="1:5">
      <c r="A17" s="4" t="s">
        <v>938</v>
      </c>
      <c r="C17" s="5" t="n">
        <v>629</v>
      </c>
      <c r="D17" s="5" t="n">
        <v>516</v>
      </c>
      <c r="E17" s="5" t="n">
        <v>436</v>
      </c>
    </row>
    <row r="18" spans="1:5">
      <c r="A18" s="4" t="s">
        <v>989</v>
      </c>
      <c r="C18" s="5" t="n">
        <v>107</v>
      </c>
      <c r="D18" s="5" t="n">
        <v>113</v>
      </c>
      <c r="E18" s="5" t="n">
        <v>80</v>
      </c>
    </row>
    <row r="19" spans="1:5">
      <c r="A19" s="4" t="s">
        <v>938</v>
      </c>
      <c r="C19" s="5" t="n">
        <v>736</v>
      </c>
      <c r="D19" s="5" t="n">
        <v>629</v>
      </c>
      <c r="E19" s="5" t="n">
        <v>516</v>
      </c>
    </row>
    <row r="20" spans="1:5">
      <c r="A20" s="4" t="s">
        <v>991</v>
      </c>
    </row>
    <row r="21" spans="1:5">
      <c r="A21" s="3" t="s">
        <v>607</v>
      </c>
    </row>
    <row r="22" spans="1:5">
      <c r="A22" s="4" t="s">
        <v>938</v>
      </c>
      <c r="C22" s="5" t="n">
        <v>453</v>
      </c>
      <c r="D22" s="5" t="n">
        <v>413</v>
      </c>
      <c r="E22" s="5" t="n">
        <v>383</v>
      </c>
    </row>
    <row r="23" spans="1:5">
      <c r="A23" s="4" t="s">
        <v>971</v>
      </c>
      <c r="C23" s="5" t="n">
        <v>47</v>
      </c>
      <c r="D23" s="5" t="n">
        <v>40</v>
      </c>
      <c r="E23" s="5" t="n">
        <v>30</v>
      </c>
    </row>
    <row r="24" spans="1:5">
      <c r="A24" s="4" t="s">
        <v>938</v>
      </c>
      <c r="C24" s="5" t="n">
        <v>500</v>
      </c>
      <c r="D24" s="5" t="n">
        <v>453</v>
      </c>
      <c r="E24" s="5" t="n">
        <v>413</v>
      </c>
    </row>
    <row r="25" spans="1:5">
      <c r="A25" s="4" t="s">
        <v>954</v>
      </c>
    </row>
    <row r="26" spans="1:5">
      <c r="A26" s="3" t="s">
        <v>607</v>
      </c>
    </row>
    <row r="27" spans="1:5">
      <c r="A27" s="4" t="s">
        <v>938</v>
      </c>
      <c r="B27" s="4" t="s">
        <v>71</v>
      </c>
      <c r="C27" s="5" t="n">
        <v>697</v>
      </c>
      <c r="D27" s="5" t="n">
        <v>793</v>
      </c>
    </row>
    <row r="28" spans="1:5">
      <c r="A28" s="4" t="s">
        <v>938</v>
      </c>
      <c r="B28" s="4" t="s">
        <v>71</v>
      </c>
      <c r="C28" s="5" t="n">
        <v>617</v>
      </c>
      <c r="D28" s="5" t="n">
        <v>697</v>
      </c>
      <c r="E28" s="5" t="n">
        <v>793</v>
      </c>
    </row>
    <row r="29" spans="1:5">
      <c r="A29" s="4" t="s">
        <v>992</v>
      </c>
    </row>
    <row r="30" spans="1:5">
      <c r="A30" s="3" t="s">
        <v>607</v>
      </c>
    </row>
    <row r="31" spans="1:5">
      <c r="A31" s="4" t="s">
        <v>938</v>
      </c>
      <c r="C31" s="5" t="n">
        <v>176</v>
      </c>
      <c r="D31" s="5" t="n">
        <v>103</v>
      </c>
    </row>
    <row r="32" spans="1:5">
      <c r="A32" s="4" t="s">
        <v>938</v>
      </c>
      <c r="C32" s="6" t="n">
        <v>236</v>
      </c>
      <c r="D32" s="6" t="n">
        <v>176</v>
      </c>
      <c r="E32" s="6" t="n">
        <v>103</v>
      </c>
    </row>
    <row r="33" spans="1:5"/>
    <row r="34" spans="1:5">
      <c r="A34" s="4" t="s">
        <v>71</v>
      </c>
      <c r="B34" s="4" t="s">
        <v>961</v>
      </c>
    </row>
  </sheetData>
  <mergeCells count="4">
    <mergeCell ref="A1:B2"/>
    <mergeCell ref="C1:E1"/>
    <mergeCell ref="A33:D33"/>
    <mergeCell ref="B34:D3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93</v>
      </c>
      <c r="B1" s="2" t="s">
        <v>1</v>
      </c>
    </row>
    <row r="2" spans="1:4">
      <c r="B2" s="2" t="s">
        <v>122</v>
      </c>
      <c r="C2" s="2" t="s">
        <v>123</v>
      </c>
      <c r="D2" s="2" t="s">
        <v>605</v>
      </c>
    </row>
    <row r="3" spans="1:4">
      <c r="A3" s="3" t="s">
        <v>994</v>
      </c>
    </row>
    <row r="4" spans="1:4">
      <c r="A4" s="4" t="s">
        <v>414</v>
      </c>
      <c r="B4" s="6" t="n">
        <v>407</v>
      </c>
      <c r="C4" s="6" t="n">
        <v>407</v>
      </c>
    </row>
    <row r="5" spans="1:4">
      <c r="A5" s="4" t="s">
        <v>672</v>
      </c>
      <c r="B5" s="4" t="s">
        <v>673</v>
      </c>
      <c r="C5" s="4" t="s">
        <v>674</v>
      </c>
      <c r="D5" s="4" t="s">
        <v>675</v>
      </c>
    </row>
    <row r="6" spans="1:4">
      <c r="A6" s="4" t="s">
        <v>995</v>
      </c>
    </row>
    <row r="7" spans="1:4">
      <c r="A7" s="3" t="s">
        <v>994</v>
      </c>
    </row>
    <row r="8" spans="1:4">
      <c r="A8" s="4" t="s">
        <v>996</v>
      </c>
      <c r="B8" s="4" t="s">
        <v>997</v>
      </c>
    </row>
    <row r="9" spans="1:4">
      <c r="A9" s="4" t="s">
        <v>998</v>
      </c>
    </row>
    <row r="10" spans="1:4">
      <c r="A10" s="3" t="s">
        <v>994</v>
      </c>
    </row>
    <row r="11" spans="1:4">
      <c r="A11" s="4" t="s">
        <v>414</v>
      </c>
      <c r="B11" s="6" t="n">
        <v>40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99</v>
      </c>
      <c r="B1" s="2" t="s">
        <v>122</v>
      </c>
      <c r="C1" s="2" t="s">
        <v>123</v>
      </c>
      <c r="D1" s="2" t="s">
        <v>605</v>
      </c>
    </row>
    <row r="2" spans="1:4">
      <c r="A2" s="3" t="s">
        <v>349</v>
      </c>
    </row>
    <row r="3" spans="1:4">
      <c r="A3" s="4" t="s">
        <v>684</v>
      </c>
      <c r="B3" s="4" t="s">
        <v>685</v>
      </c>
      <c r="C3" s="4" t="s">
        <v>686</v>
      </c>
      <c r="D3" s="4" t="s">
        <v>687</v>
      </c>
    </row>
    <row r="4" spans="1:4">
      <c r="A4" s="4" t="s">
        <v>688</v>
      </c>
      <c r="B4" s="4" t="s">
        <v>689</v>
      </c>
      <c r="C4" s="4" t="s">
        <v>690</v>
      </c>
      <c r="D4" s="4" t="s">
        <v>691</v>
      </c>
    </row>
    <row r="5" spans="1:4">
      <c r="A5" s="4" t="s">
        <v>672</v>
      </c>
      <c r="B5" s="4" t="s">
        <v>673</v>
      </c>
      <c r="C5" s="4" t="s">
        <v>674</v>
      </c>
      <c r="D5" s="4" t="s">
        <v>6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66"/>
    <col customWidth="1" max="3" min="3" width="16"/>
    <col customWidth="1" max="4" min="4" width="14"/>
  </cols>
  <sheetData>
    <row r="1" spans="1:4">
      <c r="A1" s="1" t="s">
        <v>1000</v>
      </c>
      <c r="C1" s="2" t="s">
        <v>1</v>
      </c>
    </row>
    <row r="2" spans="1:4">
      <c r="C2" s="2" t="s">
        <v>122</v>
      </c>
      <c r="D2" s="2" t="s">
        <v>123</v>
      </c>
    </row>
    <row r="3" spans="1:4">
      <c r="A3" s="3" t="s">
        <v>1001</v>
      </c>
    </row>
    <row r="4" spans="1:4">
      <c r="A4" s="4" t="s">
        <v>862</v>
      </c>
      <c r="C4" s="6" t="n">
        <v>64</v>
      </c>
      <c r="D4" s="6" t="n">
        <v>75</v>
      </c>
    </row>
    <row r="5" spans="1:4">
      <c r="A5" s="4" t="s">
        <v>1002</v>
      </c>
    </row>
    <row r="6" spans="1:4">
      <c r="A6" s="3" t="s">
        <v>1001</v>
      </c>
    </row>
    <row r="7" spans="1:4">
      <c r="A7" s="4" t="s">
        <v>938</v>
      </c>
      <c r="C7" s="5" t="n">
        <v>7</v>
      </c>
    </row>
    <row r="8" spans="1:4">
      <c r="A8" s="4" t="s">
        <v>1003</v>
      </c>
      <c r="C8" s="5" t="n">
        <v>7</v>
      </c>
    </row>
    <row r="9" spans="1:4">
      <c r="A9" s="4" t="s">
        <v>938</v>
      </c>
      <c r="C9" s="5" t="n">
        <v>14</v>
      </c>
    </row>
    <row r="10" spans="1:4">
      <c r="A10" s="4" t="s">
        <v>988</v>
      </c>
      <c r="C10" s="5" t="n">
        <v>14</v>
      </c>
      <c r="D10" s="5" t="n">
        <v>7</v>
      </c>
    </row>
    <row r="11" spans="1:4">
      <c r="A11" s="4" t="s">
        <v>1004</v>
      </c>
    </row>
    <row r="12" spans="1:4">
      <c r="A12" s="3" t="s">
        <v>1001</v>
      </c>
    </row>
    <row r="13" spans="1:4">
      <c r="A13" s="4" t="s">
        <v>938</v>
      </c>
      <c r="C13" s="5" t="n">
        <v>27</v>
      </c>
    </row>
    <row r="14" spans="1:4">
      <c r="A14" s="4" t="s">
        <v>1003</v>
      </c>
      <c r="B14" s="4" t="s">
        <v>71</v>
      </c>
      <c r="C14" s="4" t="s">
        <v>37</v>
      </c>
    </row>
    <row r="15" spans="1:4">
      <c r="A15" s="4" t="s">
        <v>1005</v>
      </c>
      <c r="B15" s="4" t="s">
        <v>71</v>
      </c>
      <c r="C15" s="4" t="s">
        <v>37</v>
      </c>
    </row>
    <row r="16" spans="1:4">
      <c r="A16" s="4" t="s">
        <v>1006</v>
      </c>
      <c r="B16" s="4" t="s">
        <v>75</v>
      </c>
      <c r="C16" s="5" t="n">
        <v>-14</v>
      </c>
    </row>
    <row r="17" spans="1:4">
      <c r="A17" s="4" t="s">
        <v>938</v>
      </c>
      <c r="C17" s="5" t="n">
        <v>13</v>
      </c>
    </row>
    <row r="18" spans="1:4">
      <c r="A18" s="4" t="s">
        <v>988</v>
      </c>
      <c r="C18" s="5" t="n">
        <v>13</v>
      </c>
      <c r="D18" s="5" t="n">
        <v>27</v>
      </c>
    </row>
    <row r="19" spans="1:4">
      <c r="A19" s="4" t="s">
        <v>1007</v>
      </c>
    </row>
    <row r="20" spans="1:4">
      <c r="A20" s="3" t="s">
        <v>1001</v>
      </c>
    </row>
    <row r="21" spans="1:4">
      <c r="A21" s="4" t="s">
        <v>938</v>
      </c>
      <c r="C21" s="5" t="n">
        <v>72</v>
      </c>
    </row>
    <row r="22" spans="1:4">
      <c r="A22" s="4" t="s">
        <v>1003</v>
      </c>
      <c r="C22" s="5" t="n">
        <v>18</v>
      </c>
    </row>
    <row r="23" spans="1:4">
      <c r="A23" s="4" t="s">
        <v>1006</v>
      </c>
      <c r="C23" s="5" t="n">
        <v>-28</v>
      </c>
    </row>
    <row r="24" spans="1:4">
      <c r="A24" s="4" t="s">
        <v>938</v>
      </c>
      <c r="C24" s="5" t="n">
        <v>62</v>
      </c>
    </row>
    <row r="25" spans="1:4">
      <c r="A25" s="4" t="s">
        <v>862</v>
      </c>
      <c r="C25" s="5" t="n">
        <v>62</v>
      </c>
      <c r="D25" s="5" t="n">
        <v>72</v>
      </c>
    </row>
    <row r="26" spans="1:4">
      <c r="A26" s="4" t="s">
        <v>1008</v>
      </c>
    </row>
    <row r="27" spans="1:4">
      <c r="A27" s="3" t="s">
        <v>1001</v>
      </c>
    </row>
    <row r="28" spans="1:4">
      <c r="A28" s="4" t="s">
        <v>938</v>
      </c>
      <c r="C28" s="5" t="n">
        <v>3</v>
      </c>
    </row>
    <row r="29" spans="1:4">
      <c r="A29" s="4" t="s">
        <v>1003</v>
      </c>
      <c r="C29" s="5" t="n">
        <v>6</v>
      </c>
    </row>
    <row r="30" spans="1:4">
      <c r="A30" s="4" t="s">
        <v>1006</v>
      </c>
      <c r="C30" s="5" t="n">
        <v>-7</v>
      </c>
    </row>
    <row r="31" spans="1:4">
      <c r="A31" s="4" t="s">
        <v>938</v>
      </c>
      <c r="C31" s="5" t="n">
        <v>2</v>
      </c>
    </row>
    <row r="32" spans="1:4">
      <c r="A32" s="4" t="s">
        <v>862</v>
      </c>
      <c r="C32" s="6" t="n">
        <v>2</v>
      </c>
      <c r="D32" s="6" t="n">
        <v>3</v>
      </c>
    </row>
    <row r="33" spans="1:4"/>
    <row r="34" spans="1:4">
      <c r="A34" s="4" t="s">
        <v>71</v>
      </c>
      <c r="B34" s="4" t="s">
        <v>120</v>
      </c>
    </row>
    <row r="35" spans="1:4">
      <c r="A35" s="4" t="s">
        <v>75</v>
      </c>
      <c r="B35" s="4" t="s">
        <v>1009</v>
      </c>
    </row>
  </sheetData>
  <mergeCells count="4">
    <mergeCell ref="A1:B2"/>
    <mergeCell ref="A33:C33"/>
    <mergeCell ref="B34:C34"/>
    <mergeCell ref="B35:C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1010</v>
      </c>
      <c r="B1" s="2" t="s">
        <v>1011</v>
      </c>
      <c r="C1" s="2" t="s">
        <v>1012</v>
      </c>
      <c r="D1" s="2" t="s">
        <v>1013</v>
      </c>
      <c r="E1" s="2" t="s">
        <v>1014</v>
      </c>
      <c r="F1" s="2" t="s">
        <v>1015</v>
      </c>
      <c r="G1" s="2" t="s">
        <v>122</v>
      </c>
      <c r="H1" s="2" t="s">
        <v>123</v>
      </c>
      <c r="I1" s="2" t="s">
        <v>605</v>
      </c>
      <c r="J1" s="2" t="s">
        <v>1016</v>
      </c>
    </row>
    <row r="2" spans="1:10">
      <c r="A2" s="3" t="s">
        <v>1017</v>
      </c>
    </row>
    <row r="3" spans="1:10">
      <c r="A3" s="4" t="s">
        <v>1018</v>
      </c>
      <c r="G3" s="4" t="s">
        <v>1019</v>
      </c>
    </row>
    <row r="4" spans="1:10">
      <c r="A4" s="4" t="s">
        <v>1020</v>
      </c>
      <c r="G4" s="4" t="s">
        <v>1021</v>
      </c>
    </row>
    <row r="5" spans="1:10">
      <c r="A5" s="4" t="s">
        <v>1022</v>
      </c>
      <c r="G5" s="6" t="n">
        <v>324</v>
      </c>
      <c r="H5" s="6" t="n">
        <v>443</v>
      </c>
      <c r="I5" s="6" t="n">
        <v>643</v>
      </c>
    </row>
    <row r="6" spans="1:10">
      <c r="A6" s="4" t="s">
        <v>1023</v>
      </c>
      <c r="G6" s="5" t="n">
        <v>55</v>
      </c>
      <c r="H6" s="5" t="n">
        <v>184</v>
      </c>
      <c r="I6" s="6" t="n">
        <v>118</v>
      </c>
    </row>
    <row r="7" spans="1:10">
      <c r="A7" s="4" t="s">
        <v>1024</v>
      </c>
      <c r="G7" s="5" t="n">
        <v>1366</v>
      </c>
      <c r="H7" s="5" t="n">
        <v>1944</v>
      </c>
    </row>
    <row r="8" spans="1:10">
      <c r="A8" s="4" t="s">
        <v>1025</v>
      </c>
      <c r="C8" s="6" t="n">
        <v>9</v>
      </c>
      <c r="H8" s="5" t="n">
        <v>18</v>
      </c>
    </row>
    <row r="9" spans="1:10">
      <c r="A9" s="4" t="s">
        <v>789</v>
      </c>
    </row>
    <row r="10" spans="1:10">
      <c r="A10" s="3" t="s">
        <v>1017</v>
      </c>
    </row>
    <row r="11" spans="1:10">
      <c r="A11" s="4" t="s">
        <v>1020</v>
      </c>
      <c r="D11" s="4" t="s">
        <v>1026</v>
      </c>
    </row>
    <row r="12" spans="1:10">
      <c r="A12" s="4" t="s">
        <v>1027</v>
      </c>
      <c r="F12" s="6" t="n">
        <v>43</v>
      </c>
    </row>
    <row r="13" spans="1:10">
      <c r="A13" s="4" t="s">
        <v>1028</v>
      </c>
      <c r="F13" s="13" t="n">
        <v>1.104</v>
      </c>
    </row>
    <row r="14" spans="1:10">
      <c r="A14" s="4" t="s">
        <v>1022</v>
      </c>
      <c r="F14" s="6" t="n">
        <v>48</v>
      </c>
    </row>
    <row r="15" spans="1:10">
      <c r="A15" s="4" t="s">
        <v>1024</v>
      </c>
      <c r="D15" s="6" t="n">
        <v>255</v>
      </c>
      <c r="H15" s="6" t="n">
        <v>389</v>
      </c>
    </row>
    <row r="16" spans="1:10">
      <c r="A16" s="4" t="s">
        <v>1029</v>
      </c>
      <c r="D16" s="4" t="s">
        <v>1030</v>
      </c>
    </row>
    <row r="17" spans="1:10">
      <c r="A17" s="4" t="s">
        <v>1031</v>
      </c>
      <c r="D17" s="4" t="s">
        <v>1032</v>
      </c>
    </row>
    <row r="18" spans="1:10">
      <c r="A18" s="4" t="s">
        <v>1033</v>
      </c>
    </row>
    <row r="19" spans="1:10">
      <c r="A19" s="3" t="s">
        <v>1017</v>
      </c>
    </row>
    <row r="20" spans="1:10">
      <c r="A20" s="4" t="s">
        <v>1024</v>
      </c>
      <c r="G20" s="6" t="n">
        <v>150</v>
      </c>
    </row>
    <row r="21" spans="1:10">
      <c r="A21" s="4" t="s">
        <v>1033</v>
      </c>
    </row>
    <row r="22" spans="1:10">
      <c r="A22" s="3" t="s">
        <v>1017</v>
      </c>
    </row>
    <row r="23" spans="1:10">
      <c r="A23" s="4" t="s">
        <v>1024</v>
      </c>
      <c r="J23" s="6" t="n">
        <v>127</v>
      </c>
    </row>
    <row r="24" spans="1:10">
      <c r="A24" s="4" t="s">
        <v>1033</v>
      </c>
    </row>
    <row r="25" spans="1:10">
      <c r="A25" s="3" t="s">
        <v>1017</v>
      </c>
    </row>
    <row r="26" spans="1:10">
      <c r="A26" s="4" t="s">
        <v>1024</v>
      </c>
      <c r="J26" s="6" t="n">
        <v>100</v>
      </c>
    </row>
    <row r="27" spans="1:10">
      <c r="A27" s="4" t="s">
        <v>1034</v>
      </c>
    </row>
    <row r="28" spans="1:10">
      <c r="A28" s="3" t="s">
        <v>1017</v>
      </c>
    </row>
    <row r="29" spans="1:10">
      <c r="A29" s="4" t="s">
        <v>1035</v>
      </c>
      <c r="G29" s="4" t="s">
        <v>1036</v>
      </c>
    </row>
    <row r="30" spans="1:10">
      <c r="A30" s="4" t="s">
        <v>1037</v>
      </c>
    </row>
    <row r="31" spans="1:10">
      <c r="A31" s="3" t="s">
        <v>1017</v>
      </c>
    </row>
    <row r="32" spans="1:10">
      <c r="A32" s="4" t="s">
        <v>1027</v>
      </c>
      <c r="F32" s="6" t="n">
        <v>131</v>
      </c>
    </row>
    <row r="33" spans="1:10">
      <c r="A33" s="4" t="s">
        <v>1028</v>
      </c>
      <c r="F33" s="13" t="n">
        <v>1.073</v>
      </c>
    </row>
    <row r="34" spans="1:10">
      <c r="A34" s="4" t="s">
        <v>1022</v>
      </c>
      <c r="F34" s="6" t="n">
        <v>141</v>
      </c>
    </row>
    <row r="35" spans="1:10">
      <c r="A35" s="4" t="s">
        <v>818</v>
      </c>
    </row>
    <row r="36" spans="1:10">
      <c r="A36" s="3" t="s">
        <v>1017</v>
      </c>
    </row>
    <row r="37" spans="1:10">
      <c r="A37" s="4" t="s">
        <v>1027</v>
      </c>
      <c r="E37" s="6" t="n">
        <v>54</v>
      </c>
    </row>
    <row r="38" spans="1:10">
      <c r="A38" s="4" t="s">
        <v>1028</v>
      </c>
      <c r="E38" s="13" t="n">
        <v>1.136</v>
      </c>
    </row>
    <row r="39" spans="1:10">
      <c r="A39" s="4" t="s">
        <v>1022</v>
      </c>
      <c r="E39" s="6" t="n">
        <v>62</v>
      </c>
    </row>
    <row r="40" spans="1:10">
      <c r="A40" s="4" t="s">
        <v>1023</v>
      </c>
      <c r="E40" s="6" t="n">
        <v>12</v>
      </c>
    </row>
    <row r="41" spans="1:10">
      <c r="A41" s="4" t="s">
        <v>1038</v>
      </c>
    </row>
    <row r="42" spans="1:10">
      <c r="A42" s="3" t="s">
        <v>1017</v>
      </c>
    </row>
    <row r="43" spans="1:10">
      <c r="A43" s="4" t="s">
        <v>1020</v>
      </c>
      <c r="B43" s="4" t="s">
        <v>1039</v>
      </c>
    </row>
    <row r="44" spans="1:10">
      <c r="A44" s="4" t="s">
        <v>1024</v>
      </c>
      <c r="B44" s="6" t="n">
        <v>225</v>
      </c>
    </row>
    <row r="45" spans="1:10">
      <c r="A45" s="4" t="s">
        <v>1029</v>
      </c>
      <c r="B45" s="4" t="s">
        <v>1030</v>
      </c>
    </row>
    <row r="46" spans="1:10">
      <c r="A46" s="4" t="s">
        <v>1031</v>
      </c>
      <c r="B46" s="4" t="s">
        <v>1040</v>
      </c>
    </row>
    <row r="47" spans="1:10">
      <c r="A47" s="4" t="s">
        <v>1041</v>
      </c>
    </row>
    <row r="48" spans="1:10">
      <c r="A48" s="3" t="s">
        <v>1017</v>
      </c>
    </row>
    <row r="49" spans="1:10">
      <c r="A49" s="4" t="s">
        <v>1024</v>
      </c>
      <c r="B49" s="6" t="n">
        <v>23</v>
      </c>
    </row>
    <row r="50" spans="1:10">
      <c r="A50" s="4" t="s">
        <v>1042</v>
      </c>
    </row>
    <row r="51" spans="1:10">
      <c r="A51" s="3" t="s">
        <v>1017</v>
      </c>
    </row>
    <row r="52" spans="1:10">
      <c r="A52" s="4" t="s">
        <v>1024</v>
      </c>
      <c r="B52" s="5" t="n">
        <v>45</v>
      </c>
    </row>
    <row r="53" spans="1:10">
      <c r="A53" s="4" t="s">
        <v>1043</v>
      </c>
    </row>
    <row r="54" spans="1:10">
      <c r="A54" s="3" t="s">
        <v>1017</v>
      </c>
    </row>
    <row r="55" spans="1:10">
      <c r="A55" s="4" t="s">
        <v>1024</v>
      </c>
      <c r="B55" s="6" t="n">
        <v>90</v>
      </c>
    </row>
    <row r="56" spans="1:10">
      <c r="A56" s="4" t="s">
        <v>1044</v>
      </c>
    </row>
    <row r="57" spans="1:10">
      <c r="A57" s="3" t="s">
        <v>1017</v>
      </c>
    </row>
    <row r="58" spans="1:10">
      <c r="A58" s="4" t="s">
        <v>1022</v>
      </c>
      <c r="C58" s="5" t="n">
        <v>300</v>
      </c>
    </row>
    <row r="59" spans="1:10">
      <c r="A59" s="4" t="s">
        <v>1045</v>
      </c>
    </row>
    <row r="60" spans="1:10">
      <c r="A60" s="3" t="s">
        <v>1017</v>
      </c>
    </row>
    <row r="61" spans="1:10">
      <c r="A61" s="4" t="s">
        <v>1022</v>
      </c>
      <c r="C61" s="6" t="n">
        <v>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46</v>
      </c>
      <c r="B1" s="2" t="s">
        <v>1</v>
      </c>
    </row>
    <row r="2" spans="1:3">
      <c r="B2" s="2" t="s">
        <v>122</v>
      </c>
    </row>
    <row r="3" spans="1:3">
      <c r="A3" s="4" t="s">
        <v>818</v>
      </c>
    </row>
    <row r="4" spans="1:3">
      <c r="A4" s="3" t="s">
        <v>1017</v>
      </c>
    </row>
    <row r="5" spans="1:3">
      <c r="A5" s="4" t="s">
        <v>1047</v>
      </c>
      <c r="B5" s="4" t="s">
        <v>37</v>
      </c>
    </row>
    <row r="6" spans="1:3">
      <c r="A6" s="4" t="s">
        <v>784</v>
      </c>
    </row>
    <row r="7" spans="1:3">
      <c r="A7" s="3" t="s">
        <v>1017</v>
      </c>
    </row>
    <row r="8" spans="1:3">
      <c r="A8" s="4" t="s">
        <v>1048</v>
      </c>
      <c r="B8" s="4" t="s">
        <v>1049</v>
      </c>
      <c r="C8" s="4" t="s">
        <v>71</v>
      </c>
    </row>
    <row r="9" spans="1:3">
      <c r="A9" s="4" t="s">
        <v>789</v>
      </c>
    </row>
    <row r="10" spans="1:3">
      <c r="A10" s="3" t="s">
        <v>1017</v>
      </c>
    </row>
    <row r="11" spans="1:3">
      <c r="A11" s="4" t="s">
        <v>1048</v>
      </c>
      <c r="B11" s="4" t="s">
        <v>1050</v>
      </c>
      <c r="C11" s="4" t="s">
        <v>75</v>
      </c>
    </row>
    <row r="12" spans="1:3">
      <c r="A12" s="4" t="s">
        <v>785</v>
      </c>
    </row>
    <row r="13" spans="1:3">
      <c r="A13" s="3" t="s">
        <v>1017</v>
      </c>
    </row>
    <row r="14" spans="1:3">
      <c r="A14" s="4" t="s">
        <v>1048</v>
      </c>
      <c r="B14" s="4" t="s">
        <v>1051</v>
      </c>
    </row>
    <row r="15" spans="1:3">
      <c r="A15" s="4" t="s">
        <v>786</v>
      </c>
    </row>
    <row r="16" spans="1:3">
      <c r="A16" s="3" t="s">
        <v>1017</v>
      </c>
    </row>
    <row r="17" spans="1:3">
      <c r="A17" s="4" t="s">
        <v>1048</v>
      </c>
      <c r="B17" s="4" t="s">
        <v>1052</v>
      </c>
    </row>
    <row r="18" spans="1:3"/>
    <row r="19" spans="1:3">
      <c r="A19" s="4" t="s">
        <v>71</v>
      </c>
      <c r="B19" s="4" t="s">
        <v>1053</v>
      </c>
    </row>
    <row r="20" spans="1:3">
      <c r="A20" s="4" t="s">
        <v>75</v>
      </c>
      <c r="B20" s="4" t="s">
        <v>1054</v>
      </c>
    </row>
  </sheetData>
  <mergeCells count="6">
    <mergeCell ref="A1:A2"/>
    <mergeCell ref="B1:C1"/>
    <mergeCell ref="B2:C2"/>
    <mergeCell ref="A18:C18"/>
    <mergeCell ref="B19:C19"/>
    <mergeCell ref="B20:C2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14"/>
  </cols>
  <sheetData>
    <row r="1" spans="1:4">
      <c r="A1" s="1" t="s">
        <v>1055</v>
      </c>
      <c r="B1" s="2" t="s">
        <v>122</v>
      </c>
      <c r="D1" s="2" t="s">
        <v>123</v>
      </c>
    </row>
    <row r="2" spans="1:4">
      <c r="A2" s="3" t="s">
        <v>1017</v>
      </c>
    </row>
    <row r="3" spans="1:4">
      <c r="A3" s="4" t="s">
        <v>1056</v>
      </c>
      <c r="B3" s="6" t="n">
        <v>243</v>
      </c>
      <c r="D3" s="6" t="n">
        <v>625</v>
      </c>
    </row>
    <row r="4" spans="1:4">
      <c r="A4" s="4" t="s">
        <v>1057</v>
      </c>
      <c r="B4" s="5" t="n">
        <v>1123</v>
      </c>
      <c r="D4" s="5" t="n">
        <v>1298</v>
      </c>
    </row>
    <row r="5" spans="1:4">
      <c r="A5" s="4" t="s">
        <v>1058</v>
      </c>
      <c r="B5" s="4" t="s">
        <v>37</v>
      </c>
      <c r="C5" s="4" t="s">
        <v>71</v>
      </c>
      <c r="D5" s="5" t="n">
        <v>21</v>
      </c>
    </row>
    <row r="6" spans="1:4">
      <c r="A6" s="4" t="s">
        <v>1024</v>
      </c>
      <c r="B6" s="5" t="n">
        <v>1366</v>
      </c>
      <c r="D6" s="6" t="n">
        <v>1944</v>
      </c>
    </row>
    <row r="7" spans="1:4">
      <c r="A7" s="4" t="s">
        <v>1059</v>
      </c>
    </row>
    <row r="8" spans="1:4">
      <c r="A8" s="3" t="s">
        <v>1017</v>
      </c>
    </row>
    <row r="9" spans="1:4">
      <c r="A9" s="4" t="s">
        <v>1056</v>
      </c>
      <c r="B9" s="5" t="n">
        <v>-382</v>
      </c>
    </row>
    <row r="10" spans="1:4">
      <c r="A10" s="4" t="s">
        <v>1057</v>
      </c>
      <c r="B10" s="5" t="n">
        <v>-174</v>
      </c>
    </row>
    <row r="11" spans="1:4">
      <c r="A11" s="4" t="s">
        <v>1058</v>
      </c>
      <c r="B11" s="5" t="n">
        <v>-69</v>
      </c>
    </row>
    <row r="12" spans="1:4">
      <c r="A12" s="4" t="s">
        <v>1024</v>
      </c>
      <c r="B12" s="5" t="n">
        <v>625</v>
      </c>
    </row>
    <row r="13" spans="1:4">
      <c r="A13" s="4" t="s">
        <v>1060</v>
      </c>
    </row>
    <row r="14" spans="1:4">
      <c r="A14" s="3" t="s">
        <v>1017</v>
      </c>
    </row>
    <row r="15" spans="1:4">
      <c r="A15" s="4" t="s">
        <v>1057</v>
      </c>
      <c r="B15" s="5" t="n">
        <v>-1</v>
      </c>
    </row>
    <row r="16" spans="1:4">
      <c r="A16" s="4" t="s">
        <v>1058</v>
      </c>
      <c r="B16" s="5" t="n">
        <v>48</v>
      </c>
    </row>
    <row r="17" spans="1:4">
      <c r="A17" s="4" t="s">
        <v>1024</v>
      </c>
      <c r="B17" s="6" t="n">
        <v>47</v>
      </c>
    </row>
    <row r="18" spans="1:4"/>
    <row r="19" spans="1:4">
      <c r="A19" s="4" t="s">
        <v>71</v>
      </c>
      <c r="B19" s="4" t="s">
        <v>120</v>
      </c>
    </row>
  </sheetData>
  <mergeCells count="3">
    <mergeCell ref="B1:C1"/>
    <mergeCell ref="A18:D18"/>
    <mergeCell ref="B19:D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122</v>
      </c>
      <c r="C2" s="2" t="s">
        <v>123</v>
      </c>
      <c r="D2" s="2" t="s">
        <v>605</v>
      </c>
    </row>
    <row r="3" spans="1:4">
      <c r="A3" s="3" t="s">
        <v>1062</v>
      </c>
    </row>
    <row r="4" spans="1:4">
      <c r="A4" s="4" t="s">
        <v>1063</v>
      </c>
      <c r="B4" s="6" t="n">
        <v>20</v>
      </c>
      <c r="C4" s="6" t="n">
        <v>17</v>
      </c>
      <c r="D4" s="6" t="n">
        <v>14</v>
      </c>
    </row>
    <row r="5" spans="1:4">
      <c r="A5" s="4" t="s">
        <v>1064</v>
      </c>
    </row>
    <row r="6" spans="1:4">
      <c r="A6" s="3" t="s">
        <v>1062</v>
      </c>
    </row>
    <row r="7" spans="1:4">
      <c r="A7" s="4" t="s">
        <v>1063</v>
      </c>
      <c r="B7" s="6" t="n">
        <v>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09:04:05Z</dcterms:created>
  <dcterms:modified xmlns:dcterms="http://purl.org/dc/terms/" xmlns:xsi="http://www.w3.org/2001/XMLSchema-instance" xsi:type="dcterms:W3CDTF">2019-03-27T09:04:05Z</dcterms:modified>
</cp:coreProperties>
</file>